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SECURITIES" sheetId="11" state="visible" r:id="rId11"/>
    <sheet xmlns:r="http://schemas.openxmlformats.org/officeDocument/2006/relationships" name="LOANS AND THE ALLOWANCE FOR LOA" sheetId="12" state="visible" r:id="rId12"/>
    <sheet xmlns:r="http://schemas.openxmlformats.org/officeDocument/2006/relationships" name="LOAN SERVICING" sheetId="13" state="visible" r:id="rId13"/>
    <sheet xmlns:r="http://schemas.openxmlformats.org/officeDocument/2006/relationships" name="FORECLOSED ASSE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JUNIOR SUBORDINATED DEBENTURES "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FERRED COMPENSATION" sheetId="23" state="visible" r:id="rId23"/>
    <sheet xmlns:r="http://schemas.openxmlformats.org/officeDocument/2006/relationships" name="STOCK-BASED COMPENSATION PLANS" sheetId="24" state="visible" r:id="rId24"/>
    <sheet xmlns:r="http://schemas.openxmlformats.org/officeDocument/2006/relationships" name="REGULATORY MATTER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ACCOUNTING POLICIES (Policies)" sheetId="28" state="visible" r:id="rId28"/>
    <sheet xmlns:r="http://schemas.openxmlformats.org/officeDocument/2006/relationships" name="SECURITIES (Tables)" sheetId="29" state="visible" r:id="rId29"/>
    <sheet xmlns:r="http://schemas.openxmlformats.org/officeDocument/2006/relationships" name="LOANS AND THE ALLOWANCE FOR L_2" sheetId="30" state="visible" r:id="rId30"/>
    <sheet xmlns:r="http://schemas.openxmlformats.org/officeDocument/2006/relationships" name="LOAN SERVICING (Tables)" sheetId="31" state="visible" r:id="rId31"/>
    <sheet xmlns:r="http://schemas.openxmlformats.org/officeDocument/2006/relationships" name="FORECLOSED ASSETS (Tables)" sheetId="32" state="visible" r:id="rId32"/>
    <sheet xmlns:r="http://schemas.openxmlformats.org/officeDocument/2006/relationships" name="DEPOSITS (Tables)" sheetId="33" state="visible" r:id="rId33"/>
    <sheet xmlns:r="http://schemas.openxmlformats.org/officeDocument/2006/relationships" name="SUBORDINATED DEBENTURES (Tables" sheetId="34" state="visible" r:id="rId34"/>
    <sheet xmlns:r="http://schemas.openxmlformats.org/officeDocument/2006/relationships" name="JUNIOR SUBORDINATED DEBENTURE_2" sheetId="35" state="visible" r:id="rId35"/>
    <sheet xmlns:r="http://schemas.openxmlformats.org/officeDocument/2006/relationships" name="DERIVATIVE FINANCIAL INSTRUME_2"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TOCK-BASED COMPENSATION PLANS " sheetId="40" state="visible" r:id="rId40"/>
    <sheet xmlns:r="http://schemas.openxmlformats.org/officeDocument/2006/relationships" name="REGULATORY MATTERS (Tables)" sheetId="41" state="visible" r:id="rId41"/>
    <sheet xmlns:r="http://schemas.openxmlformats.org/officeDocument/2006/relationships" name="FAIR VALUE OF FINANCIAL INSTR_2" sheetId="42" state="visible" r:id="rId42"/>
    <sheet xmlns:r="http://schemas.openxmlformats.org/officeDocument/2006/relationships" name="COMMITMENTS AND CONTINGENCIES (" sheetId="43" state="visible" r:id="rId43"/>
    <sheet xmlns:r="http://schemas.openxmlformats.org/officeDocument/2006/relationships" name="ACCOUNTING POLICIES (Details)" sheetId="44" state="visible" r:id="rId44"/>
    <sheet xmlns:r="http://schemas.openxmlformats.org/officeDocument/2006/relationships" name="SECURITIES - Narrative (Details" sheetId="45" state="visible" r:id="rId45"/>
    <sheet xmlns:r="http://schemas.openxmlformats.org/officeDocument/2006/relationships" name="SECURITIES - Carrying balances " sheetId="46" state="visible" r:id="rId46"/>
    <sheet xmlns:r="http://schemas.openxmlformats.org/officeDocument/2006/relationships" name="SECURITIES - Amortized cost and" sheetId="47" state="visible" r:id="rId47"/>
    <sheet xmlns:r="http://schemas.openxmlformats.org/officeDocument/2006/relationships" name="SECURITIES - Amortized cost a_2" sheetId="48" state="visible" r:id="rId48"/>
    <sheet xmlns:r="http://schemas.openxmlformats.org/officeDocument/2006/relationships" name="SECURITIES - Sale and Gain (los" sheetId="49" state="visible" r:id="rId49"/>
    <sheet xmlns:r="http://schemas.openxmlformats.org/officeDocument/2006/relationships" name="SECURITIES - Investments in a C" sheetId="50" state="visible" r:id="rId50"/>
    <sheet xmlns:r="http://schemas.openxmlformats.org/officeDocument/2006/relationships" name="LOANS AND THE ALLOWANCE FOR L_3" sheetId="51" state="visible" r:id="rId51"/>
    <sheet xmlns:r="http://schemas.openxmlformats.org/officeDocument/2006/relationships" name="LOANS AND THE ALLOWANCE FOR L_4" sheetId="52" state="visible" r:id="rId52"/>
    <sheet xmlns:r="http://schemas.openxmlformats.org/officeDocument/2006/relationships" name="LOANS AND THE ALLOWANCE FOR L_5" sheetId="53" state="visible" r:id="rId53"/>
    <sheet xmlns:r="http://schemas.openxmlformats.org/officeDocument/2006/relationships" name="LOANS AND THE ALLOWANCE FOR L_6" sheetId="54" state="visible" r:id="rId54"/>
    <sheet xmlns:r="http://schemas.openxmlformats.org/officeDocument/2006/relationships" name="LOANS AND THE ALLOWANCE FOR L_7" sheetId="55" state="visible" r:id="rId55"/>
    <sheet xmlns:r="http://schemas.openxmlformats.org/officeDocument/2006/relationships" name="LOANS AND THE ALLOWANCE FOR L_8" sheetId="56" state="visible" r:id="rId56"/>
    <sheet xmlns:r="http://schemas.openxmlformats.org/officeDocument/2006/relationships" name="LOANS AND THE ALLOWANCE FOR L_9" sheetId="57" state="visible" r:id="rId57"/>
    <sheet xmlns:r="http://schemas.openxmlformats.org/officeDocument/2006/relationships" name="LOANS AND THE ALLOWANCE FOR _10" sheetId="58" state="visible" r:id="rId58"/>
    <sheet xmlns:r="http://schemas.openxmlformats.org/officeDocument/2006/relationships" name="LOAN SERVICING - Mortgage Servi" sheetId="59" state="visible" r:id="rId59"/>
    <sheet xmlns:r="http://schemas.openxmlformats.org/officeDocument/2006/relationships" name="FORECLOSED ASSETS - Activity (D" sheetId="60" state="visible" r:id="rId60"/>
    <sheet xmlns:r="http://schemas.openxmlformats.org/officeDocument/2006/relationships" name="FORECLOSED ASSETS - Gains (loss" sheetId="61" state="visible" r:id="rId61"/>
    <sheet xmlns:r="http://schemas.openxmlformats.org/officeDocument/2006/relationships" name="FORECLOSED ASSETS - Additional " sheetId="62" state="visible" r:id="rId62"/>
    <sheet xmlns:r="http://schemas.openxmlformats.org/officeDocument/2006/relationships" name="DEPOSITS - Interest bearing Dep" sheetId="63" state="visible" r:id="rId63"/>
    <sheet xmlns:r="http://schemas.openxmlformats.org/officeDocument/2006/relationships" name="DEPOSITS - Interest bearing D_2" sheetId="64" state="visible" r:id="rId64"/>
    <sheet xmlns:r="http://schemas.openxmlformats.org/officeDocument/2006/relationships" name="DEPOSITS - Interest expense on " sheetId="65" state="visible" r:id="rId65"/>
    <sheet xmlns:r="http://schemas.openxmlformats.org/officeDocument/2006/relationships" name="BORROWINGS (Details)" sheetId="66" state="visible" r:id="rId66"/>
    <sheet xmlns:r="http://schemas.openxmlformats.org/officeDocument/2006/relationships" name="SUBORDINATED NOTES (Details)" sheetId="67" state="visible" r:id="rId67"/>
    <sheet xmlns:r="http://schemas.openxmlformats.org/officeDocument/2006/relationships" name="SUBORDINATED DEBENTURES - Summa" sheetId="68" state="visible" r:id="rId68"/>
    <sheet xmlns:r="http://schemas.openxmlformats.org/officeDocument/2006/relationships" name="JUNIOR SUBORDINATED DEBENTURE_3" sheetId="69" state="visible" r:id="rId69"/>
    <sheet xmlns:r="http://schemas.openxmlformats.org/officeDocument/2006/relationships" name="JUNIOR SUBORDINATED DEBENTURE_4" sheetId="70" state="visible" r:id="rId70"/>
    <sheet xmlns:r="http://schemas.openxmlformats.org/officeDocument/2006/relationships" name="JUNIOR SUBORDINATED DEBENTURE_5"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ACCUMULATED OTHER COMPREHENSI_3" sheetId="76" state="visible" r:id="rId76"/>
    <sheet xmlns:r="http://schemas.openxmlformats.org/officeDocument/2006/relationships" name="INCOME TAXES - Allocation (Deta" sheetId="77" state="visible" r:id="rId77"/>
    <sheet xmlns:r="http://schemas.openxmlformats.org/officeDocument/2006/relationships" name="INCOME TAXES - Federal income t" sheetId="78" state="visible" r:id="rId78"/>
    <sheet xmlns:r="http://schemas.openxmlformats.org/officeDocument/2006/relationships" name="INCOME TAXES - Components of ne" sheetId="79" state="visible" r:id="rId79"/>
    <sheet xmlns:r="http://schemas.openxmlformats.org/officeDocument/2006/relationships" name="EARNINGS PER SHARE (Details)" sheetId="80" state="visible" r:id="rId80"/>
    <sheet xmlns:r="http://schemas.openxmlformats.org/officeDocument/2006/relationships" name="DEFERRED COMPENSATION (Details)" sheetId="81" state="visible" r:id="rId81"/>
    <sheet xmlns:r="http://schemas.openxmlformats.org/officeDocument/2006/relationships" name="STOCK-BASED COMPENSATION PLAN_2" sheetId="82" state="visible" r:id="rId82"/>
    <sheet xmlns:r="http://schemas.openxmlformats.org/officeDocument/2006/relationships" name="STOCK-BASED COMPENSATION PLAN_3" sheetId="83" state="visible" r:id="rId83"/>
    <sheet xmlns:r="http://schemas.openxmlformats.org/officeDocument/2006/relationships" name="STOCK-BASED COMPENSATION PLAN_4" sheetId="84" state="visible" r:id="rId84"/>
    <sheet xmlns:r="http://schemas.openxmlformats.org/officeDocument/2006/relationships" name="REGULATORY MATTERS (Details)"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FAIR VALUE OF FINANCIAL INSTR_7" sheetId="90" state="visible" r:id="rId90"/>
    <sheet xmlns:r="http://schemas.openxmlformats.org/officeDocument/2006/relationships" name="COMMITMENTS AND CONTINGENCIES_2" sheetId="91" state="visible" r:id="rId9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HBT Financial,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27457306</v>
      </c>
    </row>
    <row r="15">
      <c r="A15" s="4" t="inlineStr">
        <is>
          <t>Entity Central Index Key</t>
        </is>
      </c>
      <c r="B15" s="4" t="inlineStr">
        <is>
          <t>0000775215</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t>
        </is>
      </c>
    </row>
    <row r="4">
      <c r="A4" s="4" t="inlineStr">
        <is>
          <t>ACCOUNTING POLICIES</t>
        </is>
      </c>
      <c r="B4" s="4" t="inlineStr">
        <is>
          <t xml:space="preserve">NOTE 1 – ACCOUNTING POLICIES
Basis of Presentation
HBT Financial, Inc. (the Company) is headquartered in Bloomington, Illinois and is the holding company for Heartland Bank and Trust Company (Heartland Bank) and State Bank of Lincoln. Heartland Bank and State Bank of Lincoln are collectively referred to as “the Banks”. The Banks provide a comprehensive suite of business, commercial, wealth management and retail banking products and services to individuals, businesses, and municipal entities throughout Central and Northeastern Illinois.
The unaudited consolidated financial statements, including the notes thereto, have been prepared in accordance with generally accepted accounting principles (GAAP) interim reporting requirements. Certain information in footnote disclosures normally included in financial statements prepared in accordance with GAAP has been condensed or omitted pursuant to rules and regulations of the Securities and Exchange Commission. These interim unaudited consolidated financial statements and notes thereto should be read in conjunction with the Company’s audited consolidated financial statements and accompanying notes included in the Company’s Annual Report on Form 10-K filed with the Securities and Exchange Commission (SEC) on March 27, 2020.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
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and income taxes.
Income Taxes
Through October 10, 2019, the Company, with the consent of its then current stockholders, elected to be taxed under sections of federal and state income tax law as an "S Corporation" which provides that, in lieu of Company income taxes, except for state replacement taxes, the stockholders separately account for their pro rata shares of the Company’s items of income, deductions, losses and credits. As a result of this election, no income taxes, other than state replacement taxes, have been recognized in the accompanying consolidated financial statements. No provision has been made for any amounts which were advanced or paid as dividends to the stockholders to assist them in paying their personal taxes on the income from the Company.
Effective October 11, 2019, the Company voluntarily revoked its S Corporation status and became a taxable entity (C Corporation). As such, any periods prior to October 11, 2019 only reflect an effective state replacement tax rate.
The Company files consolidated federal and state income tax returns. The Company is no longer subject to federal and state income tax examinations for years prior to 2017.
Unaudited Pro Forma Income Statement Information
The unaudited pro forma C Corp equivalent income tax expense information gives effect to the income tax expense had the Company been a C Corporation during the three and nine months ended September 30, 2019. The unaudited pro forma C Corp equivalent net income information, therefore, includes an adjustment for income tax expense as if the Company had been a C Corporation during the three and nine months ended September 30, 2019.
The unaudited pro forma basic and diluted earnings per share information is computed using the unaudited pro forma C Corp equivalent net income and weighted average shares of common stock outstanding. There were no dilutive instruments outstanding during 2019, therefore, the unaudited pro forma C Corp equivalent basic and diluted earnings per share amounts are the same.
Segment Reporting
The Company’s operations consist of one reportable segment called community banking. While the Company’s management monitors both bank subsidiaries’ operations and profitability separately, these subsidiaries have been aggregated into one reportable segment due to the similarities in products and services, customer base, operations, profitability measures, and economic characteristics.
Goodwill
Goodwill represents the excess of the original cost over the fair value of assets acquired and liabilities assumed. Goodwill is not amortized but instead is subject to an annual impairment evaluation. The Company has selected December 31 as the date to perform the annual impairment test, and at December 31, 2019, the Company’s evaluation of goodwill indicated that goodwill was not impaired.
Due to the economic weakness resulting from the COVID-19 pandemic, the Company completed a quantitative assessment of goodwill as of March 31, 2020 which indicated that goodwill was not impaired. Subsequently, the Company determined there were no adverse changes in criteria and key considerations to the previous assessment. Accordingly, the Company concluded that there is no impairment of goodwill as of September 30, 2020. Further goodwill impairment evaluations, which may result in goodwill impairment, may be necessary if events or circumstance changes would more likely than not reduce the fair value of a reporting unit below its carrying amount.
Reclassifications
Certain prior period amounts have been reclassified to conform to the current period presentation without any impact on the reported amounts of net income or stockholders’ equity.
Subsequent Events
In preparing these consolidated financial statements, the Company has evaluated events and transactions for potential of recognition or disclosure through the date the financial statements were issued.
On October 20, 2020, Heartland Bank and State Bank of Lincoln, our two bank subsidiaries, entered into a Bank Merger Agreement providing for the merger of State Bank of Lincoln into Heartland Bank. If the merger is consummated, the resulting institution will be Heartland Bank, which will then be our sole bank subsidiary, and the branch locations of State Bank of Lincoln will operate as “State Bank of Lincoln, a division of Heartland Bank and Trust Company.” The proposed merger is subject to conditions, including, among others, approval by the FDIC and the Illinois Department of Financial and Professional Regulation.
On November 2, 2020, the Company’s board of directors approved a stock repurchase program that authorizes the Company to repurchase up to $15 million of its common stock. The stock repurchase program will be in effect until December 31, 2021 with the timing of purchases and number of shares repurchased dependent upon a variety of factors including price, trading volume, corporate and regulatory requirements, and market conditions. The Company is not obligated to purchase any shares under the stock repurchase program, and the stock repurchase program may be suspended or discontinued at any time without notice.
Recent Accounting Pronouncements
In June 2016, the Financial Accounting Standards Board (FASB) issued ASU 2016‑13, Financial Instruments - 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debt securities available-for-sale and purchased financial assets with credit deterioration. ASU 2016‑13 is effective for years beginning after December 15, 2022, including interim periods within those fiscal years. Early adoption is permitted for years beginning after December 31, 2018, including interim periods within those years. The Company is currently evaluating the effect that this standard will have on the consolidated results of operations and financial position.
In January 2017, the FASB issued ASU 2017‑04, Intangibles – Goodwill and Other (Topic 350): Simplifying the Test for Goodwill Impairment . This ASU simplifies measurement of goodwill and eliminates Step 2 from the goodwill impairment test. Under the ASU, a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annual or any interim goodwill impairment tests in years beginning after December 15, 2022, including interim periods within those years. Early adoption is permitted for goodwill impairment tests performed on testing dates after January 1, 2017. This standard is not expected to have a material impact on the Company’s consolidated results of operations or financial position.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Entities may apply the provisions as of the beginning of the reporting period when the election is made and are available until December 31, 2022. The Company is currently evaluating the effect that this standard will have on the consolidated results of operations and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0</t>
        </is>
      </c>
    </row>
    <row r="3">
      <c r="A3" s="3" t="inlineStr">
        <is>
          <t>SECURITIES</t>
        </is>
      </c>
    </row>
    <row r="4">
      <c r="A4" s="4" t="inlineStr">
        <is>
          <t>SECURITIES</t>
        </is>
      </c>
      <c r="B4" s="4" t="inlineStr">
        <is>
          <t>NOTE 2 – SECURITIES
The carrying balances of the securities were as follows:
September 30,
December 31,
2020
2019
(dollars in thousands)
Debt securities available-for-sale
$
814,798
$
592,404
Debt securities held-to-maturity
74,510
88,477
Equity securities:
Readily determinable fair value
3,262
3,241
No readily determinable fair value
1,552
1,148
Total securities
$
894,122
$
685,270
The Company has elected to measure the equity securities with no readily determinable fair values at cost minus impairment, if any, plus or minus changes resulting from observable price changes for identical or similar securities of the same issuer. During the three and nine months ended September 30, 2020, there were no adjustments to the carrying balance of equity securities with no readily determinable fair value based on an observable price change of an identical investment. During the three and nine months ended September 30, 2019, there were downward adjustments of $128,000 to the carrying balance of equity securities with no readily determinable fair value based on an observable price change of an identical investment. As of September 30, 2020 and December 31, 2019, the carrying balance of equity securities with no readily determinable fair value reflect cumulative downward adjustments based on observable price changes of $165,000. There have been no impairments or upward adjustments based on observable price changes to the equity securities with no readily determinable fair value held at September 30, 2020 and December 31, 2019.
The amortized cost and fair values of debt securities, with gross unrealized gains and losses, are as follows:
September 30, 2020
Amortized
Gross
Gross
Fair Value
Available-for-sale:
(dollars in thousands)
U.S. government agency
$
100,462
$
3,866
$
(2)
$
104,326
Municipal
232,795
7,962
(347)
240,410
Mortgage-backed:
Agency residential
220,970
5,462
(115)
226,317
Agency commercial
166,444
4,831
(203)
171,072
Corporate
70,862
1,907
(96)
72,673
Total available-for-sale
791,533
24,028
(763)
814,798
Held-to-maturity:
Municipal
26,830
1,480
—
28,310
Mortgage-backed:
Agency residential
14,556
523
—
15,079
Agency commercial
33,124
2,378
—
35,502
Total held-to-maturity
74,510
4,381
—
78,891
Total debt securities
$
866,043
$
28,409
$
(763)
$
893,689
December 31, 2019
Amortized
Gross
Gross
Fair Value
Available-for-sale:
(dollars in thousands)
U.S. government agency
$
49,113
$
529
$
(27)
$
49,615
Municipal
131,241
2,503
(6)
133,738
Mortgage-backed:
Agency residential
198,184
2,780
(286)
200,678
Agency commercial
133,730
1,516
(292)
134,954
Corporate
72,239
1,180
—
73,419
Total available-for-sale
584,507
8,508
(611)
592,404
Held-to-maturity:
Municipal
45,239
1,340
—
46,579
Mortgage-backed:
Agency residential
19,072
161
(170)
19,063
Agency commercial
24,166
775
(54)
24,887
Total held-to-maturity
88,477
2,276
(224)
90,529
Total debt securities
$
672,984
$
10,784
$
(835)
$
682,933
As of September 30, 2020 and December 31, 2019, the Banks had debt securities with a carrying value of $349,412,000 and $284,895,000, respectively, which were pledged to secure public and trust deposits, securities sold under agreements to repurchase, and for other purposes required or permitted by law.
The Company has no direct exposure to the State of Illinois, but approximately 41% of the obligations of local municipalities portfolio consists of debt securities issued by municipalities located in Illinois as of September 30, 2020. Approximately 87% of such debt securities were general obligation issues as of September 30, 2020.
The amortized cost and fair value of debt securities by contractual maturity, as of September 30, 2020, are shown below. Expected maturities may differ from contractual maturities because borrowers may have the right to call or prepay obligations with or without call or prepayment penalties.
Available-for-Sale
Held-to-Maturity
Amortized
Fair Value
Amortized
Fair Value
(dollars in thousands)
Due in 1 year or less
$
36,762
$
37,033
$
747
$
749
Due after 1 year through 5 years
85,100
87,897
14,702
15,452
Due after 5 years through 10 years
183,944
191,538
10,490
11,186
Due after 10 years
98,313
100,941
891
923
Mortgage-backed:
Agency residential
220,970
226,317
14,556
15,079
Agency commercial
166,444
171,072
33,124
35,502
Total
$
791,533
$
814,798
$
74,510
$
78,891
There were no sales of securities during the three and nine months ended September 30, 2020 and 2019. Gains (losses) on securities were as follows during the three and nine months ended September 30:
Three Months Ended September 30,
Nine Months Ended September 30,
2020
2019
2020
2019
(dollars in thousands)
Net realized gains (losses) on sales
$
—
$
—
$
—
$
—
Net unrealized gains (losses) on equities:
Readily determinable fair value
(2)
55
3
170
No readily determinable fair value
—
(128)
—
(128)
Gains (losses) on securities
$
(2)
$
(73)
$
3
$
42
The following tables present gross unrealized losses and fair value of debt securities, aggregated by category and length of time that individual debt securities have been in a continuous unrealized loss position, as of September 30, 2020 and December 31, 2019:
Investments in a Continuous Unrealized Loss Position
Less than 12 Months
12 Months or More
Total
September 30, 2020
Unrealized
Fair Value
Unrealized
Fair Value
Unrealized
Fair Value
Available-for-sale:
(dollars in thousands)
U.S. government agency
$
(2)
$
3,493
$
—
$
—
$
(2)
$
3,493
Municipal
(347)
28,955
—
—
(347)
28,955
Mortgage-backed:
Agency residential
(101)
20,386
(14)
4,378
(115)
24,764
Agency commercial
(177)
22,668
(26)
3,471
(203)
26,139
Corporate
(96)
9,858
—
—
(96)
9,858
Total available-for-sale
(723)
85,360
(40)
7,849
(763)
93,209
Total debt securities
$
(723)
$
85,360
$
(40)
$
7,849
$
(763)
$
93,209
Investments in a Continuous Unrealized Loss Position
Less than 12 Months
12 Months or More
Total
December 31, 2019
Unrealized
Fair Value
Unrealized
Fair Value
Unrealized
Fair Value
Available-for-sale:
(dollars in thousands)
U.S. government agency
$
(26)
$
18,865
$
(1)
$
1,998
$
(27)
$
20,863
Municipal
(6)
894
—
—
(6)
894
Mortgage-backed:
Agency residential
(108)
25,563
(178)
27,296
(286)
52,859
Agency commercial
(100)
20,056
(192)
15,704
(292)
35,760
Total available-for-sale
(240)
65,378
(371)
44,998
(611)
110,376
Held-to-maturity:
Mortgage-backed:
Agency residential
(30)
2,516
(140)
9,002
(170)
11,518
Agency commercial
(47)
7,016
(7)
599
(54)
7,615
Total held-to-maturity
(77)
9,532
(147)
9,601
(224)
19,133
Total debt securities
$
(317)
$
74,910
$
(518)
$
54,599
$
(835)
$
129,509
As of September 30, 2020, there were 7 debt securities in an unrealized loss position for a period of twelve months or more, and 58 debt securities in an unrealized loss position for a period of less than twelve months. These unrealized losses are primarily a result of fluctuations in market interest rates. In analyzing an issuer’s financial condition, management considers whether the debt securities are issued by the federal government or its agencies, whether downgrades by bond rating agencies have occurred, and industry analysts’ reports. Management believes that all declines in value of these debt securities are deemed to be tempor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9 Months Ended</t>
        </is>
      </c>
    </row>
    <row r="2">
      <c r="B2" s="2" t="inlineStr">
        <is>
          <t>Sep. 30, 2020</t>
        </is>
      </c>
    </row>
    <row r="3">
      <c r="A3" s="3" t="inlineStr">
        <is>
          <t>LOANS AND THE ALLOWANCE FOR LOAN LOSSES</t>
        </is>
      </c>
    </row>
    <row r="4">
      <c r="A4" s="4" t="inlineStr">
        <is>
          <t>LOANS AND THE ALLOWANCE FOR LOAN LOSSES</t>
        </is>
      </c>
      <c r="B4" s="4" t="inlineStr">
        <is>
          <t>NOTE 3 – LOANS AND THE ALLOWANCE FOR LOAN LOSSES
Major categories of loans are summarized as follows:
September 30,
December 31,
2020
2019
(dollars in thousands)
Commercial and industrial
$
389,231
$
307,175
Agricultural and farmland
235,597
207,776
Commercial real estate - owner occupied
225,345
231,162
Commercial real estate - non-owner occupied
532,454
579,757
Multi-family
199,441
179,073
Construction and land development
265,758
224,887
One-to-four family residential
308,365
313,580
Municipal, consumer, and other
123,448
120,416
Loans, before allowance for loan losses
2,279,639
2,163,826
Allowance for loan losses
(31,654)
(22,299)
Loans, net of allowance for loan losses
$
2,247,985
$
2,141,527
Paycheck Protection Program (PPP) loans (included above)
Commercial and industrial
$
168,466
$
—
Agricultural and farmland
4,179
—
Municipal, consumer, and other
7,095
—
Total PPP loans
$
179,740
$
—
The following tables detail activity in the allowance for loan losses for the three and nine months ended September 30:
Commercial
Commercial
Municipal,
Commercial
Agricultural
Real Estate
Real Estate
Construction
One-to-four
Consumer,
and
and
Owner
Non-owner
and Land
Family
and
Three Months Ended September 30, 2020
Industrial
Farmland
Occupied
Occupied
Multi-Family
Development
Residential
Other
Total
Allowance for loan losses:
(dollars in thousands)
Balance, June 30, 2020
$
4,356
$
2,890
$
3,257
$
6,767
$
1,581
$
3,366
$
3,010
$
4,496
$
29,723
Provision for loan losses
(98)
(585)
86
2,496
614
179
138
(656)
2,174
Charge-offs
(881)
—
(39)
—
—
(26)
(42)
(90)
(1,078)
Recoveries
517
—
—
5
—
198
46
69
835
Balance, September 30, 2020
$
3,894
$
2,305
$
3,304
$
9,268
$
2,195
$
3,717
$
3,152
$
3,819
$
31,654
Commercial
Commercial
Municipal,
Commercial
Agricultural
Real Estate
Real Estate
Construction
One-to-four
Consumer,
and
and
Owner
Non-owner
and Land
Family
and
Three Months Ended September 30, 2019
Industrial
Farmland
Occupied
Occupied
Multi-Family
Development
Residential
Other
Total
Allowance for loan losses:
(dollars in thousands)
Balance, June 30, 2019
$
5,187
$
2,862
$
2,487
$
2,721
$
1,153
$
3,723
$
3,569
$
840
$
22,542
Provision for loan losses
(915)
(133)
(482)
521
(182)
(601)
(692)
3,168
684
Charge-offs
(32)
—
(216)
(111)
(41)
—
(387)
(150)
(937)
Recoveries
313
—
26
5
—
1
42
85
472
Balance, September 30, 2019
$
4,553
$
2,729
$
1,815
$
3,136
$
930
$
3,123
$
2,532
$
3,943
$
22,761
Commercial
Commercial
Municipal,
Commercial
Agricultural
Real Estate
Real Estate
Construction
One-to-four
Consumer,
and
and
Owner
Non-owner
and Land
Family
and
Nine Months Ended September 30, 2020
Industrial
Farmland
Occupied
Occupied
Multi-Family
Development
Residential
Other
Total
Allowance for loan losses:
(dollars in thousands)
Balance, December 31, 2019
$
4,441
$
2,766
$
1,779
$
3,663
$
1,024
$
2,977
$
2,540
$
3,109
$
22,299
Provision for loan losses
565
(434)
1,124
5,591
1,171
551
598
936
10,102
Charge-offs
(1,690)
(27)
(39)
(56)
—
(27)
(154)
(466)
(2,459)
Recoveries
578
—
440
70
—
216
168
240
1,712
Balance, September 30, 2020
$
3,894
$
2,305
$
3,304
$
9,268
$
2,195
$
3,717
$
3,152
$
3,819
$
31,654
Commercial
Commercial
Municipal,
Commercial
Agricultural
Real Estate
Real Estate
Consumer
and
and
Owner
Non-owner
Construction
Residential
and
Nine Months Ended September 30, 2019
Industrial
Farmland
Occupied
Occupied
Multi-Family
and Land
Real Estate
Other
Total
Allowance for loan losses:
(dollars in thousands)
Balance, December 31, 2018
$
3,748
$
2,650
$
2,506
$
2,644
$
912
$
4,176
$
2,782
$
1,091
$
20,509
Provision for loan losses
700
109
(356)
588
59
(1,478)
541
3,103
3,266
Charge-offs
(315)
(30)
(382)
(111)
(41)
(9)
(1,026)
(522)
(2,436)
Recoveries
420
—
47
15
—
434
235
271
1,422
Balance, September 30, 2019
$
4,553
$
2,729
$
1,815
$
3,136
$
930
$
3,123
$
2,532
$
3,943
$
22,761
The following tables present the recorded investments in loans and the allowance for loan losses by category as of September 30, 2020 and December 31, 2019:
Commercial
Commercial
Municipal,
Commercial
Agricultural
Real Estate
Real Estate
Construction
One-to-four
Consumer,
and
and
Owner
Non-owner
and Land
Family
and
September 30, 2020
Industrial
Farmland
Occupied
Occupied
Multi-Family
Development
Residential
Other
Total
Loan balances:
(dollars in thousands)
Collectively evaluated for impairment
$
382,617
$
220,094
$
204,200
$
485,307
$
197,277
$
259,453
$
287,849
$
109,898
$
2,146,695
Individually evaluated for impairment
5,558
14,555
13,167
32,600
889
3,628
11,219
13,485
95,101
Acquired with deteriorated credit quality
1,056
948
7,978
14,547
1,275
2,677
9,297
65
37,843
Total
$
389,231
$
235,597
$
225,345
$
532,454
$
199,441
$
265,758
$
308,365
$
123,448
$
2,279,639
Allowance for loan losses:
Collectively evaluated for impairment
$
2,190
$
2,270
$
2,509
$
7,896
$
2,180
$
3,290
$
2,336
$
979
$
23,650
Individually evaluated for impairment
1,588
33
434
884
—
226
796
2,840
6,801
Acquired with deteriorated credit quality
116
2
361
488
15
201
20
—
1,203
Total
$
3,894
$
2,305
$
3,304
$
9,268
$
2,195
$
3,717
$
3,152
$
3,819
$
31,654
Commercial
Commercial
Municipal,
Commercial
Agricultural
Real Estate
Real Estate
Construction
One-to-four
Consumer,
and
and
Owner
Non-owner
and Land
Family
and
December 31, 2019
Industrial
Farmland
Occupied
Occupied
Multi-Family
Development
Residential
Other
Total
Loan balances:
(dollars in thousands)
Collectively evaluated for impairment
$
294,006
$
192,722
$
211,744
$
561,277
$
176,273
$
217,708
$
291,624
$
106,448
$
2,051,802
Individually evaluated for impairment
10,733
13,966
10,927
3,398
1,324
3,782
11,349
13,872
69,351
Acquired with deteriorated credit quality
2,436
1,088
8,491
15,082
1,476
3,397
10,607
96
42,673
Total
$
307,175
$
207,776
$
231,162
$
579,757
$
179,073
$
224,887
$
313,580
$
120,416
$
2,163,826
Allowance for loan losses:
Collectively evaluated for impairment
$
1,926
$
2,576
$
1,486
$
3,591
$
1,019
$
2,283
$
1,684
$
931
$
15,496
Individually evaluated for impairment
2,170
105
270
70
—
567
822
2,176
6,180
Acquired with deteriorated credit quality
345
85
23
2
5
127
34
2
623
Total
$
4,441
$
2,766
$
1,779
$
3,663
$
1,024
$
2,977
$
2,540
$
3,109
$
22,299
The following tables present loans individually evaluated for impairment by category of loans as of September 30, 2020 and December 31, 2019:
Unpaid
Principal
Recorded
Related
September 30, 2020
Balance
Investment
Allowance
With an allowance recorded:
(dollars in thousands)
Commercial and industrial
$
2,781
$
2,781
$
1,588
Agricultural and farmland
173
172
33
Commercial real estate - owner occupied
1,440
1,441
434
Commercial real estate - non-owner occupied
4,203
4,201
884
Multi-family
—
—
—
Construction and land development
2,055
2,055
226
One-to-four family residential
3,614
3,596
796
Municipal, consumer, and other
8,790
8,764
2,840
Total
$
23,056
$
23,010
$
6,801
With no related allowance:
Commercial and industrial
$
2,777
$
2,777
$
—
Agricultural and farmland
14,383
14,383
—
Commercial real estate - owner occupied
11,728
11,726
—
Commercial real estate - non-owner occupied
28,462
28,399
—
Multi-family
889
889
—
Construction and land development
1,575
1,573
—
One-to-four family residential
7,672
7,623
—
Municipal, consumer, and other
4,733
4,721
—
Total
$
72,219
$
72,091
$
—
Total
Commercial and industrial
$
5,558
$
5,558
$
1,588
Agricultural and farmland
14,556
14,555
33
Commercial real estate - owner occupied
13,168
13,167
434
Commercial real estate - non-owner occupied
32,665
32,600
884
Multi-family
889
889
—
Construction and land development
3,630
3,628
226
One-to-four family residential
11,286
11,219
796
Municipal, consumer, and other
13,523
13,485
2,840
Total
$
95,275
$
95,101
$
6,801
Unpaid
Principal
Recorded
Related
December 31, 2019
Balance
Investment
Allowance
With an allowance recorded:
(dollars in thousands)
Commercial and industrial
$
4,292
$
4,292
$
2,170
Agricultural and farmland
590
590
105
Commercial real estate - owner occupied
830
830
270
Commercial real estate - non-owner occupied
99
99
70
Multi-family
—
—
—
Construction and land development
3,679
3,679
567
One-to-four family residential
3,401
3,390
822
Municipal, consumer, and other
9,138
9,111
2,176
Total
$
22,029
$
21,991
$
6,180
With no related allowance:
Commercial and industrial
$
6,438
$
6,441
$
—
Agricultural and farmland
13,369
13,376
—
Commercial real estate - owner occupied
10,089
10,097
—
Commercial real estate - non-owner occupied
3,297
3,299
—
Multi-family
1,328
1,324
—
Construction and land development
104
103
—
One-to-four family residential
7,986
7,959
—
Municipal, consumer, and other
4,775
4,761
—
Total
$
47,386
$
47,360
$
—
Total
Commercial and industrial
$
10,730
$
10,733
$
2,170
Agricultural and farmland
13,959
13,966
105
Commercial real estate - owner occupied
10,919
10,927
270
Commercial real estate - non-owner occupied
3,396
3,398
70
Multi-family
1,328
1,324
—
Construction and land development
3,783
3,782
567
One-to-four family residential
11,387
11,349
822
Municipal, consumer, and other
13,913
13,872
2,176
Total
$
69,415
$
69,351
$
6,180
The following table presents the average recorded investment and interest income recognized for loans individually evaluated for impairment by category of loans during the three and nine months ended September 30, 2020 and 2019:
Three Months Ended September 30,
2020
2019
Average
Interest
Average
Interest
Recorded
Income
Recorded
Income
Investment
Recognized
Investment
Recognized
With an allowance recorded:
(dollars in thousands)
Commercial and industrial
$
2,763
$
41
$
4,957
$
26
Agricultural and farmland
174
2
491
5
Commercial real estate - owner occupied
1,281
18
1,970
11
Commercial real estate - non-owner occupied
4,216
2
101
5
Multi-family
—
—
—
—
Construction and land development
2,080
25
2,754
42
One-to-four family residential
3,587
24
2,082
16
Municipal, consumer, and other
8,823
42
9,254
99
Total
$
22,924
$
154
$
21,609
$
204
With no related allowance:
Commercial and industrial
$
2,894
$
61
$
5,480
$
—
Agricultural and farmland
10,220
144
15,384
10
Commercial real estate - owner occupied
11,766
150
10,555
28
Commercial real estate - non-owner occupied
28,544
282
3,853
57
Multi-family
889
—
1,339
—
Construction and land development
1,476
1
106
1
One-to-four family residential
7,500
63
9,904
74
Municipal, consumer, and other
4,763
21
4,832
—
Total
$
68,052
$
722
$
51,453
$
170
Total
Commercial and industrial
$
5,657
$
102
$
10,437
$
26
Agricultural and farmland
10,394
146
15,875
15
Commercial real estate - owner occupied
13,047
168
12,525
39
Commercial real estate - non-owner occupied
32,760
284
3,954
62
Multi-family
889
—
1,339
—
Construction and land development
3,556
26
2,860
43
One-to-four family residential
11,087
87
11,986
90
Municipal, consumer, and other
13,586
63
14,086
99
Total
$
90,976
$
876
$
73,062
$
374
Nine Months Ended September 30,
2020
2019
Average
Interest
Average
Interest
Recorded
Income
Recorded
Income
Investment
Recognized
Investment
Recognized
With an allowance recorded:
(dollars in thousands)
Commercial and industrial
$
3,124
$
129
$
5,081
$
115
Agricultural and farmland
307
6
404
12
Commercial real estate - owner occupied
1,141
56
1,998
90
Commercial real estate - non-owner occupied
1,504
7
102
5
Multi-family
—
—
—
—
Construction and land development
2,571
91
2,842
131
One-to-four family residential
3,240
84
2,091
65
Municipal, consumer, and other
10,069
230
9,202
103
Total
$
21,956
$
603
$
21,720
$
521
With no related allowance:
Commercial and industrial
$
4,637
$
213
$
5,681
$
150
Agricultural and farmland
13,187
500
15,889
352
Commercial real estate - owner occupied
11,367
401
10,640
360
Commercial real estate - non-owner occupied
17,358
388
4,000
111
Multi-family
299
—
1,349
9
Construction and land development
637
3
107
3
One-to-four family residential
8,167
266
10,107
194
Municipal, consumer, and other
3,660
78
4,871
71
Total
$
59,312
$
1,849
$
52,644
$
1,250
Total
Commercial and industrial
$
7,761
$
342
$
10,762
$
265
Agricultural and farmland
13,494
506
16,293
364
Commercial real estate - owner occupied
12,508
457
12,638
450
Commercial real estate - non-owner occupied
18,862
395
4,102
116
Multi-family
299
—
1,349
9
Construction and land development
3,208
94
2,949
134
One-to-four family residential
11,407
350
12,198
259
Municipal, consumer, and other
13,729
308
14,073
174
Total
$
81,268
$
2,452
$
74,364
$
1,771
The following tables present the recorded investment in loans by category based on current payment and accrual status as of September 30, 2020 and December 31, 2019:
Accruing Interest
30 - 89 Days
90+ Days
Total
September 30, 2020
Current
Past Due
Past Due
Nonaccrual
Loans
(dollars in thousands)
Commercial and industrial
$
388,158
$
154
$
—
$
919
$
389,231
Agricultural and farmland
231,349
—
—
4,248
235,597
Commercial real estate - owner occupied
224,451
139
—
755
225,345
Commercial real estate - non-owner occupied
528,145
—
—
4,309
532,454
Multi-family
198,552
889
—
—
199,441
Construction and land development
263,803
1,410
—
545
265,758
One-to-four family residential
303,014
1,030
40
4,281
308,365
Municipal, consumer, and other
123,081
226
7
134
123,448
Total
$
2,260,553
$
3,848
$
47
$
15,191
$
2,279,639
Accruing Interest
30 - 89 Days
90+ Days
Total
December 31, 2019
Current
Past Due
Past Due
Nonaccrual
Loans
(dollars in thousands)
Commercial and industrial
$
301,975
$
558
$
—
$
4,642
$
307,175
Agricultural and farmland
201,519
—
—
6,257
207,776
Commercial real estate - owner occupied
228,218
941
—
2,003
231,162
Commercial real estate - non-owner occupied
579,626
131
—
—
579,757
Multi-family
177,696
—
—
1,377
179,073
Construction and land development
224,716
140
—
31
224,887
One-to-four family residential
307,712
1,329
75
4,464
313,580
Municipal, consumer, and other
119,898
247
26
245
120,416
Total
$
2,141,360
$
3,346
$
101
$
19,019
$
2,163,826
The following tables present total loans by category based on their assigned risk ratings determined by management as of September 30, 2020 and December 31, 2019:
September 30, 2020
Pass
Pass-Watch
Substandard
Doubtful
Total
(dollars in thousands)
Commercial and industrial
$
365,872
$
16,828
$
6,531
$
—
$
389,231
Agricultural and farmland
200,879
19,415
15,303
—
235,597
Commercial real estate - owner occupied
183,836
27,901
13,608
—
225,345
Commercial real estate - non-owner occupied
452,942
43,941
35,571
—
532,454
Multi-family
170,134
28,418
889
—
199,441
Construction and land development
228,126
33,600
4,032
—
265,758
One-to-four family residential
284,072
11,285
13,008
—
308,365
Municipal, consumer, and other
109,542
425
13,481
—
123,448
Total
$
1,995,403
$
181,813
$
102,423
$
—
$
2,279,639
December 31, 2019
Pass
Pass-Watch
Substandard
Doubtful
Total
(dollars in thousands)
Commercial and industrial
$
267,645
$
27,114
$
12,416
$
—
$
307,175
Agricultural and farmland
180,735
12,267
14,774
—
207,776
Commercial real estate - owner occupied
198,710
21,745
10,707
—
231,162
Commercial real estate - non-owner occupied
531,694
46,092
1,971
—
579,757
Multi-family
175,807
1,771
1,495
—
179,073
Construction and land development
217,120
3,582
4,185
—
224,887
One-to-four family residential
287,036
13,546
12,998
—
313,580
Municipal, consumer, and other
106,063
479
13,874
—
120,416
Total
$
1,964,810
$
126,596
$
72,420
$
—
$
2,163,826
The following tables present the financial effect of troubled debt restructurings for the three and nine months ended September 30, 2019 and 2020:
Charge-offs
Recorded Investment
and Specific
Three Months Ended September 30, 2020
Number
Pre-Modification
Post-Modification
Reserves
(dollars in thousands)
Commercial real estate - owner occupied
1
$
853
$
853
$
—
Total
1
$
853
$
853
$
—
Charge-offs
Recorded Investment
and Specific
Three Months Ended September 30, 2019
Number
Pre-Modification
Post-Modification
Reserves
(dollars in thousands)
One-to-four family residential
1
$
21
$
21
$
—
Total
1
$
21
$
21
$
—
Charge-offs
Recorded Investment
and Specific
Nine Months Ended September 30, 2020
Number
Pre-Modification
Post-Modification
Reserves
(dollars in thousands)
Commercial real estate - owner occupied
1
$
853
$
853
$
—
Total
1
$
853
$
853
$
—
Charge-offs
Recorded Investment
and Specific
Nine Months Ended September 30, 2019
Number
Pre-Modification
Post-Modification
Reserves
(dollars in thousands)
Commercial and industrial
3
$
516
$
516
$
—
Agricultural and farmland
2
392
392
—
Commercial real estate - owner occupied
1
170
170
—
One-to-four family residential
1
21
21
—
Total
7
$
1,099
$
1,099
$
—
During the three months ended September 30, 2020, the troubled debt restructuring was the result of a payment concession. During the three and nine months ended September 30, 2019, all troubled debt restructurings were the result of a payment concession.
Of the troubled debt restructurings entered into during the last 12 months, there were none which had subsequent payment defaults during the three and nine months ended September 30, 2020 and 2019. For purposes of this disclosure, the Company considers “default” to mean 90 days or more past due as to interest or principal or were on nonaccrual status subsequent to restructuring.
As of September 30, 2020 and December 31, 2019, the Company had $9,038,000 and $9,315,000 of troubled debt restructurings, respectively. Restructured loans are evaluated for impairment quarterly as part of the Company’s determination of the allowance for loan losses. There were no material commitments to lend additional funds to debtors owing receivables whose terms have been modified in troubled debt restructurings.
Changes in the accretable yield for loans acquired with deteriorated credit quality were as follows for the three and nine months ended September 30, 2020 and 2019:
Three Months Ended September 30,
Nine Months Ended September 30,
2020
2019
2020
2019
(dollars in thousands)
Beginning balance
$
1,378
$
1,633
$
1,662
$
2,101
Reclassification from non-accretable difference
116
129
162
536
Accretion income
(111)
(231)
(441)
(1,106)
Ending balance
$
1,383
$
1,531
$
1,383
$
1,5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9 Months Ended</t>
        </is>
      </c>
    </row>
    <row r="2">
      <c r="B2" s="2" t="inlineStr">
        <is>
          <t>Sep. 30, 2020</t>
        </is>
      </c>
    </row>
    <row r="3">
      <c r="A3" s="3" t="inlineStr">
        <is>
          <t>LOAN SERVICING</t>
        </is>
      </c>
    </row>
    <row r="4">
      <c r="A4" s="4" t="inlineStr">
        <is>
          <t>LOAN SERVICING</t>
        </is>
      </c>
      <c r="B4" s="4" t="inlineStr">
        <is>
          <t>NOTE 4 – LOAN SERVICING
Mortgage loans serviced for others, which are not included in the accompanying consolidated balance sheets, amounted to $1,085,957,000 and $1,152,535,000 as of September 30, 2020 and December 31, 2019, respectively. Activity in mortgage servicing rights is as follows for the three and nine months ended September 30, 2020 and 2019:
Three Months Ended September 30,
Nine Months Ended September 30,
2020
2019
2020
2019
(dollars in thousands)
Beginning balance
$
5,839
$
8,796
$
8,518
$
10,918
Capitalized servicing rights
658
344
1,432
720
Fair value adjustment:
Attributable to payments and principal reductions
(650)
(483)
(1,844)
(1,227)
Attributable to changes in valuation inputs and assumptions
(276)
(721)
(2,535)
(2,475)
Total fair value adjustment
(926)
(1,204)
(4,379)
(3,702)
Ending balance
$
5,571
$
7,936
$
5,571
$
7,9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9 Months Ended</t>
        </is>
      </c>
    </row>
    <row r="2">
      <c r="B2" s="2" t="inlineStr">
        <is>
          <t>Sep. 30, 2020</t>
        </is>
      </c>
    </row>
    <row r="3">
      <c r="A3" s="3" t="inlineStr">
        <is>
          <t>FORECLOSED ASSETS</t>
        </is>
      </c>
    </row>
    <row r="4">
      <c r="A4" s="4" t="inlineStr">
        <is>
          <t>FORECLOSED ASSETS</t>
        </is>
      </c>
      <c r="B4" s="4" t="inlineStr">
        <is>
          <t>NOTE 5 – FORECLOSED ASSETS
Foreclosed assets activity is as follows for the three and nine months ended September 30, 2020 and 2019:
Three Months Ended September 30,
Nine Months Ended September 30,
2020
2019
2020
2019
(dollars in thousands)
Beginning balance
$
4,450
$
9,707
$
5,099
$
9,559
Transfers from loans
172
27
499
1,788
Capitalized improvements
—
41
6
41
Proceeds from sales
(792)
(3,173)
(1,793)
(4,142)
Sales through loan origination
—
—
(67)
(360)
Net gain (loss) on sales
125
135
269
240
Direct write-downs
(98)
(163)
(156)
(552)
Ending balance
$
3,857
$
6,574
$
3,857
$
6,574
Gains (losses) on foreclosed assets includes the following for the three and nine months ended September 30, 2020 and 2019:
Three Months Ended September 30,
Nine Months Ended September 30,
2020
2019
2020
2019
(dollars in thousands)
Direct write-downs
$
(98)
$
(163)
$
(156)
$
(552)
Net gain (loss) on sales
125
135
269
240
Guarantee reimbursements
—
8
7
69
Gain on settlement
—
—
—
375
Gains (losses) on foreclosed assets
$
27
$
(20)
$
120
$
132
The carrying value of foreclosed one-to-four family residential real estate property as of September 30, 2020 and December 31, 2019, was $352,000 and $1,037,000, respectively. As of September 30, 2020, there were 7 one-to-four family residential real estate loans in the process of foreclosure totaling approximately $571,000. As of December 31, 2019, there were 10 residential real estate loans in the process of foreclosure totaling approximately $58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0</t>
        </is>
      </c>
    </row>
    <row r="3">
      <c r="A3" s="3" t="inlineStr">
        <is>
          <t>DEPOSITS</t>
        </is>
      </c>
    </row>
    <row r="4">
      <c r="A4" s="4" t="inlineStr">
        <is>
          <t>DEPOSITS</t>
        </is>
      </c>
      <c r="B4" s="4" t="inlineStr">
        <is>
          <t>NOTE 6 – DEPOSITS
The Company’s deposits are summarized below:
September 30, 2020
December 31, 2019
(dollars in thousands)
Noninterest-bearing deposits
$
850,306
$
689,116
Interest-bearing deposits:
Interest-bearing demand
885,719
814,639
Money market
475,047
477,765
Savings
497,682
438,927
Time
307,907
356,408
Total interest-bearing deposits
2,166,355
2,087,739
Total deposits
$
3,016,661
$
2,776,855
Money market deposits include $7,407,000 and $14,309,000 of reciprocal transaction deposits as of September 30, 2020 and December 31, 2019, respectively. Time deposits include $3,540,000 and $3,538,000 of reciprocal time deposits as of September 30, 2020 and December 31, 2019, respectively.
The aggregate amounts of time deposits in denominations of $250,000 or more amounted to $24,734,000 and $44,754,000 as of September 30, 2020 and December 31, 2019, respectively. The aggregate amounts of time deposits in denominations of $100,000 or more amounted to $102,115,000 and $130,293,000 as of September 30, 2020 and December 31, 2019, respectively.
The components of interest expense on deposits are as follows:
Three Months Ended September 30,
Nine Months Ended September 30,
2020
2019
2020
2019
(dollars in thousands)
Interest-bearing demand
$
123
$
347
$
536
$
1,175
Money market
96
497
608
1,356
Savings
37
70
157
207
Time
587
1,086
2,179
3,356
Total interest expense on deposits
$
843
$
2,000
$
3,480
$
6,0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NOTE 7 – BORROWINGS
There were no Federal Home Loan Bank of Chicago (FHLB) borrowings outstanding as of September 30, 2020 and December 31, 2019. Available borrowings from the FHLB are secured by FHLB stock held by the Company and pledged security in the form of qualifying loans. The total amount of loans pledged as of September 30, 2020 and December 31, 2019 was $544,999,000 and $548,229,000, respectively. As of September 30, 2020 and December 31, 2019, loans pledged also served as collateral for credit exposure of approximately $355,000 associated with the Banks’ participation in the FHLB’s Mortgage Partnership Finance Program.
The Banks also have available borrowings through the discount window of the Federal Reserve Bank of Chicago (FRB). Available borrowings are based on the collateral pledged. As of September 30, 2020 and December 31, 2019, the carrying value of debt securities pledged amounted to $511,000 and $515,000, respectively. There was no outstanding borrowings under the FRB discount window as of September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9 Months Ended</t>
        </is>
      </c>
    </row>
    <row r="2">
      <c r="B2" s="2" t="inlineStr">
        <is>
          <t>Sep. 30, 2020</t>
        </is>
      </c>
    </row>
    <row r="3">
      <c r="A3" s="3" t="inlineStr">
        <is>
          <t>SUBORDINATED NOTES</t>
        </is>
      </c>
    </row>
    <row r="4">
      <c r="A4" s="4" t="inlineStr">
        <is>
          <t>SUBORDINATED DEBENTURES</t>
        </is>
      </c>
      <c r="B4" s="4" t="inlineStr">
        <is>
          <t>NOTE 8 – SUBORDINATED NOTES
On September 3, 2020, the Company issued $40,000,000 of fixed-to-floating rate subordinated notes that mature on September 15, 2030. The subordinated notes, which are unsecured obligations of the Company, bear a fixed interest rate of 4.50% for the first five years after issuance and thereafter bear interest at a floating rate equal to three-month SOFR, as determined on the Floating Interest Determination Date, plus 4.37%. Interest is payable semi-annually during the five year fixed rate period and quarterly during the subsequent five year floating rate period. The subordinated notes have an optional redemption in whole or in part on any interest payment date on or after September 15, 2025. If the subordinated notes are redeemed before they mature, the redemption price will be the principal amount plus any accrued but unpaid interest. The transaction resulted in debt issuance costs of $789,000 which will be amortized over 10 years. As of September 30, 2020, 100% of the subordinated notes qualified as Tier 2 capital.
The face value and carrying value of the subordinated notes are summarized below:
September 30, 2020
December 31, 2019
(dollars in thousands)
Subordinated notes, at face value
$
40,000
$
—
Unamortized issuance costs
(782)
—
Subordinated notes, at carrying value
$
39,21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9 Months Ended</t>
        </is>
      </c>
    </row>
    <row r="2">
      <c r="B2" s="2" t="inlineStr">
        <is>
          <t>Sep. 30, 2020</t>
        </is>
      </c>
    </row>
    <row r="3">
      <c r="A3" s="3" t="inlineStr">
        <is>
          <t>JUNIOR SUBORDINATED DEBENTURES ISSUED TO CAPITAL TRUSTS</t>
        </is>
      </c>
    </row>
    <row r="4">
      <c r="A4" s="4" t="inlineStr">
        <is>
          <t>JUNIOR SUBORDINATED DEBENTURES ISSUED TO CAPITAL TRUSTS</t>
        </is>
      </c>
      <c r="B4" s="4" t="inlineStr">
        <is>
          <t>NOTE 9 – JUNIOR SUBORDINATED DEBENTURES ISSUED TO CAPITAL TRUSTS
Five subsidiary business trusts of the Company have issued floating rate capital securities (“capital securities”) which are guaranteed by the Company.
The Company owns all of the outstanding stock of the five subsidiary business trusts. The trusts used the proceeds from the issuance of their capital securities to buy floating rate junior subordinated deferrable interest debentures (“junior subordinated debentures”) issued by the Company. These junior subordinated debentures are the only assets of the trusts and the interest payments from the junior subordinated debentures finance the distributions paid on the capital securities. The junior subordinated debentures are unsecured and rank junior and subordinate in the right of payment to all senior debt of the Company.
The trusts are not consolidated in the Company’s financial statements.
The face and carrying value of junior subordinated debentures are summarized below:
September 30, 2020
December 31, 2019
(dollars in thousands)
Heartland Bancorp, Inc. Capital Trust B
$
10,310
$
10,310
Heartland Bancorp, Inc. Capital Trust C
10,310
10,310
Heartland Bancorp, Inc. Capital Trust D
5,155
5,155
FFBI Capital Trust I
7,217
7,217
National Bancorp Statutory Trust I
5,773
5,773
Total junior subordinated debentures, at face value
38,765
38,765
National Bancorp Statutory Trust I unamortized discount
(1,133)
(1,182)
Total junior subordinated debentures, at carrying value
$
37,632
$
37,583
The interest rates on the junior subordinated debentures are variable, reset quarterly, and are equal to the three-month LIBOR, as determined on the LIBOR Determination Date specific to each junior subordinated debenture, plus a fixed percentage. The interest rates and maturities of the junior subordinated debentures are summarized as follows:
Interest Rate at
Variable
September 30,
December 31,
Maturity
Interest Rate
2020
2019
Date
Heartland Bancorp, Inc. Capital Trust B
LIBOR plus
2.75
%
3.03
%
4.74
%
April 6, 2034
Heartland Bancorp, Inc. Capital Trust C
LIBOR plus
1.53
1.78
3.42
June 15, 2037
Heartland Bancorp, Inc. Capital Trust D
LIBOR plus
1.35
1.60
3.24
September 15, 2037
FFBI Capital Trust I
LIBOR plus
2.80
3.08
4.79
April 6, 2034
National Bancorp Statutory Trust I
LIBOR plus
2.90
3.15
4.79
December 31, 2037
The distribution rate payable on the junior subordinated debentures is cumulative and payable quarterly in arrears. The Company has the right, subject to events in default, to defer payments of interest on the junior subordinated debentures at any time by extending the interest payment period for a period not exceeding 10 quarterly periods with respect to each deferral period, provided that no extension period may extend beyond the redemption or maturity date of the junior subordinated debentures. The capital securities are subject to mandatory redemption upon payment of the junior subordinated debentures and carry an interest rate identical to that of the related junior subordinated debenture. The junior subordinated debentures maturity dates may be shortened if certain conditions are met, or at any time within 90 days following the occurrence and continuation of certain changes in either tax treatment or the capital treatment of the debentures or the capital securities. If the junior subordinated debentures are redeemed before they mature, the redemption price will be the principal amount plus any accrued but unpaid interest. The Company has the right to terminate each Capital Trust and cause the junior subordinated debentures to be distributed to the holders of the capital securities in liquidation of such trusts.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September 30, 2020 and December 31, 2019, 100% of the trust preferred securities qualified as Tier 1 capital under the final rule adopted in March 2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NOTE 10 – DERIVATIVE FINANCIAL INSTRUMENTS
Derivative financial instruments are negotiated contracts entered into by two issuing counterparties containing specific agreement terms, including the underlying instrument, amount, exercise price, and maturities. The derivatives accounting guidance requires that the Company recognize all derivative financial instruments as either assets or liabilities at fair value in the consolidated balance sheets. The Company may utilize interest rate swap agreements as part of its asset liability management strategy to help manage its interest rate risk position.
Interest Rate Swaps Designated as Cash Flow Hedges
The Company designated certain interest rate swap agreements as cash flow hedges on variable-rate borrowings. For derivative instruments that are designated and qualify as a cash flow hedge, the gain or loss on interest rate swaps designated as cash flow hedging instruments are reported as a component of accumulated other comprehensive income (loss) and reclassified into earnings in the same period or periods during which the hedged transactions affect earnings.
The interest rate swap agreements designated as cash flow hedges are summarized as follows:
September 30, 2020
December 31, 2019
Notional
Fair
Notional
Fair
Amount
Value
Amount
Value
Designated as cash flow hedges:
(dollars in thousands)
Fair value recorded in other liabilities
$
17,000
$
(1,572)
$
17,000
$
(676)
As of September 30, 2020, the interest rate swap agreements designated as cash flow hedges had contractual maturities between 2024 and 2025. As of September 30, 2020 and December 31, 2019, the Company had cash pledged and held on deposit at counterparties of $1,630,000 and $710,000, respectively.
During the three months ended March 31, 2019, the Company had an interest rate swap contract with a notional amount of $10,000,000 designated as a cash flow hedge on variable-rate loans. Beginning April 1, 2019, this hedging relationship was no longer considered highly effective, and the Company discontinued hedge accounting. In accordance with hedge accounting guidance, the net unrealized gain associated with the discontinued hedging relationship, recorded within accumulated other comprehensive income, was reclassified into earnings through April 7, 2020, the period the hedged forecasted transactions affect earnings.
For the three and nine months ended September 30, 2020 and 2019, the effect of interest rate swap agreements designated as cash flow hedges on the consolidated statements of income are summarized as follows:
Location of gross gain (loss) reclassified
Amounts of gross gain (loss)
from accumulated other
reclassified from accumulated
comprehensive income to income
other comprehensive income
Three Months Ended
Nine Months Ended
September 30,
September 30,
2020
2019
2020
2019
Designated as cash flow hedges:
(dollars in thousands)
Taxable loan interest income
$
—
$
33
$
64
$
83
Junior subordinated debentures interest expense
(97)
(9)
(202)
(7)
Total
$
(97)
$
24
$
(138)
$
76
Interest Rate Swaps Not Designated as Hedging Instruments
The Company may offer interest rate swap agreements to its commercial borrowers in connection with their risk management needs. The Company manages the risk associated with these contracts by entering into an equal and offsetting derivative with a third-party financial institution. While these interest rate swap agreements generally worked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interest rate swap agreements not designated as hedging instruments are summarized as follows:
September 30, 2020
December 31, 2019
Notional
Fair
Notional
Fair
Amount
Value
Amount
Value
Not designated as hedging instruments:
(dollars in thousands)
Fair value recorded in other assets:
Interest rate swaps with a commercial borrower counterparty
$
140,820
$
21,568
$
114,140
$
8,532
Interest rate swaps with a financial institution counterparty
—
—
24,216
110
Total fair value recorded in other assets
$
140,820
$
21,568
$
138,356
$
8,642
Fair value recorded in other liabilities:
Interest rate swaps with a commercial borrower counterparty
$
—
$
—
$
24,216
$
(110)
Interest rate swaps with a financial institution counterparty
140,820
(21,568)
114,140
(8,532)
Total fair value recorded in other liabilities
$
140,820
$
(21,568)
$
138,356
$
(8,642)
As of September 30, 2020, the interest rate swap agreements not designated as hedging instruments had contractual maturities between 2022 and 2042. As of September 30, 2020 and December 31, 2019, the Company had $22,280,000 and $8,713,000, respectively, of debt securities pledged and held in safekeeping at the financial institution counterparty.
For the three and nine months ended September 30, 2020 and 2019, the effect of interest rate contracts not designated as hedging instruments recognized in other noninterest income on the consolidated statements of income are summarized as follows:
Three Months Ended
Nine Months Ended
September 30,
September 30,
2020
2019
2020
2019
Not designated as hedging instruments:
(dollars in thousands)
Gross gains
$
2,188
$
4,151
$
17,369
$
10,196
Gross losses
(2,188)
(4,151)
(17,369)
(10,159)
Net gains (losses)
$
—
$
—
$
—
$
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22347</v>
      </c>
      <c r="C3" s="6" t="n">
        <v>22112</v>
      </c>
    </row>
    <row r="4">
      <c r="A4" s="4" t="inlineStr">
        <is>
          <t>Interest-bearing deposits with banks</t>
        </is>
      </c>
      <c r="B4" s="5" t="n">
        <v>214377</v>
      </c>
      <c r="C4" s="5" t="n">
        <v>261859</v>
      </c>
    </row>
    <row r="5">
      <c r="A5" s="4" t="inlineStr">
        <is>
          <t>Cash and cash equivalents</t>
        </is>
      </c>
      <c r="B5" s="5" t="n">
        <v>236724</v>
      </c>
      <c r="C5" s="5" t="n">
        <v>283971</v>
      </c>
    </row>
    <row r="6">
      <c r="A6" s="4" t="inlineStr">
        <is>
          <t>Interest-bearing time deposits with banks</t>
        </is>
      </c>
      <c r="C6" s="5" t="n">
        <v>248</v>
      </c>
    </row>
    <row r="7">
      <c r="A7" s="4" t="inlineStr">
        <is>
          <t>Debt securities available-for-sale, at fair value</t>
        </is>
      </c>
      <c r="B7" s="5" t="n">
        <v>814798</v>
      </c>
      <c r="C7" s="5" t="n">
        <v>592404</v>
      </c>
    </row>
    <row r="8">
      <c r="A8" s="4" t="inlineStr">
        <is>
          <t>Debt securities held-to-maturity (fair value of $78,891 in 2020 and $90,529 in 2019)</t>
        </is>
      </c>
      <c r="B8" s="5" t="n">
        <v>74510</v>
      </c>
      <c r="C8" s="5" t="n">
        <v>88477</v>
      </c>
    </row>
    <row r="9">
      <c r="A9" s="4" t="inlineStr">
        <is>
          <t>Equity securities</t>
        </is>
      </c>
      <c r="B9" s="5" t="n">
        <v>4814</v>
      </c>
      <c r="C9" s="5" t="n">
        <v>4389</v>
      </c>
    </row>
    <row r="10">
      <c r="A10" s="4" t="inlineStr">
        <is>
          <t>Restricted stock, at cost</t>
        </is>
      </c>
      <c r="B10" s="5" t="n">
        <v>2498</v>
      </c>
      <c r="C10" s="5" t="n">
        <v>2425</v>
      </c>
    </row>
    <row r="11">
      <c r="A11" s="4" t="inlineStr">
        <is>
          <t>Loans held for sale</t>
        </is>
      </c>
      <c r="B11" s="5" t="n">
        <v>23723</v>
      </c>
      <c r="C11" s="5" t="n">
        <v>4531</v>
      </c>
    </row>
    <row r="12">
      <c r="A12" s="4" t="inlineStr">
        <is>
          <t>Loans, net of allowance for loan losses of $31,654 in 2020 and $22,299 in 2019</t>
        </is>
      </c>
      <c r="B12" s="5" t="n">
        <v>2247985</v>
      </c>
      <c r="C12" s="5" t="n">
        <v>2141527</v>
      </c>
    </row>
    <row r="13">
      <c r="A13" s="4" t="inlineStr">
        <is>
          <t>Bank premises and equipment, net</t>
        </is>
      </c>
      <c r="B13" s="5" t="n">
        <v>53271</v>
      </c>
      <c r="C13" s="5" t="n">
        <v>53987</v>
      </c>
    </row>
    <row r="14">
      <c r="A14" s="4" t="inlineStr">
        <is>
          <t>Bank premises held for sale</t>
        </is>
      </c>
      <c r="B14" s="5" t="n">
        <v>121</v>
      </c>
      <c r="C14" s="5" t="n">
        <v>121</v>
      </c>
    </row>
    <row r="15">
      <c r="A15" s="4" t="inlineStr">
        <is>
          <t>Foreclosed assets</t>
        </is>
      </c>
      <c r="B15" s="5" t="n">
        <v>3857</v>
      </c>
      <c r="C15" s="5" t="n">
        <v>5099</v>
      </c>
    </row>
    <row r="16">
      <c r="A16" s="4" t="inlineStr">
        <is>
          <t>Goodwill</t>
        </is>
      </c>
      <c r="B16" s="5" t="n">
        <v>23620</v>
      </c>
      <c r="C16" s="5" t="n">
        <v>23620</v>
      </c>
    </row>
    <row r="17">
      <c r="A17" s="4" t="inlineStr">
        <is>
          <t>Core deposit intangible assets, net</t>
        </is>
      </c>
      <c r="B17" s="5" t="n">
        <v>3103</v>
      </c>
      <c r="C17" s="5" t="n">
        <v>4030</v>
      </c>
    </row>
    <row r="18">
      <c r="A18" s="4" t="inlineStr">
        <is>
          <t>Mortgage servicing rights, at fair value</t>
        </is>
      </c>
      <c r="B18" s="5" t="n">
        <v>5571</v>
      </c>
      <c r="C18" s="5" t="n">
        <v>8518</v>
      </c>
    </row>
    <row r="19">
      <c r="A19" s="4" t="inlineStr">
        <is>
          <t>Investments in unconsolidated subsidiaries</t>
        </is>
      </c>
      <c r="B19" s="5" t="n">
        <v>1165</v>
      </c>
      <c r="C19" s="5" t="n">
        <v>1165</v>
      </c>
    </row>
    <row r="20">
      <c r="A20" s="4" t="inlineStr">
        <is>
          <t>Accrued interest receivable</t>
        </is>
      </c>
      <c r="B20" s="5" t="n">
        <v>13820</v>
      </c>
      <c r="C20" s="5" t="n">
        <v>13951</v>
      </c>
    </row>
    <row r="21">
      <c r="A21" s="4" t="inlineStr">
        <is>
          <t>Other assets</t>
        </is>
      </c>
      <c r="B21" s="5" t="n">
        <v>25643</v>
      </c>
      <c r="C21" s="5" t="n">
        <v>16640</v>
      </c>
    </row>
    <row r="22">
      <c r="A22" s="4" t="inlineStr">
        <is>
          <t>Total assets</t>
        </is>
      </c>
      <c r="B22" s="5" t="n">
        <v>3535223</v>
      </c>
      <c r="C22" s="5" t="n">
        <v>3245103</v>
      </c>
    </row>
    <row r="23">
      <c r="A23" s="3" t="inlineStr">
        <is>
          <t>Deposits:</t>
        </is>
      </c>
    </row>
    <row r="24">
      <c r="A24" s="4" t="inlineStr">
        <is>
          <t>Noninterest-bearing</t>
        </is>
      </c>
      <c r="B24" s="5" t="n">
        <v>850306</v>
      </c>
      <c r="C24" s="5" t="n">
        <v>689116</v>
      </c>
    </row>
    <row r="25">
      <c r="A25" s="4" t="inlineStr">
        <is>
          <t>Interest-bearing</t>
        </is>
      </c>
      <c r="B25" s="5" t="n">
        <v>2166355</v>
      </c>
      <c r="C25" s="5" t="n">
        <v>2087739</v>
      </c>
    </row>
    <row r="26">
      <c r="A26" s="4" t="inlineStr">
        <is>
          <t>Total deposits</t>
        </is>
      </c>
      <c r="B26" s="5" t="n">
        <v>3016661</v>
      </c>
      <c r="C26" s="5" t="n">
        <v>2776855</v>
      </c>
    </row>
    <row r="27">
      <c r="A27" s="4" t="inlineStr">
        <is>
          <t>Securities sold under agreements to repurchase</t>
        </is>
      </c>
      <c r="B27" s="5" t="n">
        <v>45438</v>
      </c>
      <c r="C27" s="5" t="n">
        <v>44433</v>
      </c>
    </row>
    <row r="28">
      <c r="A28" s="4" t="inlineStr">
        <is>
          <t>Subordinated notes</t>
        </is>
      </c>
      <c r="B28" s="5" t="n">
        <v>39218</v>
      </c>
    </row>
    <row r="29">
      <c r="A29" s="4" t="inlineStr">
        <is>
          <t>Junior subordinated debentures issued to capital trusts</t>
        </is>
      </c>
      <c r="B29" s="5" t="n">
        <v>37632</v>
      </c>
      <c r="C29" s="5" t="n">
        <v>37583</v>
      </c>
    </row>
    <row r="30">
      <c r="A30" s="4" t="inlineStr">
        <is>
          <t>Other liabilities</t>
        </is>
      </c>
      <c r="B30" s="5" t="n">
        <v>40980</v>
      </c>
      <c r="C30" s="5" t="n">
        <v>53314</v>
      </c>
    </row>
    <row r="31">
      <c r="A31" s="4" t="inlineStr">
        <is>
          <t>Total liabilities</t>
        </is>
      </c>
      <c r="B31" s="5" t="n">
        <v>3179929</v>
      </c>
      <c r="C31" s="5" t="n">
        <v>2912185</v>
      </c>
    </row>
    <row r="32">
      <c r="A32" s="4" t="inlineStr">
        <is>
          <t>COMMITMENTS AND CONTINGENCIES (Notes 7 and 18)</t>
        </is>
      </c>
      <c r="B32" s="4" t="inlineStr">
        <is>
          <t xml:space="preserve"> </t>
        </is>
      </c>
      <c r="C32" s="4" t="inlineStr">
        <is>
          <t xml:space="preserve"> </t>
        </is>
      </c>
    </row>
    <row r="33">
      <c r="A33" s="3" t="inlineStr">
        <is>
          <t>Stockholders' Equity</t>
        </is>
      </c>
    </row>
    <row r="34">
      <c r="A34" s="4" t="inlineStr">
        <is>
          <t>Preferred stock, $0.01 par value, 25,000,000 shares authorized, none issued or outstanding</t>
        </is>
      </c>
      <c r="B34" s="4" t="inlineStr">
        <is>
          <t xml:space="preserve"> </t>
        </is>
      </c>
      <c r="C34" s="4" t="inlineStr">
        <is>
          <t xml:space="preserve"> </t>
        </is>
      </c>
    </row>
    <row r="35">
      <c r="A35" s="4" t="inlineStr">
        <is>
          <t>Common stock, $0.01 par value; 125,000,000 shares authorized; 27,457,306 shares issued and outstanding</t>
        </is>
      </c>
      <c r="B35" s="5" t="n">
        <v>275</v>
      </c>
      <c r="C35" s="5" t="n">
        <v>275</v>
      </c>
    </row>
    <row r="36">
      <c r="A36" s="4" t="inlineStr">
        <is>
          <t>Surplus</t>
        </is>
      </c>
      <c r="B36" s="5" t="n">
        <v>190787</v>
      </c>
      <c r="C36" s="5" t="n">
        <v>190524</v>
      </c>
    </row>
    <row r="37">
      <c r="A37" s="4" t="inlineStr">
        <is>
          <t>Retained earnings</t>
        </is>
      </c>
      <c r="B37" s="5" t="n">
        <v>146101</v>
      </c>
      <c r="C37" s="5" t="n">
        <v>134287</v>
      </c>
    </row>
    <row r="38">
      <c r="A38" s="4" t="inlineStr">
        <is>
          <t>Accumulated other comprehensive income</t>
        </is>
      </c>
      <c r="B38" s="5" t="n">
        <v>18131</v>
      </c>
      <c r="C38" s="5" t="n">
        <v>7832</v>
      </c>
    </row>
    <row r="39">
      <c r="A39" s="4" t="inlineStr">
        <is>
          <t>Total stockholders’ equity</t>
        </is>
      </c>
      <c r="B39" s="5" t="n">
        <v>355294</v>
      </c>
      <c r="C39" s="5" t="n">
        <v>332918</v>
      </c>
    </row>
    <row r="40">
      <c r="A40" s="4" t="inlineStr">
        <is>
          <t>Total liabilities and stockholders’ equity</t>
        </is>
      </c>
      <c r="B40" s="6" t="n">
        <v>3535223</v>
      </c>
      <c r="C40" s="6" t="n">
        <v>3245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t>
        </is>
      </c>
    </row>
    <row r="4">
      <c r="A4" s="4" t="inlineStr">
        <is>
          <t>ACCUMULATED OTHER COMPREHENSIVE INCOME</t>
        </is>
      </c>
      <c r="B4" s="4" t="inlineStr">
        <is>
          <t>NOTE 11 – ACCUMULATED OTHER COMPREHENSIVE INCOME
The following table presents the activity and accumulated balances for components of other comprehensive income (loss) for the three and nine months ended September 30, 2020 and 2019:
Unrealized Gains (Losses)
on Debt Securities
Available-for-Sale
Held-to-Maturity
Derivatives
Total
(dollars in thousands)
Three Months Ended September 30, 2020
Balance, June 30, 2020
$
18,806
$
(133)
$
(1,462)
$
17,211
Other comprehensive income before reclassifications
1,176
—
5
1,181
Reclassifications
—
8
97
105
Other comprehensive income, before tax
1,176
8
102
1,286
Income tax expense
336
2
28
366
Other comprehensive income, after tax
840
6
74
920
Balance, September 30, 2020
$
19,646
$
(127)
$
(1,388)
$
18,131
Three Months Ended September 30, 2019
Balance, June 30, 2019
$
8,063
$
(37)
$
(590)
$
7,436
Other comprehensive income (loss) before reclassifications
1,289
—
(208)
1,081
Reclassifications
—
(62)
(24)
(86)
Other comprehensive income (loss)
1,289
(62)
(232)
995
Balance, September 30, 2019
$
9,352
$
(99)
$
(822)
$
8,431
Nine Months Ended September 30, 2020
Balance, December 31, 2019
$
8,659
$
(131)
$
(696)
$
7,832
Other comprehensive income (loss) before reclassifications
15,368
—
(1,098)
14,270
Reclassifications
—
5
138
143
Other comprehensive income (loss), before tax
15,368
5
(960)
14,413
Income tax expense (benefit)
4,381
1
(268)
4,114
Other comprehensive income (loss), after tax
10,987
4
(692)
10,299
Balance, September 30, 2020
$
19,646
$
(127)
$
(1,388)
$
18,131
Nine Months Ended September 30, 2019
Balance, December 31, 2018
$
(4,561)
$
122
$
151
$
(4,288)
Other comprehensive income (loss) before reclassifications
13,913
—
(897)
13,016
Reclassifications
—
(221)
(76)
(297)
Other comprehensive income (loss)
13,913
(221)
(973)
12,719
Balance, September 30, 2019
$
9,352
$
(99)
$
(822)
$
8,431
The amounts reclassified from accumulated other comprehensive income (loss) for unrealized gains (losses) on debt securities available-for-sale are included in gain (loss) on securities in the accompanying consolidated statements of income.
The amounts reclassified from accumulated other comprehensive income (loss) for unrealized gains on debt securities held-to-maturity are included in securities interest income in the accompanying consolidated statements of income.
The amounts reclassified from accumulated other comprehensive income (loss) for the fair value of derivative financial instruments represent net interest payments received or made on derivatives designated as cash flow hedges. See Note 10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12 – INCOME TAXES
Effective October 11, 2019, the Company voluntarily revoked its S Corporation status and became a taxable entity (C Corporation). As such, any periods prior to October 11, 2019 will only reflect an effective state replacement tax rate. The consolidated statements of income present unaudited pro forma C Corp equivalent information for the three and nine months ended September 30, 2019.
Allocation of income tax expense between current and deferred portions for the three and nine months ended September 30 is as follows:
Three Months Ended
Nine Months Ended
September 30,
September 30,
2020
2019
2020
2019
(dollars in thousands)
Current
Federal
$
2,921
$
—
$
5,619
$
—
State
1,593
299
3,218
819
Total current
4,514
299
8,837
819
Deferred
Federal
(542)
—
(419)
—
State
(271)
—
(209)
—
Total deferred
(813)
—
(628)
—
Income tax expense
$
3,701
$
299
$
8,209
$
819
Income tax expense differs from the statutory federal rate for the three and nine months ended September 30 due to the following:
Three Months Ended September 30,
2020
2019
Amount
Percentage
Amount
Percentage
(dollars in thousands)
Federal income tax, at statutory rate
$
2,995
21.0
%
$
—
—
%
Increase (decrease) resulting from:
Federally tax exempt interest income
(372)
(2.6)
—
—
State taxes, net of federal benefit
1,039
7.3
299
1.7
Other
39
0.2
—
—
Income tax expense
$
3,701
25.9
%
$
299
1.7
%
Nine Months Ended September 30,
2020
2019
Amount
Percentage
Amount
Percentage
(dollars in thousands)
Federal income tax, at statutory rate
$
6,806
21.0
%
$
—
—
%
Increase (decrease) resulting from:
Federally tax exempt interest income
(1,099)
(3.4)
—
—
State taxes, net of federal benefit
2,397
7.4
819
1.6
Other
105
0.3
—
—
Income tax expense
$
8,209
25.3
%
$
819
1.6
%
The components of the net deferred tax asset as of September 30, 2020 and December 31, 2019 are as follows:
September 30,
December 31,
2020
2019
(dollars in thousands)
Deferred tax assets
Allowance for loan losses
$
8,927
$
6,309
Compensation related
2,156
5,859
Deferred loan fees
1,937
497
Nonaccrual interest
617
858
Foreclosed assets
93
574
Goodwill
385
531
Other
1,084
785
Total deferred tax assets
15,199
15,413
Deferred tax liabilities
Fixed asset depreciation
4,363
4,201
Mortgage servicing rights
1,588
2,428
Other purchase accounting adjustments
1,195
1,356
Intangible assets
645
841
Prepaid assets
475
504
Net unrealized gain on debt securities available-for-sale
6,632
2,251
Other
381
426
Total deferred tax liabilities
15,279
12,007
Net deferred tax asset (liability)
$
(80)
3,4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13 – EARNINGS PER SHARE
ASC 260, Earnings Per Share , requires unvested share-based payment awards that have non-forfeitable rights to dividends or dividend equivalents as a separate class of securities in calculating earnings per share. The Company has granted restricted stock units that contain non-forfeitable rights to dividend equivalents. Such restricted stock units are considered participating securities. As such, we have included these restricted stock units in the calculation of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Diluted earnings per share is computed using the treasury stock method and reflects the potential dilution that could occur if the Company’s outstanding restricted stock units were vested. For the three and nine months ended September 30, 2020, the restricted stock units were considered anti-dilutive and excluded from the calculation of common stock equivalents. There were no restricted stock units outstanding during the three and nine months ended September 30, 2019.
The following table sets forth the computation of basic and diluted earnings per share:
Three Months Ended September 30,
Nine Months Ended September 30,
2020
2019
2020
2019
(dollars in thousands)
Numerator:
Net income
$
10,563
$
17,437
$
24,203
$
50,778
Earnings allocated to unvested restricted stock units
(28)
—
(62)
—
Numerator for earnings per share - basic and diluted
$
10,535
$
17,437
$
24,141
$
50,778
Denominator:
Weighted average common shares outstanding
27,457,306
18,027,512
27,457,306
18,027,512
Dilutive effect of outstanding restricted stock units
—
—
—
—
Weighted average common shares outstanding, including all dilutive potential shares
27,457,306
18,027,512
27,457,306
18,027,512
Earnings per share - Basic
$
0.38
$
0.97
$
0.88
$
2.82
Earnings per share - Diluted
$
0.38
$
0.97
$
0.88
$
2.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MPENSATION</t>
        </is>
      </c>
      <c r="B1" s="2" t="inlineStr">
        <is>
          <t>9 Months Ended</t>
        </is>
      </c>
    </row>
    <row r="2">
      <c r="B2" s="2" t="inlineStr">
        <is>
          <t>Sep. 30, 2020</t>
        </is>
      </c>
    </row>
    <row r="3">
      <c r="A3" s="3" t="inlineStr">
        <is>
          <t>EMPLOYEE BENEFIT PLANS</t>
        </is>
      </c>
    </row>
    <row r="4">
      <c r="A4" s="4" t="inlineStr">
        <is>
          <t>DEFERRED COMPENSATION</t>
        </is>
      </c>
      <c r="B4" s="4" t="inlineStr">
        <is>
          <t>NOTE 14 – DEFERRED COMPENSATION
The Company maintained a supplemental executive retirement plan (the SERP) for certain key executive officers. The SERP benefit payments were scheduled to be paid in equal monthly installments over 30 years. In June 2019, the Company approved termination of the SERP agreements, and a lump sum payment was made in June 2020 to each participant equal to the present value of any remaining installment payments. As of September 30, 2020, there was no remaining deferred compensation liability for the SERP, and there was no deferred compensation expense recognized for the SERP during the three months ended September 30, 2020. During the three months ended September 30, 2019, the Company recognized deferred compensation expense for the SERP of $968,000. During the nine months ended September 30, 2020 and 2019, the Company recognized deferred compensation expense for the SERP of $1,660,000 and $4,533,000, respectively. As of December 31, 2019, the deferred compensation liability for the SERP was $12,78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Sep. 30, 2020</t>
        </is>
      </c>
    </row>
    <row r="3">
      <c r="A3" s="3" t="inlineStr">
        <is>
          <t>STOCK-BASED COMPENSATION PLANS</t>
        </is>
      </c>
    </row>
    <row r="4">
      <c r="A4" s="4" t="inlineStr">
        <is>
          <t>STOCK-BASED COMPENSATION PLANS</t>
        </is>
      </c>
      <c r="B4" s="4" t="inlineStr">
        <is>
          <t>NOTE 15 – STOCK-BASED COMPENSATION PLANS
The Company has adopted the HBT Financial, Inc. Omnibus Incentive Plan (the “Omnibus Incentive Plan”). The Omnibus Incentive Plan provides for grants of (i) stock options, (ii) stock appreciation rights, (iii) restricted shares, (iv) restricted stock units, (v) performance awards, (vi) other share-based awards and (vi) other cash-based awards to eligible employees, non-employee directors and consultants of the Company. The maximum number of shares of common stock available for issuance under the Omnibus Incentive Plan is 1,820,000 shares.
The following is a summary of stock-based compensation expense (benefit):
Three Months Ended September 30,
Nine Months Ended September 30,
2020
2019
2020
2019
(dollars in thousands)
Restricted stock units
$
100
$
—
$
263
$
—
Stock appreciation rights
(75)
64
(303)
(51)
Total stock-based compensation expense (benefit)
$
25
$
64
$
(40)
$
(51)
Restricted Stock Units
A restricted stock unit grants a participant the right to receive one share of common stock, following the completion of the requisite service period. Restricted stock units are classified as equity. Compensation cost is based on the Company’s stock price on the grant date and is recognized on a straight-line basis over the vesting period for the entire award. Non-forfeitable dividend equivalents are paid on non-vested restricted stock units and are classified as dividends charged to retained earnings. If restricted stock units are subsequently forfeited, the non-forfeitable dividends related to the forfeited restricted stock units are reclassified to compensation cost in the period the forfeiture occurs.
On January 28, 2020, the Company granted 70,400 restricted stock units to certain key employees which vest in four equal annual installments beginning on February 1, 2021. On January 28, 2020, the Company also granted 2,750 restricted stock units to non-employee directors which vest on February 1, 2021. The total fair value of the restricted stock units granted on January 28, 2020 was $1,392,000, based on the grant date closing price of $19.03 per share.
On June 24, 2020, the Company also granted 550 restricted stock units to a non-employee director which vest on February 1, 2021. The total fair value of the restricted stock units granted on June 24, 2020 was $7,000, based on the grant date closing price of $12.71 per share.
The following is a summary of outstanding restricted stock unit activity:
Three Months Ended September 30,
2020
2019
Weighted
Weighted
Restricted
Average
Restricted
Average
Stock Units
Grant Date
Stock Units
Grant Date
Outstanding
Fair Value
Outstanding
Fair Value
Beginning balance
73,700
$
18.98
—
$
—
Granted
—
—
—
—
Vested
—
—
—
—
Forfeited
—
—
—
—
Ending balance
73,700
$
18.98
—
$
—
Nine Months Ended September 30,
2020
2019
Weighted
Weighted
Restricted
Average
Restricted
Average
Stock Units
Grant Date
Stock Units
Grant Date
Outstanding
Fair Value
Outstanding
Fair Value
Beginning balance
—
$
—
—
$
—
Granted
73,700
18.98
—
—
Vested
—
—
—
—
Forfeited
—
—
—
—
Ending balance
73,700
$
18.98
—
$
—
A further summary of outstanding restricted stock units as of September 30, 2020, is as follows:
Weighted Average
Remaining
Range of Grant Date Fair Values
Outstanding
Contractual Term
$ 12.71
550
0.3
years
$ 19.03
73,150
3.2
years
As of September 30, 2020, unrecognized compensation cost related to non-vested restricted stock units was $1,136,000.
Stock Appreciation Rights
A stock appreciation right grants a participant the right to receive an amount of cash, the value of which equals the appreciation in the Company’s stock price between the grant date and the exercise date. Stock appreciation rights units are classified as liabilities. Prior to becoming a public entity, the liability was based on the intrinsic value of the stock appreciation rights, calculated using the grant date assigned value and an independent appraisal of the Company’s stock price that was subject to approval by the Board of Directors. Since becoming a public entity on October 11, 2019, the liability was based on an option-pricing model used to estimate the fair value of the stock appreciation rights. Compensation cost for unvested stock appreciation rights is recognized on a straight line basis over the vesting period of the entire award. The unvested stock appreciation rights vest in four equal annual installments beginning on the first anniversary of the grant date.
The following is a summary of outstanding stock appreciation rights activity:
Three Months Ended September 30,
2020
2019
Stock
Weighted
Stock
Weighted
Beginning balance
110,160
$
16.32
42,840
$
7.46
Granted
—
—
110,160
16.32
Exercised
—
—
(42,840)
7.46
Forfeited
—
—
—
—
Ending balance
110,160
$
16.32
110,160
$
16.32
Nine Months Ended September 30,
2020
2019
Stock
Weighted
Stock
Weighted
Beginning balance
110,160
$
16.32
91,800
$
5.73
Granted
—
—
110,160
16.32
Exercised
—
—
(91,800)
5.73
Forfeited
—
—
—
—
Ending balance
110,160
$
16.32
110,160
$
16.32
A further summary of outstanding stock appreciation rights as of September 30, 2020, is as follows:
Weighted Average
Remaining
Range of Grant Date Assigned Values
Outstanding
Exercisable
Contractual Term
$ 16.32
110,160
87,210
8.9
years
As of September 30, 2020, unrecognized compensation cost related to non-vested stock appreciation rights was $27,000.
As of September 30, 2020 and December 31, 2019, the liability recorded for outstanding stock appreciation rights was $106,000 and $409,000, respectively. As of September 30, 2020 and December 31, 2019, the Company used an option pricing model to value the stock appreciation rights, using the assumptions in the following table. Expected volatility is derived from the historical volatility of the Company’s stock price and a selected peer group of industry-related companies.
September 30,
December 31,
2020
2019
Risk-free interest rate
0.61
%
1.90
%
Expected volatility
34.10
%
28.83
%
Expected life (in years)
8.9
9.7
Expected dividend yield
5.35
%
3.16
%
As of September 30, 2020, the liability recorded for previously exercised stock appreciation rights was $1,206,000, which will be paid in four remaining equal annual installments. As of December 31, 2019, the liability recorded for previously exercised units was $1,51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0</t>
        </is>
      </c>
    </row>
    <row r="3">
      <c r="A3" s="3" t="inlineStr">
        <is>
          <t>REGULATORY MATTERS</t>
        </is>
      </c>
    </row>
    <row r="4">
      <c r="A4" s="4" t="inlineStr">
        <is>
          <t>REGULATORY MATTERS</t>
        </is>
      </c>
      <c r="B4" s="4" t="inlineStr">
        <is>
          <t>NOTE 16 – REGULATORY MATTER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As allowed under the Basel III rules, the Banks and Company elected to exclude accumulated other comprehensive income, including unrealized gains and losses on debt securities, in the computation of regulatory capital.
The ability of the Company to pay dividends to its stockholders is dependent upon the ability of the Banks to pay dividends to the Company. The Banks are subject to certain statutory and regulatory restrictions on the amount it may pay in dividends. Under the Basel III regulations, a capital conservation buffer calculation will phase in over five years which limits allowable bank dividends if regulatory capital ratios fall below specific thresholds. As of September 30, 2020 and December 31, 2019, the capital conservation buffer was 2.5%.
HBT Financial, Inc. (on a consolidated basis) and the Banks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financial statements of HBT Financial, Inc. and the Banks. Under capital adequacy guidelines and the regulatory framework for prompt corrective action, HBT Financial, Inc. (on a consolidated basis) and the Banks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Management believes, as of September 30, 2020 and December 31, 2019, that HBT Financial, Inc. and the Banks each met all capital adequacy requirements to which they are subject.
The actual and required capital amounts and ratios of HBT Financial, Inc. (on a consolidated basis) and the Banks are as follows:
Actual
For Capital
To Be Well
September 30, 2020
Amount
Ratio
Amount
Ratio
Amount
Ratio
(dollars in thousands)
Total Capital (to Risk Weighted Assets)
Consolidated HBT Financial, Inc.
$
417,844
%
$
198,827
8.00
%
N/A
N/A
Heartland Bank
333,344
183,710
8.00
$
229,638
10.00
%
State Bank of Lincoln
35,955
15,013
8.00
18,766
10.00
Tier 1 Capital (to Risk Weighted Assets)
Consolidated HBT Financial, Inc.
$
347,552
%
$
149,120
6.00
%
N/A
N/A
Heartland Bank
304,639
137,783
6.00
$
183,710
8.00
%
State Bank of Lincoln
33,602
11,260
6.00
15,013
8.00
Common Equity Tier 1 Capital (to Risk Weighted Assets)
Consolidated HBT Financial, Inc.
$
311,085
%
$
111,840
4.50
%
N/A
N/A
Heartland Bank
304,639
103,337
4.50
$
149,265
6.50
%
State Bank of Lincoln
33,602
8,445
4.50
12,198
6.50
Tier 1 Capital (to Average Assets)
Consolidated HBT Financial, Inc.
$
347,552
%
$
138,524
4.00
%
N/A
N/A
Heartland Bank
304,639
124,701
4.00
$
155,876
5.00
%
State Bank of Lincoln
33,602
13,691
4.00
17,114
5.00
Actual
For Capital
To Be Well
December 31, 2019
Amount
Ratio
Amount
Ratio
Amount
Ratio
(dollars in thousands)
Total Capital (to Risk Weighted Assets)
Consolidated HBT Financial, Inc.
$
356,994
%
$
196,358
8.00
%
N/A
N/A
Heartland Bank
315,516
180,071
8.00
$
225,088
10.00
%
State Bank of Lincoln
35,390
16,104
8.00
20,130
10.00
Tier 1 Capital (to Risk Weighted Assets)
Consolidated HBT Financial, Inc.
$
334,695
%
$
147,268
6.00
%
N/A
N/A
Heartland Bank
295,385
135,053
6.00
$
180,071
8.00
%
State Bank of Lincoln
33,222
12,078
6.00
16,104
8.00
Common Equity Tier 1 Capital (to Risk Weighted Assets)
Consolidated HBT Financial, Inc.
$
298,277
%
$
110,451
4.50
%
N/A
N/A
Heartland Bank
295,385
101,290
4.50
$
146,307
6.50
%
State Bank of Lincoln
33,222
9,058
4.50
13,084
6.50
Tier 1 Capital (to Average Assets)
Consolidated HBT Financial, Inc.
$
334,695
%
$
129,027
4.00
%
N/A
N/A
Heartland Bank
295,385
115,281
4.00
$
144,102
5.00
%
State Bank of Lincoln
33,222
13,531
4.00
16,914
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NOTE 17 – FAIR VALUE OF FINANCIAL INSTRUMENTS
Recurring Basis
The Company uses fair value measurements to record fair value adjustments to certain assets and to determine fair value disclosures. Additional information on fair value measurements are summarized in Note 1 to the Company’s annual consolidated financial statements included in the Annual Report on Form 10-K filed with the SEC on March 27, 2020. There were no transfers between levels during the three and nine months ended September 30, 2020 and 2019. The Company’s policy for determining transfers between levels occurs at the end of the reporting period when circumstances in the underlying valuation criteria change and result in transfer between levels.
The following tables present the balances of the assets measured at fair value on a recurring basis:
September 30, 2020
Level 1
Level 2
Level 3
Total
(dollars in thousands)
Debt securities available-for-sale:
U.S. government agency
$
—
$
104,326
$
—
$
104,326
Municipal
—
240,410
—
240,410
Mortgage-backed:
Agency residential
—
226,317
—
226,317
Agency commercial
—
171,072
—
171,072
Corporate
—
72,673
—
72,673
Equity securities with readily determinable fair values
3,262
—
—
3,262
Mortgage servicing rights
—
—
5,571
5,571
Derivative financial assets
—
21,568
—
21,568
Derivative financial liabilities
—
23,140
—
23,140
December 31, 2019
Level 1
Level 2
Level 3
Total
(dollars in thousands)
Debt securities available-for-sale:
U.S. government agency
$
—
$
49,615
$
—
$
49,615
Municipal
—
133,738
—
133,738
Mortgage-backed:
Agency residential
—
200,678
—
200,678
Agency commercial
—
134,954
—
134,954
Corporate
—
73,419
—
73,419
Equity securities with readily determinable fair values
3,241
—
—
3,241
Mortgage servicing rights
—
—
8,518
8,518
Derivative financial assets
—
8,642
—
8,642
Derivative financial liabilities
—
9,318
—
9,318
The following is a description of the valuation methodologies used for instruments measured at fair value on a recurring basis, as well as the general classification of such instruments pursuant to the valuation hierarchy. There were no changes to the valuation techniques from December 31, 2019 to September 30, 2020.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The change in fair value of equity securities with readily determinable fair values is recorded through an adjustment to the consolidated statement of income.
Derivative Financial Instruments
Interest rate swap agreements are carried at fair value as determined by dealer valuation models. Based on the inputs used, the derivative financial instruments subjected to recurring fair value adjustments are classified as Level 2. For derivative financial instruments designated as a hedging instruments, the change in fair value is recorded through an adjustment to the consolidated statement of comprehensive income. For derivative financial instruments not designated as a hedging instruments, the change in fair value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The following tables present additional information about the unobservable inputs used in the fair value measurement of the mortgage servicing rights (dollars in thousands):
September 30, 2020
Fair Value
Valuation Technique
Unobservable Inputs
Range
Mortgage servicing rights
$
5,571
Discounted cash flows
Constant pre-payment rates (CPR)
7.0% to 85.0% (18.2%)
Discount rate
9.0% to 11.0% (9.0%)
December 31, 2019
Fair Value
Valuation Technique
Unobservable Inputs
Range
Mortgage servicing rights
$
8,518
Discounted cash flows
Constant pre-payment rates (CPR)
7.0% to 68.5% (12.3%)
Discount rate
9.0% to 11.0% (9.0%)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The following tables present the balances of the assets measured at fair value on a nonrecurring basis:
September 30, 2020
Level 1
Level 2
Level 3
Total
(dollars in thousands)
Loans held for sale
$
—
$
23,723
$
—
$
23,723
Collateral-dependent impaired loans
—
—
16,209
16,209
Bank premises held for sale
—
—
121
121
Foreclosed assets
—
—
3,857
3,857
December 31, 2019
Level 1
Level 2
Level 3
Total
(dollars in thousands)
Loans held for sale
$
—
$
4,531
$
—
$
4,531
Collateral-dependent impaired loans
—
—
15,811
15,811
Bank premises held for sale
—
—
121
121
Foreclosed assets
—
—
5,099
5,099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indicate fair value of the held for sale loans is greater than cost.
Collateral-Dependent Impaired Loans
In accordance with the provisions of the loan impairment guidance, impairment was measured for loans which it is probable that payment of interest and principal will not be made in accordance with the contractual terms of the loan agreement. The fair value of collateral-dependent impaired loans is estimated based on the fair value of the underlying collateral supporting the loan. Collateral-dependent impaired loans require classification in the fair value hierarchy. Impaired loans include loans acquired with deteriorated credit quality. Collateral values are estimated using Level 3 inputs based on customized discounting criteria.
Bank Premises Held for Sale
Bank premises held for sale are recorded at the lower of cost or fair value, less estimated selling costs, at the date classified as held for sale. Values are estimated using Level 3 inputs based on appraisals and customized discounting criteria. The carrying value of bank premises held for sale is not re-measured to fair value on a recurring basis but is subject to fair value adjustments when the carrying value exceeds the fair value, less estimated selling costs.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Level 3 inputs based on appraisals and customized discounting criteria. The carrying value of foreclosed assets is not re-measured to fair value on a recurring basis but is subject to fair value adjustments when the carrying value exceeds the fair value, less estimated selling costs.
Collateral-Dependent Impaired Loans, Bank Premises Held for Sale, and Foreclosed Assets
The estimated fair value of collateral-dependent impaired loans, bank premises held for sale, and foreclosed assets is based on the appraised fair value of the collateral, less estimated costs to sell. Collateral-dependent impaired loans, bank premises held for sale, and foreclosed assets are classified within Level 3 of the fair value hierarchy.
The Company considers the appraisal or a similar evaluation as the starting point for determining fair value and then considers other factors and events in the environment that may affect the fair value. Appraisals or a similar evaluation of the collateral underlying collateral-dependent loans and foreclosed assets are obtained at the time a loan is first considered impaired or a loan is transferred to foreclosed assets. Appraisals or a similar evaluation of bank premises held for sale are obtained when first classified as held for sale. Appraisals or similar evaluations are obtained subsequently as deemed necessary by management but at least annually on foreclosed assets and bank premises held for sale. Appraisals are reviewed for accuracy and consistency by management. Appraisals are performed by individuals selected from the list of approved appraisers maintained by management. The appraised values are reduced by estimated costs to sell. These discounts and estimates are developed by management by comparison to historical results.
The following tables present quantitative information about unobservable inputs used in nonrecurring Level 3 fair value measurements (dollars in thousands):
September 30, 2020
Fair
Valuation
Unobservable Inputs
Range
Collateral-dependent impaired loans
$
16,209
Appraisal of collateral
Appraisal adjustments
Not meaningful
Bank premises held for sale
121
Appraisal
Appraisal adjustments
7% (7%)
Foreclosed assets
3,857
Appraisal
Appraisal adjustments
7% (7%)
December 31, 2019
Fair
Valuation
Unobservable Inputs
Range
Collateral-dependent impaired loans
$
15,811
Appraisal of collateral
Appraisal adjustments
Not meaningful
Bank premises held for sale
121
Appraisal
Appraisal adjustments
7% (7%)
Foreclosed assets
5,099
Appraisal
Appraisal adjustments
7% (7%)
Other Fair Value Methods
The following methods and assumptions were used by the Company in estimating fair value disclosures of its other financial instruments. There were no changes in the methods and significant assumptions used to estimate the fair value of these financial instruments.
Cash and Cash Equivalents
The carrying amounts of these financial instruments approximate their fair values.
Interest-bearing Time Deposits with Banks
The carrying values of interest-bearing time deposits with bank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
The following table provides summary information on the carrying amounts and estimated fair values of the Company’s financial instruments:
Fair Value
September 30, 2020
December 31, 2019
Hierarchy
Carrying
Estimated
Carrying
Estimated
Level
Amount
Fair Value
Amount
Fair Value
(dollars in thousands)
Financial assets:
Cash and cash equivalents
Level 1
$
236,724
$
236,724
$
283,971
$
283,971
Interest-bearing time deposits with banks
Level 1
—
—
248
248
Debt securities held-to-maturity
Level 2
74,510
78,891
88,477
90,529
Restricted stock
Level 3
2,498
2,498
2,425
2,425
Loans, net
Level 3
2,247,985
2,269,402
2,141,527
2,181,103
Investments in unconsolidated subsidiaries
Level 3
1,165
1,165
1,165
1,165
Accrued interest receivable
Level 2
13,820
13,820
13,951
13,951
Financial liabilities:
Time deposits
Level 3
307,907
309,806
356,408
355,340
Securities sold under agreements to repurchase
Level 2
45,438
45,438
44,433
44,433
Subordinated notes
Level 3
39,218
39,999
—
—
Junior subordinated debentures
Level 3
37,632
24,844
37,583
31,959
Accrued interest payable
Level 2
819
819
1,132
1,132
The Company estimated the fair value of lending related commitments as described in Note 18 to be immaterial based on limited interest rate exposure due to their variable nature, short-term commitment periods and termination clauses provided in th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8 – COMMITMENTS AND CONTINGENCIES
Financial Instruments
The Banks are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s use the same credit policies in making commitments and conditional obligations as they do for on-balance sheet instruments.
Such commitments and conditional obligations were as follows:
Contractual Amount
September 30,
December 31,
2020
2019
(dollars in thousands)
Commitments to extend credit
$
536,052
$
542,705
Standby letters of credit
10,154
8,99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s evaluate each customer’s credit worthiness on a case-by-case basis. The amount of collateral obtained, if deemed necessary, by the Banks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s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s secure the standby letters of credit with the same collateral used to secure the related loan.
Legal Contingencies
Various legal claims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t>
        </is>
      </c>
    </row>
    <row r="4">
      <c r="A4" s="4" t="inlineStr">
        <is>
          <t>Basis of Presentation</t>
        </is>
      </c>
      <c r="B4" s="4" t="inlineStr">
        <is>
          <t>Basis of Presentation
HBT Financial, Inc. (the Company) is headquartered in Bloomington, Illinois and is the holding company for Heartland Bank and Trust Company (Heartland Bank) and State Bank of Lincoln. Heartland Bank and State Bank of Lincoln are collectively referred to as “the Banks”. The Banks provide a comprehensive suite of business, commercial, wealth management and retail banking products and services to individuals, businesses, and municipal entities throughout Central and Northeastern Illinois.
The unaudited consolidated financial statements, including the notes thereto, have been prepared in accordance with generally accepted accounting principles (GAAP) interim reporting requirements. Certain information in footnote disclosures normally included in financial statements prepared in accordance with GAAP has been condensed or omitted pursuant to rules and regulations of the Securities and Exchange Commission. These interim unaudited consolidated financial statements and notes thereto should be read in conjunction with the Company’s audited consolidated financial statements and accompanying notes included in the Company’s Annual Report on Form 10-K filed with the Securities and Exchange Commission (SEC) on March 27, 2020.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t>
        </is>
      </c>
    </row>
    <row r="5">
      <c r="A5" s="4" t="inlineStr">
        <is>
          <t>Use of Estimates</t>
        </is>
      </c>
      <c r="B5" s="4" t="inlineStr">
        <is>
          <t>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and income taxes.</t>
        </is>
      </c>
    </row>
    <row r="6">
      <c r="A6" s="4" t="inlineStr">
        <is>
          <t>Income Taxes</t>
        </is>
      </c>
      <c r="B6" s="4" t="inlineStr">
        <is>
          <t>Income Taxes
Through October 10, 2019, the Company, with the consent of its then current stockholders, elected to be taxed under sections of federal and state income tax law as an "S Corporation" which provides that, in lieu of Company income taxes, except for state replacement taxes, the stockholders separately account for their pro rata shares of the Company’s items of income, deductions, losses and credits. As a result of this election, no income taxes, other than state replacement taxes, have been recognized in the accompanying consolidated financial statements. No provision has been made for any amounts which were advanced or paid as dividends to the stockholders to assist them in paying their personal taxes on the income from the Company.
Effective October 11, 2019, the Company voluntarily revoked its S Corporation status and became a taxable entity (C Corporation). As such, any periods prior to October 11, 2019 only reflect an effective state replacement tax rate.
The Company files consolidated federal and state income tax returns. The Company is no longer subject to federal and state income tax examinations for years prior to 2017.</t>
        </is>
      </c>
    </row>
    <row r="7">
      <c r="A7" s="4" t="inlineStr">
        <is>
          <t>Unaudited Pro Forma Income Statement Information</t>
        </is>
      </c>
      <c r="B7" s="4" t="inlineStr">
        <is>
          <t>Unaudited Pro Forma Income Statement Information
The unaudited pro forma C Corp equivalent income tax expense information gives effect to the income tax expense had the Company been a C Corporation during the three and nine months ended September 30, 2019. The unaudited pro forma C Corp equivalent net income information, therefore, includes an adjustment for income tax expense as if the Company had been a C Corporation during the three and nine months ended September 30, 2019.
The unaudited pro forma basic and diluted earnings per share information is computed using the unaudited pro forma C Corp equivalent net income and weighted average shares of common stock outstanding. There were no dilutive instruments outstanding during 2019, therefore, the unaudited pro forma C Corp equivalent basic and diluted earnings per share amounts are the same.</t>
        </is>
      </c>
    </row>
    <row r="8">
      <c r="A8" s="4" t="inlineStr">
        <is>
          <t>Segment Reporting</t>
        </is>
      </c>
      <c r="B8" s="4" t="inlineStr">
        <is>
          <t>Segment Reporting
The Company’s operations consist of one reportable segment called community banking. While the Company’s management monitors both bank subsidiaries’ operations and profitability separately, these subsidiaries have been aggregated into one reportable segment due to the similarities in products and services, customer base, operations, profitability measures, and economic characteristics.</t>
        </is>
      </c>
    </row>
    <row r="9">
      <c r="A9" s="4" t="inlineStr">
        <is>
          <t>Goodwill</t>
        </is>
      </c>
      <c r="B9" s="4" t="inlineStr">
        <is>
          <t xml:space="preserve">Goodwill
Goodwill represents the excess of the original cost over the fair value of assets acquired and liabilities assumed. Goodwill is not amortized but instead is subject to an annual impairment evaluation. The Company has selected December 31 as the date to perform the annual impairment test, and at December 31, 2019, the Company’s evaluation of goodwill indicated that goodwill was not impaired.
Due to the economic weakness resulting from the COVID-19 pandemic, the Company completed a quantitative assessment of goodwill as of March 31, 2020 which indicated that goodwill was not impaired. Subsequently, the Company determined there were no adverse changes in criteria and key considerations to the previous assessment. Accordingly, the Company concluded that there is no impairment of goodwill as of September 30, 2020. Further goodwill impairment evaluations, which may result in goodwill impairment, may be necessary if events or circumstance changes would more likely than not reduce the fair value of a reporting unit below its carrying amount. </t>
        </is>
      </c>
    </row>
    <row r="10">
      <c r="A10" s="4" t="inlineStr">
        <is>
          <t>Reclassifications</t>
        </is>
      </c>
      <c r="B10" s="4" t="inlineStr">
        <is>
          <t>Reclassifications
Certain prior period amounts have been reclassified to conform to the current period presentation without any impact on the reported amounts of net income or stockholders’ equity.</t>
        </is>
      </c>
    </row>
    <row r="11">
      <c r="A11" s="4" t="inlineStr">
        <is>
          <t>Subsequent Events</t>
        </is>
      </c>
      <c r="B11" s="4" t="inlineStr">
        <is>
          <t>Subsequent Events
In preparing these consolidated financial statements, the Company has evaluated events and transactions for potential of recognition or disclosure through the date the financial statements were issued.
On October 20, 2020, Heartland Bank and State Bank of Lincoln, our two bank subsidiaries, entered into a Bank Merger Agreement providing for the merger of State Bank of Lincoln into Heartland Bank. If the merger is consummated, the resulting institution will be Heartland Bank, which will then be our sole bank subsidiary, and the branch locations of State Bank of Lincoln will operate as “State Bank of Lincoln, a division of Heartland Bank and Trust Company.” The proposed merger is subject to conditions, including, among others, approval by the FDIC and the Illinois Department of Financial and Professional Regulation.
On November 2, 2020, the Company’s board of directors approved a stock repurchase program that authorizes the Company to repurchase up to $15 million of its common stock. The stock repurchase program will be in effect until December 31, 2021 with the timing of purchases and number of shares repurchased dependent upon a variety of factors including price, trading volume, corporate and regulatory requirements, and market conditions. The Company is not obligated to purchase any shares under the stock repurchase program, and the stock repurchase program may be suspended or discontinued at any time without notice.</t>
        </is>
      </c>
    </row>
    <row r="12">
      <c r="A12" s="4" t="inlineStr">
        <is>
          <t>Recent Accounting Pronouncements</t>
        </is>
      </c>
      <c r="B12" s="4" t="inlineStr">
        <is>
          <t>Recent Accounting Pronouncements
In June 2016, the Financial Accounting Standards Board (FASB) issued ASU 2016‑13, Financial Instruments - 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debt securities available-for-sale and purchased financial assets with credit deterioration. ASU 2016‑13 is effective for years beginning after December 15, 2022, including interim periods within those fiscal years. Early adoption is permitted for years beginning after December 31, 2018, including interim periods within those years. The Company is currently evaluating the effect that this standard will have on the consolidated results of operations and financial position.
In January 2017, the FASB issued ASU 2017‑04, Intangibles – Goodwill and Other (Topic 350): Simplifying the Test for Goodwill Impairment . This ASU simplifies measurement of goodwill and eliminates Step 2 from the goodwill impairment test. Under the ASU, a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annual or any interim goodwill impairment tests in years beginning after December 15, 2022, including interim periods within those years. Early adoption is permitted for goodwill impairment tests performed on testing dates after January 1, 2017. This standard is not expected to have a material impact on the Company’s consolidated results of operations or financial position.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Entities may apply the provisions as of the beginning of the reporting period when the election is made and are available until December 31, 2022. The Company is currently evaluating the effect that this standard will have on the consolidated results of operations and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SECURITIES</t>
        </is>
      </c>
    </row>
    <row r="4">
      <c r="A4" s="4" t="inlineStr">
        <is>
          <t>Summary of carrying balances of securities</t>
        </is>
      </c>
      <c r="B4" s="4" t="inlineStr">
        <is>
          <t>September 30,
December 31,
2020
2019
(dollars in thousands)
Debt securities available-for-sale
$
814,798
$
592,404
Debt securities held-to-maturity
74,510
88,477
Equity securities:
Readily determinable fair value
3,262
3,241
No readily determinable fair value
1,552
1,148
Total securities
$
894,122
$
685,270</t>
        </is>
      </c>
    </row>
    <row r="5">
      <c r="A5" s="4" t="inlineStr">
        <is>
          <t>Schedule of amortized cost and fair values of debt securities, with gross unrealized gains and losses.</t>
        </is>
      </c>
      <c r="B5" s="4" t="inlineStr">
        <is>
          <t>September 30, 2020
Amortized
Gross
Gross
Fair Value
Available-for-sale:
(dollars in thousands)
U.S. government agency
$
100,462
$
3,866
$
(2)
$
104,326
Municipal
232,795
7,962
(347)
240,410
Mortgage-backed:
Agency residential
220,970
5,462
(115)
226,317
Agency commercial
166,444
4,831
(203)
171,072
Corporate
70,862
1,907
(96)
72,673
Total available-for-sale
791,533
24,028
(763)
814,798
Held-to-maturity:
Municipal
26,830
1,480
—
28,310
Mortgage-backed:
Agency residential
14,556
523
—
15,079
Agency commercial
33,124
2,378
—
35,502
Total held-to-maturity
74,510
4,381
—
78,891
Total debt securities
$
866,043
$
28,409
$
(763)
$
893,689
December 31, 2019
Amortized
Gross
Gross
Fair Value
Available-for-sale:
(dollars in thousands)
U.S. government agency
$
49,113
$
529
$
(27)
$
49,615
Municipal
131,241
2,503
(6)
133,738
Mortgage-backed:
Agency residential
198,184
2,780
(286)
200,678
Agency commercial
133,730
1,516
(292)
134,954
Corporate
72,239
1,180
—
73,419
Total available-for-sale
584,507
8,508
(611)
592,404
Held-to-maturity:
Municipal
45,239
1,340
—
46,579
Mortgage-backed:
Agency residential
19,072
161
(170)
19,063
Agency commercial
24,166
775
(54)
24,887
Total held-to-maturity
88,477
2,276
(224)
90,529
Total debt securities
$
672,984
$
10,784
$
(835)
$
682,933</t>
        </is>
      </c>
    </row>
    <row r="6">
      <c r="A6" s="4" t="inlineStr">
        <is>
          <t>Schedule of amortized cost and fair value of securities by contractual maturity</t>
        </is>
      </c>
      <c r="B6" s="4" t="inlineStr">
        <is>
          <t>Available-for-Sale
Held-to-Maturity
Amortized
Fair Value
Amortized
Fair Value
(dollars in thousands)
Due in 1 year or less
$
36,762
$
37,033
$
747
$
749
Due after 1 year through 5 years
85,100
87,897
14,702
15,452
Due after 5 years through 10 years
183,944
191,538
10,490
11,186
Due after 10 years
98,313
100,941
891
923
Mortgage-backed:
Agency residential
220,970
226,317
14,556
15,079
Agency commercial
166,444
171,072
33,124
35,502
Total
$
791,533
$
814,798
$
74,510
$
78,891</t>
        </is>
      </c>
    </row>
    <row r="7">
      <c r="A7" s="4" t="inlineStr">
        <is>
          <t>Schedule of gains (losses) on securities</t>
        </is>
      </c>
      <c r="B7" s="4" t="inlineStr">
        <is>
          <t>Three Months Ended September 30,
Nine Months Ended September 30,
2020
2019
2020
2019
(dollars in thousands)
Net realized gains (losses) on sales
$
—
$
—
$
—
$
—
Net unrealized gains (losses) on equities:
Readily determinable fair value
(2)
55
3
170
No readily determinable fair value
—
(128)
—
(128)
Gains (losses) on securities
$
(2)
$
(73)
$
3
$
42</t>
        </is>
      </c>
    </row>
    <row r="8">
      <c r="A8" s="4" t="inlineStr">
        <is>
          <t>Schedule of gross unrealized losses and fair value of investments</t>
        </is>
      </c>
      <c r="B8" s="4" t="inlineStr">
        <is>
          <t>Investments in a Continuous Unrealized Loss Position
Less than 12 Months
12 Months or More
Total
September 30, 2020
Unrealized
Fair Value
Unrealized
Fair Value
Unrealized
Fair Value
Available-for-sale:
(dollars in thousands)
U.S. government agency
$
(2)
$
3,493
$
—
$
—
$
(2)
$
3,493
Municipal
(347)
28,955
—
—
(347)
28,955
Mortgage-backed:
Agency residential
(101)
20,386
(14)
4,378
(115)
24,764
Agency commercial
(177)
22,668
(26)
3,471
(203)
26,139
Corporate
(96)
9,858
—
—
(96)
9,858
Total available-for-sale
(723)
85,360
(40)
7,849
(763)
93,209
Total debt securities
$
(723)
$
85,360
$
(40)
$
7,849
$
(763)
$
93,209
Investments in a Continuous Unrealized Loss Position
Less than 12 Months
12 Months or More
Total
December 31, 2019
Unrealized
Fair Value
Unrealized
Fair Value
Unrealized
Fair Value
Available-for-sale:
(dollars in thousands)
U.S. government agency
$
(26)
$
18,865
$
(1)
$
1,998
$
(27)
$
20,863
Municipal
(6)
894
—
—
(6)
894
Mortgage-backed:
Agency residential
(108)
25,563
(178)
27,296
(286)
52,859
Agency commercial
(100)
20,056
(192)
15,704
(292)
35,760
Total available-for-sale
(240)
65,378
(371)
44,998
(611)
110,376
Held-to-maturity:
Mortgage-backed:
Agency residential
(30)
2,516
(140)
9,002
(170)
11,518
Agency commercial
(47)
7,016
(7)
599
(54)
7,615
Total held-to-maturity
(77)
9,532
(147)
9,601
(224)
19,133
Total debt securities
$
(317)
$
74,910
$
(518)
$
54,599
$
(835)
$
129,5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ockholders' Equity</t>
        </is>
      </c>
    </row>
    <row r="3">
      <c r="A3" s="4" t="inlineStr">
        <is>
          <t>Debt securities held-to-maturity</t>
        </is>
      </c>
      <c r="B3" s="6" t="n">
        <v>78891</v>
      </c>
      <c r="C3" s="6" t="n">
        <v>90529</v>
      </c>
    </row>
    <row r="4">
      <c r="A4" s="4" t="inlineStr">
        <is>
          <t>Allowance for loan losses</t>
        </is>
      </c>
      <c r="B4" s="6" t="n">
        <v>31654</v>
      </c>
      <c r="C4" s="6" t="n">
        <v>22299</v>
      </c>
    </row>
    <row r="5">
      <c r="A5" s="4" t="inlineStr">
        <is>
          <t>Preferred stock, par value (in dollars per share)</t>
        </is>
      </c>
      <c r="B5" s="7" t="n">
        <v>0.01</v>
      </c>
      <c r="C5" s="7" t="n">
        <v>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125000000</v>
      </c>
      <c r="C10" s="5" t="n">
        <v>125000000</v>
      </c>
    </row>
    <row r="11">
      <c r="A11" s="4" t="inlineStr">
        <is>
          <t>Common stock, shares issued</t>
        </is>
      </c>
      <c r="B11" s="5" t="n">
        <v>27457306</v>
      </c>
      <c r="C11" s="5" t="n">
        <v>27457306</v>
      </c>
    </row>
    <row r="12">
      <c r="A12" s="4" t="inlineStr">
        <is>
          <t>Common stock, shares outstanding</t>
        </is>
      </c>
      <c r="B12" s="5" t="n">
        <v>27457306</v>
      </c>
      <c r="C12" s="5" t="n">
        <v>27457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9 Months Ended</t>
        </is>
      </c>
    </row>
    <row r="2">
      <c r="B2" s="2" t="inlineStr">
        <is>
          <t>Sep. 30, 2020</t>
        </is>
      </c>
    </row>
    <row r="3">
      <c r="A3" s="3" t="inlineStr">
        <is>
          <t>LOANS AND THE ALLOWANCE FOR LOAN LOSSES</t>
        </is>
      </c>
    </row>
    <row r="4">
      <c r="A4" s="4" t="inlineStr">
        <is>
          <t>Summary of Loans</t>
        </is>
      </c>
      <c r="B4" s="4" t="inlineStr">
        <is>
          <t>September 30,
December 31,
2020
2019
(dollars in thousands)
Commercial and industrial
$
389,231
$
307,175
Agricultural and farmland
235,597
207,776
Commercial real estate - owner occupied
225,345
231,162
Commercial real estate - non-owner occupied
532,454
579,757
Multi-family
199,441
179,073
Construction and land development
265,758
224,887
One-to-four family residential
308,365
313,580
Municipal, consumer, and other
123,448
120,416
Loans, before allowance for loan losses
2,279,639
2,163,826
Allowance for loan losses
(31,654)
(22,299)
Loans, net of allowance for loan losses
$
2,247,985
$
2,141,527
Paycheck Protection Program (PPP) loans (included above)
Commercial and industrial
$
168,466
$
—
Agricultural and farmland
4,179
—
Municipal, consumer, and other
7,095
—
Total PPP loans
$
179,740
$
—</t>
        </is>
      </c>
    </row>
    <row r="5">
      <c r="A5" s="4" t="inlineStr">
        <is>
          <t>Schedule of activity in allowance for loan losses</t>
        </is>
      </c>
      <c r="B5" s="4" t="inlineStr">
        <is>
          <t>Commercial
Commercial
Municipal,
Commercial
Agricultural
Real Estate
Real Estate
Construction
One-to-four
Consumer,
and
and
Owner
Non-owner
and Land
Family
and
Three Months Ended September 30, 2020
Industrial
Farmland
Occupied
Occupied
Multi-Family
Development
Residential
Other
Total
Allowance for loan losses:
(dollars in thousands)
Balance, June 30, 2020
$
4,356
$
2,890
$
3,257
$
6,767
$
1,581
$
3,366
$
3,010
$
4,496
$
29,723
Provision for loan losses
(98)
(585)
86
2,496
614
179
138
(656)
2,174
Charge-offs
(881)
—
(39)
—
—
(26)
(42)
(90)
(1,078)
Recoveries
517
—
—
5
—
198
46
69
835
Balance, September 30, 2020
$
3,894
$
2,305
$
3,304
$
9,268
$
2,195
$
3,717
$
3,152
$
3,819
$
31,654
Commercial
Commercial
Municipal,
Commercial
Agricultural
Real Estate
Real Estate
Construction
One-to-four
Consumer,
and
and
Owner
Non-owner
and Land
Family
and
Three Months Ended September 30, 2019
Industrial
Farmland
Occupied
Occupied
Multi-Family
Development
Residential
Other
Total
Allowance for loan losses:
(dollars in thousands)
Balance, June 30, 2019
$
5,187
$
2,862
$
2,487
$
2,721
$
1,153
$
3,723
$
3,569
$
840
$
22,542
Provision for loan losses
(915)
(133)
(482)
521
(182)
(601)
(692)
3,168
684
Charge-offs
(32)
—
(216)
(111)
(41)
—
(387)
(150)
(937)
Recoveries
313
—
26
5
—
1
42
85
472
Balance, September 30, 2019
$
4,553
$
2,729
$
1,815
$
3,136
$
930
$
3,123
$
2,532
$
3,943
$
22,761
Commercial
Commercial
Municipal,
Commercial
Agricultural
Real Estate
Real Estate
Construction
One-to-four
Consumer,
and
and
Owner
Non-owner
and Land
Family
and
Nine Months Ended September 30, 2020
Industrial
Farmland
Occupied
Occupied
Multi-Family
Development
Residential
Other
Total
Allowance for loan losses:
(dollars in thousands)
Balance, December 31, 2019
$
4,441
$
2,766
$
1,779
$
3,663
$
1,024
$
2,977
$
2,540
$
3,109
$
22,299
Provision for loan losses
565
(434)
1,124
5,591
1,171
551
598
936
10,102
Charge-offs
(1,690)
(27)
(39)
(56)
—
(27)
(154)
(466)
(2,459)
Recoveries
578
—
440
70
—
216
168
240
1,712
Balance, September 30, 2020
$
3,894
$
2,305
$
3,304
$
9,268
$
2,195
$
3,717
$
3,152
$
3,819
$
31,654
Commercial
Commercial
Municipal,
Commercial
Agricultural
Real Estate
Real Estate
Consumer
and
and
Owner
Non-owner
Construction
Residential
and
Nine Months Ended September 30, 2019
Industrial
Farmland
Occupied
Occupied
Multi-Family
and Land
Real Estate
Other
Total
Allowance for loan losses:
(dollars in thousands)
Balance, December 31, 2018
$
3,748
$
2,650
$
2,506
$
2,644
$
912
$
4,176
$
2,782
$
1,091
$
20,509
Provision for loan losses
700
109
(356)
588
59
(1,478)
541
3,103
3,266
Charge-offs
(315)
(30)
(382)
(111)
(41)
(9)
(1,026)
(522)
(2,436)
Recoveries
420
—
47
15
—
434
235
271
1,422
Balance, September 30, 2019
$
4,553
$
2,729
$
1,815
$
3,136
$
930
$
3,123
$
2,532
$
3,943
$
22,761
Commercial
Commercial
Municipal,
Commercial
Agricultural
Real Estate
Real Estate
Construction
One-to-four
Consumer,
and
and
Owner
Non-owner
and Land
Family
and
September 30, 2020
Industrial
Farmland
Occupied
Occupied
Multi-Family
Development
Residential
Other
Total
Loan balances:
(dollars in thousands)
Collectively evaluated for impairment
$
382,617
$
220,094
$
204,200
$
485,307
$
197,277
$
259,453
$
287,849
$
109,898
$
2,146,695
Individually evaluated for impairment
5,558
14,555
13,167
32,600
889
3,628
11,219
13,485
95,101
Acquired with deteriorated credit quality
1,056
948
7,978
14,547
1,275
2,677
9,297
65
37,843
Total
$
389,231
$
235,597
$
225,345
$
532,454
$
199,441
$
265,758
$
308,365
$
123,448
$
2,279,639
Allowance for loan losses:
Collectively evaluated for impairment
$
2,190
$
2,270
$
2,509
$
7,896
$
2,180
$
3,290
$
2,336
$
979
$
23,650
Individually evaluated for impairment
1,588
33
434
884
—
226
796
2,840
6,801
Acquired with deteriorated credit quality
116
2
361
488
15
201
20
—
1,203
Total
$
3,894
$
2,305
$
3,304
$
9,268
$
2,195
$
3,717
$
3,152
$
3,819
$
31,654
Commercial
Commercial
Municipal,
Commercial
Agricultural
Real Estate
Real Estate
Construction
One-to-four
Consumer,
and
and
Owner
Non-owner
and Land
Family
and
December 31, 2019
Industrial
Farmland
Occupied
Occupied
Multi-Family
Development
Residential
Other
Total
Loan balances:
(dollars in thousands)
Collectively evaluated for impairment
$
294,006
$
192,722
$
211,744
$
561,277
$
176,273
$
217,708
$
291,624
$
106,448
$
2,051,802
Individually evaluated for impairment
10,733
13,966
10,927
3,398
1,324
3,782
11,349
13,872
69,351
Acquired with deteriorated credit quality
2,436
1,088
8,491
15,082
1,476
3,397
10,607
96
42,673
Total
$
307,175
$
207,776
$
231,162
$
579,757
$
179,073
$
224,887
$
313,580
$
120,416
$
2,163,826
Allowance for loan losses:
Collectively evaluated for impairment
$
1,926
$
2,576
$
1,486
$
3,591
$
1,019
$
2,283
$
1,684
$
931
$
15,496
Individually evaluated for impairment
2,170
105
270
70
—
567
822
2,176
6,180
Acquired with deteriorated credit quality
345
85
23
2
5
127
34
2
623
Total
$
4,441
$
2,766
$
1,779
$
3,663
$
1,024
$
2,977
$
2,540
$
3,109
$
22,299</t>
        </is>
      </c>
    </row>
    <row r="6">
      <c r="A6" s="4" t="inlineStr">
        <is>
          <t>Schedule of loans individually evaluated for impairment by category</t>
        </is>
      </c>
      <c r="B6" s="4" t="inlineStr">
        <is>
          <t>The following tables present loans individually evaluated for impairment by category of loans as of September 30, 2020 and December 31, 2019:
Unpaid
Principal
Recorded
Related
September 30, 2020
Balance
Investment
Allowance
With an allowance recorded:
(dollars in thousands)
Commercial and industrial
$
2,781
$
2,781
$
1,588
Agricultural and farmland
173
172
33
Commercial real estate - owner occupied
1,440
1,441
434
Commercial real estate - non-owner occupied
4,203
4,201
884
Multi-family
—
—
—
Construction and land development
2,055
2,055
226
One-to-four family residential
3,614
3,596
796
Municipal, consumer, and other
8,790
8,764
2,840
Total
$
23,056
$
23,010
$
6,801
With no related allowance:
Commercial and industrial
$
2,777
$
2,777
$
—
Agricultural and farmland
14,383
14,383
—
Commercial real estate - owner occupied
11,728
11,726
—
Commercial real estate - non-owner occupied
28,462
28,399
—
Multi-family
889
889
—
Construction and land development
1,575
1,573
—
One-to-four family residential
7,672
7,623
—
Municipal, consumer, and other
4,733
4,721
—
Total
$
72,219
$
72,091
$
—
Total
Commercial and industrial
$
5,558
$
5,558
$
1,588
Agricultural and farmland
14,556
14,555
33
Commercial real estate - owner occupied
13,168
13,167
434
Commercial real estate - non-owner occupied
32,665
32,600
884
Multi-family
889
889
—
Construction and land development
3,630
3,628
226
One-to-four family residential
11,286
11,219
796
Municipal, consumer, and other
13,523
13,485
2,840
Total
$
95,275
$
95,101
$
6,801
Unpaid
Principal
Recorded
Related
December 31, 2019
Balance
Investment
Allowance
With an allowance recorded:
(dollars in thousands)
Commercial and industrial
$
4,292
$
4,292
$
2,170
Agricultural and farmland
590
590
105
Commercial real estate - owner occupied
830
830
270
Commercial real estate - non-owner occupied
99
99
70
Multi-family
—
—
—
Construction and land development
3,679
3,679
567
One-to-four family residential
3,401
3,390
822
Municipal, consumer, and other
9,138
9,111
2,176
Total
$
22,029
$
21,991
$
6,180
With no related allowance:
Commercial and industrial
$
6,438
$
6,441
$
—
Agricultural and farmland
13,369
13,376
—
Commercial real estate - owner occupied
10,089
10,097
—
Commercial real estate - non-owner occupied
3,297
3,299
—
Multi-family
1,328
1,324
—
Construction and land development
104
103
—
One-to-four family residential
7,986
7,959
—
Municipal, consumer, and other
4,775
4,761
—
Total
$
47,386
$
47,360
$
—
Total
Commercial and industrial
$
10,730
$
10,733
$
2,170
Agricultural and farmland
13,959
13,966
105
Commercial real estate - owner occupied
10,919
10,927
270
Commercial real estate - non-owner occupied
3,396
3,398
70
Multi-family
1,328
1,324
—
Construction and land development
3,783
3,782
567
One-to-four family residential
11,387
11,349
822
Municipal, consumer, and other
13,913
13,872
2,176
Total
$
69,415
$
69,351
$
6,180
The following table presents the average recorded investment and interest income recognized for loans individually evaluated for impairment by category of loans during the three and nine months ended September 30, 2020 and 2019:
Three Months Ended September 30,
2020
2019
Average
Interest
Average
Interest
Recorded
Income
Recorded
Income
Investment
Recognized
Investment
Recognized
With an allowance recorded:
(dollars in thousands)
Commercial and industrial
$
2,763
$
41
$
4,957
$
26
Agricultural and farmland
174
2
491
5
Commercial real estate - owner occupied
1,281
18
1,970
11
Commercial real estate - non-owner occupied
4,216
2
101
5
Multi-family
—
—
—
—
Construction and land development
2,080
25
2,754
42
One-to-four family residential
3,587
24
2,082
16
Municipal, consumer, and other
8,823
42
9,254
99
Total
$
22,924
$
154
$
21,609
$
204
With no related allowance:
Commercial and industrial
$
2,894
$
61
$
5,480
$
—
Agricultural and farmland
10,220
144
15,384
10
Commercial real estate - owner occupied
11,766
150
10,555
28
Commercial real estate - non-owner occupied
28,544
282
3,853
57
Multi-family
889
—
1,339
—
Construction and land development
1,476
1
106
1
One-to-four family residential
7,500
63
9,904
74
Municipal, consumer, and other
4,763
21
4,832
—
Total
$
68,052
$
722
$
51,453
$
170
Total
Commercial and industrial
$
5,657
$
102
$
10,437
$
26
Agricultural and farmland
10,394
146
15,875
15
Commercial real estate - owner occupied
13,047
168
12,525
39
Commercial real estate - non-owner occupied
32,760
284
3,954
62
Multi-family
889
—
1,339
—
Construction and land development
3,556
26
2,860
43
One-to-four family residential
11,087
87
11,986
90
Municipal, consumer, and other
13,586
63
14,086
99
Total
$
90,976
$
876
$
73,062
$
374
Nine Months Ended September 30,
2020
2019
Average
Interest
Average
Interest
Recorded
Income
Recorded
Income
Investment
Recognized
Investment
Recognized
With an allowance recorded:
(dollars in thousands)
Commercial and industrial
$
3,124
$
129
$
5,081
$
115
Agricultural and farmland
307
6
404
12
Commercial real estate - owner occupied
1,141
56
1,998
90
Commercial real estate - non-owner occupied
1,504
7
102
5
Multi-family
—
—
—
—
Construction and land development
2,571
91
2,842
131
One-to-four family residential
3,240
84
2,091
65
Municipal, consumer, and other
10,069
230
9,202
103
Total
$
21,956
$
603
$
21,720
$
521
With no related allowance:
Commercial and industrial
$
4,637
$
213
$
5,681
$
150
Agricultural and farmland
13,187
500
15,889
352
Commercial real estate - owner occupied
11,367
401
10,640
360
Commercial real estate - non-owner occupied
17,358
388
4,000
111
Multi-family
299
—
1,349
9
Construction and land development
637
3
107
3
One-to-four family residential
8,167
266
10,107
194
Municipal, consumer, and other
3,660
78
4,871
71
Total
$
59,312
$
1,849
$
52,644
$
1,250
Total
Commercial and industrial
$
7,761
$
342
$
10,762
$
265
Agricultural and farmland
13,494
506
16,293
364
Commercial real estate - owner occupied
12,508
457
12,638
450
Commercial real estate - non-owner occupied
18,862
395
4,102
116
Multi-family
299
—
1,349
9
Construction and land development
3,208
94
2,949
134
One-to-four family residential
11,407
350
12,198
259
Municipal, consumer, and other
13,729
308
14,073
174
Total
$
81,268
$
2,452
$
74,364
$
1,771</t>
        </is>
      </c>
    </row>
    <row r="7">
      <c r="A7" s="4" t="inlineStr">
        <is>
          <t>Schedule of recorded investment on past due basis</t>
        </is>
      </c>
      <c r="B7" s="4" t="inlineStr">
        <is>
          <t>Accruing Interest
30 - 89 Days
90+ Days
Total
September 30, 2020
Current
Past Due
Past Due
Nonaccrual
Loans
(dollars in thousands)
Commercial and industrial
$
388,158
$
154
$
—
$
919
$
389,231
Agricultural and farmland
231,349
—
—
4,248
235,597
Commercial real estate - owner occupied
224,451
139
—
755
225,345
Commercial real estate - non-owner occupied
528,145
—
—
4,309
532,454
Multi-family
198,552
889
—
—
199,441
Construction and land development
263,803
1,410
—
545
265,758
One-to-four family residential
303,014
1,030
40
4,281
308,365
Municipal, consumer, and other
123,081
226
7
134
123,448
Total
$
2,260,553
$
3,848
$
47
$
15,191
$
2,279,639
Accruing Interest
30 - 89 Days
90+ Days
Total
December 31, 2019
Current
Past Due
Past Due
Nonaccrual
Loans
(dollars in thousands)
Commercial and industrial
$
301,975
$
558
$
—
$
4,642
$
307,175
Agricultural and farmland
201,519
—
—
6,257
207,776
Commercial real estate - owner occupied
228,218
941
—
2,003
231,162
Commercial real estate - non-owner occupied
579,626
131
—
—
579,757
Multi-family
177,696
—
—
1,377
179,073
Construction and land development
224,716
140
—
31
224,887
One-to-four family residential
307,712
1,329
75
4,464
313,580
Municipal, consumer, and other
119,898
247
26
245
120,416
Total
$
2,141,360
$
3,346
$
101
$
19,019
$
2,163,826</t>
        </is>
      </c>
    </row>
    <row r="8">
      <c r="A8" s="4" t="inlineStr">
        <is>
          <t>Schedule of loans by category risk ratings</t>
        </is>
      </c>
      <c r="B8" s="4" t="inlineStr">
        <is>
          <t>September 30, 2020
Pass
Pass-Watch
Substandard
Doubtful
Total
(dollars in thousands)
Commercial and industrial
$
365,872
$
16,828
$
6,531
$
—
$
389,231
Agricultural and farmland
200,879
19,415
15,303
—
235,597
Commercial real estate - owner occupied
183,836
27,901
13,608
—
225,345
Commercial real estate - non-owner occupied
452,942
43,941
35,571
—
532,454
Multi-family
170,134
28,418
889
—
199,441
Construction and land development
228,126
33,600
4,032
—
265,758
One-to-four family residential
284,072
11,285
13,008
—
308,365
Municipal, consumer, and other
109,542
425
13,481
—
123,448
Total
$
1,995,403
$
181,813
$
102,423
$
—
$
2,279,639
December 31, 2019
Pass
Pass-Watch
Substandard
Doubtful
Total
(dollars in thousands)
Commercial and industrial
$
267,645
$
27,114
$
12,416
$
—
$
307,175
Agricultural and farmland
180,735
12,267
14,774
—
207,776
Commercial real estate - owner occupied
198,710
21,745
10,707
—
231,162
Commercial real estate - non-owner occupied
531,694
46,092
1,971
—
579,757
Multi-family
175,807
1,771
1,495
—
179,073
Construction and land development
217,120
3,582
4,185
—
224,887
One-to-four family residential
287,036
13,546
12,998
—
313,580
Municipal, consumer, and other
106,063
479
13,874
—
120,416
Total
$
1,964,810
$
126,596
$
72,420
$
—
$
2,163,826</t>
        </is>
      </c>
    </row>
    <row r="9">
      <c r="A9" s="4" t="inlineStr">
        <is>
          <t>Schedule of financial effect of troubled debt restructurings</t>
        </is>
      </c>
      <c r="B9" s="4" t="inlineStr">
        <is>
          <t>Charge-offs
Recorded Investment
and Specific
Three Months Ended September 30, 2020
Number
Pre-Modification
Post-Modification
Reserves
(dollars in thousands)
Commercial real estate - owner occupied
1
$
853
$
853
$
—
Total
1
$
853
$
853
$
—
Charge-offs
Recorded Investment
and Specific
Three Months Ended September 30, 2019
Number
Pre-Modification
Post-Modification
Reserves
(dollars in thousands)
One-to-four family residential
1
$
21
$
21
$
—
Total
1
$
21
$
21
$
—
Charge-offs
Recorded Investment
and Specific
Nine Months Ended September 30, 2020
Number
Pre-Modification
Post-Modification
Reserves
(dollars in thousands)
Commercial real estate - owner occupied
1
$
853
$
853
$
—
Total
1
$
853
$
853
$
—
Charge-offs
Recorded Investment
and Specific
Nine Months Ended September 30, 2019
Number
Pre-Modification
Post-Modification
Reserves
(dollars in thousands)
Commercial and industrial
3
$
516
$
516
$
—
Agricultural and farmland
2
392
392
—
Commercial real estate - owner occupied
1
170
170
—
One-to-four family residential
1
21
21
—
Total
7
$
1,099
$
1,099
$
—</t>
        </is>
      </c>
    </row>
    <row r="10">
      <c r="A10" s="4" t="inlineStr">
        <is>
          <t>Schedule of changes in the accretable yield for loans acquired with deteriorated credit quality</t>
        </is>
      </c>
      <c r="B10" s="4" t="inlineStr">
        <is>
          <t>Three Months Ended September 30,
Nine Months Ended September 30,
2020
2019
2020
2019
(dollars in thousands)
Beginning balance
$
1,378
$
1,633
$
1,662
$
2,101
Reclassification from non-accretable difference
116
129
162
536
Accretion income
(111)
(231)
(441)
(1,106)
Ending balance
$
1,383
$
1,531
$
1,383
$
1,5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9 Months Ended</t>
        </is>
      </c>
    </row>
    <row r="2">
      <c r="B2" s="2" t="inlineStr">
        <is>
          <t>Sep. 30, 2020</t>
        </is>
      </c>
    </row>
    <row r="3">
      <c r="A3" s="3" t="inlineStr">
        <is>
          <t>LOAN SERVICING</t>
        </is>
      </c>
    </row>
    <row r="4">
      <c r="A4" s="4" t="inlineStr">
        <is>
          <t>Schedule of activity in mortgage servicing rights</t>
        </is>
      </c>
      <c r="B4" s="4" t="inlineStr">
        <is>
          <t>Three Months Ended September 30,
Nine Months Ended September 30,
2020
2019
2020
2019
(dollars in thousands)
Beginning balance
$
5,839
$
8,796
$
8,518
$
10,918
Capitalized servicing rights
658
344
1,432
720
Fair value adjustment:
Attributable to payments and principal reductions
(650)
(483)
(1,844)
(1,227)
Attributable to changes in valuation inputs and assumptions
(276)
(721)
(2,535)
(2,475)
Total fair value adjustment
(926)
(1,204)
(4,379)
(3,702)
Ending balance
$
5,571
$
7,936
$
5,571
$
7,9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ORECLOSED ASSETS (Tables)</t>
        </is>
      </c>
      <c r="B1" s="2" t="inlineStr">
        <is>
          <t>9 Months Ended</t>
        </is>
      </c>
    </row>
    <row r="2">
      <c r="B2" s="2" t="inlineStr">
        <is>
          <t>Sep. 30, 2020</t>
        </is>
      </c>
    </row>
    <row r="3">
      <c r="A3" s="3" t="inlineStr">
        <is>
          <t>FORECLOSED ASSETS</t>
        </is>
      </c>
    </row>
    <row r="4">
      <c r="A4" s="4" t="inlineStr">
        <is>
          <t>Schedule of foreclosed assets activity</t>
        </is>
      </c>
      <c r="B4" s="4" t="inlineStr">
        <is>
          <t>Three Months Ended September 30,
Nine Months Ended September 30,
2020
2019
2020
2019
(dollars in thousands)
Beginning balance
$
4,450
$
9,707
$
5,099
$
9,559
Transfers from loans
172
27
499
1,788
Capitalized improvements
—
41
6
41
Proceeds from sales
(792)
(3,173)
(1,793)
(4,142)
Sales through loan origination
—
—
(67)
(360)
Net gain (loss) on sales
125
135
269
240
Direct write-downs
(98)
(163)
(156)
(552)
Ending balance
$
3,857
$
6,574
$
3,857
$
6,574</t>
        </is>
      </c>
    </row>
    <row r="5">
      <c r="A5" s="4" t="inlineStr">
        <is>
          <t>Schedule of gains (losses) on foreclosed assets</t>
        </is>
      </c>
      <c r="B5" s="4" t="inlineStr">
        <is>
          <t>Three Months Ended September 30,
Nine Months Ended September 30,
2020
2019
2020
2019
(dollars in thousands)
Direct write-downs
$
(98)
$
(163)
$
(156)
$
(552)
Net gain (loss) on sales
125
135
269
240
Guarantee reimbursements
—
8
7
69
Gain on settlement
—
—
—
375
Gains (losses) on foreclosed assets
$
27
$
(20)
$
120
$
1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0</t>
        </is>
      </c>
    </row>
    <row r="3">
      <c r="A3" s="3" t="inlineStr">
        <is>
          <t>DEPOSITS</t>
        </is>
      </c>
    </row>
    <row r="4">
      <c r="A4" s="4" t="inlineStr">
        <is>
          <t>Schedule of Company’s interest-bearing deposits</t>
        </is>
      </c>
      <c r="B4" s="4" t="inlineStr">
        <is>
          <t>September 30, 2020
December 31, 2019
(dollars in thousands)
Noninterest-bearing deposits
$
850,306
$
689,116
Interest-bearing deposits:
Interest-bearing demand
885,719
814,639
Money market
475,047
477,765
Savings
497,682
438,927
Time
307,907
356,408
Total interest-bearing deposits
2,166,355
2,087,739
Total deposits
$
3,016,661
$
2,776,855</t>
        </is>
      </c>
    </row>
    <row r="5">
      <c r="A5" s="4" t="inlineStr">
        <is>
          <t>Schedule of interest expense on deposits</t>
        </is>
      </c>
      <c r="B5" s="4" t="inlineStr">
        <is>
          <t>Three Months Ended September 30,
Nine Months Ended September 30,
2020
2019
2020
2019
(dollars in thousands)
Interest-bearing demand
$
123
$
347
$
536
$
1,175
Money market
96
497
608
1,356
Savings
37
70
157
207
Time
587
1,086
2,179
3,356
Total interest expense on deposits
$
843
$
2,000
$
3,480
$
6,0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ORDINATED DEBENTURES (Tables)</t>
        </is>
      </c>
      <c r="B1" s="2" t="inlineStr">
        <is>
          <t>9 Months Ended</t>
        </is>
      </c>
    </row>
    <row r="2">
      <c r="B2" s="2" t="inlineStr">
        <is>
          <t>Sep. 30, 2020</t>
        </is>
      </c>
    </row>
    <row r="3">
      <c r="A3" s="4" t="inlineStr">
        <is>
          <t>Subordinated Notes</t>
        </is>
      </c>
    </row>
    <row r="4">
      <c r="A4" s="3" t="inlineStr">
        <is>
          <t>JUNIOR SUBORDINATED DEBENTURES ISSUED TO CAPITAL TRUSTS</t>
        </is>
      </c>
    </row>
    <row r="5">
      <c r="A5" s="4" t="inlineStr">
        <is>
          <t>Schedule of carrying value of subordinated debentures</t>
        </is>
      </c>
      <c r="B5" s="4" t="inlineStr">
        <is>
          <t>September 30, 2020
December 31, 2019
(dollars in thousands)
Subordinated notes, at face value
$
40,000
$
—
Unamortized issuance costs
(782)
—
Subordinated notes, at carrying value
$
39,21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 - Junior Subordinated Debentures Issued</t>
        </is>
      </c>
      <c r="B1" s="2" t="inlineStr">
        <is>
          <t>9 Months Ended</t>
        </is>
      </c>
    </row>
    <row r="2">
      <c r="B2" s="2" t="inlineStr">
        <is>
          <t>Sep. 30, 2020</t>
        </is>
      </c>
    </row>
    <row r="3">
      <c r="A3" s="3" t="inlineStr">
        <is>
          <t>JUNIOR SUBORDINATED DEBENTURES ISSUED TO CAPITAL TRUSTS</t>
        </is>
      </c>
    </row>
    <row r="4">
      <c r="A4" s="4" t="inlineStr">
        <is>
          <t>Schedule of carrying value of subordinated debentures</t>
        </is>
      </c>
      <c r="B4" s="4" t="inlineStr">
        <is>
          <t>September 30, 2020
December 31, 2019
(dollars in thousands)
Heartland Bancorp, Inc. Capital Trust B
$
10,310
$
10,310
Heartland Bancorp, Inc. Capital Trust C
10,310
10,310
Heartland Bancorp, Inc. Capital Trust D
5,155
5,155
FFBI Capital Trust I
7,217
7,217
National Bancorp Statutory Trust I
5,773
5,773
Total junior subordinated debentures, at face value
38,765
38,765
National Bancorp Statutory Trust I unamortized discount
(1,133)
(1,182)
Total junior subordinated debentures, at carrying value
$
37,632
$
37,583</t>
        </is>
      </c>
    </row>
    <row r="5">
      <c r="A5" s="4" t="inlineStr">
        <is>
          <t>Schedule of interest rates and maturities of the junior subordinated debentures</t>
        </is>
      </c>
      <c r="B5" s="4" t="inlineStr">
        <is>
          <t>Interest Rate at
Variable
September 30,
December 31,
Maturity
Interest Rate
2020
2019
Date
Heartland Bancorp, Inc. Capital Trust B
LIBOR plus
2.75
%
3.03
%
4.74
%
April 6, 2034
Heartland Bancorp, Inc. Capital Trust C
LIBOR plus
1.53
1.78
3.42
June 15, 2037
Heartland Bancorp, Inc. Capital Trust D
LIBOR plus
1.35
1.60
3.24
September 15, 2037
FFBI Capital Trust I
LIBOR plus
2.80
3.08
4.79
April 6, 2034
National Bancorp Statutory Trust I
LIBOR plus
2.90
3.15
4.79
December 31, 20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Summary of fair values of Company’s derivative instrument assets and liabilities related to interest rate swap contracts</t>
        </is>
      </c>
      <c r="B4" s="4" t="inlineStr">
        <is>
          <t>September 30, 2020
December 31, 2019
Notional
Fair
Notional
Fair
Amount
Value
Amount
Value
Designated as cash flow hedges:
(dollars in thousands)
Fair value recorded in other liabilities
$
17,000
$
(1,572)
$
17,000
$
(676)</t>
        </is>
      </c>
    </row>
    <row r="5">
      <c r="A5" s="4" t="inlineStr">
        <is>
          <t>Schedule of the effect of interest rate contracts designated as cash flow hedges on the consolidated statements of income</t>
        </is>
      </c>
      <c r="B5" s="4" t="inlineStr">
        <is>
          <t>Location of gross gain (loss) reclassified
Amounts of gross gain (loss)
from accumulated other
reclassified from accumulated
comprehensive income to income
other comprehensive income
Three Months Ended
Nine Months Ended
September 30,
September 30,
2020
2019
2020
2019
Designated as cash flow hedges:
(dollars in thousands)
Taxable loan interest income
$
—
$
33
$
64
$
83
Junior subordinated debentures interest expense
(97)
(9)
(202)
(7)
Total
$
(97)
$
24
$
(138)
$
76</t>
        </is>
      </c>
    </row>
    <row r="6">
      <c r="A6" s="4" t="inlineStr">
        <is>
          <t>Summary of interest rate swap agreements not designated as hedging instruments</t>
        </is>
      </c>
      <c r="B6" s="4" t="inlineStr">
        <is>
          <t>September 30, 2020
December 31, 2019
Notional
Fair
Notional
Fair
Amount
Value
Amount
Value
Not designated as hedging instruments:
(dollars in thousands)
Fair value recorded in other assets:
Interest rate swaps with a commercial borrower counterparty
$
140,820
$
21,568
$
114,140
$
8,532
Interest rate swaps with a financial institution counterparty
—
—
24,216
110
Total fair value recorded in other assets
$
140,820
$
21,568
$
138,356
$
8,642
Fair value recorded in other liabilities:
Interest rate swaps with a commercial borrower counterparty
$
—
$
—
$
24,216
$
(110)
Interest rate swaps with a financial institution counterparty
140,820
(21,568)
114,140
(8,532)
Total fair value recorded in other liabilities
$
140,820
$
(21,568)
$
138,356
$
(8,642)</t>
        </is>
      </c>
    </row>
    <row r="7">
      <c r="A7" s="4" t="inlineStr">
        <is>
          <t>Summary of the effect of interest rate contracts not designated as hedging instruments recognized in other noninterest income</t>
        </is>
      </c>
      <c r="B7" s="4" t="inlineStr">
        <is>
          <t>Three Months Ended
Nine Months Ended
September 30,
September 30,
2020
2019
2020
2019
Not designated as hedging instruments:
(dollars in thousands)
Gross gains
$
2,188
$
4,151
$
17,369
$
10,196
Gross losses
(2,188)
(4,151)
(17,369)
(10,159)
Net gains (losses)
$
—
$
—
$
—
$
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t>
        </is>
      </c>
    </row>
    <row r="4">
      <c r="A4" s="4" t="inlineStr">
        <is>
          <t>Schedule of the activity and accumulated balances for components of other comprehensive income (loss)</t>
        </is>
      </c>
      <c r="B4" s="4" t="inlineStr">
        <is>
          <t>Unrealized Gains (Losses)
on Debt Securities
Available-for-Sale
Held-to-Maturity
Derivatives
Total
(dollars in thousands)
Three Months Ended September 30, 2020
Balance, June 30, 2020
$
18,806
$
(133)
$
(1,462)
$
17,211
Other comprehensive income before reclassifications
1,176
—
5
1,181
Reclassifications
—
8
97
105
Other comprehensive income, before tax
1,176
8
102
1,286
Income tax expense
336
2
28
366
Other comprehensive income, after tax
840
6
74
920
Balance, September 30, 2020
$
19,646
$
(127)
$
(1,388)
$
18,131
Three Months Ended September 30, 2019
Balance, June 30, 2019
$
8,063
$
(37)
$
(590)
$
7,436
Other comprehensive income (loss) before reclassifications
1,289
—
(208)
1,081
Reclassifications
—
(62)
(24)
(86)
Other comprehensive income (loss)
1,289
(62)
(232)
995
Balance, September 30, 2019
$
9,352
$
(99)
$
(822)
$
8,431
Nine Months Ended September 30, 2020
Balance, December 31, 2019
$
8,659
$
(131)
$
(696)
$
7,832
Other comprehensive income (loss) before reclassifications
15,368
—
(1,098)
14,270
Reclassifications
—
5
138
143
Other comprehensive income (loss), before tax
15,368
5
(960)
14,413
Income tax expense (benefit)
4,381
1
(268)
4,114
Other comprehensive income (loss), after tax
10,987
4
(692)
10,299
Balance, September 30, 2020
$
19,646
$
(127)
$
(1,388)
$
18,131
Nine Months Ended September 30, 2019
Balance, December 31, 2018
$
(4,561)
$
122
$
151
$
(4,288)
Other comprehensive income (loss) before reclassifications
13,913
—
(897)
13,016
Reclassifications
—
(221)
(76)
(297)
Other comprehensive income (loss)
13,913
(221)
(973)
12,719
Balance, September 30, 2019
$
9,352
$
(99)
$
(822)
$
8,4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allocation of federal and state income taxes between current and deferred portions</t>
        </is>
      </c>
      <c r="B4" s="4" t="inlineStr">
        <is>
          <t>Three Months Ended
Nine Months Ended
September 30,
September 30,
2020
2019
2020
2019
(dollars in thousands)
Current
Federal
$
2,921
$
—
$
5,619
$
—
State
1,593
299
3,218
819
Total current
4,514
299
8,837
819
Deferred
Federal
(542)
—
(419)
—
State
(271)
—
(209)
—
Total deferred
(813)
—
(628)
—
Income tax expense
$
3,701
$
299
$
8,209
$
819</t>
        </is>
      </c>
    </row>
    <row r="5">
      <c r="A5" s="4" t="inlineStr">
        <is>
          <t>Schedule of effective income tax rate reconciliation</t>
        </is>
      </c>
      <c r="B5" s="4" t="inlineStr">
        <is>
          <t>Three Months Ended September 30,
2020
2019
Amount
Percentage
Amount
Percentage
(dollars in thousands)
Federal income tax, at statutory rate
$
2,995
21.0
%
$
—
—
%
Increase (decrease) resulting from:
Federally tax exempt interest income
(372)
(2.6)
—
—
State taxes, net of federal benefit
1,039
7.3
299
1.7
Other
39
0.2
—
—
Income tax expense
$
3,701
25.9
%
$
299
1.7
%
Nine Months Ended September 30,
2020
2019
Amount
Percentage
Amount
Percentage
(dollars in thousands)
Federal income tax, at statutory rate
$
6,806
21.0
%
$
—
—
%
Increase (decrease) resulting from:
Federally tax exempt interest income
(1,099)
(3.4)
—
—
State taxes, net of federal benefit
2,397
7.4
819
1.6
Other
105
0.3
—
—
Income tax expense
$
8,209
25.3
%
$
819
1.6
%</t>
        </is>
      </c>
    </row>
    <row r="6">
      <c r="A6" s="4" t="inlineStr">
        <is>
          <t>Schedule of components of the net deferred tax asset</t>
        </is>
      </c>
      <c r="B6" s="4" t="inlineStr">
        <is>
          <t>September 30,
December 31,
2020
2019
(dollars in thousands)
Deferred tax assets
Allowance for loan losses
$
8,927
$
6,309
Compensation related
2,156
5,859
Deferred loan fees
1,937
497
Nonaccrual interest
617
858
Foreclosed assets
93
574
Goodwill
385
531
Other
1,084
785
Total deferred tax assets
15,199
15,413
Deferred tax liabilities
Fixed asset depreciation
4,363
4,201
Mortgage servicing rights
1,588
2,428
Other purchase accounting adjustments
1,195
1,356
Intangible assets
645
841
Prepaid assets
475
504
Net unrealized gain on debt securities available-for-sale
6,632
2,251
Other
381
426
Total deferred tax liabilities
15,279
12,007
Net deferred tax asset (liability)
$
(80)
3,4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reconciliations of the numerators and denominators used to compute basic and diluted earnings</t>
        </is>
      </c>
      <c r="B4" s="4" t="inlineStr">
        <is>
          <t>Three Months Ended September 30,
Nine Months Ended September 30,
2020
2019
2020
2019
(dollars in thousands)
Numerator:
Net income
$
10,563
$
17,437
$
24,203
$
50,778
Earnings allocated to unvested restricted stock units
(28)
—
(62)
—
Numerator for earnings per share - basic and diluted
$
10,535
$
17,437
$
24,141
$
50,778
Denominator:
Weighted average common shares outstanding
27,457,306
18,027,512
27,457,306
18,027,512
Dilutive effect of outstanding restricted stock units
—
—
—
—
Weighted average common shares outstanding, including all dilutive potential shares
27,457,306
18,027,512
27,457,306
18,027,512
Earnings per share - Basic
$
0.38
$
0.97
$
0.88
$
2.82
Earnings per share - Diluted
$
0.38
$
0.97
$
0.88
$
2.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s, including fees:</t>
        </is>
      </c>
    </row>
    <row r="4">
      <c r="A4" s="4" t="inlineStr">
        <is>
          <t>Taxable</t>
        </is>
      </c>
      <c r="B4" s="6" t="n">
        <v>25118</v>
      </c>
      <c r="C4" s="6" t="n">
        <v>29308</v>
      </c>
      <c r="D4" s="6" t="n">
        <v>77396</v>
      </c>
      <c r="E4" s="6" t="n">
        <v>89257</v>
      </c>
    </row>
    <row r="5">
      <c r="A5" s="4" t="inlineStr">
        <is>
          <t>Federally tax exempt</t>
        </is>
      </c>
      <c r="B5" s="5" t="n">
        <v>542</v>
      </c>
      <c r="C5" s="5" t="n">
        <v>684</v>
      </c>
      <c r="D5" s="5" t="n">
        <v>1748</v>
      </c>
      <c r="E5" s="5" t="n">
        <v>2130</v>
      </c>
    </row>
    <row r="6">
      <c r="A6" s="3" t="inlineStr">
        <is>
          <t>Securities:</t>
        </is>
      </c>
    </row>
    <row r="7">
      <c r="A7" s="4" t="inlineStr">
        <is>
          <t>Taxable</t>
        </is>
      </c>
      <c r="B7" s="5" t="n">
        <v>3266</v>
      </c>
      <c r="C7" s="5" t="n">
        <v>3572</v>
      </c>
      <c r="D7" s="5" t="n">
        <v>9772</v>
      </c>
      <c r="E7" s="5" t="n">
        <v>11295</v>
      </c>
    </row>
    <row r="8">
      <c r="A8" s="4" t="inlineStr">
        <is>
          <t>Federally tax exempt</t>
        </is>
      </c>
      <c r="B8" s="5" t="n">
        <v>1233</v>
      </c>
      <c r="C8" s="5" t="n">
        <v>1395</v>
      </c>
      <c r="D8" s="5" t="n">
        <v>3488</v>
      </c>
      <c r="E8" s="5" t="n">
        <v>4459</v>
      </c>
    </row>
    <row r="9">
      <c r="A9" s="4" t="inlineStr">
        <is>
          <t>Interest-bearing deposits in bank</t>
        </is>
      </c>
      <c r="B9" s="5" t="n">
        <v>65</v>
      </c>
      <c r="C9" s="5" t="n">
        <v>662</v>
      </c>
      <c r="D9" s="5" t="n">
        <v>873</v>
      </c>
      <c r="E9" s="5" t="n">
        <v>1948</v>
      </c>
    </row>
    <row r="10">
      <c r="A10" s="4" t="inlineStr">
        <is>
          <t>Other interest and dividend income</t>
        </is>
      </c>
      <c r="B10" s="5" t="n">
        <v>14</v>
      </c>
      <c r="C10" s="5" t="n">
        <v>15</v>
      </c>
      <c r="D10" s="5" t="n">
        <v>42</v>
      </c>
      <c r="E10" s="5" t="n">
        <v>46</v>
      </c>
    </row>
    <row r="11">
      <c r="A11" s="4" t="inlineStr">
        <is>
          <t>Total interest and dividend income</t>
        </is>
      </c>
      <c r="B11" s="5" t="n">
        <v>30238</v>
      </c>
      <c r="C11" s="5" t="n">
        <v>35636</v>
      </c>
      <c r="D11" s="5" t="n">
        <v>93319</v>
      </c>
      <c r="E11" s="5" t="n">
        <v>109135</v>
      </c>
    </row>
    <row r="12">
      <c r="A12" s="3" t="inlineStr">
        <is>
          <t>INTEREST EXPENSE</t>
        </is>
      </c>
    </row>
    <row r="13">
      <c r="A13" s="4" t="inlineStr">
        <is>
          <t>Deposits</t>
        </is>
      </c>
      <c r="B13" s="5" t="n">
        <v>843</v>
      </c>
      <c r="C13" s="5" t="n">
        <v>2000</v>
      </c>
      <c r="D13" s="5" t="n">
        <v>3480</v>
      </c>
      <c r="E13" s="5" t="n">
        <v>6094</v>
      </c>
    </row>
    <row r="14">
      <c r="A14" s="4" t="inlineStr">
        <is>
          <t>Securities sold under agreements to repurchase</t>
        </is>
      </c>
      <c r="B14" s="5" t="n">
        <v>9</v>
      </c>
      <c r="C14" s="5" t="n">
        <v>17</v>
      </c>
      <c r="D14" s="5" t="n">
        <v>40</v>
      </c>
      <c r="E14" s="5" t="n">
        <v>48</v>
      </c>
    </row>
    <row r="15">
      <c r="A15" s="4" t="inlineStr">
        <is>
          <t>Borrowings</t>
        </is>
      </c>
      <c r="B15" s="5" t="n">
        <v>1</v>
      </c>
      <c r="D15" s="5" t="n">
        <v>2</v>
      </c>
      <c r="E15" s="5" t="n">
        <v>7</v>
      </c>
    </row>
    <row r="16">
      <c r="A16" s="4" t="inlineStr">
        <is>
          <t>Subordinated notes</t>
        </is>
      </c>
      <c r="B16" s="5" t="n">
        <v>147</v>
      </c>
      <c r="D16" s="5" t="n">
        <v>147</v>
      </c>
    </row>
    <row r="17">
      <c r="A17" s="4" t="inlineStr">
        <is>
          <t>Junior subordinated debentures issued to capital trusts</t>
        </is>
      </c>
      <c r="B17" s="5" t="n">
        <v>367</v>
      </c>
      <c r="C17" s="5" t="n">
        <v>478</v>
      </c>
      <c r="D17" s="5" t="n">
        <v>1209</v>
      </c>
      <c r="E17" s="5" t="n">
        <v>1462</v>
      </c>
    </row>
    <row r="18">
      <c r="A18" s="4" t="inlineStr">
        <is>
          <t>Total interest expense</t>
        </is>
      </c>
      <c r="B18" s="5" t="n">
        <v>1367</v>
      </c>
      <c r="C18" s="5" t="n">
        <v>2495</v>
      </c>
      <c r="D18" s="5" t="n">
        <v>4878</v>
      </c>
      <c r="E18" s="5" t="n">
        <v>7611</v>
      </c>
    </row>
    <row r="19">
      <c r="A19" s="4" t="inlineStr">
        <is>
          <t>Net interest income</t>
        </is>
      </c>
      <c r="B19" s="5" t="n">
        <v>28871</v>
      </c>
      <c r="C19" s="5" t="n">
        <v>33141</v>
      </c>
      <c r="D19" s="5" t="n">
        <v>88441</v>
      </c>
      <c r="E19" s="5" t="n">
        <v>101524</v>
      </c>
    </row>
    <row r="20">
      <c r="A20" s="4" t="inlineStr">
        <is>
          <t>PROVISION FOR LOAN LOSSES</t>
        </is>
      </c>
      <c r="B20" s="5" t="n">
        <v>2174</v>
      </c>
      <c r="C20" s="5" t="n">
        <v>684</v>
      </c>
      <c r="D20" s="5" t="n">
        <v>10102</v>
      </c>
      <c r="E20" s="5" t="n">
        <v>3266</v>
      </c>
    </row>
    <row r="21">
      <c r="A21" s="4" t="inlineStr">
        <is>
          <t>Net interest income after provision for loan losses</t>
        </is>
      </c>
      <c r="B21" s="5" t="n">
        <v>26697</v>
      </c>
      <c r="C21" s="5" t="n">
        <v>32457</v>
      </c>
      <c r="D21" s="5" t="n">
        <v>78339</v>
      </c>
      <c r="E21" s="5" t="n">
        <v>98258</v>
      </c>
    </row>
    <row r="22">
      <c r="A22" s="3" t="inlineStr">
        <is>
          <t>NONINTEREST INCOME</t>
        </is>
      </c>
    </row>
    <row r="23">
      <c r="A23" s="4" t="inlineStr">
        <is>
          <t>Mortgage servicing</t>
        </is>
      </c>
      <c r="B23" s="5" t="n">
        <v>724</v>
      </c>
      <c r="C23" s="5" t="n">
        <v>795</v>
      </c>
      <c r="D23" s="5" t="n">
        <v>2175</v>
      </c>
      <c r="E23" s="5" t="n">
        <v>2342</v>
      </c>
    </row>
    <row r="24">
      <c r="A24" s="4" t="inlineStr">
        <is>
          <t>Mortgage servicing rights fair value adjustment</t>
        </is>
      </c>
      <c r="B24" s="5" t="n">
        <v>-268</v>
      </c>
      <c r="C24" s="5" t="n">
        <v>-860</v>
      </c>
      <c r="D24" s="5" t="n">
        <v>-2947</v>
      </c>
      <c r="E24" s="5" t="n">
        <v>-2982</v>
      </c>
    </row>
    <row r="25">
      <c r="A25" s="4" t="inlineStr">
        <is>
          <t>Gains on sale of mortgage loans</t>
        </is>
      </c>
      <c r="B25" s="5" t="n">
        <v>3184</v>
      </c>
      <c r="C25" s="5" t="n">
        <v>992</v>
      </c>
      <c r="D25" s="5" t="n">
        <v>5855</v>
      </c>
      <c r="E25" s="5" t="n">
        <v>2177</v>
      </c>
    </row>
    <row r="26">
      <c r="A26" s="4" t="inlineStr">
        <is>
          <t>Gains (losses) on securities</t>
        </is>
      </c>
      <c r="B26" s="5" t="n">
        <v>-2</v>
      </c>
      <c r="C26" s="5" t="n">
        <v>-73</v>
      </c>
      <c r="D26" s="5" t="n">
        <v>3</v>
      </c>
      <c r="E26" s="5" t="n">
        <v>42</v>
      </c>
    </row>
    <row r="27">
      <c r="A27" s="4" t="inlineStr">
        <is>
          <t>Gains (losses) on foreclosed assets</t>
        </is>
      </c>
      <c r="B27" s="5" t="n">
        <v>27</v>
      </c>
      <c r="C27" s="5" t="n">
        <v>-20</v>
      </c>
      <c r="D27" s="5" t="n">
        <v>120</v>
      </c>
      <c r="E27" s="5" t="n">
        <v>132</v>
      </c>
    </row>
    <row r="28">
      <c r="A28" s="4" t="inlineStr">
        <is>
          <t>Gains (losses) on other assets</t>
        </is>
      </c>
      <c r="B28" s="5" t="n">
        <v>1</v>
      </c>
      <c r="C28" s="5" t="n">
        <v>-29</v>
      </c>
      <c r="D28" s="5" t="n">
        <v>-71</v>
      </c>
      <c r="E28" s="5" t="n">
        <v>1244</v>
      </c>
    </row>
    <row r="29">
      <c r="A29" s="4" t="inlineStr">
        <is>
          <t>Other noninterest income</t>
        </is>
      </c>
      <c r="B29" s="5" t="n">
        <v>1101</v>
      </c>
      <c r="C29" s="5" t="n">
        <v>1005</v>
      </c>
      <c r="D29" s="5" t="n">
        <v>2866</v>
      </c>
      <c r="E29" s="5" t="n">
        <v>2759</v>
      </c>
    </row>
    <row r="30">
      <c r="A30" s="4" t="inlineStr">
        <is>
          <t>Total noninterest income</t>
        </is>
      </c>
      <c r="B30" s="5" t="n">
        <v>10052</v>
      </c>
      <c r="C30" s="5" t="n">
        <v>7582</v>
      </c>
      <c r="D30" s="5" t="n">
        <v>23364</v>
      </c>
      <c r="E30" s="5" t="n">
        <v>22415</v>
      </c>
    </row>
    <row r="31">
      <c r="A31" s="3" t="inlineStr">
        <is>
          <t>NONINTEREST EXPENSE</t>
        </is>
      </c>
    </row>
    <row r="32">
      <c r="A32" s="4" t="inlineStr">
        <is>
          <t>Salaries</t>
        </is>
      </c>
      <c r="B32" s="5" t="n">
        <v>12595</v>
      </c>
      <c r="C32" s="5" t="n">
        <v>12303</v>
      </c>
      <c r="D32" s="5" t="n">
        <v>38023</v>
      </c>
      <c r="E32" s="5" t="n">
        <v>36422</v>
      </c>
    </row>
    <row r="33">
      <c r="A33" s="4" t="inlineStr">
        <is>
          <t>Employee benefits</t>
        </is>
      </c>
      <c r="B33" s="5" t="n">
        <v>1666</v>
      </c>
      <c r="C33" s="5" t="n">
        <v>2253</v>
      </c>
      <c r="D33" s="5" t="n">
        <v>6555</v>
      </c>
      <c r="E33" s="5" t="n">
        <v>8220</v>
      </c>
    </row>
    <row r="34">
      <c r="A34" s="4" t="inlineStr">
        <is>
          <t>Occupancy of bank premises</t>
        </is>
      </c>
      <c r="B34" s="5" t="n">
        <v>1609</v>
      </c>
      <c r="C34" s="5" t="n">
        <v>1785</v>
      </c>
      <c r="D34" s="5" t="n">
        <v>5079</v>
      </c>
      <c r="E34" s="5" t="n">
        <v>5260</v>
      </c>
    </row>
    <row r="35">
      <c r="A35" s="4" t="inlineStr">
        <is>
          <t>Furniture and equipment</t>
        </is>
      </c>
      <c r="B35" s="5" t="n">
        <v>679</v>
      </c>
      <c r="C35" s="5" t="n">
        <v>545</v>
      </c>
      <c r="D35" s="5" t="n">
        <v>1891</v>
      </c>
      <c r="E35" s="5" t="n">
        <v>2050</v>
      </c>
    </row>
    <row r="36">
      <c r="A36" s="4" t="inlineStr">
        <is>
          <t>Data processing</t>
        </is>
      </c>
      <c r="B36" s="5" t="n">
        <v>1583</v>
      </c>
      <c r="C36" s="5" t="n">
        <v>1471</v>
      </c>
      <c r="D36" s="5" t="n">
        <v>4841</v>
      </c>
      <c r="E36" s="5" t="n">
        <v>4023</v>
      </c>
    </row>
    <row r="37">
      <c r="A37" s="4" t="inlineStr">
        <is>
          <t>Marketing and customer relations</t>
        </is>
      </c>
      <c r="B37" s="5" t="n">
        <v>690</v>
      </c>
      <c r="C37" s="5" t="n">
        <v>801</v>
      </c>
      <c r="D37" s="5" t="n">
        <v>2551</v>
      </c>
      <c r="E37" s="5" t="n">
        <v>2837</v>
      </c>
    </row>
    <row r="38">
      <c r="A38" s="4" t="inlineStr">
        <is>
          <t>Amortization of intangible assets</t>
        </is>
      </c>
      <c r="B38" s="5" t="n">
        <v>305</v>
      </c>
      <c r="C38" s="5" t="n">
        <v>335</v>
      </c>
      <c r="D38" s="5" t="n">
        <v>927</v>
      </c>
      <c r="E38" s="5" t="n">
        <v>1087</v>
      </c>
    </row>
    <row r="39">
      <c r="A39" s="4" t="inlineStr">
        <is>
          <t>FDIC insurance</t>
        </is>
      </c>
      <c r="B39" s="5" t="n">
        <v>222</v>
      </c>
      <c r="C39" s="5" t="n">
        <v>8</v>
      </c>
      <c r="D39" s="5" t="n">
        <v>476</v>
      </c>
      <c r="E39" s="5" t="n">
        <v>435</v>
      </c>
    </row>
    <row r="40">
      <c r="A40" s="4" t="inlineStr">
        <is>
          <t>Loan collection and servicing</t>
        </is>
      </c>
      <c r="B40" s="5" t="n">
        <v>450</v>
      </c>
      <c r="C40" s="5" t="n">
        <v>547</v>
      </c>
      <c r="D40" s="5" t="n">
        <v>1292</v>
      </c>
      <c r="E40" s="5" t="n">
        <v>1901</v>
      </c>
    </row>
    <row r="41">
      <c r="A41" s="4" t="inlineStr">
        <is>
          <t>Foreclosed assets</t>
        </is>
      </c>
      <c r="B41" s="5" t="n">
        <v>226</v>
      </c>
      <c r="C41" s="5" t="n">
        <v>196</v>
      </c>
      <c r="D41" s="5" t="n">
        <v>403</v>
      </c>
      <c r="E41" s="5" t="n">
        <v>525</v>
      </c>
    </row>
    <row r="42">
      <c r="A42" s="4" t="inlineStr">
        <is>
          <t>Other noninterest expense</t>
        </is>
      </c>
      <c r="B42" s="5" t="n">
        <v>2460</v>
      </c>
      <c r="C42" s="5" t="n">
        <v>2059</v>
      </c>
      <c r="D42" s="5" t="n">
        <v>7253</v>
      </c>
      <c r="E42" s="5" t="n">
        <v>6316</v>
      </c>
    </row>
    <row r="43">
      <c r="A43" s="4" t="inlineStr">
        <is>
          <t>Total noninterest expense</t>
        </is>
      </c>
      <c r="B43" s="5" t="n">
        <v>22485</v>
      </c>
      <c r="C43" s="5" t="n">
        <v>22303</v>
      </c>
      <c r="D43" s="5" t="n">
        <v>69291</v>
      </c>
      <c r="E43" s="5" t="n">
        <v>69076</v>
      </c>
    </row>
    <row r="44">
      <c r="A44" s="4" t="inlineStr">
        <is>
          <t>INCOME BEFORE INCOME TAX EXPENSE</t>
        </is>
      </c>
      <c r="B44" s="5" t="n">
        <v>14264</v>
      </c>
      <c r="C44" s="5" t="n">
        <v>17736</v>
      </c>
      <c r="D44" s="5" t="n">
        <v>32412</v>
      </c>
      <c r="E44" s="5" t="n">
        <v>51597</v>
      </c>
    </row>
    <row r="45">
      <c r="A45" s="4" t="inlineStr">
        <is>
          <t>INCOME TAX EXPENSE</t>
        </is>
      </c>
      <c r="B45" s="5" t="n">
        <v>3701</v>
      </c>
      <c r="C45" s="5" t="n">
        <v>299</v>
      </c>
      <c r="D45" s="5" t="n">
        <v>8209</v>
      </c>
      <c r="E45" s="5" t="n">
        <v>819</v>
      </c>
    </row>
    <row r="46">
      <c r="A46" s="4" t="inlineStr">
        <is>
          <t>NET INCOME</t>
        </is>
      </c>
      <c r="B46" s="6" t="n">
        <v>10563</v>
      </c>
      <c r="C46" s="6" t="n">
        <v>17437</v>
      </c>
      <c r="D46" s="6" t="n">
        <v>24203</v>
      </c>
      <c r="E46" s="6" t="n">
        <v>50778</v>
      </c>
    </row>
    <row r="47">
      <c r="A47" s="4" t="inlineStr">
        <is>
          <t>EARNINGS PER SHARE - BASIC</t>
        </is>
      </c>
      <c r="B47" s="7" t="n">
        <v>0.38</v>
      </c>
      <c r="C47" s="7" t="n">
        <v>0.97</v>
      </c>
      <c r="D47" s="7" t="n">
        <v>0.88</v>
      </c>
      <c r="E47" s="7" t="n">
        <v>2.82</v>
      </c>
    </row>
    <row r="48">
      <c r="A48" s="4" t="inlineStr">
        <is>
          <t>EARNINGS PER SHARE - DILUTED</t>
        </is>
      </c>
      <c r="B48" s="7" t="n">
        <v>0.38</v>
      </c>
      <c r="C48" s="7" t="n">
        <v>0.97</v>
      </c>
      <c r="D48" s="7" t="n">
        <v>0.88</v>
      </c>
      <c r="E48" s="7" t="n">
        <v>2.82</v>
      </c>
    </row>
    <row r="49">
      <c r="A49" s="4" t="inlineStr">
        <is>
          <t>WEIGHTED AVERAGE SHARES OF COMMON STOCK OUTSTANDING</t>
        </is>
      </c>
      <c r="B49" s="5" t="n">
        <v>27457306</v>
      </c>
      <c r="C49" s="5" t="n">
        <v>18027512</v>
      </c>
      <c r="D49" s="5" t="n">
        <v>27457306</v>
      </c>
      <c r="E49" s="5" t="n">
        <v>18027512</v>
      </c>
    </row>
    <row r="50">
      <c r="A50" s="4" t="inlineStr">
        <is>
          <t>Card income</t>
        </is>
      </c>
    </row>
    <row r="51">
      <c r="A51" s="3" t="inlineStr">
        <is>
          <t>NONINTEREST INCOME</t>
        </is>
      </c>
    </row>
    <row r="52">
      <c r="A52" s="4" t="inlineStr">
        <is>
          <t>Revenue</t>
        </is>
      </c>
      <c r="B52" s="6" t="n">
        <v>2146</v>
      </c>
      <c r="C52" s="6" t="n">
        <v>1985</v>
      </c>
      <c r="D52" s="6" t="n">
        <v>5936</v>
      </c>
      <c r="E52" s="6" t="n">
        <v>5813</v>
      </c>
    </row>
    <row r="53">
      <c r="A53" s="4" t="inlineStr">
        <is>
          <t>Service charges on deposit accounts</t>
        </is>
      </c>
    </row>
    <row r="54">
      <c r="A54" s="3" t="inlineStr">
        <is>
          <t>NONINTEREST INCOME</t>
        </is>
      </c>
    </row>
    <row r="55">
      <c r="A55" s="4" t="inlineStr">
        <is>
          <t>Revenue</t>
        </is>
      </c>
      <c r="B55" s="5" t="n">
        <v>1493</v>
      </c>
      <c r="C55" s="5" t="n">
        <v>2111</v>
      </c>
      <c r="D55" s="5" t="n">
        <v>4460</v>
      </c>
      <c r="E55" s="5" t="n">
        <v>5805</v>
      </c>
    </row>
    <row r="56">
      <c r="A56" s="4" t="inlineStr">
        <is>
          <t>Wealth management fees</t>
        </is>
      </c>
    </row>
    <row r="57">
      <c r="A57" s="3" t="inlineStr">
        <is>
          <t>NONINTEREST INCOME</t>
        </is>
      </c>
    </row>
    <row r="58">
      <c r="A58" s="4" t="inlineStr">
        <is>
          <t>Revenue</t>
        </is>
      </c>
      <c r="B58" s="6" t="n">
        <v>1646</v>
      </c>
      <c r="C58" s="6" t="n">
        <v>1676</v>
      </c>
      <c r="D58" s="6" t="n">
        <v>4967</v>
      </c>
      <c r="E58" s="5" t="n">
        <v>4916</v>
      </c>
    </row>
    <row r="59">
      <c r="A59" s="4" t="inlineStr">
        <is>
          <t>Title insurance activity</t>
        </is>
      </c>
    </row>
    <row r="60">
      <c r="A60" s="3" t="inlineStr">
        <is>
          <t>NONINTEREST INCOME</t>
        </is>
      </c>
    </row>
    <row r="61">
      <c r="A61" s="4" t="inlineStr">
        <is>
          <t>Revenue</t>
        </is>
      </c>
      <c r="E61" s="6" t="n">
        <v>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9 Months Ended</t>
        </is>
      </c>
    </row>
    <row r="2">
      <c r="B2" s="2" t="inlineStr">
        <is>
          <t>Sep. 30, 2020</t>
        </is>
      </c>
    </row>
    <row r="3">
      <c r="A3" s="3" t="inlineStr">
        <is>
          <t>STOCK-BASED COMPENSATION PLANS</t>
        </is>
      </c>
    </row>
    <row r="4">
      <c r="A4" s="4" t="inlineStr">
        <is>
          <t>Summary of stock-based compensation expense</t>
        </is>
      </c>
      <c r="B4" s="4" t="inlineStr">
        <is>
          <t>Three Months Ended September 30,
Nine Months Ended September 30,
2020
2019
2020
2019
(dollars in thousands)
Restricted stock units
$
100
$
—
$
263
$
—
Stock appreciation rights
(75)
64
(303)
(51)
Total stock-based compensation expense (benefit)
$
25
$
64
$
(40)
$
(51)</t>
        </is>
      </c>
    </row>
    <row r="5">
      <c r="A5" s="4" t="inlineStr">
        <is>
          <t>Schedule of the summary of outstanding restricted stock units</t>
        </is>
      </c>
      <c r="B5" s="4" t="inlineStr">
        <is>
          <t>Three Months Ended September 30,
2020
2019
Weighted
Weighted
Restricted
Average
Restricted
Average
Stock Units
Grant Date
Stock Units
Grant Date
Outstanding
Fair Value
Outstanding
Fair Value
Beginning balance
73,700
$
18.98
—
$
—
Granted
—
—
—
—
Vested
—
—
—
—
Forfeited
—
—
—
—
Ending balance
73,700
$
18.98
—
$
—
Nine Months Ended September 30,
2020
2019
Weighted
Weighted
Restricted
Average
Restricted
Average
Stock Units
Grant Date
Stock Units
Grant Date
Outstanding
Fair Value
Outstanding
Fair Value
Beginning balance
—
$
—
—
$
—
Granted
73,700
18.98
—
—
Vested
—
—
—
—
Forfeited
—
—
—
—
Ending balance
73,700
$
18.98
—
$
—
A further summary of outstanding restricted stock units as of September 30, 2020, is as follows:
Weighted Average
Remaining
Range of Grant Date Fair Values
Outstanding
Contractual Term
$ 12.71
550
0.3
years
$ 19.03
73,150
3.2
years</t>
        </is>
      </c>
    </row>
    <row r="6">
      <c r="A6" s="4" t="inlineStr">
        <is>
          <t>Schedule of the status of stock appreciation rights and changes</t>
        </is>
      </c>
      <c r="B6" s="4" t="inlineStr">
        <is>
          <t>Three Months Ended September 30,
2020
2019
Stock
Weighted
Stock
Weighted
Beginning balance
110,160
$
16.32
42,840
$
7.46
Granted
—
—
110,160
16.32
Exercised
—
—
(42,840)
7.46
Forfeited
—
—
—
—
Ending balance
110,160
$
16.32
110,160
$
16.32
Nine Months Ended September 30,
2020
2019
Stock
Weighted
Stock
Weighted
Beginning balance
110,160
$
16.32
91,800
$
5.73
Granted
—
—
110,160
16.32
Exercised
—
—
(91,800)
5.73
Forfeited
—
—
—
—
Ending balance
110,160
$
16.32
110,160
$
16.32
A further summary of outstanding stock appreciation rights as of September 30, 2020, is as follows:
Weighted Average
Remaining
Range of Grant Date Assigned Values
Outstanding
Exercisable
Contractual Term
$ 16.32
110,160
87,210
8.9
years</t>
        </is>
      </c>
    </row>
    <row r="7">
      <c r="A7" s="4" t="inlineStr">
        <is>
          <t>Schedule of assumptions used in valuing stock appreciation rights</t>
        </is>
      </c>
      <c r="B7" s="4" t="inlineStr">
        <is>
          <t>September 30,
December 31,
2020
2019
Risk-free interest rate
0.61
%
1.90
%
Expected volatility
34.10
%
28.83
%
Expected life (in years)
8.9
9.7
Expected dividend yield
5.35
%
3.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0</t>
        </is>
      </c>
    </row>
    <row r="3">
      <c r="A3" s="3" t="inlineStr">
        <is>
          <t>REGULATORY MATTERS</t>
        </is>
      </c>
    </row>
    <row r="4">
      <c r="A4" s="4" t="inlineStr">
        <is>
          <t>Schedule of the Company's and the bank subsidiaries' actual and required capital amounts and ratios</t>
        </is>
      </c>
      <c r="B4" s="4" t="inlineStr">
        <is>
          <t>Actual
For Capital
To Be Well
September 30, 2020
Amount
Ratio
Amount
Ratio
Amount
Ratio
(dollars in thousands)
Total Capital (to Risk Weighted Assets)
Consolidated HBT Financial, Inc.
$
417,844
%
$
198,827
8.00
%
N/A
N/A
Heartland Bank
333,344
183,710
8.00
$
229,638
10.00
%
State Bank of Lincoln
35,955
15,013
8.00
18,766
10.00
Tier 1 Capital (to Risk Weighted Assets)
Consolidated HBT Financial, Inc.
$
347,552
%
$
149,120
6.00
%
N/A
N/A
Heartland Bank
304,639
137,783
6.00
$
183,710
8.00
%
State Bank of Lincoln
33,602
11,260
6.00
15,013
8.00
Common Equity Tier 1 Capital (to Risk Weighted Assets)
Consolidated HBT Financial, Inc.
$
311,085
%
$
111,840
4.50
%
N/A
N/A
Heartland Bank
304,639
103,337
4.50
$
149,265
6.50
%
State Bank of Lincoln
33,602
8,445
4.50
12,198
6.50
Tier 1 Capital (to Average Assets)
Consolidated HBT Financial, Inc.
$
347,552
%
$
138,524
4.00
%
N/A
N/A
Heartland Bank
304,639
124,701
4.00
$
155,876
5.00
%
State Bank of Lincoln
33,602
13,691
4.00
17,114
5.00
Actual
For Capital
To Be Well
December 31, 2019
Amount
Ratio
Amount
Ratio
Amount
Ratio
(dollars in thousands)
Total Capital (to Risk Weighted Assets)
Consolidated HBT Financial, Inc.
$
356,994
%
$
196,358
8.00
%
N/A
N/A
Heartland Bank
315,516
180,071
8.00
$
225,088
10.00
%
State Bank of Lincoln
35,390
16,104
8.00
20,130
10.00
Tier 1 Capital (to Risk Weighted Assets)
Consolidated HBT Financial, Inc.
$
334,695
%
$
147,268
6.00
%
N/A
N/A
Heartland Bank
295,385
135,053
6.00
$
180,071
8.00
%
State Bank of Lincoln
33,222
12,078
6.00
16,104
8.00
Common Equity Tier 1 Capital (to Risk Weighted Assets)
Consolidated HBT Financial, Inc.
$
298,277
%
$
110,451
4.50
%
N/A
N/A
Heartland Bank
295,385
101,290
4.50
$
146,307
6.50
%
State Bank of Lincoln
33,222
9,058
4.50
13,084
6.50
Tier 1 Capital (to Average Assets)
Consolidated HBT Financial, Inc.
$
334,695
%
$
129,027
4.00
%
N/A
N/A
Heartland Bank
295,385
115,281
4.00
$
144,102
5.00
%
State Bank of Lincoln
33,222
13,531
4.00
16,914
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Summary of assets measured at fair value on a recurring basis</t>
        </is>
      </c>
      <c r="B4" s="4" t="inlineStr">
        <is>
          <t>September 30, 2020
Level 1
Level 2
Level 3
Total
(dollars in thousands)
Debt securities available-for-sale:
U.S. government agency
$
—
$
104,326
$
—
$
104,326
Municipal
—
240,410
—
240,410
Mortgage-backed:
Agency residential
—
226,317
—
226,317
Agency commercial
—
171,072
—
171,072
Corporate
—
72,673
—
72,673
Equity securities with readily determinable fair values
3,262
—
—
3,262
Mortgage servicing rights
—
—
5,571
5,571
Derivative financial assets
—
21,568
—
21,568
Derivative financial liabilities
—
23,140
—
23,140
December 31, 2019
Level 1
Level 2
Level 3
Total
(dollars in thousands)
Debt securities available-for-sale:
U.S. government agency
$
—
$
49,615
$
—
$
49,615
Municipal
—
133,738
—
133,738
Mortgage-backed:
Agency residential
—
200,678
—
200,678
Agency commercial
—
134,954
—
134,954
Corporate
—
73,419
—
73,419
Equity securities with readily determinable fair values
3,241
—
—
3,241
Mortgage servicing rights
—
—
8,518
8,518
Derivative financial assets
—
8,642
—
8,642
Derivative financial liabilities
—
9,318
—
9,318</t>
        </is>
      </c>
    </row>
    <row r="5">
      <c r="A5" s="4" t="inlineStr">
        <is>
          <t>Schedule of quantitative information about the unobservable inputs used in recurring Level 3 fair value measurements</t>
        </is>
      </c>
      <c r="B5" s="4" t="inlineStr">
        <is>
          <t>The following tables present additional information about the unobservable inputs used in the fair value measurement of the mortgage servicing rights (dollars in thousands):
September 30, 2020
Fair Value
Valuation Technique
Unobservable Inputs
Range
Mortgage servicing rights
$
5,571
Discounted cash flows
Constant pre-payment rates (CPR)
7.0% to 85.0% (18.2%)
Discount rate
9.0% to 11.0% (9.0%)
December 31, 2019
Fair Value
Valuation Technique
Unobservable Inputs
Range
Mortgage servicing rights
$
8,518
Discounted cash flows
Constant pre-payment rates (CPR)
7.0% to 68.5% (12.3%)
Discount rate
9.0% to 11.0% (9.0%)</t>
        </is>
      </c>
    </row>
    <row r="6">
      <c r="A6" s="4" t="inlineStr">
        <is>
          <t>Summary of assets measured at fair value on a nonrecurring basis</t>
        </is>
      </c>
      <c r="B6" s="4" t="inlineStr">
        <is>
          <t>September 30, 2020
Level 1
Level 2
Level 3
Total
(dollars in thousands)
Loans held for sale
$
—
$
23,723
$
—
$
23,723
Collateral-dependent impaired loans
—
—
16,209
16,209
Bank premises held for sale
—
—
121
121
Foreclosed assets
—
—
3,857
3,857
December 31, 2019
Level 1
Level 2
Level 3
Total
(dollars in thousands)
Loans held for sale
$
—
$
4,531
$
—
$
4,531
Collateral-dependent impaired loans
—
—
15,811
15,811
Bank premises held for sale
—
—
121
121
Foreclosed assets
—
—
5,099
5,099</t>
        </is>
      </c>
    </row>
    <row r="7">
      <c r="A7" s="4" t="inlineStr">
        <is>
          <t>Schedule of quantitative information about the unobservable inputs used in non-recurring Level 3 fair value measurements</t>
        </is>
      </c>
      <c r="B7" s="4" t="inlineStr">
        <is>
          <t>The following tables present quantitative information about unobservable inputs used in nonrecurring Level 3 fair value measurements (dollars in thousands):
September 30, 2020
Fair
Valuation
Unobservable Inputs
Range
Collateral-dependent impaired loans
$
16,209
Appraisal of collateral
Appraisal adjustments
Not meaningful
Bank premises held for sale
121
Appraisal
Appraisal adjustments
7% (7%)
Foreclosed assets
3,857
Appraisal
Appraisal adjustments
7% (7%)
December 31, 2019
Fair
Valuation
Unobservable Inputs
Range
Collateral-dependent impaired loans
$
15,811
Appraisal of collateral
Appraisal adjustments
Not meaningful
Bank premises held for sale
121
Appraisal
Appraisal adjustments
7% (7%)
Foreclosed assets
5,099
Appraisal
Appraisal adjustments
7% (7%)</t>
        </is>
      </c>
    </row>
    <row r="8">
      <c r="A8" s="4" t="inlineStr">
        <is>
          <t>Summary information on the carrying amounts and estimated fair values of the Company’s financial instruments</t>
        </is>
      </c>
      <c r="B8" s="4" t="inlineStr">
        <is>
          <t>Fair Value
September 30, 2020
December 31, 2019
Hierarchy
Carrying
Estimated
Carrying
Estimated
Level
Amount
Fair Value
Amount
Fair Value
(dollars in thousands)
Financial assets:
Cash and cash equivalents
Level 1
$
236,724
$
236,724
$
283,971
$
283,971
Interest-bearing time deposits with banks
Level 1
—
—
248
248
Debt securities held-to-maturity
Level 2
74,510
78,891
88,477
90,529
Restricted stock
Level 3
2,498
2,498
2,425
2,425
Loans, net
Level 3
2,247,985
2,269,402
2,141,527
2,181,103
Investments in unconsolidated subsidiaries
Level 3
1,165
1,165
1,165
1,165
Accrued interest receivable
Level 2
13,820
13,820
13,951
13,951
Financial liabilities:
Time deposits
Level 3
307,907
309,806
356,408
355,340
Securities sold under agreements to repurchase
Level 2
45,438
45,438
44,433
44,433
Subordinated notes
Level 3
39,218
39,999
—
—
Junior subordinated debentures
Level 3
37,632
24,844
37,583
31,959
Accrued interest payable
Level 2
819
819
1,132
1,1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commitments and conditional obligations</t>
        </is>
      </c>
      <c r="B4" s="4" t="inlineStr">
        <is>
          <t>Contractual Amount
September 30,
December 31,
2020
2019
(dollars in thousands)
Commitments to extend credit
$
536,052
$
542,705
Standby letters of credit
10,154
8,9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8" customWidth="1" min="2" max="2"/>
    <col width="20" customWidth="1" min="3" max="3"/>
    <col width="21" customWidth="1" min="4" max="4"/>
    <col width="24" customWidth="1" min="5" max="5"/>
  </cols>
  <sheetData>
    <row r="1">
      <c r="A1" s="1" t="inlineStr">
        <is>
          <t>ACCOUNTING POLICIES (Details) $ in Thousands</t>
        </is>
      </c>
      <c r="B1" s="2" t="inlineStr">
        <is>
          <t>9 Months Ended</t>
        </is>
      </c>
      <c r="C1" s="2" t="inlineStr">
        <is>
          <t>12 Months Ended</t>
        </is>
      </c>
    </row>
    <row r="2">
      <c r="B2" s="2" t="inlineStr">
        <is>
          <t>Sep. 30, 2020USD ($)segment</t>
        </is>
      </c>
      <c r="C2" s="2" t="inlineStr">
        <is>
          <t>Dec. 31, 2019shares</t>
        </is>
      </c>
      <c r="D2" s="2" t="inlineStr">
        <is>
          <t>Nov. 02, 2020USD ($)</t>
        </is>
      </c>
      <c r="E2" s="2" t="inlineStr">
        <is>
          <t>Oct. 20, 2020subsidiary</t>
        </is>
      </c>
    </row>
    <row r="3">
      <c r="A3" s="3" t="inlineStr">
        <is>
          <t>ACCOUNTING POLICIES</t>
        </is>
      </c>
    </row>
    <row r="4">
      <c r="A4" s="4" t="inlineStr">
        <is>
          <t>Pro forma dilutive instruments | shares</t>
        </is>
      </c>
      <c r="C4" s="5" t="n">
        <v>0</v>
      </c>
    </row>
    <row r="5">
      <c r="A5" s="4" t="inlineStr">
        <is>
          <t>Provision for prepaid dividend</t>
        </is>
      </c>
      <c r="B5" s="6" t="n">
        <v>0</v>
      </c>
    </row>
    <row r="6">
      <c r="A6" s="4" t="inlineStr">
        <is>
          <t>Number of segments | segment</t>
        </is>
      </c>
      <c r="B6" s="5" t="n">
        <v>1</v>
      </c>
    </row>
    <row r="7">
      <c r="A7" s="4" t="inlineStr">
        <is>
          <t>Impairment of goodwill</t>
        </is>
      </c>
      <c r="B7" s="6" t="n">
        <v>0</v>
      </c>
    </row>
    <row r="8">
      <c r="A8" s="4" t="inlineStr">
        <is>
          <t>Subsequent Event</t>
        </is>
      </c>
    </row>
    <row r="9">
      <c r="A9" s="3" t="inlineStr">
        <is>
          <t>ACCOUNTING POLICIES</t>
        </is>
      </c>
    </row>
    <row r="10">
      <c r="A10" s="4" t="inlineStr">
        <is>
          <t>Number of bank subsidiaries entering into a merger agreement | subsidiary</t>
        </is>
      </c>
      <c r="E10" s="5" t="n">
        <v>2</v>
      </c>
    </row>
    <row r="11">
      <c r="A11" s="4" t="inlineStr">
        <is>
          <t>Authorized stock repurchase amount</t>
        </is>
      </c>
      <c r="D11" s="6" t="n">
        <v>1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CURITIES</t>
        </is>
      </c>
    </row>
    <row r="4">
      <c r="A4" s="4" t="inlineStr">
        <is>
          <t>Adjustment to carrying value of equity securities with no readily determinable fair value</t>
        </is>
      </c>
      <c r="B4" s="6" t="n">
        <v>0</v>
      </c>
      <c r="C4" s="6" t="n">
        <v>128</v>
      </c>
      <c r="D4" s="6" t="n">
        <v>0</v>
      </c>
      <c r="E4" s="6" t="n">
        <v>128</v>
      </c>
    </row>
    <row r="5">
      <c r="A5" s="4" t="inlineStr">
        <is>
          <t>Carrying value of securities pledged to secure public and trust deposits</t>
        </is>
      </c>
      <c r="B5" s="6" t="n">
        <v>349412</v>
      </c>
      <c r="D5" s="6" t="n">
        <v>349412</v>
      </c>
      <c r="F5" s="6" t="n">
        <v>284895</v>
      </c>
    </row>
    <row r="6">
      <c r="A6" s="4" t="inlineStr">
        <is>
          <t>Illinois</t>
        </is>
      </c>
    </row>
    <row r="7">
      <c r="A7" s="3" t="inlineStr">
        <is>
          <t>SECURITIES</t>
        </is>
      </c>
    </row>
    <row r="8">
      <c r="A8" s="4" t="inlineStr">
        <is>
          <t>Percentage of obligations of local municipalities</t>
        </is>
      </c>
      <c r="D8" s="4" t="inlineStr">
        <is>
          <t>41.00%</t>
        </is>
      </c>
    </row>
    <row r="9">
      <c r="A9" s="4" t="inlineStr">
        <is>
          <t>Percentage of general obligations in local municipalities</t>
        </is>
      </c>
      <c r="D9" s="4" t="inlineStr">
        <is>
          <t>87.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balances of securities (Details) - USD ($) $ in Thousands</t>
        </is>
      </c>
      <c r="B1" s="2" t="inlineStr">
        <is>
          <t>Sep. 30, 2020</t>
        </is>
      </c>
      <c r="C1" s="2" t="inlineStr">
        <is>
          <t>Dec. 31, 2019</t>
        </is>
      </c>
    </row>
    <row r="2">
      <c r="A2" s="3" t="inlineStr">
        <is>
          <t>SECURITIES</t>
        </is>
      </c>
    </row>
    <row r="3">
      <c r="A3" s="4" t="inlineStr">
        <is>
          <t>Debt securities available-for-sale, at fair value</t>
        </is>
      </c>
      <c r="B3" s="6" t="n">
        <v>814798</v>
      </c>
      <c r="C3" s="6" t="n">
        <v>592404</v>
      </c>
    </row>
    <row r="4">
      <c r="A4" s="4" t="inlineStr">
        <is>
          <t>Securities held-to-maturity</t>
        </is>
      </c>
      <c r="B4" s="5" t="n">
        <v>74510</v>
      </c>
      <c r="C4" s="5" t="n">
        <v>88477</v>
      </c>
    </row>
    <row r="5">
      <c r="A5" s="4" t="inlineStr">
        <is>
          <t>Equity securities: Readily determinable fair value</t>
        </is>
      </c>
      <c r="B5" s="5" t="n">
        <v>3262</v>
      </c>
      <c r="C5" s="5" t="n">
        <v>3241</v>
      </c>
    </row>
    <row r="6">
      <c r="A6" s="4" t="inlineStr">
        <is>
          <t>Equity securities: No readily determinable fair value</t>
        </is>
      </c>
      <c r="B6" s="5" t="n">
        <v>1552</v>
      </c>
      <c r="C6" s="5" t="n">
        <v>1148</v>
      </c>
    </row>
    <row r="7">
      <c r="A7" s="4" t="inlineStr">
        <is>
          <t>Total securities</t>
        </is>
      </c>
      <c r="B7" s="5" t="n">
        <v>894122</v>
      </c>
      <c r="C7" s="5" t="n">
        <v>685270</v>
      </c>
    </row>
    <row r="8">
      <c r="A8" s="4" t="inlineStr">
        <is>
          <t>Downward adjustment on equity securities with no readily determinable fair value</t>
        </is>
      </c>
      <c r="B8" s="5" t="n">
        <v>165</v>
      </c>
      <c r="C8" s="5" t="n">
        <v>165</v>
      </c>
    </row>
    <row r="9">
      <c r="A9" s="4" t="inlineStr">
        <is>
          <t>Impairment on equity securities with no readily determinable value</t>
        </is>
      </c>
      <c r="B9" s="5" t="n">
        <v>0</v>
      </c>
      <c r="C9" s="5" t="n">
        <v>0</v>
      </c>
    </row>
    <row r="10">
      <c r="A10" s="4" t="inlineStr">
        <is>
          <t>Upward adjustment on equity securities with no readily determinable fair value</t>
        </is>
      </c>
      <c r="B10" s="6" t="n">
        <v>0</v>
      </c>
      <c r="C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Amortized cost and Fair values of securities with gross unrealized gains and losses (Details) - USD ($) $ in Thousands</t>
        </is>
      </c>
      <c r="B1" s="2" t="inlineStr">
        <is>
          <t>9 Months Ended</t>
        </is>
      </c>
      <c r="C1" s="2" t="inlineStr">
        <is>
          <t>12 Months Ended</t>
        </is>
      </c>
    </row>
    <row r="2">
      <c r="B2" s="2" t="inlineStr">
        <is>
          <t>Sep. 30, 2020</t>
        </is>
      </c>
      <c r="C2" s="2" t="inlineStr">
        <is>
          <t>Dec. 31, 2019</t>
        </is>
      </c>
    </row>
    <row r="3">
      <c r="A3" s="3" t="inlineStr">
        <is>
          <t>Available-for-sale</t>
        </is>
      </c>
    </row>
    <row r="4">
      <c r="A4" s="4" t="inlineStr">
        <is>
          <t>Amortized Cost</t>
        </is>
      </c>
      <c r="B4" s="6" t="n">
        <v>791533</v>
      </c>
      <c r="C4" s="6" t="n">
        <v>584507</v>
      </c>
    </row>
    <row r="5">
      <c r="A5" s="4" t="inlineStr">
        <is>
          <t>Gross Unrealized Gains</t>
        </is>
      </c>
      <c r="B5" s="5" t="n">
        <v>24028</v>
      </c>
      <c r="C5" s="5" t="n">
        <v>8508</v>
      </c>
    </row>
    <row r="6">
      <c r="A6" s="4" t="inlineStr">
        <is>
          <t>Gross Unrealized Losses</t>
        </is>
      </c>
      <c r="B6" s="5" t="n">
        <v>-763</v>
      </c>
      <c r="C6" s="5" t="n">
        <v>-611</v>
      </c>
    </row>
    <row r="7">
      <c r="A7" s="4" t="inlineStr">
        <is>
          <t>Fair Value</t>
        </is>
      </c>
      <c r="B7" s="5" t="n">
        <v>814798</v>
      </c>
      <c r="C7" s="5" t="n">
        <v>592404</v>
      </c>
    </row>
    <row r="8">
      <c r="A8" s="3" t="inlineStr">
        <is>
          <t>Held-to-maturity</t>
        </is>
      </c>
    </row>
    <row r="9">
      <c r="A9" s="4" t="inlineStr">
        <is>
          <t>Amortized Cost</t>
        </is>
      </c>
      <c r="B9" s="5" t="n">
        <v>74510</v>
      </c>
      <c r="C9" s="5" t="n">
        <v>88477</v>
      </c>
    </row>
    <row r="10">
      <c r="A10" s="4" t="inlineStr">
        <is>
          <t>Gross Unrealized Gains</t>
        </is>
      </c>
      <c r="B10" s="5" t="n">
        <v>4381</v>
      </c>
      <c r="C10" s="5" t="n">
        <v>2276</v>
      </c>
    </row>
    <row r="11">
      <c r="A11" s="4" t="inlineStr">
        <is>
          <t>Gross Unrealized Losses</t>
        </is>
      </c>
      <c r="C11" s="5" t="n">
        <v>-224</v>
      </c>
    </row>
    <row r="12">
      <c r="A12" s="4" t="inlineStr">
        <is>
          <t>Fair Value</t>
        </is>
      </c>
      <c r="B12" s="5" t="n">
        <v>78891</v>
      </c>
      <c r="C12" s="5" t="n">
        <v>90529</v>
      </c>
    </row>
    <row r="13">
      <c r="A13" s="4" t="inlineStr">
        <is>
          <t>Total Amortized Cost</t>
        </is>
      </c>
      <c r="B13" s="5" t="n">
        <v>866043</v>
      </c>
      <c r="C13" s="5" t="n">
        <v>672984</v>
      </c>
    </row>
    <row r="14">
      <c r="A14" s="4" t="inlineStr">
        <is>
          <t>Total Gross Unrealized Gains</t>
        </is>
      </c>
      <c r="B14" s="5" t="n">
        <v>28409</v>
      </c>
      <c r="C14" s="5" t="n">
        <v>10784</v>
      </c>
    </row>
    <row r="15">
      <c r="A15" s="4" t="inlineStr">
        <is>
          <t>Total Gross Unrealized Losses</t>
        </is>
      </c>
      <c r="B15" s="5" t="n">
        <v>-763</v>
      </c>
      <c r="C15" s="5" t="n">
        <v>-835</v>
      </c>
    </row>
    <row r="16">
      <c r="A16" s="4" t="inlineStr">
        <is>
          <t>Total Fair Value</t>
        </is>
      </c>
      <c r="B16" s="5" t="n">
        <v>893689</v>
      </c>
      <c r="C16" s="5" t="n">
        <v>682933</v>
      </c>
    </row>
    <row r="17">
      <c r="A17" s="4" t="inlineStr">
        <is>
          <t>U.S. government agency</t>
        </is>
      </c>
    </row>
    <row r="18">
      <c r="A18" s="3" t="inlineStr">
        <is>
          <t>Available-for-sale</t>
        </is>
      </c>
    </row>
    <row r="19">
      <c r="A19" s="4" t="inlineStr">
        <is>
          <t>Amortized Cost</t>
        </is>
      </c>
      <c r="B19" s="5" t="n">
        <v>100462</v>
      </c>
      <c r="C19" s="5" t="n">
        <v>49113</v>
      </c>
    </row>
    <row r="20">
      <c r="A20" s="4" t="inlineStr">
        <is>
          <t>Gross Unrealized Gains</t>
        </is>
      </c>
      <c r="B20" s="5" t="n">
        <v>3866</v>
      </c>
      <c r="C20" s="5" t="n">
        <v>529</v>
      </c>
    </row>
    <row r="21">
      <c r="A21" s="4" t="inlineStr">
        <is>
          <t>Gross Unrealized Losses</t>
        </is>
      </c>
      <c r="B21" s="5" t="n">
        <v>-2</v>
      </c>
      <c r="C21" s="5" t="n">
        <v>-27</v>
      </c>
    </row>
    <row r="22">
      <c r="A22" s="4" t="inlineStr">
        <is>
          <t>Fair Value</t>
        </is>
      </c>
      <c r="B22" s="5" t="n">
        <v>104326</v>
      </c>
      <c r="C22" s="5" t="n">
        <v>49615</v>
      </c>
    </row>
    <row r="23">
      <c r="A23" s="4" t="inlineStr">
        <is>
          <t>Municipal securities</t>
        </is>
      </c>
    </row>
    <row r="24">
      <c r="A24" s="3" t="inlineStr">
        <is>
          <t>Available-for-sale</t>
        </is>
      </c>
    </row>
    <row r="25">
      <c r="A25" s="4" t="inlineStr">
        <is>
          <t>Amortized Cost</t>
        </is>
      </c>
      <c r="B25" s="5" t="n">
        <v>232795</v>
      </c>
      <c r="C25" s="5" t="n">
        <v>131241</v>
      </c>
    </row>
    <row r="26">
      <c r="A26" s="4" t="inlineStr">
        <is>
          <t>Gross Unrealized Gains</t>
        </is>
      </c>
      <c r="B26" s="5" t="n">
        <v>7962</v>
      </c>
      <c r="C26" s="5" t="n">
        <v>2503</v>
      </c>
    </row>
    <row r="27">
      <c r="A27" s="4" t="inlineStr">
        <is>
          <t>Gross Unrealized Losses</t>
        </is>
      </c>
      <c r="B27" s="5" t="n">
        <v>-347</v>
      </c>
      <c r="C27" s="5" t="n">
        <v>-6</v>
      </c>
    </row>
    <row r="28">
      <c r="A28" s="4" t="inlineStr">
        <is>
          <t>Fair Value</t>
        </is>
      </c>
      <c r="B28" s="5" t="n">
        <v>240410</v>
      </c>
      <c r="C28" s="5" t="n">
        <v>133738</v>
      </c>
    </row>
    <row r="29">
      <c r="A29" s="3" t="inlineStr">
        <is>
          <t>Held-to-maturity</t>
        </is>
      </c>
    </row>
    <row r="30">
      <c r="A30" s="4" t="inlineStr">
        <is>
          <t>Amortized Cost</t>
        </is>
      </c>
      <c r="B30" s="5" t="n">
        <v>26830</v>
      </c>
      <c r="C30" s="5" t="n">
        <v>45239</v>
      </c>
    </row>
    <row r="31">
      <c r="A31" s="4" t="inlineStr">
        <is>
          <t>Gross Unrealized Gains</t>
        </is>
      </c>
      <c r="B31" s="5" t="n">
        <v>1480</v>
      </c>
      <c r="C31" s="5" t="n">
        <v>1340</v>
      </c>
    </row>
    <row r="32">
      <c r="A32" s="4" t="inlineStr">
        <is>
          <t>Fair Value</t>
        </is>
      </c>
      <c r="B32" s="5" t="n">
        <v>28310</v>
      </c>
      <c r="C32" s="5" t="n">
        <v>46579</v>
      </c>
    </row>
    <row r="33">
      <c r="A33" s="4" t="inlineStr">
        <is>
          <t>Mortgage-backed: Agency residential</t>
        </is>
      </c>
    </row>
    <row r="34">
      <c r="A34" s="3" t="inlineStr">
        <is>
          <t>Available-for-sale</t>
        </is>
      </c>
    </row>
    <row r="35">
      <c r="A35" s="4" t="inlineStr">
        <is>
          <t>Amortized Cost</t>
        </is>
      </c>
      <c r="B35" s="5" t="n">
        <v>220970</v>
      </c>
      <c r="C35" s="5" t="n">
        <v>198184</v>
      </c>
    </row>
    <row r="36">
      <c r="A36" s="4" t="inlineStr">
        <is>
          <t>Gross Unrealized Gains</t>
        </is>
      </c>
      <c r="B36" s="5" t="n">
        <v>5462</v>
      </c>
      <c r="C36" s="5" t="n">
        <v>2780</v>
      </c>
    </row>
    <row r="37">
      <c r="A37" s="4" t="inlineStr">
        <is>
          <t>Gross Unrealized Losses</t>
        </is>
      </c>
      <c r="B37" s="5" t="n">
        <v>-115</v>
      </c>
      <c r="C37" s="5" t="n">
        <v>-286</v>
      </c>
    </row>
    <row r="38">
      <c r="A38" s="4" t="inlineStr">
        <is>
          <t>Fair Value</t>
        </is>
      </c>
      <c r="B38" s="5" t="n">
        <v>226317</v>
      </c>
      <c r="C38" s="5" t="n">
        <v>200678</v>
      </c>
    </row>
    <row r="39">
      <c r="A39" s="3" t="inlineStr">
        <is>
          <t>Held-to-maturity</t>
        </is>
      </c>
    </row>
    <row r="40">
      <c r="A40" s="4" t="inlineStr">
        <is>
          <t>Amortized Cost</t>
        </is>
      </c>
      <c r="B40" s="5" t="n">
        <v>14556</v>
      </c>
      <c r="C40" s="5" t="n">
        <v>19072</v>
      </c>
    </row>
    <row r="41">
      <c r="A41" s="4" t="inlineStr">
        <is>
          <t>Gross Unrealized Gains</t>
        </is>
      </c>
      <c r="B41" s="5" t="n">
        <v>523</v>
      </c>
      <c r="C41" s="5" t="n">
        <v>161</v>
      </c>
    </row>
    <row r="42">
      <c r="A42" s="4" t="inlineStr">
        <is>
          <t>Gross Unrealized Losses</t>
        </is>
      </c>
      <c r="C42" s="5" t="n">
        <v>-170</v>
      </c>
    </row>
    <row r="43">
      <c r="A43" s="4" t="inlineStr">
        <is>
          <t>Fair Value</t>
        </is>
      </c>
      <c r="B43" s="5" t="n">
        <v>15079</v>
      </c>
      <c r="C43" s="5" t="n">
        <v>19063</v>
      </c>
    </row>
    <row r="44">
      <c r="A44" s="4" t="inlineStr">
        <is>
          <t>Mortgage-backed: Agency commercial</t>
        </is>
      </c>
    </row>
    <row r="45">
      <c r="A45" s="3" t="inlineStr">
        <is>
          <t>Available-for-sale</t>
        </is>
      </c>
    </row>
    <row r="46">
      <c r="A46" s="4" t="inlineStr">
        <is>
          <t>Amortized Cost</t>
        </is>
      </c>
      <c r="B46" s="5" t="n">
        <v>166444</v>
      </c>
      <c r="C46" s="5" t="n">
        <v>133730</v>
      </c>
    </row>
    <row r="47">
      <c r="A47" s="4" t="inlineStr">
        <is>
          <t>Gross Unrealized Gains</t>
        </is>
      </c>
      <c r="B47" s="5" t="n">
        <v>4831</v>
      </c>
      <c r="C47" s="5" t="n">
        <v>1516</v>
      </c>
    </row>
    <row r="48">
      <c r="A48" s="4" t="inlineStr">
        <is>
          <t>Gross Unrealized Losses</t>
        </is>
      </c>
      <c r="B48" s="5" t="n">
        <v>-203</v>
      </c>
      <c r="C48" s="5" t="n">
        <v>-292</v>
      </c>
    </row>
    <row r="49">
      <c r="A49" s="4" t="inlineStr">
        <is>
          <t>Fair Value</t>
        </is>
      </c>
      <c r="B49" s="5" t="n">
        <v>171072</v>
      </c>
      <c r="C49" s="5" t="n">
        <v>134954</v>
      </c>
    </row>
    <row r="50">
      <c r="A50" s="3" t="inlineStr">
        <is>
          <t>Held-to-maturity</t>
        </is>
      </c>
    </row>
    <row r="51">
      <c r="A51" s="4" t="inlineStr">
        <is>
          <t>Amortized Cost</t>
        </is>
      </c>
      <c r="B51" s="5" t="n">
        <v>33124</v>
      </c>
      <c r="C51" s="5" t="n">
        <v>24166</v>
      </c>
    </row>
    <row r="52">
      <c r="A52" s="4" t="inlineStr">
        <is>
          <t>Gross Unrealized Gains</t>
        </is>
      </c>
      <c r="B52" s="5" t="n">
        <v>2378</v>
      </c>
      <c r="C52" s="5" t="n">
        <v>775</v>
      </c>
    </row>
    <row r="53">
      <c r="A53" s="4" t="inlineStr">
        <is>
          <t>Gross Unrealized Losses</t>
        </is>
      </c>
      <c r="C53" s="5" t="n">
        <v>-54</v>
      </c>
    </row>
    <row r="54">
      <c r="A54" s="4" t="inlineStr">
        <is>
          <t>Fair Value</t>
        </is>
      </c>
      <c r="B54" s="5" t="n">
        <v>35502</v>
      </c>
      <c r="C54" s="5" t="n">
        <v>24887</v>
      </c>
    </row>
    <row r="55">
      <c r="A55" s="4" t="inlineStr">
        <is>
          <t>Corporate</t>
        </is>
      </c>
    </row>
    <row r="56">
      <c r="A56" s="3" t="inlineStr">
        <is>
          <t>Available-for-sale</t>
        </is>
      </c>
    </row>
    <row r="57">
      <c r="A57" s="4" t="inlineStr">
        <is>
          <t>Amortized Cost</t>
        </is>
      </c>
      <c r="B57" s="5" t="n">
        <v>70862</v>
      </c>
      <c r="C57" s="5" t="n">
        <v>72239</v>
      </c>
    </row>
    <row r="58">
      <c r="A58" s="4" t="inlineStr">
        <is>
          <t>Gross Unrealized Gains</t>
        </is>
      </c>
      <c r="B58" s="5" t="n">
        <v>1907</v>
      </c>
      <c r="C58" s="5" t="n">
        <v>1180</v>
      </c>
    </row>
    <row r="59">
      <c r="A59" s="4" t="inlineStr">
        <is>
          <t>Gross Unrealized Losses</t>
        </is>
      </c>
      <c r="B59" s="5" t="n">
        <v>-96</v>
      </c>
    </row>
    <row r="60">
      <c r="A60" s="4" t="inlineStr">
        <is>
          <t>Fair Value</t>
        </is>
      </c>
      <c r="B60" s="6" t="n">
        <v>72673</v>
      </c>
      <c r="C60" s="6" t="n">
        <v>734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maturities (Details) - USD ($) $ in Thousands</t>
        </is>
      </c>
      <c r="B1" s="2" t="inlineStr">
        <is>
          <t>Sep. 30, 2020</t>
        </is>
      </c>
      <c r="C1" s="2" t="inlineStr">
        <is>
          <t>Dec. 31, 2019</t>
        </is>
      </c>
    </row>
    <row r="2">
      <c r="A2" s="3" t="inlineStr">
        <is>
          <t>Amortized Cost</t>
        </is>
      </c>
    </row>
    <row r="3">
      <c r="A3" s="4" t="inlineStr">
        <is>
          <t>Amortized Cost</t>
        </is>
      </c>
      <c r="B3" s="6" t="n">
        <v>791533</v>
      </c>
      <c r="C3" s="6" t="n">
        <v>584507</v>
      </c>
    </row>
    <row r="4">
      <c r="A4" s="3" t="inlineStr">
        <is>
          <t>Fair Value</t>
        </is>
      </c>
    </row>
    <row r="5">
      <c r="A5" s="4" t="inlineStr">
        <is>
          <t>Fair Value</t>
        </is>
      </c>
      <c r="B5" s="5" t="n">
        <v>814798</v>
      </c>
      <c r="C5" s="5" t="n">
        <v>592404</v>
      </c>
    </row>
    <row r="6">
      <c r="A6" s="3" t="inlineStr">
        <is>
          <t>Amortized Cost</t>
        </is>
      </c>
    </row>
    <row r="7">
      <c r="A7" s="4" t="inlineStr">
        <is>
          <t>Securities held-to-maturity</t>
        </is>
      </c>
      <c r="B7" s="5" t="n">
        <v>74510</v>
      </c>
      <c r="C7" s="5" t="n">
        <v>88477</v>
      </c>
    </row>
    <row r="8">
      <c r="A8" s="3" t="inlineStr">
        <is>
          <t>Fair Value</t>
        </is>
      </c>
    </row>
    <row r="9">
      <c r="A9" s="4" t="inlineStr">
        <is>
          <t>Fair Value</t>
        </is>
      </c>
      <c r="B9" s="5" t="n">
        <v>78891</v>
      </c>
      <c r="C9" s="5" t="n">
        <v>90529</v>
      </c>
    </row>
    <row r="10">
      <c r="A10" s="4" t="inlineStr">
        <is>
          <t>Mortgage-backed: Agency residential</t>
        </is>
      </c>
    </row>
    <row r="11">
      <c r="A11" s="3" t="inlineStr">
        <is>
          <t>Amortized Cost</t>
        </is>
      </c>
    </row>
    <row r="12">
      <c r="A12" s="4" t="inlineStr">
        <is>
          <t>Amortized Cost</t>
        </is>
      </c>
      <c r="B12" s="5" t="n">
        <v>220970</v>
      </c>
      <c r="C12" s="5" t="n">
        <v>198184</v>
      </c>
    </row>
    <row r="13">
      <c r="A13" s="3" t="inlineStr">
        <is>
          <t>Fair Value</t>
        </is>
      </c>
    </row>
    <row r="14">
      <c r="A14" s="4" t="inlineStr">
        <is>
          <t>Fair Value</t>
        </is>
      </c>
      <c r="B14" s="5" t="n">
        <v>226317</v>
      </c>
      <c r="C14" s="5" t="n">
        <v>200678</v>
      </c>
    </row>
    <row r="15">
      <c r="A15" s="3" t="inlineStr">
        <is>
          <t>Amortized Cost</t>
        </is>
      </c>
    </row>
    <row r="16">
      <c r="A16" s="4" t="inlineStr">
        <is>
          <t>Securities held-to-maturity</t>
        </is>
      </c>
      <c r="B16" s="5" t="n">
        <v>14556</v>
      </c>
      <c r="C16" s="5" t="n">
        <v>19072</v>
      </c>
    </row>
    <row r="17">
      <c r="A17" s="3" t="inlineStr">
        <is>
          <t>Fair Value</t>
        </is>
      </c>
    </row>
    <row r="18">
      <c r="A18" s="4" t="inlineStr">
        <is>
          <t>Fair Value</t>
        </is>
      </c>
      <c r="B18" s="5" t="n">
        <v>15079</v>
      </c>
      <c r="C18" s="5" t="n">
        <v>19063</v>
      </c>
    </row>
    <row r="19">
      <c r="A19" s="4" t="inlineStr">
        <is>
          <t>Mortgage-backed: Agency commercial</t>
        </is>
      </c>
    </row>
    <row r="20">
      <c r="A20" s="3" t="inlineStr">
        <is>
          <t>Amortized Cost</t>
        </is>
      </c>
    </row>
    <row r="21">
      <c r="A21" s="4" t="inlineStr">
        <is>
          <t>Amortized Cost</t>
        </is>
      </c>
      <c r="B21" s="5" t="n">
        <v>166444</v>
      </c>
      <c r="C21" s="5" t="n">
        <v>133730</v>
      </c>
    </row>
    <row r="22">
      <c r="A22" s="3" t="inlineStr">
        <is>
          <t>Fair Value</t>
        </is>
      </c>
    </row>
    <row r="23">
      <c r="A23" s="4" t="inlineStr">
        <is>
          <t>Fair Value</t>
        </is>
      </c>
      <c r="B23" s="5" t="n">
        <v>171072</v>
      </c>
      <c r="C23" s="5" t="n">
        <v>134954</v>
      </c>
    </row>
    <row r="24">
      <c r="A24" s="3" t="inlineStr">
        <is>
          <t>Amortized Cost</t>
        </is>
      </c>
    </row>
    <row r="25">
      <c r="A25" s="4" t="inlineStr">
        <is>
          <t>Securities held-to-maturity</t>
        </is>
      </c>
      <c r="B25" s="5" t="n">
        <v>33124</v>
      </c>
      <c r="C25" s="5" t="n">
        <v>24166</v>
      </c>
    </row>
    <row r="26">
      <c r="A26" s="3" t="inlineStr">
        <is>
          <t>Fair Value</t>
        </is>
      </c>
    </row>
    <row r="27">
      <c r="A27" s="4" t="inlineStr">
        <is>
          <t>Fair Value</t>
        </is>
      </c>
      <c r="B27" s="5" t="n">
        <v>35502</v>
      </c>
      <c r="C27" s="6" t="n">
        <v>24887</v>
      </c>
    </row>
    <row r="28">
      <c r="A28" s="4" t="inlineStr">
        <is>
          <t>Available-for-sale</t>
        </is>
      </c>
    </row>
    <row r="29">
      <c r="A29" s="3" t="inlineStr">
        <is>
          <t>Amortized Cost</t>
        </is>
      </c>
    </row>
    <row r="30">
      <c r="A30" s="4" t="inlineStr">
        <is>
          <t>Due in 1 year or less</t>
        </is>
      </c>
      <c r="B30" s="5" t="n">
        <v>36762</v>
      </c>
    </row>
    <row r="31">
      <c r="A31" s="4" t="inlineStr">
        <is>
          <t>Due after 1 year through 5 years</t>
        </is>
      </c>
      <c r="B31" s="5" t="n">
        <v>85100</v>
      </c>
    </row>
    <row r="32">
      <c r="A32" s="4" t="inlineStr">
        <is>
          <t>Due after 5 years through 10 years</t>
        </is>
      </c>
      <c r="B32" s="5" t="n">
        <v>183944</v>
      </c>
    </row>
    <row r="33">
      <c r="A33" s="4" t="inlineStr">
        <is>
          <t>Due after 10 years</t>
        </is>
      </c>
      <c r="B33" s="5" t="n">
        <v>98313</v>
      </c>
    </row>
    <row r="34">
      <c r="A34" s="4" t="inlineStr">
        <is>
          <t>Amortized Cost</t>
        </is>
      </c>
      <c r="B34" s="5" t="n">
        <v>791533</v>
      </c>
    </row>
    <row r="35">
      <c r="A35" s="3" t="inlineStr">
        <is>
          <t>Fair Value</t>
        </is>
      </c>
    </row>
    <row r="36">
      <c r="A36" s="4" t="inlineStr">
        <is>
          <t>Due in 1 year or less</t>
        </is>
      </c>
      <c r="B36" s="5" t="n">
        <v>37033</v>
      </c>
    </row>
    <row r="37">
      <c r="A37" s="4" t="inlineStr">
        <is>
          <t>Due after 1 year through 5 years</t>
        </is>
      </c>
      <c r="B37" s="5" t="n">
        <v>87897</v>
      </c>
    </row>
    <row r="38">
      <c r="A38" s="4" t="inlineStr">
        <is>
          <t>Due after 5 years through 10 years</t>
        </is>
      </c>
      <c r="B38" s="5" t="n">
        <v>191538</v>
      </c>
    </row>
    <row r="39">
      <c r="A39" s="4" t="inlineStr">
        <is>
          <t>Due after 10 years</t>
        </is>
      </c>
      <c r="B39" s="5" t="n">
        <v>100941</v>
      </c>
    </row>
    <row r="40">
      <c r="A40" s="4" t="inlineStr">
        <is>
          <t>Fair Value</t>
        </is>
      </c>
      <c r="B40" s="5" t="n">
        <v>814798</v>
      </c>
    </row>
    <row r="41">
      <c r="A41" s="4" t="inlineStr">
        <is>
          <t>Available-for-sale | Mortgage-backed: Agency residential</t>
        </is>
      </c>
    </row>
    <row r="42">
      <c r="A42" s="3" t="inlineStr">
        <is>
          <t>Amortized Cost</t>
        </is>
      </c>
    </row>
    <row r="43">
      <c r="A43" s="4" t="inlineStr">
        <is>
          <t>Amortized Cost</t>
        </is>
      </c>
      <c r="B43" s="5" t="n">
        <v>220970</v>
      </c>
    </row>
    <row r="44">
      <c r="A44" s="3" t="inlineStr">
        <is>
          <t>Fair Value</t>
        </is>
      </c>
    </row>
    <row r="45">
      <c r="A45" s="4" t="inlineStr">
        <is>
          <t>Fair Value</t>
        </is>
      </c>
      <c r="B45" s="5" t="n">
        <v>226317</v>
      </c>
    </row>
    <row r="46">
      <c r="A46" s="4" t="inlineStr">
        <is>
          <t>Available-for-sale | Mortgage-backed: Agency commercial</t>
        </is>
      </c>
    </row>
    <row r="47">
      <c r="A47" s="3" t="inlineStr">
        <is>
          <t>Amortized Cost</t>
        </is>
      </c>
    </row>
    <row r="48">
      <c r="A48" s="4" t="inlineStr">
        <is>
          <t>Amortized Cost</t>
        </is>
      </c>
      <c r="B48" s="5" t="n">
        <v>166444</v>
      </c>
    </row>
    <row r="49">
      <c r="A49" s="3" t="inlineStr">
        <is>
          <t>Fair Value</t>
        </is>
      </c>
    </row>
    <row r="50">
      <c r="A50" s="4" t="inlineStr">
        <is>
          <t>Fair Value</t>
        </is>
      </c>
      <c r="B50" s="5" t="n">
        <v>171072</v>
      </c>
    </row>
    <row r="51">
      <c r="A51" s="4" t="inlineStr">
        <is>
          <t>Held-to-maturity</t>
        </is>
      </c>
    </row>
    <row r="52">
      <c r="A52" s="3" t="inlineStr">
        <is>
          <t>Amortized Cost</t>
        </is>
      </c>
    </row>
    <row r="53">
      <c r="A53" s="4" t="inlineStr">
        <is>
          <t>Due in 1 year or less</t>
        </is>
      </c>
      <c r="B53" s="5" t="n">
        <v>747</v>
      </c>
    </row>
    <row r="54">
      <c r="A54" s="4" t="inlineStr">
        <is>
          <t>Due after 1 year through 5 years</t>
        </is>
      </c>
      <c r="B54" s="5" t="n">
        <v>14702</v>
      </c>
    </row>
    <row r="55">
      <c r="A55" s="4" t="inlineStr">
        <is>
          <t>Due after 5 years through 10 years</t>
        </is>
      </c>
      <c r="B55" s="5" t="n">
        <v>10490</v>
      </c>
    </row>
    <row r="56">
      <c r="A56" s="4" t="inlineStr">
        <is>
          <t>Due after 10 years</t>
        </is>
      </c>
      <c r="B56" s="5" t="n">
        <v>891</v>
      </c>
    </row>
    <row r="57">
      <c r="A57" s="4" t="inlineStr">
        <is>
          <t>Securities held-to-maturity</t>
        </is>
      </c>
      <c r="B57" s="5" t="n">
        <v>74510</v>
      </c>
    </row>
    <row r="58">
      <c r="A58" s="3" t="inlineStr">
        <is>
          <t>Fair Value</t>
        </is>
      </c>
    </row>
    <row r="59">
      <c r="A59" s="4" t="inlineStr">
        <is>
          <t>Due in 1 year or less</t>
        </is>
      </c>
      <c r="B59" s="5" t="n">
        <v>749</v>
      </c>
    </row>
    <row r="60">
      <c r="A60" s="4" t="inlineStr">
        <is>
          <t>Due after 1 year through 5 years</t>
        </is>
      </c>
      <c r="B60" s="5" t="n">
        <v>15452</v>
      </c>
    </row>
    <row r="61">
      <c r="A61" s="4" t="inlineStr">
        <is>
          <t>Due after 5 years through 10 years</t>
        </is>
      </c>
      <c r="B61" s="5" t="n">
        <v>11186</v>
      </c>
    </row>
    <row r="62">
      <c r="A62" s="4" t="inlineStr">
        <is>
          <t>Due after 10 years</t>
        </is>
      </c>
      <c r="B62" s="5" t="n">
        <v>923</v>
      </c>
    </row>
    <row r="63">
      <c r="A63" s="4" t="inlineStr">
        <is>
          <t>Fair Value</t>
        </is>
      </c>
      <c r="B63" s="5" t="n">
        <v>78891</v>
      </c>
    </row>
    <row r="64">
      <c r="A64" s="4" t="inlineStr">
        <is>
          <t>Held-to-maturity | Mortgage-backed: Agency residential</t>
        </is>
      </c>
    </row>
    <row r="65">
      <c r="A65" s="3" t="inlineStr">
        <is>
          <t>Amortized Cost</t>
        </is>
      </c>
    </row>
    <row r="66">
      <c r="A66" s="4" t="inlineStr">
        <is>
          <t>Securities held-to-maturity</t>
        </is>
      </c>
      <c r="B66" s="5" t="n">
        <v>14556</v>
      </c>
    </row>
    <row r="67">
      <c r="A67" s="3" t="inlineStr">
        <is>
          <t>Fair Value</t>
        </is>
      </c>
    </row>
    <row r="68">
      <c r="A68" s="4" t="inlineStr">
        <is>
          <t>Fair Value</t>
        </is>
      </c>
      <c r="B68" s="5" t="n">
        <v>15079</v>
      </c>
    </row>
    <row r="69">
      <c r="A69" s="4" t="inlineStr">
        <is>
          <t>Held-to-maturity | Mortgage-backed: Agency commercial</t>
        </is>
      </c>
    </row>
    <row r="70">
      <c r="A70" s="3" t="inlineStr">
        <is>
          <t>Amortized Cost</t>
        </is>
      </c>
    </row>
    <row r="71">
      <c r="A71" s="4" t="inlineStr">
        <is>
          <t>Securities held-to-maturity</t>
        </is>
      </c>
      <c r="B71" s="5" t="n">
        <v>33124</v>
      </c>
    </row>
    <row r="72">
      <c r="A72" s="3" t="inlineStr">
        <is>
          <t>Fair Value</t>
        </is>
      </c>
    </row>
    <row r="73">
      <c r="A73" s="4" t="inlineStr">
        <is>
          <t>Fair Value</t>
        </is>
      </c>
      <c r="B73" s="6" t="n">
        <v>355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 and Gain (loss) on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unrealized gains (losses) on equities:</t>
        </is>
      </c>
    </row>
    <row r="4">
      <c r="A4" s="4" t="inlineStr">
        <is>
          <t>Readily determinable fair value</t>
        </is>
      </c>
      <c r="B4" s="6" t="n">
        <v>-2</v>
      </c>
      <c r="C4" s="6" t="n">
        <v>55</v>
      </c>
      <c r="D4" s="6" t="n">
        <v>3</v>
      </c>
      <c r="E4" s="6" t="n">
        <v>170</v>
      </c>
    </row>
    <row r="5">
      <c r="A5" s="4" t="inlineStr">
        <is>
          <t>No readily determinable fair value</t>
        </is>
      </c>
      <c r="C5" s="5" t="n">
        <v>-128</v>
      </c>
      <c r="E5" s="5" t="n">
        <v>-128</v>
      </c>
    </row>
    <row r="6">
      <c r="A6" s="4" t="inlineStr">
        <is>
          <t>Gains (losses) on securities</t>
        </is>
      </c>
      <c r="B6" s="6" t="n">
        <v>-2</v>
      </c>
      <c r="C6" s="6" t="n">
        <v>-73</v>
      </c>
      <c r="D6" s="6" t="n">
        <v>3</v>
      </c>
      <c r="E6" s="6" t="n">
        <v>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STATEMENTS OF INCOME (Parenthetical) - USD ($) $ in Thousands</t>
        </is>
      </c>
      <c r="B1" s="2" t="inlineStr">
        <is>
          <t>3 Months Ended</t>
        </is>
      </c>
      <c r="C1" s="2" t="inlineStr">
        <is>
          <t>9 Months Ended</t>
        </is>
      </c>
    </row>
    <row r="2">
      <c r="B2" s="2" t="inlineStr">
        <is>
          <t>Sep. 30, 2019</t>
        </is>
      </c>
      <c r="C2" s="2" t="inlineStr">
        <is>
          <t>Sep. 30, 2019</t>
        </is>
      </c>
    </row>
    <row r="3">
      <c r="A3" s="3" t="inlineStr">
        <is>
          <t>UNAUDITED PRO FORMA C CORP EQUIVALENT INFORMATION (Note 1)</t>
        </is>
      </c>
    </row>
    <row r="4">
      <c r="A4" s="4" t="inlineStr">
        <is>
          <t>Historical income before income tax expense</t>
        </is>
      </c>
      <c r="B4" s="6" t="n">
        <v>17736</v>
      </c>
      <c r="C4" s="6" t="n">
        <v>51597</v>
      </c>
    </row>
    <row r="5">
      <c r="A5" s="4" t="inlineStr">
        <is>
          <t>Pro forma C Corp equivalent income tax expense</t>
        </is>
      </c>
      <c r="B5" s="5" t="n">
        <v>299</v>
      </c>
      <c r="C5" s="5" t="n">
        <v>819</v>
      </c>
    </row>
    <row r="6">
      <c r="A6" s="4" t="inlineStr">
        <is>
          <t>NET INCOME</t>
        </is>
      </c>
      <c r="B6" s="6" t="n">
        <v>17437</v>
      </c>
      <c r="C6" s="6" t="n">
        <v>50778</v>
      </c>
    </row>
    <row r="7">
      <c r="A7" s="4" t="inlineStr">
        <is>
          <t>PRO FORMA C CORP EQUIVALENT EARNINGS PER SHARE - BASIC</t>
        </is>
      </c>
      <c r="B7" s="7" t="n">
        <v>0.97</v>
      </c>
      <c r="C7" s="7" t="n">
        <v>2.82</v>
      </c>
    </row>
    <row r="8">
      <c r="A8" s="4" t="inlineStr">
        <is>
          <t>PRO FORMA C CORP EQUIVALENT EARNINGS PER SHARE - DILUTED</t>
        </is>
      </c>
      <c r="B8" s="7" t="n">
        <v>0.97</v>
      </c>
      <c r="C8" s="7" t="n">
        <v>2.82</v>
      </c>
    </row>
    <row r="9">
      <c r="A9" s="4" t="inlineStr">
        <is>
          <t>Pro Forma</t>
        </is>
      </c>
    </row>
    <row r="10">
      <c r="A10" s="3" t="inlineStr">
        <is>
          <t>UNAUDITED PRO FORMA C CORP EQUIVALENT INFORMATION (Note 1)</t>
        </is>
      </c>
    </row>
    <row r="11">
      <c r="A11" s="4" t="inlineStr">
        <is>
          <t>Historical income before income tax expense</t>
        </is>
      </c>
      <c r="B11" s="6" t="n">
        <v>17736</v>
      </c>
      <c r="C11" s="6" t="n">
        <v>51597</v>
      </c>
    </row>
    <row r="12">
      <c r="A12" s="4" t="inlineStr">
        <is>
          <t>Pro forma C Corp equivalent income tax expense</t>
        </is>
      </c>
      <c r="B12" s="5" t="n">
        <v>4614</v>
      </c>
      <c r="C12" s="5" t="n">
        <v>13313</v>
      </c>
    </row>
    <row r="13">
      <c r="A13" s="4" t="inlineStr">
        <is>
          <t>NET INCOME</t>
        </is>
      </c>
      <c r="B13" s="6" t="n">
        <v>13122</v>
      </c>
      <c r="C13" s="6" t="n">
        <v>38284</v>
      </c>
    </row>
    <row r="14">
      <c r="A14" s="4" t="inlineStr">
        <is>
          <t>PRO FORMA C CORP EQUIVALENT EARNINGS PER SHARE - BASIC</t>
        </is>
      </c>
      <c r="B14" s="7" t="n">
        <v>0.73</v>
      </c>
      <c r="C14" s="7" t="n">
        <v>2.12</v>
      </c>
    </row>
    <row r="15">
      <c r="A15" s="4" t="inlineStr">
        <is>
          <t>PRO FORMA C CORP EQUIVALENT EARNINGS PER SHARE - DILUTED</t>
        </is>
      </c>
      <c r="B15" s="7" t="n">
        <v>0.73</v>
      </c>
      <c r="C15" s="7" t="n">
        <v>2.1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ES - Investments in a Continuous Unrealized Loss Position (Details) $ in Thousands</t>
        </is>
      </c>
      <c r="B1" s="2" t="inlineStr">
        <is>
          <t>Sep. 30, 2020USD ($)item</t>
        </is>
      </c>
      <c r="C1" s="2" t="inlineStr">
        <is>
          <t>Dec. 31, 2019USD ($)</t>
        </is>
      </c>
    </row>
    <row r="2">
      <c r="A2" s="3" t="inlineStr">
        <is>
          <t>Available-for-sale: Unrealized Loss</t>
        </is>
      </c>
    </row>
    <row r="3">
      <c r="A3" s="4" t="inlineStr">
        <is>
          <t>Less than 12 Months</t>
        </is>
      </c>
      <c r="B3" s="6" t="n">
        <v>-723</v>
      </c>
      <c r="C3" s="6" t="n">
        <v>-240</v>
      </c>
    </row>
    <row r="4">
      <c r="A4" s="4" t="inlineStr">
        <is>
          <t>12 Months or More</t>
        </is>
      </c>
      <c r="B4" s="5" t="n">
        <v>-40</v>
      </c>
      <c r="C4" s="5" t="n">
        <v>-371</v>
      </c>
    </row>
    <row r="5">
      <c r="A5" s="4" t="inlineStr">
        <is>
          <t>Total Unrealized Loss of Available-for-sale securities</t>
        </is>
      </c>
      <c r="B5" s="5" t="n">
        <v>-763</v>
      </c>
      <c r="C5" s="5" t="n">
        <v>-611</v>
      </c>
    </row>
    <row r="6">
      <c r="A6" s="3" t="inlineStr">
        <is>
          <t>Held-to-maturity: Unrealized Loss</t>
        </is>
      </c>
    </row>
    <row r="7">
      <c r="A7" s="4" t="inlineStr">
        <is>
          <t>Less than 12 Months</t>
        </is>
      </c>
      <c r="C7" s="5" t="n">
        <v>-77</v>
      </c>
    </row>
    <row r="8">
      <c r="A8" s="4" t="inlineStr">
        <is>
          <t>12 Months or More</t>
        </is>
      </c>
      <c r="C8" s="5" t="n">
        <v>-147</v>
      </c>
    </row>
    <row r="9">
      <c r="A9" s="4" t="inlineStr">
        <is>
          <t>Total Unrealized Loss of Held-to-maturity securities</t>
        </is>
      </c>
      <c r="C9" s="5" t="n">
        <v>-224</v>
      </c>
    </row>
    <row r="10">
      <c r="A10" s="3" t="inlineStr">
        <is>
          <t>Available-for-sale: Fair Value</t>
        </is>
      </c>
    </row>
    <row r="11">
      <c r="A11" s="4" t="inlineStr">
        <is>
          <t>Less than 12 Months</t>
        </is>
      </c>
      <c r="B11" s="5" t="n">
        <v>85360</v>
      </c>
      <c r="C11" s="5" t="n">
        <v>65378</v>
      </c>
    </row>
    <row r="12">
      <c r="A12" s="4" t="inlineStr">
        <is>
          <t>12 Months or More</t>
        </is>
      </c>
      <c r="B12" s="5" t="n">
        <v>7849</v>
      </c>
      <c r="C12" s="5" t="n">
        <v>44998</v>
      </c>
    </row>
    <row r="13">
      <c r="A13" s="4" t="inlineStr">
        <is>
          <t>Total Fair Value Available-for-sale securities</t>
        </is>
      </c>
      <c r="B13" s="5" t="n">
        <v>93209</v>
      </c>
      <c r="C13" s="5" t="n">
        <v>110376</v>
      </c>
    </row>
    <row r="14">
      <c r="A14" s="3" t="inlineStr">
        <is>
          <t>Held-to-maturity: Fair value</t>
        </is>
      </c>
    </row>
    <row r="15">
      <c r="A15" s="4" t="inlineStr">
        <is>
          <t>Less than 12 Months</t>
        </is>
      </c>
      <c r="C15" s="5" t="n">
        <v>9532</v>
      </c>
    </row>
    <row r="16">
      <c r="A16" s="4" t="inlineStr">
        <is>
          <t>12 Months or More</t>
        </is>
      </c>
      <c r="C16" s="5" t="n">
        <v>9601</v>
      </c>
    </row>
    <row r="17">
      <c r="A17" s="4" t="inlineStr">
        <is>
          <t>Total Fair Value Held-to-maturity securities</t>
        </is>
      </c>
      <c r="C17" s="5" t="n">
        <v>19133</v>
      </c>
    </row>
    <row r="18">
      <c r="A18" s="3" t="inlineStr">
        <is>
          <t>Total: Unrealized Losses</t>
        </is>
      </c>
    </row>
    <row r="19">
      <c r="A19" s="4" t="inlineStr">
        <is>
          <t>Less Than 12 Months</t>
        </is>
      </c>
      <c r="B19" s="5" t="n">
        <v>-723</v>
      </c>
      <c r="C19" s="5" t="n">
        <v>-317</v>
      </c>
    </row>
    <row r="20">
      <c r="A20" s="4" t="inlineStr">
        <is>
          <t>12 Months or More</t>
        </is>
      </c>
      <c r="B20" s="5" t="n">
        <v>-40</v>
      </c>
      <c r="C20" s="5" t="n">
        <v>-518</v>
      </c>
    </row>
    <row r="21">
      <c r="A21" s="4" t="inlineStr">
        <is>
          <t>Total Unrealized Losses</t>
        </is>
      </c>
      <c r="B21" s="5" t="n">
        <v>-763</v>
      </c>
      <c r="C21" s="5" t="n">
        <v>-835</v>
      </c>
    </row>
    <row r="22">
      <c r="A22" s="3" t="inlineStr">
        <is>
          <t>Total: Fair Value</t>
        </is>
      </c>
    </row>
    <row r="23">
      <c r="A23" s="4" t="inlineStr">
        <is>
          <t>Less than 12 Months</t>
        </is>
      </c>
      <c r="B23" s="5" t="n">
        <v>85360</v>
      </c>
      <c r="C23" s="5" t="n">
        <v>74910</v>
      </c>
    </row>
    <row r="24">
      <c r="A24" s="4" t="inlineStr">
        <is>
          <t>12 Months or More</t>
        </is>
      </c>
      <c r="B24" s="5" t="n">
        <v>7849</v>
      </c>
      <c r="C24" s="5" t="n">
        <v>54599</v>
      </c>
    </row>
    <row r="25">
      <c r="A25" s="4" t="inlineStr">
        <is>
          <t>Total Fair Value</t>
        </is>
      </c>
      <c r="B25" s="6" t="n">
        <v>93209</v>
      </c>
      <c r="C25" s="5" t="n">
        <v>129509</v>
      </c>
    </row>
    <row r="26">
      <c r="A26" s="4" t="inlineStr">
        <is>
          <t>Number of securities in an unrealized loss position for a period of twelve months or more | item</t>
        </is>
      </c>
      <c r="B26" s="5" t="n">
        <v>7</v>
      </c>
    </row>
    <row r="27">
      <c r="A27" s="4" t="inlineStr">
        <is>
          <t>Number of securities in an unrealized loss position for a period of less than twelve months | item</t>
        </is>
      </c>
      <c r="B27" s="5" t="n">
        <v>58</v>
      </c>
    </row>
    <row r="28">
      <c r="A28" s="4" t="inlineStr">
        <is>
          <t>U.S. government agency</t>
        </is>
      </c>
    </row>
    <row r="29">
      <c r="A29" s="3" t="inlineStr">
        <is>
          <t>Available-for-sale: Unrealized Loss</t>
        </is>
      </c>
    </row>
    <row r="30">
      <c r="A30" s="4" t="inlineStr">
        <is>
          <t>Less than 12 Months</t>
        </is>
      </c>
      <c r="B30" s="6" t="n">
        <v>-2</v>
      </c>
      <c r="C30" s="5" t="n">
        <v>-26</v>
      </c>
    </row>
    <row r="31">
      <c r="A31" s="4" t="inlineStr">
        <is>
          <t>12 Months or More</t>
        </is>
      </c>
      <c r="C31" s="5" t="n">
        <v>-1</v>
      </c>
    </row>
    <row r="32">
      <c r="A32" s="4" t="inlineStr">
        <is>
          <t>Total Unrealized Loss of Available-for-sale securities</t>
        </is>
      </c>
      <c r="B32" s="5" t="n">
        <v>-2</v>
      </c>
      <c r="C32" s="5" t="n">
        <v>-27</v>
      </c>
    </row>
    <row r="33">
      <c r="A33" s="3" t="inlineStr">
        <is>
          <t>Available-for-sale: Fair Value</t>
        </is>
      </c>
    </row>
    <row r="34">
      <c r="A34" s="4" t="inlineStr">
        <is>
          <t>Less than 12 Months</t>
        </is>
      </c>
      <c r="B34" s="5" t="n">
        <v>3493</v>
      </c>
      <c r="C34" s="5" t="n">
        <v>18865</v>
      </c>
    </row>
    <row r="35">
      <c r="A35" s="4" t="inlineStr">
        <is>
          <t>12 Months or More</t>
        </is>
      </c>
      <c r="C35" s="5" t="n">
        <v>1998</v>
      </c>
    </row>
    <row r="36">
      <c r="A36" s="4" t="inlineStr">
        <is>
          <t>Total Fair Value Available-for-sale securities</t>
        </is>
      </c>
      <c r="B36" s="5" t="n">
        <v>3493</v>
      </c>
      <c r="C36" s="5" t="n">
        <v>20863</v>
      </c>
    </row>
    <row r="37">
      <c r="A37" s="4" t="inlineStr">
        <is>
          <t>Municipal securities</t>
        </is>
      </c>
    </row>
    <row r="38">
      <c r="A38" s="3" t="inlineStr">
        <is>
          <t>Available-for-sale: Unrealized Loss</t>
        </is>
      </c>
    </row>
    <row r="39">
      <c r="A39" s="4" t="inlineStr">
        <is>
          <t>Less than 12 Months</t>
        </is>
      </c>
      <c r="B39" s="5" t="n">
        <v>-347</v>
      </c>
      <c r="C39" s="5" t="n">
        <v>-6</v>
      </c>
    </row>
    <row r="40">
      <c r="A40" s="4" t="inlineStr">
        <is>
          <t>Total Unrealized Loss of Available-for-sale securities</t>
        </is>
      </c>
      <c r="B40" s="5" t="n">
        <v>-347</v>
      </c>
      <c r="C40" s="5" t="n">
        <v>-6</v>
      </c>
    </row>
    <row r="41">
      <c r="A41" s="3" t="inlineStr">
        <is>
          <t>Available-for-sale: Fair Value</t>
        </is>
      </c>
    </row>
    <row r="42">
      <c r="A42" s="4" t="inlineStr">
        <is>
          <t>Less than 12 Months</t>
        </is>
      </c>
      <c r="B42" s="5" t="n">
        <v>28955</v>
      </c>
      <c r="C42" s="5" t="n">
        <v>894</v>
      </c>
    </row>
    <row r="43">
      <c r="A43" s="4" t="inlineStr">
        <is>
          <t>Total Fair Value Available-for-sale securities</t>
        </is>
      </c>
      <c r="B43" s="5" t="n">
        <v>28955</v>
      </c>
      <c r="C43" s="5" t="n">
        <v>894</v>
      </c>
    </row>
    <row r="44">
      <c r="A44" s="4" t="inlineStr">
        <is>
          <t>Mortgage-backed: Agency residential</t>
        </is>
      </c>
    </row>
    <row r="45">
      <c r="A45" s="3" t="inlineStr">
        <is>
          <t>Available-for-sale: Unrealized Loss</t>
        </is>
      </c>
    </row>
    <row r="46">
      <c r="A46" s="4" t="inlineStr">
        <is>
          <t>Less than 12 Months</t>
        </is>
      </c>
      <c r="B46" s="5" t="n">
        <v>-101</v>
      </c>
      <c r="C46" s="5" t="n">
        <v>-108</v>
      </c>
    </row>
    <row r="47">
      <c r="A47" s="4" t="inlineStr">
        <is>
          <t>12 Months or More</t>
        </is>
      </c>
      <c r="B47" s="5" t="n">
        <v>-14</v>
      </c>
      <c r="C47" s="5" t="n">
        <v>-178</v>
      </c>
    </row>
    <row r="48">
      <c r="A48" s="4" t="inlineStr">
        <is>
          <t>Total Unrealized Loss of Available-for-sale securities</t>
        </is>
      </c>
      <c r="B48" s="5" t="n">
        <v>-115</v>
      </c>
      <c r="C48" s="5" t="n">
        <v>-286</v>
      </c>
    </row>
    <row r="49">
      <c r="A49" s="3" t="inlineStr">
        <is>
          <t>Held-to-maturity: Unrealized Loss</t>
        </is>
      </c>
    </row>
    <row r="50">
      <c r="A50" s="4" t="inlineStr">
        <is>
          <t>Less than 12 Months</t>
        </is>
      </c>
      <c r="C50" s="5" t="n">
        <v>-30</v>
      </c>
    </row>
    <row r="51">
      <c r="A51" s="4" t="inlineStr">
        <is>
          <t>12 Months or More</t>
        </is>
      </c>
      <c r="C51" s="5" t="n">
        <v>-140</v>
      </c>
    </row>
    <row r="52">
      <c r="A52" s="4" t="inlineStr">
        <is>
          <t>Total Unrealized Loss of Held-to-maturity securities</t>
        </is>
      </c>
      <c r="C52" s="5" t="n">
        <v>-170</v>
      </c>
    </row>
    <row r="53">
      <c r="A53" s="3" t="inlineStr">
        <is>
          <t>Available-for-sale: Fair Value</t>
        </is>
      </c>
    </row>
    <row r="54">
      <c r="A54" s="4" t="inlineStr">
        <is>
          <t>Less than 12 Months</t>
        </is>
      </c>
      <c r="B54" s="5" t="n">
        <v>20386</v>
      </c>
      <c r="C54" s="5" t="n">
        <v>25563</v>
      </c>
    </row>
    <row r="55">
      <c r="A55" s="4" t="inlineStr">
        <is>
          <t>12 Months or More</t>
        </is>
      </c>
      <c r="B55" s="5" t="n">
        <v>4378</v>
      </c>
      <c r="C55" s="5" t="n">
        <v>27296</v>
      </c>
    </row>
    <row r="56">
      <c r="A56" s="4" t="inlineStr">
        <is>
          <t>Total Fair Value Available-for-sale securities</t>
        </is>
      </c>
      <c r="B56" s="5" t="n">
        <v>24764</v>
      </c>
      <c r="C56" s="5" t="n">
        <v>52859</v>
      </c>
    </row>
    <row r="57">
      <c r="A57" s="3" t="inlineStr">
        <is>
          <t>Held-to-maturity: Fair value</t>
        </is>
      </c>
    </row>
    <row r="58">
      <c r="A58" s="4" t="inlineStr">
        <is>
          <t>Less than 12 Months</t>
        </is>
      </c>
      <c r="C58" s="5" t="n">
        <v>2516</v>
      </c>
    </row>
    <row r="59">
      <c r="A59" s="4" t="inlineStr">
        <is>
          <t>12 Months or More</t>
        </is>
      </c>
      <c r="C59" s="5" t="n">
        <v>9002</v>
      </c>
    </row>
    <row r="60">
      <c r="A60" s="4" t="inlineStr">
        <is>
          <t>Total Fair Value Held-to-maturity securities</t>
        </is>
      </c>
      <c r="C60" s="5" t="n">
        <v>11518</v>
      </c>
    </row>
    <row r="61">
      <c r="A61" s="4" t="inlineStr">
        <is>
          <t>Mortgage-backed: Agency commercial</t>
        </is>
      </c>
    </row>
    <row r="62">
      <c r="A62" s="3" t="inlineStr">
        <is>
          <t>Available-for-sale: Unrealized Loss</t>
        </is>
      </c>
    </row>
    <row r="63">
      <c r="A63" s="4" t="inlineStr">
        <is>
          <t>Less than 12 Months</t>
        </is>
      </c>
      <c r="B63" s="5" t="n">
        <v>-177</v>
      </c>
      <c r="C63" s="5" t="n">
        <v>-100</v>
      </c>
    </row>
    <row r="64">
      <c r="A64" s="4" t="inlineStr">
        <is>
          <t>12 Months or More</t>
        </is>
      </c>
      <c r="B64" s="5" t="n">
        <v>-26</v>
      </c>
      <c r="C64" s="5" t="n">
        <v>-192</v>
      </c>
    </row>
    <row r="65">
      <c r="A65" s="4" t="inlineStr">
        <is>
          <t>Total Unrealized Loss of Available-for-sale securities</t>
        </is>
      </c>
      <c r="B65" s="5" t="n">
        <v>-203</v>
      </c>
      <c r="C65" s="5" t="n">
        <v>-292</v>
      </c>
    </row>
    <row r="66">
      <c r="A66" s="3" t="inlineStr">
        <is>
          <t>Held-to-maturity: Unrealized Loss</t>
        </is>
      </c>
    </row>
    <row r="67">
      <c r="A67" s="4" t="inlineStr">
        <is>
          <t>Less than 12 Months</t>
        </is>
      </c>
      <c r="C67" s="5" t="n">
        <v>-47</v>
      </c>
    </row>
    <row r="68">
      <c r="A68" s="4" t="inlineStr">
        <is>
          <t>12 Months or More</t>
        </is>
      </c>
      <c r="C68" s="5" t="n">
        <v>-7</v>
      </c>
    </row>
    <row r="69">
      <c r="A69" s="4" t="inlineStr">
        <is>
          <t>Total Unrealized Loss of Held-to-maturity securities</t>
        </is>
      </c>
      <c r="C69" s="5" t="n">
        <v>-54</v>
      </c>
    </row>
    <row r="70">
      <c r="A70" s="3" t="inlineStr">
        <is>
          <t>Available-for-sale: Fair Value</t>
        </is>
      </c>
    </row>
    <row r="71">
      <c r="A71" s="4" t="inlineStr">
        <is>
          <t>Less than 12 Months</t>
        </is>
      </c>
      <c r="B71" s="5" t="n">
        <v>22668</v>
      </c>
      <c r="C71" s="5" t="n">
        <v>20056</v>
      </c>
    </row>
    <row r="72">
      <c r="A72" s="4" t="inlineStr">
        <is>
          <t>12 Months or More</t>
        </is>
      </c>
      <c r="B72" s="5" t="n">
        <v>3471</v>
      </c>
      <c r="C72" s="5" t="n">
        <v>15704</v>
      </c>
    </row>
    <row r="73">
      <c r="A73" s="4" t="inlineStr">
        <is>
          <t>Total Fair Value Available-for-sale securities</t>
        </is>
      </c>
      <c r="B73" s="5" t="n">
        <v>26139</v>
      </c>
      <c r="C73" s="5" t="n">
        <v>35760</v>
      </c>
    </row>
    <row r="74">
      <c r="A74" s="3" t="inlineStr">
        <is>
          <t>Held-to-maturity: Fair value</t>
        </is>
      </c>
    </row>
    <row r="75">
      <c r="A75" s="4" t="inlineStr">
        <is>
          <t>Less than 12 Months</t>
        </is>
      </c>
      <c r="C75" s="5" t="n">
        <v>7016</v>
      </c>
    </row>
    <row r="76">
      <c r="A76" s="4" t="inlineStr">
        <is>
          <t>12 Months or More</t>
        </is>
      </c>
      <c r="C76" s="5" t="n">
        <v>599</v>
      </c>
    </row>
    <row r="77">
      <c r="A77" s="4" t="inlineStr">
        <is>
          <t>Total Fair Value Held-to-maturity securities</t>
        </is>
      </c>
      <c r="C77" s="6" t="n">
        <v>7615</v>
      </c>
    </row>
    <row r="78">
      <c r="A78" s="4" t="inlineStr">
        <is>
          <t>Corporate</t>
        </is>
      </c>
    </row>
    <row r="79">
      <c r="A79" s="3" t="inlineStr">
        <is>
          <t>Available-for-sale: Unrealized Loss</t>
        </is>
      </c>
    </row>
    <row r="80">
      <c r="A80" s="4" t="inlineStr">
        <is>
          <t>Less than 12 Months</t>
        </is>
      </c>
      <c r="B80" s="5" t="n">
        <v>-96</v>
      </c>
    </row>
    <row r="81">
      <c r="A81" s="4" t="inlineStr">
        <is>
          <t>Total Unrealized Loss of Available-for-sale securities</t>
        </is>
      </c>
      <c r="B81" s="5" t="n">
        <v>-96</v>
      </c>
    </row>
    <row r="82">
      <c r="A82" s="3" t="inlineStr">
        <is>
          <t>Available-for-sale: Fair Value</t>
        </is>
      </c>
    </row>
    <row r="83">
      <c r="A83" s="4" t="inlineStr">
        <is>
          <t>Less than 12 Months</t>
        </is>
      </c>
      <c r="B83" s="5" t="n">
        <v>9858</v>
      </c>
    </row>
    <row r="84">
      <c r="A84" s="4" t="inlineStr">
        <is>
          <t>Total Fair Value Available-for-sale securities</t>
        </is>
      </c>
      <c r="B84" s="6" t="n">
        <v>98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THE ALLOWANCE FOR LOAN LOSSES - Categories of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THE ALLOWANCE FOR LOAN LOSSES</t>
        </is>
      </c>
    </row>
    <row r="3">
      <c r="A3" s="4" t="inlineStr">
        <is>
          <t>Loans, before allowance for loan losses</t>
        </is>
      </c>
      <c r="B3" s="6" t="n">
        <v>2279639</v>
      </c>
      <c r="D3" s="6" t="n">
        <v>2163826</v>
      </c>
    </row>
    <row r="4">
      <c r="A4" s="4" t="inlineStr">
        <is>
          <t>Allowance for loan losses</t>
        </is>
      </c>
      <c r="B4" s="5" t="n">
        <v>-31654</v>
      </c>
      <c r="C4" s="6" t="n">
        <v>-29723</v>
      </c>
      <c r="D4" s="5" t="n">
        <v>-22299</v>
      </c>
      <c r="E4" s="6" t="n">
        <v>-22761</v>
      </c>
      <c r="F4" s="6" t="n">
        <v>-22542</v>
      </c>
      <c r="G4" s="6" t="n">
        <v>-20509</v>
      </c>
    </row>
    <row r="5">
      <c r="A5" s="4" t="inlineStr">
        <is>
          <t>Loans, net of allowance for loan losses</t>
        </is>
      </c>
      <c r="B5" s="5" t="n">
        <v>2247985</v>
      </c>
      <c r="D5" s="5" t="n">
        <v>2141527</v>
      </c>
    </row>
    <row r="6">
      <c r="A6" s="4" t="inlineStr">
        <is>
          <t>Paycheck Protection Program (PPP) Loans</t>
        </is>
      </c>
    </row>
    <row r="7">
      <c r="A7" s="3" t="inlineStr">
        <is>
          <t>LOANS AND THE ALLOWANCE FOR LOAN LOSSES</t>
        </is>
      </c>
    </row>
    <row r="8">
      <c r="A8" s="4" t="inlineStr">
        <is>
          <t>Loans, before allowance for loan losses</t>
        </is>
      </c>
      <c r="B8" s="5" t="n">
        <v>179740</v>
      </c>
    </row>
    <row r="9">
      <c r="A9" s="4" t="inlineStr">
        <is>
          <t>Commercial and industrial</t>
        </is>
      </c>
    </row>
    <row r="10">
      <c r="A10" s="3" t="inlineStr">
        <is>
          <t>LOANS AND THE ALLOWANCE FOR LOAN LOSSES</t>
        </is>
      </c>
    </row>
    <row r="11">
      <c r="A11" s="4" t="inlineStr">
        <is>
          <t>Loans, before allowance for loan losses</t>
        </is>
      </c>
      <c r="B11" s="5" t="n">
        <v>389231</v>
      </c>
      <c r="D11" s="5" t="n">
        <v>307175</v>
      </c>
    </row>
    <row r="12">
      <c r="A12" s="4" t="inlineStr">
        <is>
          <t>Allowance for loan losses</t>
        </is>
      </c>
      <c r="B12" s="5" t="n">
        <v>-3894</v>
      </c>
      <c r="C12" s="5" t="n">
        <v>-4356</v>
      </c>
      <c r="D12" s="5" t="n">
        <v>-4441</v>
      </c>
      <c r="E12" s="5" t="n">
        <v>-4553</v>
      </c>
      <c r="F12" s="5" t="n">
        <v>-5187</v>
      </c>
      <c r="G12" s="5" t="n">
        <v>-3748</v>
      </c>
    </row>
    <row r="13">
      <c r="A13" s="4" t="inlineStr">
        <is>
          <t>Commercial and industrial | Paycheck Protection Program (PPP) Loans</t>
        </is>
      </c>
    </row>
    <row r="14">
      <c r="A14" s="3" t="inlineStr">
        <is>
          <t>LOANS AND THE ALLOWANCE FOR LOAN LOSSES</t>
        </is>
      </c>
    </row>
    <row r="15">
      <c r="A15" s="4" t="inlineStr">
        <is>
          <t>Loans, before allowance for loan losses</t>
        </is>
      </c>
      <c r="B15" s="5" t="n">
        <v>168466</v>
      </c>
    </row>
    <row r="16">
      <c r="A16" s="4" t="inlineStr">
        <is>
          <t>Agricultural and farmland</t>
        </is>
      </c>
    </row>
    <row r="17">
      <c r="A17" s="3" t="inlineStr">
        <is>
          <t>LOANS AND THE ALLOWANCE FOR LOAN LOSSES</t>
        </is>
      </c>
    </row>
    <row r="18">
      <c r="A18" s="4" t="inlineStr">
        <is>
          <t>Loans, before allowance for loan losses</t>
        </is>
      </c>
      <c r="B18" s="5" t="n">
        <v>235597</v>
      </c>
      <c r="D18" s="5" t="n">
        <v>207776</v>
      </c>
    </row>
    <row r="19">
      <c r="A19" s="4" t="inlineStr">
        <is>
          <t>Allowance for loan losses</t>
        </is>
      </c>
      <c r="B19" s="5" t="n">
        <v>-2305</v>
      </c>
      <c r="C19" s="5" t="n">
        <v>-2890</v>
      </c>
      <c r="D19" s="5" t="n">
        <v>-2766</v>
      </c>
      <c r="E19" s="5" t="n">
        <v>-2729</v>
      </c>
      <c r="F19" s="5" t="n">
        <v>-2862</v>
      </c>
      <c r="G19" s="5" t="n">
        <v>-2650</v>
      </c>
    </row>
    <row r="20">
      <c r="A20" s="4" t="inlineStr">
        <is>
          <t>Agricultural and farmland | Paycheck Protection Program (PPP) Loans</t>
        </is>
      </c>
    </row>
    <row r="21">
      <c r="A21" s="3" t="inlineStr">
        <is>
          <t>LOANS AND THE ALLOWANCE FOR LOAN LOSSES</t>
        </is>
      </c>
    </row>
    <row r="22">
      <c r="A22" s="4" t="inlineStr">
        <is>
          <t>Loans, before allowance for loan losses</t>
        </is>
      </c>
      <c r="B22" s="5" t="n">
        <v>4179</v>
      </c>
    </row>
    <row r="23">
      <c r="A23" s="4" t="inlineStr">
        <is>
          <t>Commercial real estate - owner occupied</t>
        </is>
      </c>
    </row>
    <row r="24">
      <c r="A24" s="3" t="inlineStr">
        <is>
          <t>LOANS AND THE ALLOWANCE FOR LOAN LOSSES</t>
        </is>
      </c>
    </row>
    <row r="25">
      <c r="A25" s="4" t="inlineStr">
        <is>
          <t>Loans, before allowance for loan losses</t>
        </is>
      </c>
      <c r="B25" s="5" t="n">
        <v>225345</v>
      </c>
      <c r="D25" s="5" t="n">
        <v>231162</v>
      </c>
    </row>
    <row r="26">
      <c r="A26" s="4" t="inlineStr">
        <is>
          <t>Allowance for loan losses</t>
        </is>
      </c>
      <c r="B26" s="5" t="n">
        <v>-3304</v>
      </c>
      <c r="C26" s="5" t="n">
        <v>-3257</v>
      </c>
      <c r="D26" s="5" t="n">
        <v>-1779</v>
      </c>
      <c r="E26" s="5" t="n">
        <v>-1815</v>
      </c>
      <c r="F26" s="5" t="n">
        <v>-2487</v>
      </c>
      <c r="G26" s="5" t="n">
        <v>-2506</v>
      </c>
    </row>
    <row r="27">
      <c r="A27" s="4" t="inlineStr">
        <is>
          <t>Commercial real estate - non-owner occupied</t>
        </is>
      </c>
    </row>
    <row r="28">
      <c r="A28" s="3" t="inlineStr">
        <is>
          <t>LOANS AND THE ALLOWANCE FOR LOAN LOSSES</t>
        </is>
      </c>
    </row>
    <row r="29">
      <c r="A29" s="4" t="inlineStr">
        <is>
          <t>Loans, before allowance for loan losses</t>
        </is>
      </c>
      <c r="B29" s="5" t="n">
        <v>532454</v>
      </c>
      <c r="D29" s="5" t="n">
        <v>579757</v>
      </c>
    </row>
    <row r="30">
      <c r="A30" s="4" t="inlineStr">
        <is>
          <t>Allowance for loan losses</t>
        </is>
      </c>
      <c r="B30" s="5" t="n">
        <v>-9268</v>
      </c>
      <c r="C30" s="5" t="n">
        <v>-6767</v>
      </c>
      <c r="D30" s="5" t="n">
        <v>-3663</v>
      </c>
      <c r="E30" s="5" t="n">
        <v>-3136</v>
      </c>
      <c r="F30" s="5" t="n">
        <v>-2721</v>
      </c>
      <c r="G30" s="5" t="n">
        <v>-2644</v>
      </c>
    </row>
    <row r="31">
      <c r="A31" s="4" t="inlineStr">
        <is>
          <t>Multi-family</t>
        </is>
      </c>
    </row>
    <row r="32">
      <c r="A32" s="3" t="inlineStr">
        <is>
          <t>LOANS AND THE ALLOWANCE FOR LOAN LOSSES</t>
        </is>
      </c>
    </row>
    <row r="33">
      <c r="A33" s="4" t="inlineStr">
        <is>
          <t>Loans, before allowance for loan losses</t>
        </is>
      </c>
      <c r="B33" s="5" t="n">
        <v>199441</v>
      </c>
      <c r="D33" s="5" t="n">
        <v>179073</v>
      </c>
    </row>
    <row r="34">
      <c r="A34" s="4" t="inlineStr">
        <is>
          <t>Allowance for loan losses</t>
        </is>
      </c>
      <c r="B34" s="5" t="n">
        <v>-2195</v>
      </c>
      <c r="C34" s="5" t="n">
        <v>-1581</v>
      </c>
      <c r="D34" s="5" t="n">
        <v>-1024</v>
      </c>
      <c r="E34" s="5" t="n">
        <v>-930</v>
      </c>
      <c r="F34" s="5" t="n">
        <v>-1153</v>
      </c>
      <c r="G34" s="5" t="n">
        <v>-912</v>
      </c>
    </row>
    <row r="35">
      <c r="A35" s="4" t="inlineStr">
        <is>
          <t>Construction and land development</t>
        </is>
      </c>
    </row>
    <row r="36">
      <c r="A36" s="3" t="inlineStr">
        <is>
          <t>LOANS AND THE ALLOWANCE FOR LOAN LOSSES</t>
        </is>
      </c>
    </row>
    <row r="37">
      <c r="A37" s="4" t="inlineStr">
        <is>
          <t>Loans, before allowance for loan losses</t>
        </is>
      </c>
      <c r="B37" s="5" t="n">
        <v>265758</v>
      </c>
      <c r="D37" s="5" t="n">
        <v>224887</v>
      </c>
    </row>
    <row r="38">
      <c r="A38" s="4" t="inlineStr">
        <is>
          <t>Allowance for loan losses</t>
        </is>
      </c>
      <c r="B38" s="5" t="n">
        <v>-3717</v>
      </c>
      <c r="C38" s="5" t="n">
        <v>-3366</v>
      </c>
      <c r="D38" s="5" t="n">
        <v>-2977</v>
      </c>
      <c r="E38" s="5" t="n">
        <v>-3123</v>
      </c>
      <c r="F38" s="5" t="n">
        <v>-3723</v>
      </c>
      <c r="G38" s="5" t="n">
        <v>-4176</v>
      </c>
    </row>
    <row r="39">
      <c r="A39" s="4" t="inlineStr">
        <is>
          <t>One-to-four family residential</t>
        </is>
      </c>
    </row>
    <row r="40">
      <c r="A40" s="3" t="inlineStr">
        <is>
          <t>LOANS AND THE ALLOWANCE FOR LOAN LOSSES</t>
        </is>
      </c>
    </row>
    <row r="41">
      <c r="A41" s="4" t="inlineStr">
        <is>
          <t>Loans, before allowance for loan losses</t>
        </is>
      </c>
      <c r="B41" s="5" t="n">
        <v>308365</v>
      </c>
      <c r="D41" s="5" t="n">
        <v>313580</v>
      </c>
    </row>
    <row r="42">
      <c r="A42" s="4" t="inlineStr">
        <is>
          <t>Allowance for loan losses</t>
        </is>
      </c>
      <c r="B42" s="5" t="n">
        <v>-3152</v>
      </c>
      <c r="C42" s="5" t="n">
        <v>-3010</v>
      </c>
      <c r="D42" s="5" t="n">
        <v>-2540</v>
      </c>
      <c r="E42" s="5" t="n">
        <v>-2532</v>
      </c>
      <c r="F42" s="5" t="n">
        <v>-3569</v>
      </c>
      <c r="G42" s="5" t="n">
        <v>-2782</v>
      </c>
    </row>
    <row r="43">
      <c r="A43" s="4" t="inlineStr">
        <is>
          <t>Municipal, consumer, and other</t>
        </is>
      </c>
    </row>
    <row r="44">
      <c r="A44" s="3" t="inlineStr">
        <is>
          <t>LOANS AND THE ALLOWANCE FOR LOAN LOSSES</t>
        </is>
      </c>
    </row>
    <row r="45">
      <c r="A45" s="4" t="inlineStr">
        <is>
          <t>Loans, before allowance for loan losses</t>
        </is>
      </c>
      <c r="B45" s="5" t="n">
        <v>123448</v>
      </c>
      <c r="D45" s="5" t="n">
        <v>120416</v>
      </c>
    </row>
    <row r="46">
      <c r="A46" s="4" t="inlineStr">
        <is>
          <t>Allowance for loan losses</t>
        </is>
      </c>
      <c r="B46" s="5" t="n">
        <v>-3819</v>
      </c>
      <c r="C46" s="6" t="n">
        <v>-4496</v>
      </c>
      <c r="D46" s="6" t="n">
        <v>-3109</v>
      </c>
      <c r="E46" s="6" t="n">
        <v>-3943</v>
      </c>
      <c r="F46" s="6" t="n">
        <v>-840</v>
      </c>
      <c r="G46" s="6" t="n">
        <v>-1091</v>
      </c>
    </row>
    <row r="47">
      <c r="A47" s="4" t="inlineStr">
        <is>
          <t>Municipal, consumer, and other | Paycheck Protection Program (PPP) Loans</t>
        </is>
      </c>
    </row>
    <row r="48">
      <c r="A48" s="3" t="inlineStr">
        <is>
          <t>LOANS AND THE ALLOWANCE FOR LOAN LOSSES</t>
        </is>
      </c>
    </row>
    <row r="49">
      <c r="A49" s="4" t="inlineStr">
        <is>
          <t>Loans, before allowance for loan losses</t>
        </is>
      </c>
      <c r="B49" s="6" t="n">
        <v>70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LOAN LOSSES - Summa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tivity in the allowance for loan losses</t>
        </is>
      </c>
    </row>
    <row r="4">
      <c r="A4" s="4" t="inlineStr">
        <is>
          <t>Allowance for loan losses at beginning of period</t>
        </is>
      </c>
      <c r="B4" s="6" t="n">
        <v>29723</v>
      </c>
      <c r="C4" s="6" t="n">
        <v>22542</v>
      </c>
      <c r="D4" s="6" t="n">
        <v>22299</v>
      </c>
      <c r="E4" s="6" t="n">
        <v>20509</v>
      </c>
    </row>
    <row r="5">
      <c r="A5" s="4" t="inlineStr">
        <is>
          <t>Provision for loan losses</t>
        </is>
      </c>
      <c r="B5" s="5" t="n">
        <v>2174</v>
      </c>
      <c r="C5" s="5" t="n">
        <v>684</v>
      </c>
      <c r="D5" s="5" t="n">
        <v>10102</v>
      </c>
      <c r="E5" s="5" t="n">
        <v>3266</v>
      </c>
    </row>
    <row r="6">
      <c r="A6" s="4" t="inlineStr">
        <is>
          <t>Charge-offs</t>
        </is>
      </c>
      <c r="B6" s="5" t="n">
        <v>-1078</v>
      </c>
      <c r="C6" s="5" t="n">
        <v>-937</v>
      </c>
      <c r="D6" s="5" t="n">
        <v>-2459</v>
      </c>
      <c r="E6" s="5" t="n">
        <v>-2436</v>
      </c>
    </row>
    <row r="7">
      <c r="A7" s="4" t="inlineStr">
        <is>
          <t>Recoveries</t>
        </is>
      </c>
      <c r="B7" s="5" t="n">
        <v>835</v>
      </c>
      <c r="C7" s="5" t="n">
        <v>472</v>
      </c>
      <c r="D7" s="5" t="n">
        <v>1712</v>
      </c>
      <c r="E7" s="5" t="n">
        <v>1422</v>
      </c>
    </row>
    <row r="8">
      <c r="A8" s="4" t="inlineStr">
        <is>
          <t>Allowance for loan losses at end of period</t>
        </is>
      </c>
      <c r="B8" s="5" t="n">
        <v>31654</v>
      </c>
      <c r="C8" s="5" t="n">
        <v>22761</v>
      </c>
      <c r="D8" s="5" t="n">
        <v>31654</v>
      </c>
      <c r="E8" s="5" t="n">
        <v>22761</v>
      </c>
    </row>
    <row r="9">
      <c r="A9" s="4" t="inlineStr">
        <is>
          <t>Commercial and industrial</t>
        </is>
      </c>
    </row>
    <row r="10">
      <c r="A10" s="3" t="inlineStr">
        <is>
          <t>Activity in the allowance for loan losses</t>
        </is>
      </c>
    </row>
    <row r="11">
      <c r="A11" s="4" t="inlineStr">
        <is>
          <t>Allowance for loan losses at beginning of period</t>
        </is>
      </c>
      <c r="B11" s="5" t="n">
        <v>4356</v>
      </c>
      <c r="C11" s="5" t="n">
        <v>5187</v>
      </c>
      <c r="D11" s="5" t="n">
        <v>4441</v>
      </c>
      <c r="E11" s="5" t="n">
        <v>3748</v>
      </c>
    </row>
    <row r="12">
      <c r="A12" s="4" t="inlineStr">
        <is>
          <t>Provision for loan losses</t>
        </is>
      </c>
      <c r="B12" s="5" t="n">
        <v>-98</v>
      </c>
      <c r="C12" s="5" t="n">
        <v>-915</v>
      </c>
      <c r="D12" s="5" t="n">
        <v>565</v>
      </c>
      <c r="E12" s="5" t="n">
        <v>700</v>
      </c>
    </row>
    <row r="13">
      <c r="A13" s="4" t="inlineStr">
        <is>
          <t>Charge-offs</t>
        </is>
      </c>
      <c r="B13" s="5" t="n">
        <v>-881</v>
      </c>
      <c r="C13" s="5" t="n">
        <v>-32</v>
      </c>
      <c r="D13" s="5" t="n">
        <v>-1690</v>
      </c>
      <c r="E13" s="5" t="n">
        <v>-315</v>
      </c>
    </row>
    <row r="14">
      <c r="A14" s="4" t="inlineStr">
        <is>
          <t>Recoveries</t>
        </is>
      </c>
      <c r="B14" s="5" t="n">
        <v>517</v>
      </c>
      <c r="C14" s="5" t="n">
        <v>313</v>
      </c>
      <c r="D14" s="5" t="n">
        <v>578</v>
      </c>
      <c r="E14" s="5" t="n">
        <v>420</v>
      </c>
    </row>
    <row r="15">
      <c r="A15" s="4" t="inlineStr">
        <is>
          <t>Allowance for loan losses at end of period</t>
        </is>
      </c>
      <c r="B15" s="5" t="n">
        <v>3894</v>
      </c>
      <c r="C15" s="5" t="n">
        <v>4553</v>
      </c>
      <c r="D15" s="5" t="n">
        <v>3894</v>
      </c>
      <c r="E15" s="5" t="n">
        <v>4553</v>
      </c>
    </row>
    <row r="16">
      <c r="A16" s="4" t="inlineStr">
        <is>
          <t>Agricultural and farmland</t>
        </is>
      </c>
    </row>
    <row r="17">
      <c r="A17" s="3" t="inlineStr">
        <is>
          <t>Activity in the allowance for loan losses</t>
        </is>
      </c>
    </row>
    <row r="18">
      <c r="A18" s="4" t="inlineStr">
        <is>
          <t>Allowance for loan losses at beginning of period</t>
        </is>
      </c>
      <c r="B18" s="5" t="n">
        <v>2890</v>
      </c>
      <c r="C18" s="5" t="n">
        <v>2862</v>
      </c>
      <c r="D18" s="5" t="n">
        <v>2766</v>
      </c>
      <c r="E18" s="5" t="n">
        <v>2650</v>
      </c>
    </row>
    <row r="19">
      <c r="A19" s="4" t="inlineStr">
        <is>
          <t>Provision for loan losses</t>
        </is>
      </c>
      <c r="B19" s="5" t="n">
        <v>-585</v>
      </c>
      <c r="C19" s="5" t="n">
        <v>-133</v>
      </c>
      <c r="D19" s="5" t="n">
        <v>-434</v>
      </c>
      <c r="E19" s="5" t="n">
        <v>109</v>
      </c>
    </row>
    <row r="20">
      <c r="A20" s="4" t="inlineStr">
        <is>
          <t>Charge-offs</t>
        </is>
      </c>
      <c r="D20" s="5" t="n">
        <v>-27</v>
      </c>
      <c r="E20" s="5" t="n">
        <v>-30</v>
      </c>
    </row>
    <row r="21">
      <c r="A21" s="4" t="inlineStr">
        <is>
          <t>Allowance for loan losses at end of period</t>
        </is>
      </c>
      <c r="B21" s="5" t="n">
        <v>2305</v>
      </c>
      <c r="C21" s="5" t="n">
        <v>2729</v>
      </c>
      <c r="D21" s="5" t="n">
        <v>2305</v>
      </c>
      <c r="E21" s="5" t="n">
        <v>2729</v>
      </c>
    </row>
    <row r="22">
      <c r="A22" s="4" t="inlineStr">
        <is>
          <t>Commercial real estate - owner occupied</t>
        </is>
      </c>
    </row>
    <row r="23">
      <c r="A23" s="3" t="inlineStr">
        <is>
          <t>Activity in the allowance for loan losses</t>
        </is>
      </c>
    </row>
    <row r="24">
      <c r="A24" s="4" t="inlineStr">
        <is>
          <t>Allowance for loan losses at beginning of period</t>
        </is>
      </c>
      <c r="B24" s="5" t="n">
        <v>3257</v>
      </c>
      <c r="C24" s="5" t="n">
        <v>2487</v>
      </c>
      <c r="D24" s="5" t="n">
        <v>1779</v>
      </c>
      <c r="E24" s="5" t="n">
        <v>2506</v>
      </c>
    </row>
    <row r="25">
      <c r="A25" s="4" t="inlineStr">
        <is>
          <t>Provision for loan losses</t>
        </is>
      </c>
      <c r="B25" s="5" t="n">
        <v>86</v>
      </c>
      <c r="C25" s="5" t="n">
        <v>-482</v>
      </c>
      <c r="D25" s="5" t="n">
        <v>1124</v>
      </c>
      <c r="E25" s="5" t="n">
        <v>-356</v>
      </c>
    </row>
    <row r="26">
      <c r="A26" s="4" t="inlineStr">
        <is>
          <t>Charge-offs</t>
        </is>
      </c>
      <c r="B26" s="5" t="n">
        <v>-39</v>
      </c>
      <c r="C26" s="5" t="n">
        <v>-216</v>
      </c>
      <c r="D26" s="5" t="n">
        <v>-39</v>
      </c>
      <c r="E26" s="5" t="n">
        <v>-382</v>
      </c>
    </row>
    <row r="27">
      <c r="A27" s="4" t="inlineStr">
        <is>
          <t>Recoveries</t>
        </is>
      </c>
      <c r="C27" s="5" t="n">
        <v>26</v>
      </c>
      <c r="D27" s="5" t="n">
        <v>440</v>
      </c>
      <c r="E27" s="5" t="n">
        <v>47</v>
      </c>
    </row>
    <row r="28">
      <c r="A28" s="4" t="inlineStr">
        <is>
          <t>Allowance for loan losses at end of period</t>
        </is>
      </c>
      <c r="B28" s="5" t="n">
        <v>3304</v>
      </c>
      <c r="C28" s="5" t="n">
        <v>1815</v>
      </c>
      <c r="D28" s="5" t="n">
        <v>3304</v>
      </c>
      <c r="E28" s="5" t="n">
        <v>1815</v>
      </c>
    </row>
    <row r="29">
      <c r="A29" s="4" t="inlineStr">
        <is>
          <t>Commercial real estate - non-owner occupied</t>
        </is>
      </c>
    </row>
    <row r="30">
      <c r="A30" s="3" t="inlineStr">
        <is>
          <t>Activity in the allowance for loan losses</t>
        </is>
      </c>
    </row>
    <row r="31">
      <c r="A31" s="4" t="inlineStr">
        <is>
          <t>Allowance for loan losses at beginning of period</t>
        </is>
      </c>
      <c r="B31" s="5" t="n">
        <v>6767</v>
      </c>
      <c r="C31" s="5" t="n">
        <v>2721</v>
      </c>
      <c r="D31" s="5" t="n">
        <v>3663</v>
      </c>
      <c r="E31" s="5" t="n">
        <v>2644</v>
      </c>
    </row>
    <row r="32">
      <c r="A32" s="4" t="inlineStr">
        <is>
          <t>Provision for loan losses</t>
        </is>
      </c>
      <c r="B32" s="5" t="n">
        <v>2496</v>
      </c>
      <c r="C32" s="5" t="n">
        <v>521</v>
      </c>
      <c r="D32" s="5" t="n">
        <v>5591</v>
      </c>
      <c r="E32" s="5" t="n">
        <v>588</v>
      </c>
    </row>
    <row r="33">
      <c r="A33" s="4" t="inlineStr">
        <is>
          <t>Charge-offs</t>
        </is>
      </c>
      <c r="C33" s="5" t="n">
        <v>-111</v>
      </c>
      <c r="D33" s="5" t="n">
        <v>-56</v>
      </c>
      <c r="E33" s="5" t="n">
        <v>-111</v>
      </c>
    </row>
    <row r="34">
      <c r="A34" s="4" t="inlineStr">
        <is>
          <t>Recoveries</t>
        </is>
      </c>
      <c r="B34" s="5" t="n">
        <v>5</v>
      </c>
      <c r="C34" s="5" t="n">
        <v>5</v>
      </c>
      <c r="D34" s="5" t="n">
        <v>70</v>
      </c>
      <c r="E34" s="5" t="n">
        <v>15</v>
      </c>
    </row>
    <row r="35">
      <c r="A35" s="4" t="inlineStr">
        <is>
          <t>Allowance for loan losses at end of period</t>
        </is>
      </c>
      <c r="B35" s="5" t="n">
        <v>9268</v>
      </c>
      <c r="C35" s="5" t="n">
        <v>3136</v>
      </c>
      <c r="D35" s="5" t="n">
        <v>9268</v>
      </c>
      <c r="E35" s="5" t="n">
        <v>3136</v>
      </c>
    </row>
    <row r="36">
      <c r="A36" s="4" t="inlineStr">
        <is>
          <t>Multi-family</t>
        </is>
      </c>
    </row>
    <row r="37">
      <c r="A37" s="3" t="inlineStr">
        <is>
          <t>Activity in the allowance for loan losses</t>
        </is>
      </c>
    </row>
    <row r="38">
      <c r="A38" s="4" t="inlineStr">
        <is>
          <t>Allowance for loan losses at beginning of period</t>
        </is>
      </c>
      <c r="B38" s="5" t="n">
        <v>1581</v>
      </c>
      <c r="C38" s="5" t="n">
        <v>1153</v>
      </c>
      <c r="D38" s="5" t="n">
        <v>1024</v>
      </c>
      <c r="E38" s="5" t="n">
        <v>912</v>
      </c>
    </row>
    <row r="39">
      <c r="A39" s="4" t="inlineStr">
        <is>
          <t>Provision for loan losses</t>
        </is>
      </c>
      <c r="B39" s="5" t="n">
        <v>614</v>
      </c>
      <c r="C39" s="5" t="n">
        <v>-182</v>
      </c>
      <c r="D39" s="5" t="n">
        <v>1171</v>
      </c>
      <c r="E39" s="5" t="n">
        <v>59</v>
      </c>
    </row>
    <row r="40">
      <c r="A40" s="4" t="inlineStr">
        <is>
          <t>Charge-offs</t>
        </is>
      </c>
      <c r="C40" s="5" t="n">
        <v>-41</v>
      </c>
      <c r="E40" s="5" t="n">
        <v>-41</v>
      </c>
    </row>
    <row r="41">
      <c r="A41" s="4" t="inlineStr">
        <is>
          <t>Allowance for loan losses at end of period</t>
        </is>
      </c>
      <c r="B41" s="5" t="n">
        <v>2195</v>
      </c>
      <c r="C41" s="5" t="n">
        <v>930</v>
      </c>
      <c r="D41" s="5" t="n">
        <v>2195</v>
      </c>
      <c r="E41" s="5" t="n">
        <v>930</v>
      </c>
    </row>
    <row r="42">
      <c r="A42" s="4" t="inlineStr">
        <is>
          <t>Construction and land development</t>
        </is>
      </c>
    </row>
    <row r="43">
      <c r="A43" s="3" t="inlineStr">
        <is>
          <t>Activity in the allowance for loan losses</t>
        </is>
      </c>
    </row>
    <row r="44">
      <c r="A44" s="4" t="inlineStr">
        <is>
          <t>Allowance for loan losses at beginning of period</t>
        </is>
      </c>
      <c r="B44" s="5" t="n">
        <v>3366</v>
      </c>
      <c r="C44" s="5" t="n">
        <v>3723</v>
      </c>
      <c r="D44" s="5" t="n">
        <v>2977</v>
      </c>
      <c r="E44" s="5" t="n">
        <v>4176</v>
      </c>
    </row>
    <row r="45">
      <c r="A45" s="4" t="inlineStr">
        <is>
          <t>Provision for loan losses</t>
        </is>
      </c>
      <c r="B45" s="5" t="n">
        <v>179</v>
      </c>
      <c r="C45" s="5" t="n">
        <v>-601</v>
      </c>
      <c r="D45" s="5" t="n">
        <v>551</v>
      </c>
      <c r="E45" s="5" t="n">
        <v>-1478</v>
      </c>
    </row>
    <row r="46">
      <c r="A46" s="4" t="inlineStr">
        <is>
          <t>Charge-offs</t>
        </is>
      </c>
      <c r="B46" s="5" t="n">
        <v>-26</v>
      </c>
      <c r="D46" s="5" t="n">
        <v>-27</v>
      </c>
      <c r="E46" s="5" t="n">
        <v>-9</v>
      </c>
    </row>
    <row r="47">
      <c r="A47" s="4" t="inlineStr">
        <is>
          <t>Recoveries</t>
        </is>
      </c>
      <c r="B47" s="5" t="n">
        <v>198</v>
      </c>
      <c r="C47" s="5" t="n">
        <v>1</v>
      </c>
      <c r="D47" s="5" t="n">
        <v>216</v>
      </c>
      <c r="E47" s="5" t="n">
        <v>434</v>
      </c>
    </row>
    <row r="48">
      <c r="A48" s="4" t="inlineStr">
        <is>
          <t>Allowance for loan losses at end of period</t>
        </is>
      </c>
      <c r="B48" s="5" t="n">
        <v>3717</v>
      </c>
      <c r="C48" s="5" t="n">
        <v>3123</v>
      </c>
      <c r="D48" s="5" t="n">
        <v>3717</v>
      </c>
      <c r="E48" s="5" t="n">
        <v>3123</v>
      </c>
    </row>
    <row r="49">
      <c r="A49" s="4" t="inlineStr">
        <is>
          <t>One-to-four family residential</t>
        </is>
      </c>
    </row>
    <row r="50">
      <c r="A50" s="3" t="inlineStr">
        <is>
          <t>Activity in the allowance for loan losses</t>
        </is>
      </c>
    </row>
    <row r="51">
      <c r="A51" s="4" t="inlineStr">
        <is>
          <t>Allowance for loan losses at beginning of period</t>
        </is>
      </c>
      <c r="B51" s="5" t="n">
        <v>3010</v>
      </c>
      <c r="C51" s="5" t="n">
        <v>3569</v>
      </c>
      <c r="D51" s="5" t="n">
        <v>2540</v>
      </c>
      <c r="E51" s="5" t="n">
        <v>2782</v>
      </c>
    </row>
    <row r="52">
      <c r="A52" s="4" t="inlineStr">
        <is>
          <t>Provision for loan losses</t>
        </is>
      </c>
      <c r="B52" s="5" t="n">
        <v>138</v>
      </c>
      <c r="C52" s="5" t="n">
        <v>-692</v>
      </c>
      <c r="D52" s="5" t="n">
        <v>598</v>
      </c>
      <c r="E52" s="5" t="n">
        <v>541</v>
      </c>
    </row>
    <row r="53">
      <c r="A53" s="4" t="inlineStr">
        <is>
          <t>Charge-offs</t>
        </is>
      </c>
      <c r="B53" s="5" t="n">
        <v>-42</v>
      </c>
      <c r="C53" s="5" t="n">
        <v>-387</v>
      </c>
      <c r="D53" s="5" t="n">
        <v>-154</v>
      </c>
      <c r="E53" s="5" t="n">
        <v>-1026</v>
      </c>
    </row>
    <row r="54">
      <c r="A54" s="4" t="inlineStr">
        <is>
          <t>Recoveries</t>
        </is>
      </c>
      <c r="B54" s="5" t="n">
        <v>46</v>
      </c>
      <c r="C54" s="5" t="n">
        <v>42</v>
      </c>
      <c r="D54" s="5" t="n">
        <v>168</v>
      </c>
      <c r="E54" s="5" t="n">
        <v>235</v>
      </c>
    </row>
    <row r="55">
      <c r="A55" s="4" t="inlineStr">
        <is>
          <t>Allowance for loan losses at end of period</t>
        </is>
      </c>
      <c r="B55" s="5" t="n">
        <v>3152</v>
      </c>
      <c r="C55" s="5" t="n">
        <v>2532</v>
      </c>
      <c r="D55" s="5" t="n">
        <v>3152</v>
      </c>
      <c r="E55" s="5" t="n">
        <v>2532</v>
      </c>
    </row>
    <row r="56">
      <c r="A56" s="4" t="inlineStr">
        <is>
          <t>Municipal, consumer, and other</t>
        </is>
      </c>
    </row>
    <row r="57">
      <c r="A57" s="3" t="inlineStr">
        <is>
          <t>Activity in the allowance for loan losses</t>
        </is>
      </c>
    </row>
    <row r="58">
      <c r="A58" s="4" t="inlineStr">
        <is>
          <t>Allowance for loan losses at beginning of period</t>
        </is>
      </c>
      <c r="B58" s="5" t="n">
        <v>4496</v>
      </c>
      <c r="C58" s="5" t="n">
        <v>840</v>
      </c>
      <c r="D58" s="5" t="n">
        <v>3109</v>
      </c>
      <c r="E58" s="5" t="n">
        <v>1091</v>
      </c>
    </row>
    <row r="59">
      <c r="A59" s="4" t="inlineStr">
        <is>
          <t>Provision for loan losses</t>
        </is>
      </c>
      <c r="B59" s="5" t="n">
        <v>-656</v>
      </c>
      <c r="C59" s="5" t="n">
        <v>3168</v>
      </c>
      <c r="D59" s="5" t="n">
        <v>936</v>
      </c>
      <c r="E59" s="5" t="n">
        <v>3103</v>
      </c>
    </row>
    <row r="60">
      <c r="A60" s="4" t="inlineStr">
        <is>
          <t>Charge-offs</t>
        </is>
      </c>
      <c r="B60" s="5" t="n">
        <v>-90</v>
      </c>
      <c r="C60" s="5" t="n">
        <v>-150</v>
      </c>
      <c r="D60" s="5" t="n">
        <v>-466</v>
      </c>
      <c r="E60" s="5" t="n">
        <v>-522</v>
      </c>
    </row>
    <row r="61">
      <c r="A61" s="4" t="inlineStr">
        <is>
          <t>Recoveries</t>
        </is>
      </c>
      <c r="B61" s="5" t="n">
        <v>69</v>
      </c>
      <c r="C61" s="5" t="n">
        <v>85</v>
      </c>
      <c r="D61" s="5" t="n">
        <v>240</v>
      </c>
      <c r="E61" s="5" t="n">
        <v>271</v>
      </c>
    </row>
    <row r="62">
      <c r="A62" s="4" t="inlineStr">
        <is>
          <t>Allowance for loan losses at end of period</t>
        </is>
      </c>
      <c r="B62" s="6" t="n">
        <v>3819</v>
      </c>
      <c r="C62" s="6" t="n">
        <v>3943</v>
      </c>
      <c r="D62" s="6" t="n">
        <v>3819</v>
      </c>
      <c r="E62" s="6" t="n">
        <v>39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THE ALLOWANCE FOR LOAN LOSSES - Recorded investments in loans and the allowance for loan loss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THE ALLOWANCE FOR LOAN LOSSES</t>
        </is>
      </c>
    </row>
    <row r="3">
      <c r="A3" s="4" t="inlineStr">
        <is>
          <t>Collectively evaluated for impairment, Loans</t>
        </is>
      </c>
      <c r="B3" s="6" t="n">
        <v>2146695</v>
      </c>
      <c r="D3" s="6" t="n">
        <v>2051802</v>
      </c>
    </row>
    <row r="4">
      <c r="A4" s="4" t="inlineStr">
        <is>
          <t>Individually evaluated for impairment, Loans</t>
        </is>
      </c>
      <c r="B4" s="5" t="n">
        <v>95101</v>
      </c>
      <c r="D4" s="5" t="n">
        <v>69351</v>
      </c>
    </row>
    <row r="5">
      <c r="A5" s="4" t="inlineStr">
        <is>
          <t>Total</t>
        </is>
      </c>
      <c r="B5" s="5" t="n">
        <v>2279639</v>
      </c>
      <c r="D5" s="5" t="n">
        <v>2163826</v>
      </c>
    </row>
    <row r="6">
      <c r="A6" s="4" t="inlineStr">
        <is>
          <t>Collectively evaluated for impairment, Allowance for loan losses</t>
        </is>
      </c>
      <c r="B6" s="5" t="n">
        <v>23650</v>
      </c>
      <c r="D6" s="5" t="n">
        <v>15496</v>
      </c>
    </row>
    <row r="7">
      <c r="A7" s="4" t="inlineStr">
        <is>
          <t>Individually evaluated for impairment, Allowance for loan losses</t>
        </is>
      </c>
      <c r="B7" s="5" t="n">
        <v>6801</v>
      </c>
      <c r="D7" s="5" t="n">
        <v>6180</v>
      </c>
    </row>
    <row r="8">
      <c r="A8" s="4" t="inlineStr">
        <is>
          <t>Total investments in loans</t>
        </is>
      </c>
      <c r="B8" s="5" t="n">
        <v>31654</v>
      </c>
      <c r="C8" s="6" t="n">
        <v>29723</v>
      </c>
      <c r="D8" s="5" t="n">
        <v>22299</v>
      </c>
      <c r="E8" s="6" t="n">
        <v>22761</v>
      </c>
      <c r="F8" s="6" t="n">
        <v>22542</v>
      </c>
      <c r="G8" s="6" t="n">
        <v>20509</v>
      </c>
    </row>
    <row r="9">
      <c r="A9" s="4" t="inlineStr">
        <is>
          <t>Loans acquired with deteriorated credit quality</t>
        </is>
      </c>
    </row>
    <row r="10">
      <c r="A10" s="3" t="inlineStr">
        <is>
          <t>LOANS AND THE ALLOWANCE FOR LOAN LOSSES</t>
        </is>
      </c>
    </row>
    <row r="11">
      <c r="A11" s="4" t="inlineStr">
        <is>
          <t>Total</t>
        </is>
      </c>
      <c r="B11" s="5" t="n">
        <v>37843</v>
      </c>
      <c r="D11" s="5" t="n">
        <v>42673</v>
      </c>
    </row>
    <row r="12">
      <c r="A12" s="4" t="inlineStr">
        <is>
          <t>Individually evaluated for impairment, Allowance for loan losses</t>
        </is>
      </c>
      <c r="B12" s="5" t="n">
        <v>1203</v>
      </c>
      <c r="D12" s="5" t="n">
        <v>623</v>
      </c>
    </row>
    <row r="13">
      <c r="A13" s="4" t="inlineStr">
        <is>
          <t>Commercial and industrial</t>
        </is>
      </c>
    </row>
    <row r="14">
      <c r="A14" s="3" t="inlineStr">
        <is>
          <t>LOANS AND THE ALLOWANCE FOR LOAN LOSSES</t>
        </is>
      </c>
    </row>
    <row r="15">
      <c r="A15" s="4" t="inlineStr">
        <is>
          <t>Collectively evaluated for impairment, Loans</t>
        </is>
      </c>
      <c r="B15" s="5" t="n">
        <v>382617</v>
      </c>
      <c r="D15" s="5" t="n">
        <v>294006</v>
      </c>
    </row>
    <row r="16">
      <c r="A16" s="4" t="inlineStr">
        <is>
          <t>Individually evaluated for impairment, Loans</t>
        </is>
      </c>
      <c r="B16" s="5" t="n">
        <v>5558</v>
      </c>
      <c r="D16" s="5" t="n">
        <v>10733</v>
      </c>
    </row>
    <row r="17">
      <c r="A17" s="4" t="inlineStr">
        <is>
          <t>Total</t>
        </is>
      </c>
      <c r="B17" s="5" t="n">
        <v>389231</v>
      </c>
      <c r="D17" s="5" t="n">
        <v>307175</v>
      </c>
    </row>
    <row r="18">
      <c r="A18" s="4" t="inlineStr">
        <is>
          <t>Collectively evaluated for impairment, Allowance for loan losses</t>
        </is>
      </c>
      <c r="B18" s="5" t="n">
        <v>2190</v>
      </c>
      <c r="D18" s="5" t="n">
        <v>1926</v>
      </c>
    </row>
    <row r="19">
      <c r="A19" s="4" t="inlineStr">
        <is>
          <t>Individually evaluated for impairment, Allowance for loan losses</t>
        </is>
      </c>
      <c r="B19" s="5" t="n">
        <v>1588</v>
      </c>
      <c r="D19" s="5" t="n">
        <v>2170</v>
      </c>
    </row>
    <row r="20">
      <c r="A20" s="4" t="inlineStr">
        <is>
          <t>Total investments in loans</t>
        </is>
      </c>
      <c r="B20" s="5" t="n">
        <v>3894</v>
      </c>
      <c r="C20" s="5" t="n">
        <v>4356</v>
      </c>
      <c r="D20" s="5" t="n">
        <v>4441</v>
      </c>
      <c r="E20" s="5" t="n">
        <v>4553</v>
      </c>
      <c r="F20" s="5" t="n">
        <v>5187</v>
      </c>
      <c r="G20" s="5" t="n">
        <v>3748</v>
      </c>
    </row>
    <row r="21">
      <c r="A21" s="4" t="inlineStr">
        <is>
          <t>Commercial and industrial | Loans acquired with deteriorated credit quality</t>
        </is>
      </c>
    </row>
    <row r="22">
      <c r="A22" s="3" t="inlineStr">
        <is>
          <t>LOANS AND THE ALLOWANCE FOR LOAN LOSSES</t>
        </is>
      </c>
    </row>
    <row r="23">
      <c r="A23" s="4" t="inlineStr">
        <is>
          <t>Total</t>
        </is>
      </c>
      <c r="B23" s="5" t="n">
        <v>1056</v>
      </c>
      <c r="D23" s="5" t="n">
        <v>2436</v>
      </c>
    </row>
    <row r="24">
      <c r="A24" s="4" t="inlineStr">
        <is>
          <t>Individually evaluated for impairment, Allowance for loan losses</t>
        </is>
      </c>
      <c r="B24" s="5" t="n">
        <v>116</v>
      </c>
      <c r="D24" s="5" t="n">
        <v>345</v>
      </c>
    </row>
    <row r="25">
      <c r="A25" s="4" t="inlineStr">
        <is>
          <t>Agricultural and farmland</t>
        </is>
      </c>
    </row>
    <row r="26">
      <c r="A26" s="3" t="inlineStr">
        <is>
          <t>LOANS AND THE ALLOWANCE FOR LOAN LOSSES</t>
        </is>
      </c>
    </row>
    <row r="27">
      <c r="A27" s="4" t="inlineStr">
        <is>
          <t>Collectively evaluated for impairment, Loans</t>
        </is>
      </c>
      <c r="B27" s="5" t="n">
        <v>220094</v>
      </c>
      <c r="D27" s="5" t="n">
        <v>192722</v>
      </c>
    </row>
    <row r="28">
      <c r="A28" s="4" t="inlineStr">
        <is>
          <t>Individually evaluated for impairment, Loans</t>
        </is>
      </c>
      <c r="B28" s="5" t="n">
        <v>14555</v>
      </c>
      <c r="D28" s="5" t="n">
        <v>13966</v>
      </c>
    </row>
    <row r="29">
      <c r="A29" s="4" t="inlineStr">
        <is>
          <t>Total</t>
        </is>
      </c>
      <c r="B29" s="5" t="n">
        <v>235597</v>
      </c>
      <c r="D29" s="5" t="n">
        <v>207776</v>
      </c>
    </row>
    <row r="30">
      <c r="A30" s="4" t="inlineStr">
        <is>
          <t>Collectively evaluated for impairment, Allowance for loan losses</t>
        </is>
      </c>
      <c r="B30" s="5" t="n">
        <v>2270</v>
      </c>
      <c r="D30" s="5" t="n">
        <v>2576</v>
      </c>
    </row>
    <row r="31">
      <c r="A31" s="4" t="inlineStr">
        <is>
          <t>Individually evaluated for impairment, Allowance for loan losses</t>
        </is>
      </c>
      <c r="B31" s="5" t="n">
        <v>33</v>
      </c>
      <c r="D31" s="5" t="n">
        <v>105</v>
      </c>
    </row>
    <row r="32">
      <c r="A32" s="4" t="inlineStr">
        <is>
          <t>Total investments in loans</t>
        </is>
      </c>
      <c r="B32" s="5" t="n">
        <v>2305</v>
      </c>
      <c r="C32" s="5" t="n">
        <v>2890</v>
      </c>
      <c r="D32" s="5" t="n">
        <v>2766</v>
      </c>
      <c r="E32" s="5" t="n">
        <v>2729</v>
      </c>
      <c r="F32" s="5" t="n">
        <v>2862</v>
      </c>
      <c r="G32" s="5" t="n">
        <v>2650</v>
      </c>
    </row>
    <row r="33">
      <c r="A33" s="4" t="inlineStr">
        <is>
          <t>Agricultural and farmland | Loans acquired with deteriorated credit quality</t>
        </is>
      </c>
    </row>
    <row r="34">
      <c r="A34" s="3" t="inlineStr">
        <is>
          <t>LOANS AND THE ALLOWANCE FOR LOAN LOSSES</t>
        </is>
      </c>
    </row>
    <row r="35">
      <c r="A35" s="4" t="inlineStr">
        <is>
          <t>Total</t>
        </is>
      </c>
      <c r="B35" s="5" t="n">
        <v>948</v>
      </c>
      <c r="D35" s="5" t="n">
        <v>1088</v>
      </c>
    </row>
    <row r="36">
      <c r="A36" s="4" t="inlineStr">
        <is>
          <t>Individually evaluated for impairment, Allowance for loan losses</t>
        </is>
      </c>
      <c r="B36" s="5" t="n">
        <v>2</v>
      </c>
      <c r="D36" s="5" t="n">
        <v>85</v>
      </c>
    </row>
    <row r="37">
      <c r="A37" s="4" t="inlineStr">
        <is>
          <t>Commercial real estate - owner occupied</t>
        </is>
      </c>
    </row>
    <row r="38">
      <c r="A38" s="3" t="inlineStr">
        <is>
          <t>LOANS AND THE ALLOWANCE FOR LOAN LOSSES</t>
        </is>
      </c>
    </row>
    <row r="39">
      <c r="A39" s="4" t="inlineStr">
        <is>
          <t>Collectively evaluated for impairment, Loans</t>
        </is>
      </c>
      <c r="B39" s="5" t="n">
        <v>204200</v>
      </c>
      <c r="D39" s="5" t="n">
        <v>211744</v>
      </c>
    </row>
    <row r="40">
      <c r="A40" s="4" t="inlineStr">
        <is>
          <t>Individually evaluated for impairment, Loans</t>
        </is>
      </c>
      <c r="B40" s="5" t="n">
        <v>13167</v>
      </c>
      <c r="D40" s="5" t="n">
        <v>10927</v>
      </c>
    </row>
    <row r="41">
      <c r="A41" s="4" t="inlineStr">
        <is>
          <t>Total</t>
        </is>
      </c>
      <c r="B41" s="5" t="n">
        <v>225345</v>
      </c>
      <c r="D41" s="5" t="n">
        <v>231162</v>
      </c>
    </row>
    <row r="42">
      <c r="A42" s="4" t="inlineStr">
        <is>
          <t>Collectively evaluated for impairment, Allowance for loan losses</t>
        </is>
      </c>
      <c r="B42" s="5" t="n">
        <v>2509</v>
      </c>
      <c r="D42" s="5" t="n">
        <v>1486</v>
      </c>
    </row>
    <row r="43">
      <c r="A43" s="4" t="inlineStr">
        <is>
          <t>Individually evaluated for impairment, Allowance for loan losses</t>
        </is>
      </c>
      <c r="B43" s="5" t="n">
        <v>434</v>
      </c>
      <c r="D43" s="5" t="n">
        <v>270</v>
      </c>
    </row>
    <row r="44">
      <c r="A44" s="4" t="inlineStr">
        <is>
          <t>Total investments in loans</t>
        </is>
      </c>
      <c r="B44" s="5" t="n">
        <v>3304</v>
      </c>
      <c r="C44" s="5" t="n">
        <v>3257</v>
      </c>
      <c r="D44" s="5" t="n">
        <v>1779</v>
      </c>
      <c r="E44" s="5" t="n">
        <v>1815</v>
      </c>
      <c r="F44" s="5" t="n">
        <v>2487</v>
      </c>
      <c r="G44" s="5" t="n">
        <v>2506</v>
      </c>
    </row>
    <row r="45">
      <c r="A45" s="4" t="inlineStr">
        <is>
          <t>Commercial real estate - owner occupied | Loans acquired with deteriorated credit quality</t>
        </is>
      </c>
    </row>
    <row r="46">
      <c r="A46" s="3" t="inlineStr">
        <is>
          <t>LOANS AND THE ALLOWANCE FOR LOAN LOSSES</t>
        </is>
      </c>
    </row>
    <row r="47">
      <c r="A47" s="4" t="inlineStr">
        <is>
          <t>Total</t>
        </is>
      </c>
      <c r="B47" s="5" t="n">
        <v>7978</v>
      </c>
      <c r="D47" s="5" t="n">
        <v>8491</v>
      </c>
    </row>
    <row r="48">
      <c r="A48" s="4" t="inlineStr">
        <is>
          <t>Individually evaluated for impairment, Allowance for loan losses</t>
        </is>
      </c>
      <c r="B48" s="5" t="n">
        <v>361</v>
      </c>
      <c r="D48" s="5" t="n">
        <v>23</v>
      </c>
    </row>
    <row r="49">
      <c r="A49" s="4" t="inlineStr">
        <is>
          <t>Commercial real estate - non-owner occupied</t>
        </is>
      </c>
    </row>
    <row r="50">
      <c r="A50" s="3" t="inlineStr">
        <is>
          <t>LOANS AND THE ALLOWANCE FOR LOAN LOSSES</t>
        </is>
      </c>
    </row>
    <row r="51">
      <c r="A51" s="4" t="inlineStr">
        <is>
          <t>Collectively evaluated for impairment, Loans</t>
        </is>
      </c>
      <c r="B51" s="5" t="n">
        <v>485307</v>
      </c>
      <c r="D51" s="5" t="n">
        <v>561277</v>
      </c>
    </row>
    <row r="52">
      <c r="A52" s="4" t="inlineStr">
        <is>
          <t>Individually evaluated for impairment, Loans</t>
        </is>
      </c>
      <c r="B52" s="5" t="n">
        <v>32600</v>
      </c>
      <c r="D52" s="5" t="n">
        <v>3398</v>
      </c>
    </row>
    <row r="53">
      <c r="A53" s="4" t="inlineStr">
        <is>
          <t>Total</t>
        </is>
      </c>
      <c r="B53" s="5" t="n">
        <v>532454</v>
      </c>
      <c r="D53" s="5" t="n">
        <v>579757</v>
      </c>
    </row>
    <row r="54">
      <c r="A54" s="4" t="inlineStr">
        <is>
          <t>Collectively evaluated for impairment, Allowance for loan losses</t>
        </is>
      </c>
      <c r="B54" s="5" t="n">
        <v>7896</v>
      </c>
      <c r="D54" s="5" t="n">
        <v>3591</v>
      </c>
    </row>
    <row r="55">
      <c r="A55" s="4" t="inlineStr">
        <is>
          <t>Individually evaluated for impairment, Allowance for loan losses</t>
        </is>
      </c>
      <c r="B55" s="5" t="n">
        <v>884</v>
      </c>
      <c r="D55" s="5" t="n">
        <v>70</v>
      </c>
    </row>
    <row r="56">
      <c r="A56" s="4" t="inlineStr">
        <is>
          <t>Total investments in loans</t>
        </is>
      </c>
      <c r="B56" s="5" t="n">
        <v>9268</v>
      </c>
      <c r="C56" s="5" t="n">
        <v>6767</v>
      </c>
      <c r="D56" s="5" t="n">
        <v>3663</v>
      </c>
      <c r="E56" s="5" t="n">
        <v>3136</v>
      </c>
      <c r="F56" s="5" t="n">
        <v>2721</v>
      </c>
      <c r="G56" s="5" t="n">
        <v>2644</v>
      </c>
    </row>
    <row r="57">
      <c r="A57" s="4" t="inlineStr">
        <is>
          <t>Commercial real estate - non-owner occupied | Loans acquired with deteriorated credit quality</t>
        </is>
      </c>
    </row>
    <row r="58">
      <c r="A58" s="3" t="inlineStr">
        <is>
          <t>LOANS AND THE ALLOWANCE FOR LOAN LOSSES</t>
        </is>
      </c>
    </row>
    <row r="59">
      <c r="A59" s="4" t="inlineStr">
        <is>
          <t>Total</t>
        </is>
      </c>
      <c r="B59" s="5" t="n">
        <v>14547</v>
      </c>
      <c r="D59" s="5" t="n">
        <v>15082</v>
      </c>
    </row>
    <row r="60">
      <c r="A60" s="4" t="inlineStr">
        <is>
          <t>Individually evaluated for impairment, Allowance for loan losses</t>
        </is>
      </c>
      <c r="B60" s="5" t="n">
        <v>488</v>
      </c>
      <c r="D60" s="5" t="n">
        <v>2</v>
      </c>
    </row>
    <row r="61">
      <c r="A61" s="4" t="inlineStr">
        <is>
          <t>Multi-family</t>
        </is>
      </c>
    </row>
    <row r="62">
      <c r="A62" s="3" t="inlineStr">
        <is>
          <t>LOANS AND THE ALLOWANCE FOR LOAN LOSSES</t>
        </is>
      </c>
    </row>
    <row r="63">
      <c r="A63" s="4" t="inlineStr">
        <is>
          <t>Collectively evaluated for impairment, Loans</t>
        </is>
      </c>
      <c r="B63" s="5" t="n">
        <v>197277</v>
      </c>
      <c r="D63" s="5" t="n">
        <v>176273</v>
      </c>
    </row>
    <row r="64">
      <c r="A64" s="4" t="inlineStr">
        <is>
          <t>Individually evaluated for impairment, Loans</t>
        </is>
      </c>
      <c r="B64" s="5" t="n">
        <v>889</v>
      </c>
      <c r="D64" s="5" t="n">
        <v>1324</v>
      </c>
    </row>
    <row r="65">
      <c r="A65" s="4" t="inlineStr">
        <is>
          <t>Total</t>
        </is>
      </c>
      <c r="B65" s="5" t="n">
        <v>199441</v>
      </c>
      <c r="D65" s="5" t="n">
        <v>179073</v>
      </c>
    </row>
    <row r="66">
      <c r="A66" s="4" t="inlineStr">
        <is>
          <t>Collectively evaluated for impairment, Allowance for loan losses</t>
        </is>
      </c>
      <c r="B66" s="5" t="n">
        <v>2180</v>
      </c>
      <c r="D66" s="5" t="n">
        <v>1019</v>
      </c>
    </row>
    <row r="67">
      <c r="A67" s="4" t="inlineStr">
        <is>
          <t>Total investments in loans</t>
        </is>
      </c>
      <c r="B67" s="5" t="n">
        <v>2195</v>
      </c>
      <c r="C67" s="5" t="n">
        <v>1581</v>
      </c>
      <c r="D67" s="5" t="n">
        <v>1024</v>
      </c>
      <c r="E67" s="5" t="n">
        <v>930</v>
      </c>
      <c r="F67" s="5" t="n">
        <v>1153</v>
      </c>
      <c r="G67" s="5" t="n">
        <v>912</v>
      </c>
    </row>
    <row r="68">
      <c r="A68" s="4" t="inlineStr">
        <is>
          <t>Multi-family | Loans acquired with deteriorated credit quality</t>
        </is>
      </c>
    </row>
    <row r="69">
      <c r="A69" s="3" t="inlineStr">
        <is>
          <t>LOANS AND THE ALLOWANCE FOR LOAN LOSSES</t>
        </is>
      </c>
    </row>
    <row r="70">
      <c r="A70" s="4" t="inlineStr">
        <is>
          <t>Total</t>
        </is>
      </c>
      <c r="B70" s="5" t="n">
        <v>1275</v>
      </c>
      <c r="D70" s="5" t="n">
        <v>1476</v>
      </c>
    </row>
    <row r="71">
      <c r="A71" s="4" t="inlineStr">
        <is>
          <t>Individually evaluated for impairment, Allowance for loan losses</t>
        </is>
      </c>
      <c r="B71" s="5" t="n">
        <v>15</v>
      </c>
      <c r="D71" s="5" t="n">
        <v>5</v>
      </c>
    </row>
    <row r="72">
      <c r="A72" s="4" t="inlineStr">
        <is>
          <t>Construction and land development</t>
        </is>
      </c>
    </row>
    <row r="73">
      <c r="A73" s="3" t="inlineStr">
        <is>
          <t>LOANS AND THE ALLOWANCE FOR LOAN LOSSES</t>
        </is>
      </c>
    </row>
    <row r="74">
      <c r="A74" s="4" t="inlineStr">
        <is>
          <t>Collectively evaluated for impairment, Loans</t>
        </is>
      </c>
      <c r="B74" s="5" t="n">
        <v>259453</v>
      </c>
      <c r="D74" s="5" t="n">
        <v>217708</v>
      </c>
    </row>
    <row r="75">
      <c r="A75" s="4" t="inlineStr">
        <is>
          <t>Individually evaluated for impairment, Loans</t>
        </is>
      </c>
      <c r="B75" s="5" t="n">
        <v>3628</v>
      </c>
      <c r="D75" s="5" t="n">
        <v>3782</v>
      </c>
    </row>
    <row r="76">
      <c r="A76" s="4" t="inlineStr">
        <is>
          <t>Total</t>
        </is>
      </c>
      <c r="B76" s="5" t="n">
        <v>265758</v>
      </c>
      <c r="D76" s="5" t="n">
        <v>224887</v>
      </c>
    </row>
    <row r="77">
      <c r="A77" s="4" t="inlineStr">
        <is>
          <t>Collectively evaluated for impairment, Allowance for loan losses</t>
        </is>
      </c>
      <c r="B77" s="5" t="n">
        <v>3290</v>
      </c>
      <c r="D77" s="5" t="n">
        <v>2283</v>
      </c>
    </row>
    <row r="78">
      <c r="A78" s="4" t="inlineStr">
        <is>
          <t>Individually evaluated for impairment, Allowance for loan losses</t>
        </is>
      </c>
      <c r="B78" s="5" t="n">
        <v>226</v>
      </c>
      <c r="D78" s="5" t="n">
        <v>567</v>
      </c>
    </row>
    <row r="79">
      <c r="A79" s="4" t="inlineStr">
        <is>
          <t>Total investments in loans</t>
        </is>
      </c>
      <c r="B79" s="5" t="n">
        <v>3717</v>
      </c>
      <c r="C79" s="5" t="n">
        <v>3366</v>
      </c>
      <c r="D79" s="5" t="n">
        <v>2977</v>
      </c>
      <c r="E79" s="5" t="n">
        <v>3123</v>
      </c>
      <c r="F79" s="5" t="n">
        <v>3723</v>
      </c>
      <c r="G79" s="5" t="n">
        <v>4176</v>
      </c>
    </row>
    <row r="80">
      <c r="A80" s="4" t="inlineStr">
        <is>
          <t>Construction and land development | Loans acquired with deteriorated credit quality</t>
        </is>
      </c>
    </row>
    <row r="81">
      <c r="A81" s="3" t="inlineStr">
        <is>
          <t>LOANS AND THE ALLOWANCE FOR LOAN LOSSES</t>
        </is>
      </c>
    </row>
    <row r="82">
      <c r="A82" s="4" t="inlineStr">
        <is>
          <t>Total</t>
        </is>
      </c>
      <c r="B82" s="5" t="n">
        <v>2677</v>
      </c>
      <c r="D82" s="5" t="n">
        <v>3397</v>
      </c>
    </row>
    <row r="83">
      <c r="A83" s="4" t="inlineStr">
        <is>
          <t>Individually evaluated for impairment, Allowance for loan losses</t>
        </is>
      </c>
      <c r="B83" s="5" t="n">
        <v>201</v>
      </c>
      <c r="D83" s="5" t="n">
        <v>127</v>
      </c>
    </row>
    <row r="84">
      <c r="A84" s="4" t="inlineStr">
        <is>
          <t>One-to-four family residential</t>
        </is>
      </c>
    </row>
    <row r="85">
      <c r="A85" s="3" t="inlineStr">
        <is>
          <t>LOANS AND THE ALLOWANCE FOR LOAN LOSSES</t>
        </is>
      </c>
    </row>
    <row r="86">
      <c r="A86" s="4" t="inlineStr">
        <is>
          <t>Collectively evaluated for impairment, Loans</t>
        </is>
      </c>
      <c r="B86" s="5" t="n">
        <v>287849</v>
      </c>
      <c r="D86" s="5" t="n">
        <v>291624</v>
      </c>
    </row>
    <row r="87">
      <c r="A87" s="4" t="inlineStr">
        <is>
          <t>Individually evaluated for impairment, Loans</t>
        </is>
      </c>
      <c r="B87" s="5" t="n">
        <v>11219</v>
      </c>
      <c r="D87" s="5" t="n">
        <v>11349</v>
      </c>
    </row>
    <row r="88">
      <c r="A88" s="4" t="inlineStr">
        <is>
          <t>Total</t>
        </is>
      </c>
      <c r="B88" s="5" t="n">
        <v>308365</v>
      </c>
      <c r="D88" s="5" t="n">
        <v>313580</v>
      </c>
    </row>
    <row r="89">
      <c r="A89" s="4" t="inlineStr">
        <is>
          <t>Collectively evaluated for impairment, Allowance for loan losses</t>
        </is>
      </c>
      <c r="B89" s="5" t="n">
        <v>2336</v>
      </c>
      <c r="D89" s="5" t="n">
        <v>1684</v>
      </c>
    </row>
    <row r="90">
      <c r="A90" s="4" t="inlineStr">
        <is>
          <t>Individually evaluated for impairment, Allowance for loan losses</t>
        </is>
      </c>
      <c r="B90" s="5" t="n">
        <v>796</v>
      </c>
      <c r="D90" s="5" t="n">
        <v>822</v>
      </c>
    </row>
    <row r="91">
      <c r="A91" s="4" t="inlineStr">
        <is>
          <t>Total investments in loans</t>
        </is>
      </c>
      <c r="B91" s="5" t="n">
        <v>3152</v>
      </c>
      <c r="C91" s="5" t="n">
        <v>3010</v>
      </c>
      <c r="D91" s="5" t="n">
        <v>2540</v>
      </c>
      <c r="E91" s="5" t="n">
        <v>2532</v>
      </c>
      <c r="F91" s="5" t="n">
        <v>3569</v>
      </c>
      <c r="G91" s="5" t="n">
        <v>2782</v>
      </c>
    </row>
    <row r="92">
      <c r="A92" s="4" t="inlineStr">
        <is>
          <t>One-to-four family residential | Loans acquired with deteriorated credit quality</t>
        </is>
      </c>
    </row>
    <row r="93">
      <c r="A93" s="3" t="inlineStr">
        <is>
          <t>LOANS AND THE ALLOWANCE FOR LOAN LOSSES</t>
        </is>
      </c>
    </row>
    <row r="94">
      <c r="A94" s="4" t="inlineStr">
        <is>
          <t>Total</t>
        </is>
      </c>
      <c r="B94" s="5" t="n">
        <v>9297</v>
      </c>
      <c r="D94" s="5" t="n">
        <v>10607</v>
      </c>
    </row>
    <row r="95">
      <c r="A95" s="4" t="inlineStr">
        <is>
          <t>Individually evaluated for impairment, Allowance for loan losses</t>
        </is>
      </c>
      <c r="B95" s="5" t="n">
        <v>20</v>
      </c>
      <c r="D95" s="5" t="n">
        <v>34</v>
      </c>
    </row>
    <row r="96">
      <c r="A96" s="4" t="inlineStr">
        <is>
          <t>Municipal, consumer, and other</t>
        </is>
      </c>
    </row>
    <row r="97">
      <c r="A97" s="3" t="inlineStr">
        <is>
          <t>LOANS AND THE ALLOWANCE FOR LOAN LOSSES</t>
        </is>
      </c>
    </row>
    <row r="98">
      <c r="A98" s="4" t="inlineStr">
        <is>
          <t>Collectively evaluated for impairment, Loans</t>
        </is>
      </c>
      <c r="B98" s="5" t="n">
        <v>109898</v>
      </c>
      <c r="D98" s="5" t="n">
        <v>106448</v>
      </c>
    </row>
    <row r="99">
      <c r="A99" s="4" t="inlineStr">
        <is>
          <t>Individually evaluated for impairment, Loans</t>
        </is>
      </c>
      <c r="B99" s="5" t="n">
        <v>13485</v>
      </c>
      <c r="D99" s="5" t="n">
        <v>13872</v>
      </c>
    </row>
    <row r="100">
      <c r="A100" s="4" t="inlineStr">
        <is>
          <t>Total</t>
        </is>
      </c>
      <c r="B100" s="5" t="n">
        <v>123448</v>
      </c>
      <c r="D100" s="5" t="n">
        <v>120416</v>
      </c>
    </row>
    <row r="101">
      <c r="A101" s="4" t="inlineStr">
        <is>
          <t>Collectively evaluated for impairment, Allowance for loan losses</t>
        </is>
      </c>
      <c r="B101" s="5" t="n">
        <v>979</v>
      </c>
      <c r="D101" s="5" t="n">
        <v>931</v>
      </c>
    </row>
    <row r="102">
      <c r="A102" s="4" t="inlineStr">
        <is>
          <t>Individually evaluated for impairment, Allowance for loan losses</t>
        </is>
      </c>
      <c r="B102" s="5" t="n">
        <v>2840</v>
      </c>
      <c r="D102" s="5" t="n">
        <v>2176</v>
      </c>
    </row>
    <row r="103">
      <c r="A103" s="4" t="inlineStr">
        <is>
          <t>Total investments in loans</t>
        </is>
      </c>
      <c r="B103" s="5" t="n">
        <v>3819</v>
      </c>
      <c r="C103" s="6" t="n">
        <v>4496</v>
      </c>
      <c r="D103" s="5" t="n">
        <v>3109</v>
      </c>
      <c r="E103" s="6" t="n">
        <v>3943</v>
      </c>
      <c r="F103" s="6" t="n">
        <v>840</v>
      </c>
      <c r="G103" s="6" t="n">
        <v>1091</v>
      </c>
    </row>
    <row r="104">
      <c r="A104" s="4" t="inlineStr">
        <is>
          <t>Municipal, consumer, and other | Loans acquired with deteriorated credit quality</t>
        </is>
      </c>
    </row>
    <row r="105">
      <c r="A105" s="3" t="inlineStr">
        <is>
          <t>LOANS AND THE ALLOWANCE FOR LOAN LOSSES</t>
        </is>
      </c>
    </row>
    <row r="106">
      <c r="A106" s="4" t="inlineStr">
        <is>
          <t>Total</t>
        </is>
      </c>
      <c r="B106" s="6" t="n">
        <v>65</v>
      </c>
      <c r="D106" s="5" t="n">
        <v>96</v>
      </c>
    </row>
    <row r="107">
      <c r="A107" s="4" t="inlineStr">
        <is>
          <t>Individually evaluated for impairment, Allowance for loan losses</t>
        </is>
      </c>
      <c r="D107"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 Individually evaluated for impairment by category of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Unpaid Principal Balance</t>
        </is>
      </c>
    </row>
    <row r="4">
      <c r="A4" s="4" t="inlineStr">
        <is>
          <t>With an allowance recorded</t>
        </is>
      </c>
      <c r="B4" s="6" t="n">
        <v>23056</v>
      </c>
      <c r="D4" s="6" t="n">
        <v>23056</v>
      </c>
      <c r="F4" s="6" t="n">
        <v>22029</v>
      </c>
    </row>
    <row r="5">
      <c r="A5" s="4" t="inlineStr">
        <is>
          <t>With no related allowance</t>
        </is>
      </c>
      <c r="B5" s="5" t="n">
        <v>72219</v>
      </c>
      <c r="D5" s="5" t="n">
        <v>72219</v>
      </c>
      <c r="F5" s="5" t="n">
        <v>47386</v>
      </c>
    </row>
    <row r="6">
      <c r="A6" s="4" t="inlineStr">
        <is>
          <t>Total</t>
        </is>
      </c>
      <c r="B6" s="5" t="n">
        <v>95275</v>
      </c>
      <c r="D6" s="5" t="n">
        <v>95275</v>
      </c>
      <c r="F6" s="5" t="n">
        <v>69415</v>
      </c>
    </row>
    <row r="7">
      <c r="A7" s="3" t="inlineStr">
        <is>
          <t>Recorded Investment</t>
        </is>
      </c>
    </row>
    <row r="8">
      <c r="A8" s="4" t="inlineStr">
        <is>
          <t>With an allowance recorded</t>
        </is>
      </c>
      <c r="B8" s="5" t="n">
        <v>23010</v>
      </c>
      <c r="D8" s="5" t="n">
        <v>23010</v>
      </c>
      <c r="F8" s="5" t="n">
        <v>21991</v>
      </c>
    </row>
    <row r="9">
      <c r="A9" s="4" t="inlineStr">
        <is>
          <t>With no related allowance</t>
        </is>
      </c>
      <c r="B9" s="5" t="n">
        <v>72091</v>
      </c>
      <c r="D9" s="5" t="n">
        <v>72091</v>
      </c>
      <c r="F9" s="5" t="n">
        <v>47360</v>
      </c>
    </row>
    <row r="10">
      <c r="A10" s="4" t="inlineStr">
        <is>
          <t>Total</t>
        </is>
      </c>
      <c r="B10" s="5" t="n">
        <v>95101</v>
      </c>
      <c r="D10" s="5" t="n">
        <v>95101</v>
      </c>
      <c r="F10" s="5" t="n">
        <v>69351</v>
      </c>
    </row>
    <row r="11">
      <c r="A11" s="4" t="inlineStr">
        <is>
          <t>Related Allowance</t>
        </is>
      </c>
      <c r="B11" s="5" t="n">
        <v>6801</v>
      </c>
      <c r="D11" s="5" t="n">
        <v>6801</v>
      </c>
      <c r="F11" s="5" t="n">
        <v>6180</v>
      </c>
    </row>
    <row r="12">
      <c r="A12" s="3" t="inlineStr">
        <is>
          <t>Average Recorded Investment</t>
        </is>
      </c>
    </row>
    <row r="13">
      <c r="A13" s="4" t="inlineStr">
        <is>
          <t>With an allowance recorded</t>
        </is>
      </c>
      <c r="B13" s="5" t="n">
        <v>22924</v>
      </c>
      <c r="C13" s="6" t="n">
        <v>21609</v>
      </c>
      <c r="D13" s="5" t="n">
        <v>21956</v>
      </c>
      <c r="E13" s="6" t="n">
        <v>21720</v>
      </c>
    </row>
    <row r="14">
      <c r="A14" s="4" t="inlineStr">
        <is>
          <t>With no related allowance</t>
        </is>
      </c>
      <c r="B14" s="5" t="n">
        <v>68052</v>
      </c>
      <c r="C14" s="5" t="n">
        <v>51453</v>
      </c>
      <c r="D14" s="5" t="n">
        <v>59312</v>
      </c>
      <c r="E14" s="5" t="n">
        <v>52644</v>
      </c>
    </row>
    <row r="15">
      <c r="A15" s="4" t="inlineStr">
        <is>
          <t>Total</t>
        </is>
      </c>
      <c r="B15" s="5" t="n">
        <v>90976</v>
      </c>
      <c r="C15" s="5" t="n">
        <v>73062</v>
      </c>
      <c r="D15" s="5" t="n">
        <v>81268</v>
      </c>
      <c r="E15" s="5" t="n">
        <v>74364</v>
      </c>
    </row>
    <row r="16">
      <c r="A16" s="3" t="inlineStr">
        <is>
          <t>Interest Income Recognized</t>
        </is>
      </c>
    </row>
    <row r="17">
      <c r="A17" s="4" t="inlineStr">
        <is>
          <t>With an allowance recorded</t>
        </is>
      </c>
      <c r="B17" s="5" t="n">
        <v>154</v>
      </c>
      <c r="C17" s="5" t="n">
        <v>204</v>
      </c>
      <c r="D17" s="5" t="n">
        <v>603</v>
      </c>
      <c r="E17" s="5" t="n">
        <v>521</v>
      </c>
    </row>
    <row r="18">
      <c r="A18" s="4" t="inlineStr">
        <is>
          <t>With no related allowance</t>
        </is>
      </c>
      <c r="B18" s="5" t="n">
        <v>722</v>
      </c>
      <c r="C18" s="5" t="n">
        <v>170</v>
      </c>
      <c r="D18" s="5" t="n">
        <v>1849</v>
      </c>
      <c r="E18" s="5" t="n">
        <v>1250</v>
      </c>
    </row>
    <row r="19">
      <c r="A19" s="4" t="inlineStr">
        <is>
          <t>Total</t>
        </is>
      </c>
      <c r="B19" s="5" t="n">
        <v>876</v>
      </c>
      <c r="C19" s="5" t="n">
        <v>374</v>
      </c>
      <c r="D19" s="5" t="n">
        <v>2452</v>
      </c>
      <c r="E19" s="5" t="n">
        <v>1771</v>
      </c>
    </row>
    <row r="20">
      <c r="A20" s="4" t="inlineStr">
        <is>
          <t>Commercial and industrial</t>
        </is>
      </c>
    </row>
    <row r="21">
      <c r="A21" s="3" t="inlineStr">
        <is>
          <t>Unpaid Principal Balance</t>
        </is>
      </c>
    </row>
    <row r="22">
      <c r="A22" s="4" t="inlineStr">
        <is>
          <t>With an allowance recorded</t>
        </is>
      </c>
      <c r="B22" s="5" t="n">
        <v>2781</v>
      </c>
      <c r="D22" s="5" t="n">
        <v>2781</v>
      </c>
      <c r="F22" s="5" t="n">
        <v>4292</v>
      </c>
    </row>
    <row r="23">
      <c r="A23" s="4" t="inlineStr">
        <is>
          <t>With no related allowance</t>
        </is>
      </c>
      <c r="B23" s="5" t="n">
        <v>2777</v>
      </c>
      <c r="D23" s="5" t="n">
        <v>2777</v>
      </c>
      <c r="F23" s="5" t="n">
        <v>6438</v>
      </c>
    </row>
    <row r="24">
      <c r="A24" s="4" t="inlineStr">
        <is>
          <t>Total</t>
        </is>
      </c>
      <c r="B24" s="5" t="n">
        <v>5558</v>
      </c>
      <c r="D24" s="5" t="n">
        <v>5558</v>
      </c>
      <c r="F24" s="5" t="n">
        <v>10730</v>
      </c>
    </row>
    <row r="25">
      <c r="A25" s="3" t="inlineStr">
        <is>
          <t>Recorded Investment</t>
        </is>
      </c>
    </row>
    <row r="26">
      <c r="A26" s="4" t="inlineStr">
        <is>
          <t>With an allowance recorded</t>
        </is>
      </c>
      <c r="B26" s="5" t="n">
        <v>2781</v>
      </c>
      <c r="D26" s="5" t="n">
        <v>2781</v>
      </c>
      <c r="F26" s="5" t="n">
        <v>4292</v>
      </c>
    </row>
    <row r="27">
      <c r="A27" s="4" t="inlineStr">
        <is>
          <t>With no related allowance</t>
        </is>
      </c>
      <c r="B27" s="5" t="n">
        <v>2777</v>
      </c>
      <c r="D27" s="5" t="n">
        <v>2777</v>
      </c>
      <c r="F27" s="5" t="n">
        <v>6441</v>
      </c>
    </row>
    <row r="28">
      <c r="A28" s="4" t="inlineStr">
        <is>
          <t>Total</t>
        </is>
      </c>
      <c r="B28" s="5" t="n">
        <v>5558</v>
      </c>
      <c r="D28" s="5" t="n">
        <v>5558</v>
      </c>
      <c r="F28" s="5" t="n">
        <v>10733</v>
      </c>
    </row>
    <row r="29">
      <c r="A29" s="4" t="inlineStr">
        <is>
          <t>Related Allowance</t>
        </is>
      </c>
      <c r="B29" s="5" t="n">
        <v>1588</v>
      </c>
      <c r="D29" s="5" t="n">
        <v>1588</v>
      </c>
      <c r="F29" s="5" t="n">
        <v>2170</v>
      </c>
    </row>
    <row r="30">
      <c r="A30" s="3" t="inlineStr">
        <is>
          <t>Average Recorded Investment</t>
        </is>
      </c>
    </row>
    <row r="31">
      <c r="A31" s="4" t="inlineStr">
        <is>
          <t>With an allowance recorded</t>
        </is>
      </c>
      <c r="B31" s="5" t="n">
        <v>2763</v>
      </c>
      <c r="C31" s="5" t="n">
        <v>4957</v>
      </c>
      <c r="D31" s="5" t="n">
        <v>3124</v>
      </c>
      <c r="E31" s="5" t="n">
        <v>5081</v>
      </c>
    </row>
    <row r="32">
      <c r="A32" s="4" t="inlineStr">
        <is>
          <t>With no related allowance</t>
        </is>
      </c>
      <c r="B32" s="5" t="n">
        <v>2894</v>
      </c>
      <c r="C32" s="5" t="n">
        <v>5480</v>
      </c>
      <c r="D32" s="5" t="n">
        <v>4637</v>
      </c>
      <c r="E32" s="5" t="n">
        <v>5681</v>
      </c>
    </row>
    <row r="33">
      <c r="A33" s="4" t="inlineStr">
        <is>
          <t>Total</t>
        </is>
      </c>
      <c r="B33" s="5" t="n">
        <v>5657</v>
      </c>
      <c r="C33" s="5" t="n">
        <v>10437</v>
      </c>
      <c r="D33" s="5" t="n">
        <v>7761</v>
      </c>
      <c r="E33" s="5" t="n">
        <v>10762</v>
      </c>
    </row>
    <row r="34">
      <c r="A34" s="3" t="inlineStr">
        <is>
          <t>Interest Income Recognized</t>
        </is>
      </c>
    </row>
    <row r="35">
      <c r="A35" s="4" t="inlineStr">
        <is>
          <t>With an allowance recorded</t>
        </is>
      </c>
      <c r="B35" s="5" t="n">
        <v>41</v>
      </c>
      <c r="C35" s="5" t="n">
        <v>26</v>
      </c>
      <c r="D35" s="5" t="n">
        <v>129</v>
      </c>
      <c r="E35" s="5" t="n">
        <v>115</v>
      </c>
    </row>
    <row r="36">
      <c r="A36" s="4" t="inlineStr">
        <is>
          <t>With no related allowance</t>
        </is>
      </c>
      <c r="B36" s="5" t="n">
        <v>61</v>
      </c>
      <c r="D36" s="5" t="n">
        <v>213</v>
      </c>
      <c r="E36" s="5" t="n">
        <v>150</v>
      </c>
    </row>
    <row r="37">
      <c r="A37" s="4" t="inlineStr">
        <is>
          <t>Total</t>
        </is>
      </c>
      <c r="B37" s="5" t="n">
        <v>102</v>
      </c>
      <c r="C37" s="5" t="n">
        <v>26</v>
      </c>
      <c r="D37" s="5" t="n">
        <v>342</v>
      </c>
      <c r="E37" s="5" t="n">
        <v>265</v>
      </c>
    </row>
    <row r="38">
      <c r="A38" s="4" t="inlineStr">
        <is>
          <t>Agricultural and farmland</t>
        </is>
      </c>
    </row>
    <row r="39">
      <c r="A39" s="3" t="inlineStr">
        <is>
          <t>Unpaid Principal Balance</t>
        </is>
      </c>
    </row>
    <row r="40">
      <c r="A40" s="4" t="inlineStr">
        <is>
          <t>With an allowance recorded</t>
        </is>
      </c>
      <c r="B40" s="5" t="n">
        <v>173</v>
      </c>
      <c r="D40" s="5" t="n">
        <v>173</v>
      </c>
      <c r="F40" s="5" t="n">
        <v>590</v>
      </c>
    </row>
    <row r="41">
      <c r="A41" s="4" t="inlineStr">
        <is>
          <t>With no related allowance</t>
        </is>
      </c>
      <c r="B41" s="5" t="n">
        <v>14383</v>
      </c>
      <c r="D41" s="5" t="n">
        <v>14383</v>
      </c>
      <c r="F41" s="5" t="n">
        <v>13369</v>
      </c>
    </row>
    <row r="42">
      <c r="A42" s="4" t="inlineStr">
        <is>
          <t>Total</t>
        </is>
      </c>
      <c r="B42" s="5" t="n">
        <v>14556</v>
      </c>
      <c r="D42" s="5" t="n">
        <v>14556</v>
      </c>
      <c r="F42" s="5" t="n">
        <v>13959</v>
      </c>
    </row>
    <row r="43">
      <c r="A43" s="3" t="inlineStr">
        <is>
          <t>Recorded Investment</t>
        </is>
      </c>
    </row>
    <row r="44">
      <c r="A44" s="4" t="inlineStr">
        <is>
          <t>With an allowance recorded</t>
        </is>
      </c>
      <c r="B44" s="5" t="n">
        <v>172</v>
      </c>
      <c r="D44" s="5" t="n">
        <v>172</v>
      </c>
      <c r="F44" s="5" t="n">
        <v>590</v>
      </c>
    </row>
    <row r="45">
      <c r="A45" s="4" t="inlineStr">
        <is>
          <t>With no related allowance</t>
        </is>
      </c>
      <c r="B45" s="5" t="n">
        <v>14383</v>
      </c>
      <c r="D45" s="5" t="n">
        <v>14383</v>
      </c>
      <c r="F45" s="5" t="n">
        <v>13376</v>
      </c>
    </row>
    <row r="46">
      <c r="A46" s="4" t="inlineStr">
        <is>
          <t>Total</t>
        </is>
      </c>
      <c r="B46" s="5" t="n">
        <v>14555</v>
      </c>
      <c r="D46" s="5" t="n">
        <v>14555</v>
      </c>
      <c r="F46" s="5" t="n">
        <v>13966</v>
      </c>
    </row>
    <row r="47">
      <c r="A47" s="4" t="inlineStr">
        <is>
          <t>Related Allowance</t>
        </is>
      </c>
      <c r="B47" s="5" t="n">
        <v>33</v>
      </c>
      <c r="D47" s="5" t="n">
        <v>33</v>
      </c>
      <c r="F47" s="5" t="n">
        <v>105</v>
      </c>
    </row>
    <row r="48">
      <c r="A48" s="3" t="inlineStr">
        <is>
          <t>Average Recorded Investment</t>
        </is>
      </c>
    </row>
    <row r="49">
      <c r="A49" s="4" t="inlineStr">
        <is>
          <t>With an allowance recorded</t>
        </is>
      </c>
      <c r="B49" s="5" t="n">
        <v>174</v>
      </c>
      <c r="C49" s="5" t="n">
        <v>491</v>
      </c>
      <c r="D49" s="5" t="n">
        <v>307</v>
      </c>
      <c r="E49" s="5" t="n">
        <v>404</v>
      </c>
    </row>
    <row r="50">
      <c r="A50" s="4" t="inlineStr">
        <is>
          <t>With no related allowance</t>
        </is>
      </c>
      <c r="B50" s="5" t="n">
        <v>10220</v>
      </c>
      <c r="C50" s="5" t="n">
        <v>15384</v>
      </c>
      <c r="D50" s="5" t="n">
        <v>13187</v>
      </c>
      <c r="E50" s="5" t="n">
        <v>15889</v>
      </c>
    </row>
    <row r="51">
      <c r="A51" s="4" t="inlineStr">
        <is>
          <t>Total</t>
        </is>
      </c>
      <c r="B51" s="5" t="n">
        <v>10394</v>
      </c>
      <c r="C51" s="5" t="n">
        <v>15875</v>
      </c>
      <c r="D51" s="5" t="n">
        <v>13494</v>
      </c>
      <c r="E51" s="5" t="n">
        <v>16293</v>
      </c>
    </row>
    <row r="52">
      <c r="A52" s="3" t="inlineStr">
        <is>
          <t>Interest Income Recognized</t>
        </is>
      </c>
    </row>
    <row r="53">
      <c r="A53" s="4" t="inlineStr">
        <is>
          <t>With an allowance recorded</t>
        </is>
      </c>
      <c r="B53" s="5" t="n">
        <v>2</v>
      </c>
      <c r="C53" s="5" t="n">
        <v>5</v>
      </c>
      <c r="D53" s="5" t="n">
        <v>6</v>
      </c>
      <c r="E53" s="5" t="n">
        <v>12</v>
      </c>
    </row>
    <row r="54">
      <c r="A54" s="4" t="inlineStr">
        <is>
          <t>With no related allowance</t>
        </is>
      </c>
      <c r="B54" s="5" t="n">
        <v>144</v>
      </c>
      <c r="C54" s="5" t="n">
        <v>10</v>
      </c>
      <c r="D54" s="5" t="n">
        <v>500</v>
      </c>
      <c r="E54" s="5" t="n">
        <v>352</v>
      </c>
    </row>
    <row r="55">
      <c r="A55" s="4" t="inlineStr">
        <is>
          <t>Total</t>
        </is>
      </c>
      <c r="B55" s="5" t="n">
        <v>146</v>
      </c>
      <c r="C55" s="5" t="n">
        <v>15</v>
      </c>
      <c r="D55" s="5" t="n">
        <v>506</v>
      </c>
      <c r="E55" s="5" t="n">
        <v>364</v>
      </c>
    </row>
    <row r="56">
      <c r="A56" s="4" t="inlineStr">
        <is>
          <t>Commercial real estate - owner occupied</t>
        </is>
      </c>
    </row>
    <row r="57">
      <c r="A57" s="3" t="inlineStr">
        <is>
          <t>Unpaid Principal Balance</t>
        </is>
      </c>
    </row>
    <row r="58">
      <c r="A58" s="4" t="inlineStr">
        <is>
          <t>With an allowance recorded</t>
        </is>
      </c>
      <c r="B58" s="5" t="n">
        <v>1440</v>
      </c>
      <c r="D58" s="5" t="n">
        <v>1440</v>
      </c>
      <c r="F58" s="5" t="n">
        <v>830</v>
      </c>
    </row>
    <row r="59">
      <c r="A59" s="4" t="inlineStr">
        <is>
          <t>With no related allowance</t>
        </is>
      </c>
      <c r="B59" s="5" t="n">
        <v>11728</v>
      </c>
      <c r="D59" s="5" t="n">
        <v>11728</v>
      </c>
      <c r="F59" s="5" t="n">
        <v>10089</v>
      </c>
    </row>
    <row r="60">
      <c r="A60" s="4" t="inlineStr">
        <is>
          <t>Total</t>
        </is>
      </c>
      <c r="B60" s="5" t="n">
        <v>13168</v>
      </c>
      <c r="D60" s="5" t="n">
        <v>13168</v>
      </c>
      <c r="F60" s="5" t="n">
        <v>10919</v>
      </c>
    </row>
    <row r="61">
      <c r="A61" s="3" t="inlineStr">
        <is>
          <t>Recorded Investment</t>
        </is>
      </c>
    </row>
    <row r="62">
      <c r="A62" s="4" t="inlineStr">
        <is>
          <t>With an allowance recorded</t>
        </is>
      </c>
      <c r="B62" s="5" t="n">
        <v>1441</v>
      </c>
      <c r="D62" s="5" t="n">
        <v>1441</v>
      </c>
      <c r="F62" s="5" t="n">
        <v>830</v>
      </c>
    </row>
    <row r="63">
      <c r="A63" s="4" t="inlineStr">
        <is>
          <t>With no related allowance</t>
        </is>
      </c>
      <c r="B63" s="5" t="n">
        <v>11726</v>
      </c>
      <c r="D63" s="5" t="n">
        <v>11726</v>
      </c>
      <c r="F63" s="5" t="n">
        <v>10097</v>
      </c>
    </row>
    <row r="64">
      <c r="A64" s="4" t="inlineStr">
        <is>
          <t>Total</t>
        </is>
      </c>
      <c r="B64" s="5" t="n">
        <v>13167</v>
      </c>
      <c r="D64" s="5" t="n">
        <v>13167</v>
      </c>
      <c r="F64" s="5" t="n">
        <v>10927</v>
      </c>
    </row>
    <row r="65">
      <c r="A65" s="4" t="inlineStr">
        <is>
          <t>Related Allowance</t>
        </is>
      </c>
      <c r="B65" s="5" t="n">
        <v>434</v>
      </c>
      <c r="D65" s="5" t="n">
        <v>434</v>
      </c>
      <c r="F65" s="5" t="n">
        <v>270</v>
      </c>
    </row>
    <row r="66">
      <c r="A66" s="3" t="inlineStr">
        <is>
          <t>Average Recorded Investment</t>
        </is>
      </c>
    </row>
    <row r="67">
      <c r="A67" s="4" t="inlineStr">
        <is>
          <t>With an allowance recorded</t>
        </is>
      </c>
      <c r="B67" s="5" t="n">
        <v>1281</v>
      </c>
      <c r="C67" s="5" t="n">
        <v>1970</v>
      </c>
      <c r="D67" s="5" t="n">
        <v>1141</v>
      </c>
      <c r="E67" s="5" t="n">
        <v>1998</v>
      </c>
    </row>
    <row r="68">
      <c r="A68" s="4" t="inlineStr">
        <is>
          <t>With no related allowance</t>
        </is>
      </c>
      <c r="B68" s="5" t="n">
        <v>11766</v>
      </c>
      <c r="C68" s="5" t="n">
        <v>10555</v>
      </c>
      <c r="D68" s="5" t="n">
        <v>11367</v>
      </c>
      <c r="E68" s="5" t="n">
        <v>10640</v>
      </c>
    </row>
    <row r="69">
      <c r="A69" s="4" t="inlineStr">
        <is>
          <t>Total</t>
        </is>
      </c>
      <c r="B69" s="5" t="n">
        <v>13047</v>
      </c>
      <c r="C69" s="5" t="n">
        <v>12525</v>
      </c>
      <c r="D69" s="5" t="n">
        <v>12508</v>
      </c>
      <c r="E69" s="5" t="n">
        <v>12638</v>
      </c>
    </row>
    <row r="70">
      <c r="A70" s="3" t="inlineStr">
        <is>
          <t>Interest Income Recognized</t>
        </is>
      </c>
    </row>
    <row r="71">
      <c r="A71" s="4" t="inlineStr">
        <is>
          <t>With an allowance recorded</t>
        </is>
      </c>
      <c r="B71" s="5" t="n">
        <v>18</v>
      </c>
      <c r="C71" s="5" t="n">
        <v>11</v>
      </c>
      <c r="D71" s="5" t="n">
        <v>56</v>
      </c>
      <c r="E71" s="5" t="n">
        <v>90</v>
      </c>
    </row>
    <row r="72">
      <c r="A72" s="4" t="inlineStr">
        <is>
          <t>With no related allowance</t>
        </is>
      </c>
      <c r="B72" s="5" t="n">
        <v>150</v>
      </c>
      <c r="C72" s="5" t="n">
        <v>28</v>
      </c>
      <c r="D72" s="5" t="n">
        <v>401</v>
      </c>
      <c r="E72" s="5" t="n">
        <v>360</v>
      </c>
    </row>
    <row r="73">
      <c r="A73" s="4" t="inlineStr">
        <is>
          <t>Total</t>
        </is>
      </c>
      <c r="B73" s="5" t="n">
        <v>168</v>
      </c>
      <c r="C73" s="5" t="n">
        <v>39</v>
      </c>
      <c r="D73" s="5" t="n">
        <v>457</v>
      </c>
      <c r="E73" s="5" t="n">
        <v>450</v>
      </c>
    </row>
    <row r="74">
      <c r="A74" s="4" t="inlineStr">
        <is>
          <t>Commercial real estate - non-owner occupied</t>
        </is>
      </c>
    </row>
    <row r="75">
      <c r="A75" s="3" t="inlineStr">
        <is>
          <t>Unpaid Principal Balance</t>
        </is>
      </c>
    </row>
    <row r="76">
      <c r="A76" s="4" t="inlineStr">
        <is>
          <t>With an allowance recorded</t>
        </is>
      </c>
      <c r="B76" s="5" t="n">
        <v>4203</v>
      </c>
      <c r="D76" s="5" t="n">
        <v>4203</v>
      </c>
      <c r="F76" s="5" t="n">
        <v>99</v>
      </c>
    </row>
    <row r="77">
      <c r="A77" s="4" t="inlineStr">
        <is>
          <t>With no related allowance</t>
        </is>
      </c>
      <c r="B77" s="5" t="n">
        <v>28462</v>
      </c>
      <c r="D77" s="5" t="n">
        <v>28462</v>
      </c>
      <c r="F77" s="5" t="n">
        <v>3297</v>
      </c>
    </row>
    <row r="78">
      <c r="A78" s="4" t="inlineStr">
        <is>
          <t>Total</t>
        </is>
      </c>
      <c r="B78" s="5" t="n">
        <v>32665</v>
      </c>
      <c r="D78" s="5" t="n">
        <v>32665</v>
      </c>
      <c r="F78" s="5" t="n">
        <v>3396</v>
      </c>
    </row>
    <row r="79">
      <c r="A79" s="3" t="inlineStr">
        <is>
          <t>Recorded Investment</t>
        </is>
      </c>
    </row>
    <row r="80">
      <c r="A80" s="4" t="inlineStr">
        <is>
          <t>With an allowance recorded</t>
        </is>
      </c>
      <c r="B80" s="5" t="n">
        <v>4201</v>
      </c>
      <c r="D80" s="5" t="n">
        <v>4201</v>
      </c>
      <c r="F80" s="5" t="n">
        <v>99</v>
      </c>
    </row>
    <row r="81">
      <c r="A81" s="4" t="inlineStr">
        <is>
          <t>With no related allowance</t>
        </is>
      </c>
      <c r="B81" s="5" t="n">
        <v>28399</v>
      </c>
      <c r="D81" s="5" t="n">
        <v>28399</v>
      </c>
      <c r="F81" s="5" t="n">
        <v>3299</v>
      </c>
    </row>
    <row r="82">
      <c r="A82" s="4" t="inlineStr">
        <is>
          <t>Total</t>
        </is>
      </c>
      <c r="B82" s="5" t="n">
        <v>32600</v>
      </c>
      <c r="D82" s="5" t="n">
        <v>32600</v>
      </c>
      <c r="F82" s="5" t="n">
        <v>3398</v>
      </c>
    </row>
    <row r="83">
      <c r="A83" s="4" t="inlineStr">
        <is>
          <t>Related Allowance</t>
        </is>
      </c>
      <c r="B83" s="5" t="n">
        <v>884</v>
      </c>
      <c r="D83" s="5" t="n">
        <v>884</v>
      </c>
      <c r="F83" s="5" t="n">
        <v>70</v>
      </c>
    </row>
    <row r="84">
      <c r="A84" s="3" t="inlineStr">
        <is>
          <t>Average Recorded Investment</t>
        </is>
      </c>
    </row>
    <row r="85">
      <c r="A85" s="4" t="inlineStr">
        <is>
          <t>With an allowance recorded</t>
        </is>
      </c>
      <c r="B85" s="5" t="n">
        <v>4216</v>
      </c>
      <c r="C85" s="5" t="n">
        <v>101</v>
      </c>
      <c r="D85" s="5" t="n">
        <v>1504</v>
      </c>
      <c r="E85" s="5" t="n">
        <v>102</v>
      </c>
    </row>
    <row r="86">
      <c r="A86" s="4" t="inlineStr">
        <is>
          <t>With no related allowance</t>
        </is>
      </c>
      <c r="B86" s="5" t="n">
        <v>28544</v>
      </c>
      <c r="C86" s="5" t="n">
        <v>3853</v>
      </c>
      <c r="D86" s="5" t="n">
        <v>17358</v>
      </c>
      <c r="E86" s="5" t="n">
        <v>4000</v>
      </c>
    </row>
    <row r="87">
      <c r="A87" s="4" t="inlineStr">
        <is>
          <t>Total</t>
        </is>
      </c>
      <c r="B87" s="5" t="n">
        <v>32760</v>
      </c>
      <c r="C87" s="5" t="n">
        <v>3954</v>
      </c>
      <c r="D87" s="5" t="n">
        <v>18862</v>
      </c>
      <c r="E87" s="5" t="n">
        <v>4102</v>
      </c>
    </row>
    <row r="88">
      <c r="A88" s="3" t="inlineStr">
        <is>
          <t>Interest Income Recognized</t>
        </is>
      </c>
    </row>
    <row r="89">
      <c r="A89" s="4" t="inlineStr">
        <is>
          <t>With an allowance recorded</t>
        </is>
      </c>
      <c r="B89" s="5" t="n">
        <v>2</v>
      </c>
      <c r="C89" s="5" t="n">
        <v>5</v>
      </c>
      <c r="D89" s="5" t="n">
        <v>7</v>
      </c>
      <c r="E89" s="5" t="n">
        <v>5</v>
      </c>
    </row>
    <row r="90">
      <c r="A90" s="4" t="inlineStr">
        <is>
          <t>With no related allowance</t>
        </is>
      </c>
      <c r="B90" s="5" t="n">
        <v>282</v>
      </c>
      <c r="C90" s="5" t="n">
        <v>57</v>
      </c>
      <c r="D90" s="5" t="n">
        <v>388</v>
      </c>
      <c r="E90" s="5" t="n">
        <v>111</v>
      </c>
    </row>
    <row r="91">
      <c r="A91" s="4" t="inlineStr">
        <is>
          <t>Total</t>
        </is>
      </c>
      <c r="B91" s="5" t="n">
        <v>284</v>
      </c>
      <c r="C91" s="5" t="n">
        <v>62</v>
      </c>
      <c r="D91" s="5" t="n">
        <v>395</v>
      </c>
      <c r="E91" s="5" t="n">
        <v>116</v>
      </c>
    </row>
    <row r="92">
      <c r="A92" s="4" t="inlineStr">
        <is>
          <t>Multi-family</t>
        </is>
      </c>
    </row>
    <row r="93">
      <c r="A93" s="3" t="inlineStr">
        <is>
          <t>Unpaid Principal Balance</t>
        </is>
      </c>
    </row>
    <row r="94">
      <c r="A94" s="4" t="inlineStr">
        <is>
          <t>With no related allowance</t>
        </is>
      </c>
      <c r="B94" s="5" t="n">
        <v>889</v>
      </c>
      <c r="D94" s="5" t="n">
        <v>889</v>
      </c>
      <c r="F94" s="5" t="n">
        <v>1328</v>
      </c>
    </row>
    <row r="95">
      <c r="A95" s="4" t="inlineStr">
        <is>
          <t>Total</t>
        </is>
      </c>
      <c r="B95" s="5" t="n">
        <v>889</v>
      </c>
      <c r="D95" s="5" t="n">
        <v>889</v>
      </c>
      <c r="F95" s="5" t="n">
        <v>1328</v>
      </c>
    </row>
    <row r="96">
      <c r="A96" s="3" t="inlineStr">
        <is>
          <t>Recorded Investment</t>
        </is>
      </c>
    </row>
    <row r="97">
      <c r="A97" s="4" t="inlineStr">
        <is>
          <t>With no related allowance</t>
        </is>
      </c>
      <c r="B97" s="5" t="n">
        <v>889</v>
      </c>
      <c r="D97" s="5" t="n">
        <v>889</v>
      </c>
      <c r="F97" s="5" t="n">
        <v>1324</v>
      </c>
    </row>
    <row r="98">
      <c r="A98" s="4" t="inlineStr">
        <is>
          <t>Total</t>
        </is>
      </c>
      <c r="B98" s="5" t="n">
        <v>889</v>
      </c>
      <c r="D98" s="5" t="n">
        <v>889</v>
      </c>
      <c r="F98" s="5" t="n">
        <v>1324</v>
      </c>
    </row>
    <row r="99">
      <c r="A99" s="3" t="inlineStr">
        <is>
          <t>Average Recorded Investment</t>
        </is>
      </c>
    </row>
    <row r="100">
      <c r="A100" s="4" t="inlineStr">
        <is>
          <t>With no related allowance</t>
        </is>
      </c>
      <c r="B100" s="5" t="n">
        <v>889</v>
      </c>
      <c r="C100" s="5" t="n">
        <v>1339</v>
      </c>
      <c r="D100" s="5" t="n">
        <v>299</v>
      </c>
      <c r="E100" s="5" t="n">
        <v>1349</v>
      </c>
    </row>
    <row r="101">
      <c r="A101" s="4" t="inlineStr">
        <is>
          <t>Total</t>
        </is>
      </c>
      <c r="B101" s="5" t="n">
        <v>889</v>
      </c>
      <c r="C101" s="5" t="n">
        <v>1339</v>
      </c>
      <c r="D101" s="5" t="n">
        <v>299</v>
      </c>
      <c r="E101" s="5" t="n">
        <v>1349</v>
      </c>
    </row>
    <row r="102">
      <c r="A102" s="3" t="inlineStr">
        <is>
          <t>Interest Income Recognized</t>
        </is>
      </c>
    </row>
    <row r="103">
      <c r="A103" s="4" t="inlineStr">
        <is>
          <t>With no related allowance</t>
        </is>
      </c>
      <c r="E103" s="5" t="n">
        <v>9</v>
      </c>
    </row>
    <row r="104">
      <c r="A104" s="4" t="inlineStr">
        <is>
          <t>Total</t>
        </is>
      </c>
      <c r="E104" s="5" t="n">
        <v>9</v>
      </c>
    </row>
    <row r="105">
      <c r="A105" s="4" t="inlineStr">
        <is>
          <t>Construction and land development</t>
        </is>
      </c>
    </row>
    <row r="106">
      <c r="A106" s="3" t="inlineStr">
        <is>
          <t>Unpaid Principal Balance</t>
        </is>
      </c>
    </row>
    <row r="107">
      <c r="A107" s="4" t="inlineStr">
        <is>
          <t>With an allowance recorded</t>
        </is>
      </c>
      <c r="B107" s="5" t="n">
        <v>2055</v>
      </c>
      <c r="D107" s="5" t="n">
        <v>2055</v>
      </c>
      <c r="F107" s="5" t="n">
        <v>3679</v>
      </c>
    </row>
    <row r="108">
      <c r="A108" s="4" t="inlineStr">
        <is>
          <t>With no related allowance</t>
        </is>
      </c>
      <c r="B108" s="5" t="n">
        <v>1575</v>
      </c>
      <c r="D108" s="5" t="n">
        <v>1575</v>
      </c>
      <c r="F108" s="5" t="n">
        <v>104</v>
      </c>
    </row>
    <row r="109">
      <c r="A109" s="4" t="inlineStr">
        <is>
          <t>Total</t>
        </is>
      </c>
      <c r="B109" s="5" t="n">
        <v>3630</v>
      </c>
      <c r="D109" s="5" t="n">
        <v>3630</v>
      </c>
      <c r="F109" s="5" t="n">
        <v>3783</v>
      </c>
    </row>
    <row r="110">
      <c r="A110" s="3" t="inlineStr">
        <is>
          <t>Recorded Investment</t>
        </is>
      </c>
    </row>
    <row r="111">
      <c r="A111" s="4" t="inlineStr">
        <is>
          <t>With an allowance recorded</t>
        </is>
      </c>
      <c r="B111" s="5" t="n">
        <v>2055</v>
      </c>
      <c r="D111" s="5" t="n">
        <v>2055</v>
      </c>
      <c r="F111" s="5" t="n">
        <v>3679</v>
      </c>
    </row>
    <row r="112">
      <c r="A112" s="4" t="inlineStr">
        <is>
          <t>With no related allowance</t>
        </is>
      </c>
      <c r="B112" s="5" t="n">
        <v>1573</v>
      </c>
      <c r="D112" s="5" t="n">
        <v>1573</v>
      </c>
      <c r="F112" s="5" t="n">
        <v>103</v>
      </c>
    </row>
    <row r="113">
      <c r="A113" s="4" t="inlineStr">
        <is>
          <t>Total</t>
        </is>
      </c>
      <c r="B113" s="5" t="n">
        <v>3628</v>
      </c>
      <c r="D113" s="5" t="n">
        <v>3628</v>
      </c>
      <c r="F113" s="5" t="n">
        <v>3782</v>
      </c>
    </row>
    <row r="114">
      <c r="A114" s="4" t="inlineStr">
        <is>
          <t>Related Allowance</t>
        </is>
      </c>
      <c r="B114" s="5" t="n">
        <v>226</v>
      </c>
      <c r="D114" s="5" t="n">
        <v>226</v>
      </c>
      <c r="F114" s="5" t="n">
        <v>567</v>
      </c>
    </row>
    <row r="115">
      <c r="A115" s="3" t="inlineStr">
        <is>
          <t>Average Recorded Investment</t>
        </is>
      </c>
    </row>
    <row r="116">
      <c r="A116" s="4" t="inlineStr">
        <is>
          <t>With an allowance recorded</t>
        </is>
      </c>
      <c r="B116" s="5" t="n">
        <v>2080</v>
      </c>
      <c r="C116" s="5" t="n">
        <v>2754</v>
      </c>
      <c r="D116" s="5" t="n">
        <v>2571</v>
      </c>
      <c r="E116" s="5" t="n">
        <v>2842</v>
      </c>
    </row>
    <row r="117">
      <c r="A117" s="4" t="inlineStr">
        <is>
          <t>With no related allowance</t>
        </is>
      </c>
      <c r="B117" s="5" t="n">
        <v>1476</v>
      </c>
      <c r="C117" s="5" t="n">
        <v>106</v>
      </c>
      <c r="D117" s="5" t="n">
        <v>637</v>
      </c>
      <c r="E117" s="5" t="n">
        <v>107</v>
      </c>
    </row>
    <row r="118">
      <c r="A118" s="4" t="inlineStr">
        <is>
          <t>Total</t>
        </is>
      </c>
      <c r="B118" s="5" t="n">
        <v>3556</v>
      </c>
      <c r="C118" s="5" t="n">
        <v>2860</v>
      </c>
      <c r="D118" s="5" t="n">
        <v>3208</v>
      </c>
      <c r="E118" s="5" t="n">
        <v>2949</v>
      </c>
    </row>
    <row r="119">
      <c r="A119" s="3" t="inlineStr">
        <is>
          <t>Interest Income Recognized</t>
        </is>
      </c>
    </row>
    <row r="120">
      <c r="A120" s="4" t="inlineStr">
        <is>
          <t>With an allowance recorded</t>
        </is>
      </c>
      <c r="B120" s="5" t="n">
        <v>25</v>
      </c>
      <c r="C120" s="5" t="n">
        <v>42</v>
      </c>
      <c r="D120" s="5" t="n">
        <v>91</v>
      </c>
      <c r="E120" s="5" t="n">
        <v>131</v>
      </c>
    </row>
    <row r="121">
      <c r="A121" s="4" t="inlineStr">
        <is>
          <t>With no related allowance</t>
        </is>
      </c>
      <c r="B121" s="5" t="n">
        <v>1</v>
      </c>
      <c r="C121" s="5" t="n">
        <v>1</v>
      </c>
      <c r="D121" s="5" t="n">
        <v>3</v>
      </c>
      <c r="E121" s="5" t="n">
        <v>3</v>
      </c>
    </row>
    <row r="122">
      <c r="A122" s="4" t="inlineStr">
        <is>
          <t>Total</t>
        </is>
      </c>
      <c r="B122" s="5" t="n">
        <v>26</v>
      </c>
      <c r="C122" s="5" t="n">
        <v>43</v>
      </c>
      <c r="D122" s="5" t="n">
        <v>94</v>
      </c>
      <c r="E122" s="5" t="n">
        <v>134</v>
      </c>
    </row>
    <row r="123">
      <c r="A123" s="4" t="inlineStr">
        <is>
          <t>One-to-four family residential</t>
        </is>
      </c>
    </row>
    <row r="124">
      <c r="A124" s="3" t="inlineStr">
        <is>
          <t>Unpaid Principal Balance</t>
        </is>
      </c>
    </row>
    <row r="125">
      <c r="A125" s="4" t="inlineStr">
        <is>
          <t>With an allowance recorded</t>
        </is>
      </c>
      <c r="B125" s="5" t="n">
        <v>3614</v>
      </c>
      <c r="D125" s="5" t="n">
        <v>3614</v>
      </c>
      <c r="F125" s="5" t="n">
        <v>3401</v>
      </c>
    </row>
    <row r="126">
      <c r="A126" s="4" t="inlineStr">
        <is>
          <t>With no related allowance</t>
        </is>
      </c>
      <c r="B126" s="5" t="n">
        <v>7672</v>
      </c>
      <c r="D126" s="5" t="n">
        <v>7672</v>
      </c>
      <c r="F126" s="5" t="n">
        <v>7986</v>
      </c>
    </row>
    <row r="127">
      <c r="A127" s="4" t="inlineStr">
        <is>
          <t>Total</t>
        </is>
      </c>
      <c r="B127" s="5" t="n">
        <v>11286</v>
      </c>
      <c r="D127" s="5" t="n">
        <v>11286</v>
      </c>
      <c r="F127" s="5" t="n">
        <v>11387</v>
      </c>
    </row>
    <row r="128">
      <c r="A128" s="3" t="inlineStr">
        <is>
          <t>Recorded Investment</t>
        </is>
      </c>
    </row>
    <row r="129">
      <c r="A129" s="4" t="inlineStr">
        <is>
          <t>With an allowance recorded</t>
        </is>
      </c>
      <c r="B129" s="5" t="n">
        <v>3596</v>
      </c>
      <c r="D129" s="5" t="n">
        <v>3596</v>
      </c>
      <c r="F129" s="5" t="n">
        <v>3390</v>
      </c>
    </row>
    <row r="130">
      <c r="A130" s="4" t="inlineStr">
        <is>
          <t>With no related allowance</t>
        </is>
      </c>
      <c r="B130" s="5" t="n">
        <v>7623</v>
      </c>
      <c r="D130" s="5" t="n">
        <v>7623</v>
      </c>
      <c r="F130" s="5" t="n">
        <v>7959</v>
      </c>
    </row>
    <row r="131">
      <c r="A131" s="4" t="inlineStr">
        <is>
          <t>Total</t>
        </is>
      </c>
      <c r="B131" s="5" t="n">
        <v>11219</v>
      </c>
      <c r="D131" s="5" t="n">
        <v>11219</v>
      </c>
      <c r="F131" s="5" t="n">
        <v>11349</v>
      </c>
    </row>
    <row r="132">
      <c r="A132" s="4" t="inlineStr">
        <is>
          <t>Related Allowance</t>
        </is>
      </c>
      <c r="B132" s="5" t="n">
        <v>796</v>
      </c>
      <c r="D132" s="5" t="n">
        <v>796</v>
      </c>
      <c r="F132" s="5" t="n">
        <v>822</v>
      </c>
    </row>
    <row r="133">
      <c r="A133" s="3" t="inlineStr">
        <is>
          <t>Average Recorded Investment</t>
        </is>
      </c>
    </row>
    <row r="134">
      <c r="A134" s="4" t="inlineStr">
        <is>
          <t>With an allowance recorded</t>
        </is>
      </c>
      <c r="B134" s="5" t="n">
        <v>3587</v>
      </c>
      <c r="C134" s="5" t="n">
        <v>2082</v>
      </c>
      <c r="D134" s="5" t="n">
        <v>3240</v>
      </c>
      <c r="E134" s="5" t="n">
        <v>2091</v>
      </c>
    </row>
    <row r="135">
      <c r="A135" s="4" t="inlineStr">
        <is>
          <t>With no related allowance</t>
        </is>
      </c>
      <c r="B135" s="5" t="n">
        <v>7500</v>
      </c>
      <c r="C135" s="5" t="n">
        <v>9904</v>
      </c>
      <c r="D135" s="5" t="n">
        <v>8167</v>
      </c>
      <c r="E135" s="5" t="n">
        <v>10107</v>
      </c>
    </row>
    <row r="136">
      <c r="A136" s="4" t="inlineStr">
        <is>
          <t>Total</t>
        </is>
      </c>
      <c r="B136" s="5" t="n">
        <v>11087</v>
      </c>
      <c r="C136" s="5" t="n">
        <v>11986</v>
      </c>
      <c r="D136" s="5" t="n">
        <v>11407</v>
      </c>
      <c r="E136" s="5" t="n">
        <v>12198</v>
      </c>
    </row>
    <row r="137">
      <c r="A137" s="3" t="inlineStr">
        <is>
          <t>Interest Income Recognized</t>
        </is>
      </c>
    </row>
    <row r="138">
      <c r="A138" s="4" t="inlineStr">
        <is>
          <t>With an allowance recorded</t>
        </is>
      </c>
      <c r="B138" s="5" t="n">
        <v>24</v>
      </c>
      <c r="C138" s="5" t="n">
        <v>16</v>
      </c>
      <c r="D138" s="5" t="n">
        <v>84</v>
      </c>
      <c r="E138" s="5" t="n">
        <v>65</v>
      </c>
    </row>
    <row r="139">
      <c r="A139" s="4" t="inlineStr">
        <is>
          <t>With no related allowance</t>
        </is>
      </c>
      <c r="B139" s="5" t="n">
        <v>63</v>
      </c>
      <c r="C139" s="5" t="n">
        <v>74</v>
      </c>
      <c r="D139" s="5" t="n">
        <v>266</v>
      </c>
      <c r="E139" s="5" t="n">
        <v>194</v>
      </c>
    </row>
    <row r="140">
      <c r="A140" s="4" t="inlineStr">
        <is>
          <t>Total</t>
        </is>
      </c>
      <c r="B140" s="5" t="n">
        <v>87</v>
      </c>
      <c r="C140" s="5" t="n">
        <v>90</v>
      </c>
      <c r="D140" s="5" t="n">
        <v>350</v>
      </c>
      <c r="E140" s="5" t="n">
        <v>259</v>
      </c>
    </row>
    <row r="141">
      <c r="A141" s="4" t="inlineStr">
        <is>
          <t>Municipal, consumer, and other</t>
        </is>
      </c>
    </row>
    <row r="142">
      <c r="A142" s="3" t="inlineStr">
        <is>
          <t>Unpaid Principal Balance</t>
        </is>
      </c>
    </row>
    <row r="143">
      <c r="A143" s="4" t="inlineStr">
        <is>
          <t>With an allowance recorded</t>
        </is>
      </c>
      <c r="B143" s="5" t="n">
        <v>8790</v>
      </c>
      <c r="D143" s="5" t="n">
        <v>8790</v>
      </c>
      <c r="F143" s="5" t="n">
        <v>9138</v>
      </c>
    </row>
    <row r="144">
      <c r="A144" s="4" t="inlineStr">
        <is>
          <t>With no related allowance</t>
        </is>
      </c>
      <c r="B144" s="5" t="n">
        <v>4733</v>
      </c>
      <c r="D144" s="5" t="n">
        <v>4733</v>
      </c>
      <c r="F144" s="5" t="n">
        <v>4775</v>
      </c>
    </row>
    <row r="145">
      <c r="A145" s="4" t="inlineStr">
        <is>
          <t>Total</t>
        </is>
      </c>
      <c r="B145" s="5" t="n">
        <v>13523</v>
      </c>
      <c r="D145" s="5" t="n">
        <v>13523</v>
      </c>
      <c r="F145" s="5" t="n">
        <v>13913</v>
      </c>
    </row>
    <row r="146">
      <c r="A146" s="3" t="inlineStr">
        <is>
          <t>Recorded Investment</t>
        </is>
      </c>
    </row>
    <row r="147">
      <c r="A147" s="4" t="inlineStr">
        <is>
          <t>With an allowance recorded</t>
        </is>
      </c>
      <c r="B147" s="5" t="n">
        <v>8764</v>
      </c>
      <c r="D147" s="5" t="n">
        <v>8764</v>
      </c>
      <c r="F147" s="5" t="n">
        <v>9111</v>
      </c>
    </row>
    <row r="148">
      <c r="A148" s="4" t="inlineStr">
        <is>
          <t>With no related allowance</t>
        </is>
      </c>
      <c r="B148" s="5" t="n">
        <v>4721</v>
      </c>
      <c r="D148" s="5" t="n">
        <v>4721</v>
      </c>
      <c r="F148" s="5" t="n">
        <v>4761</v>
      </c>
    </row>
    <row r="149">
      <c r="A149" s="4" t="inlineStr">
        <is>
          <t>Total</t>
        </is>
      </c>
      <c r="B149" s="5" t="n">
        <v>13485</v>
      </c>
      <c r="D149" s="5" t="n">
        <v>13485</v>
      </c>
      <c r="F149" s="5" t="n">
        <v>13872</v>
      </c>
    </row>
    <row r="150">
      <c r="A150" s="4" t="inlineStr">
        <is>
          <t>Related Allowance</t>
        </is>
      </c>
      <c r="B150" s="5" t="n">
        <v>2840</v>
      </c>
      <c r="D150" s="5" t="n">
        <v>2840</v>
      </c>
      <c r="F150" s="6" t="n">
        <v>2176</v>
      </c>
    </row>
    <row r="151">
      <c r="A151" s="3" t="inlineStr">
        <is>
          <t>Average Recorded Investment</t>
        </is>
      </c>
    </row>
    <row r="152">
      <c r="A152" s="4" t="inlineStr">
        <is>
          <t>With an allowance recorded</t>
        </is>
      </c>
      <c r="B152" s="5" t="n">
        <v>8823</v>
      </c>
      <c r="C152" s="5" t="n">
        <v>9254</v>
      </c>
      <c r="D152" s="5" t="n">
        <v>10069</v>
      </c>
      <c r="E152" s="5" t="n">
        <v>9202</v>
      </c>
    </row>
    <row r="153">
      <c r="A153" s="4" t="inlineStr">
        <is>
          <t>With no related allowance</t>
        </is>
      </c>
      <c r="B153" s="5" t="n">
        <v>4763</v>
      </c>
      <c r="C153" s="5" t="n">
        <v>4832</v>
      </c>
      <c r="D153" s="5" t="n">
        <v>3660</v>
      </c>
      <c r="E153" s="5" t="n">
        <v>4871</v>
      </c>
    </row>
    <row r="154">
      <c r="A154" s="4" t="inlineStr">
        <is>
          <t>Total</t>
        </is>
      </c>
      <c r="B154" s="5" t="n">
        <v>13586</v>
      </c>
      <c r="C154" s="5" t="n">
        <v>14086</v>
      </c>
      <c r="D154" s="5" t="n">
        <v>13729</v>
      </c>
      <c r="E154" s="5" t="n">
        <v>14073</v>
      </c>
    </row>
    <row r="155">
      <c r="A155" s="3" t="inlineStr">
        <is>
          <t>Interest Income Recognized</t>
        </is>
      </c>
    </row>
    <row r="156">
      <c r="A156" s="4" t="inlineStr">
        <is>
          <t>With an allowance recorded</t>
        </is>
      </c>
      <c r="B156" s="5" t="n">
        <v>42</v>
      </c>
      <c r="C156" s="5" t="n">
        <v>99</v>
      </c>
      <c r="D156" s="5" t="n">
        <v>230</v>
      </c>
      <c r="E156" s="5" t="n">
        <v>103</v>
      </c>
    </row>
    <row r="157">
      <c r="A157" s="4" t="inlineStr">
        <is>
          <t>With no related allowance</t>
        </is>
      </c>
      <c r="B157" s="5" t="n">
        <v>21</v>
      </c>
      <c r="D157" s="5" t="n">
        <v>78</v>
      </c>
      <c r="E157" s="5" t="n">
        <v>71</v>
      </c>
    </row>
    <row r="158">
      <c r="A158" s="4" t="inlineStr">
        <is>
          <t>Total</t>
        </is>
      </c>
      <c r="B158" s="6" t="n">
        <v>63</v>
      </c>
      <c r="C158" s="6" t="n">
        <v>99</v>
      </c>
      <c r="D158" s="6" t="n">
        <v>308</v>
      </c>
      <c r="E158" s="6" t="n">
        <v>1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Past Due Status (Details) - USD ($) $ in Thousands</t>
        </is>
      </c>
      <c r="B1" s="2" t="inlineStr">
        <is>
          <t>Sep. 30, 2020</t>
        </is>
      </c>
      <c r="C1" s="2" t="inlineStr">
        <is>
          <t>Dec. 31, 2019</t>
        </is>
      </c>
    </row>
    <row r="2">
      <c r="A2" s="3" t="inlineStr">
        <is>
          <t>Accruing Interest</t>
        </is>
      </c>
    </row>
    <row r="3">
      <c r="A3" s="4" t="inlineStr">
        <is>
          <t>Current</t>
        </is>
      </c>
      <c r="B3" s="6" t="n">
        <v>2260553</v>
      </c>
      <c r="C3" s="6" t="n">
        <v>2141360</v>
      </c>
    </row>
    <row r="4">
      <c r="A4" s="4" t="inlineStr">
        <is>
          <t>Nonaccrual</t>
        </is>
      </c>
      <c r="B4" s="5" t="n">
        <v>15191</v>
      </c>
      <c r="C4" s="5" t="n">
        <v>19019</v>
      </c>
    </row>
    <row r="5">
      <c r="A5" s="4" t="inlineStr">
        <is>
          <t>Total</t>
        </is>
      </c>
      <c r="B5" s="5" t="n">
        <v>2279639</v>
      </c>
      <c r="C5" s="5" t="n">
        <v>2163826</v>
      </c>
    </row>
    <row r="6">
      <c r="A6" s="4" t="inlineStr">
        <is>
          <t>30 - 89 Days Past Due</t>
        </is>
      </c>
    </row>
    <row r="7">
      <c r="A7" s="3" t="inlineStr">
        <is>
          <t>Accruing Interest</t>
        </is>
      </c>
    </row>
    <row r="8">
      <c r="A8" s="4" t="inlineStr">
        <is>
          <t>Past due</t>
        </is>
      </c>
      <c r="B8" s="5" t="n">
        <v>3848</v>
      </c>
      <c r="C8" s="5" t="n">
        <v>3346</v>
      </c>
    </row>
    <row r="9">
      <c r="A9" s="4" t="inlineStr">
        <is>
          <t>90+ Days Past Due</t>
        </is>
      </c>
    </row>
    <row r="10">
      <c r="A10" s="3" t="inlineStr">
        <is>
          <t>Accruing Interest</t>
        </is>
      </c>
    </row>
    <row r="11">
      <c r="A11" s="4" t="inlineStr">
        <is>
          <t>Past due</t>
        </is>
      </c>
      <c r="B11" s="5" t="n">
        <v>47</v>
      </c>
      <c r="C11" s="5" t="n">
        <v>101</v>
      </c>
    </row>
    <row r="12">
      <c r="A12" s="4" t="inlineStr">
        <is>
          <t>Commercial and industrial</t>
        </is>
      </c>
    </row>
    <row r="13">
      <c r="A13" s="3" t="inlineStr">
        <is>
          <t>Accruing Interest</t>
        </is>
      </c>
    </row>
    <row r="14">
      <c r="A14" s="4" t="inlineStr">
        <is>
          <t>Current</t>
        </is>
      </c>
      <c r="B14" s="5" t="n">
        <v>388158</v>
      </c>
      <c r="C14" s="5" t="n">
        <v>301975</v>
      </c>
    </row>
    <row r="15">
      <c r="A15" s="4" t="inlineStr">
        <is>
          <t>Nonaccrual</t>
        </is>
      </c>
      <c r="B15" s="5" t="n">
        <v>919</v>
      </c>
      <c r="C15" s="5" t="n">
        <v>4642</v>
      </c>
    </row>
    <row r="16">
      <c r="A16" s="4" t="inlineStr">
        <is>
          <t>Total</t>
        </is>
      </c>
      <c r="B16" s="5" t="n">
        <v>389231</v>
      </c>
      <c r="C16" s="5" t="n">
        <v>307175</v>
      </c>
    </row>
    <row r="17">
      <c r="A17" s="4" t="inlineStr">
        <is>
          <t>Commercial and industrial | 30 - 89 Days Past Due</t>
        </is>
      </c>
    </row>
    <row r="18">
      <c r="A18" s="3" t="inlineStr">
        <is>
          <t>Accruing Interest</t>
        </is>
      </c>
    </row>
    <row r="19">
      <c r="A19" s="4" t="inlineStr">
        <is>
          <t>Past due</t>
        </is>
      </c>
      <c r="B19" s="5" t="n">
        <v>154</v>
      </c>
      <c r="C19" s="5" t="n">
        <v>558</v>
      </c>
    </row>
    <row r="20">
      <c r="A20" s="4" t="inlineStr">
        <is>
          <t>Agricultural and farmland</t>
        </is>
      </c>
    </row>
    <row r="21">
      <c r="A21" s="3" t="inlineStr">
        <is>
          <t>Accruing Interest</t>
        </is>
      </c>
    </row>
    <row r="22">
      <c r="A22" s="4" t="inlineStr">
        <is>
          <t>Current</t>
        </is>
      </c>
      <c r="B22" s="5" t="n">
        <v>231349</v>
      </c>
      <c r="C22" s="5" t="n">
        <v>201519</v>
      </c>
    </row>
    <row r="23">
      <c r="A23" s="4" t="inlineStr">
        <is>
          <t>Nonaccrual</t>
        </is>
      </c>
      <c r="B23" s="5" t="n">
        <v>4248</v>
      </c>
      <c r="C23" s="5" t="n">
        <v>6257</v>
      </c>
    </row>
    <row r="24">
      <c r="A24" s="4" t="inlineStr">
        <is>
          <t>Total</t>
        </is>
      </c>
      <c r="B24" s="5" t="n">
        <v>235597</v>
      </c>
      <c r="C24" s="5" t="n">
        <v>207776</v>
      </c>
    </row>
    <row r="25">
      <c r="A25" s="4" t="inlineStr">
        <is>
          <t>Commercial real estate - owner occupied</t>
        </is>
      </c>
    </row>
    <row r="26">
      <c r="A26" s="3" t="inlineStr">
        <is>
          <t>Accruing Interest</t>
        </is>
      </c>
    </row>
    <row r="27">
      <c r="A27" s="4" t="inlineStr">
        <is>
          <t>Current</t>
        </is>
      </c>
      <c r="B27" s="5" t="n">
        <v>224451</v>
      </c>
      <c r="C27" s="5" t="n">
        <v>228218</v>
      </c>
    </row>
    <row r="28">
      <c r="A28" s="4" t="inlineStr">
        <is>
          <t>Nonaccrual</t>
        </is>
      </c>
      <c r="B28" s="5" t="n">
        <v>755</v>
      </c>
      <c r="C28" s="5" t="n">
        <v>2003</v>
      </c>
    </row>
    <row r="29">
      <c r="A29" s="4" t="inlineStr">
        <is>
          <t>Total</t>
        </is>
      </c>
      <c r="B29" s="5" t="n">
        <v>225345</v>
      </c>
      <c r="C29" s="5" t="n">
        <v>231162</v>
      </c>
    </row>
    <row r="30">
      <c r="A30" s="4" t="inlineStr">
        <is>
          <t>Commercial real estate - owner occupied | 30 - 89 Days Past Due</t>
        </is>
      </c>
    </row>
    <row r="31">
      <c r="A31" s="3" t="inlineStr">
        <is>
          <t>Accruing Interest</t>
        </is>
      </c>
    </row>
    <row r="32">
      <c r="A32" s="4" t="inlineStr">
        <is>
          <t>Past due</t>
        </is>
      </c>
      <c r="B32" s="5" t="n">
        <v>139</v>
      </c>
      <c r="C32" s="5" t="n">
        <v>941</v>
      </c>
    </row>
    <row r="33">
      <c r="A33" s="4" t="inlineStr">
        <is>
          <t>Commercial real estate - non-owner occupied</t>
        </is>
      </c>
    </row>
    <row r="34">
      <c r="A34" s="3" t="inlineStr">
        <is>
          <t>Accruing Interest</t>
        </is>
      </c>
    </row>
    <row r="35">
      <c r="A35" s="4" t="inlineStr">
        <is>
          <t>Current</t>
        </is>
      </c>
      <c r="B35" s="5" t="n">
        <v>528145</v>
      </c>
      <c r="C35" s="5" t="n">
        <v>579626</v>
      </c>
    </row>
    <row r="36">
      <c r="A36" s="4" t="inlineStr">
        <is>
          <t>Nonaccrual</t>
        </is>
      </c>
      <c r="B36" s="5" t="n">
        <v>4309</v>
      </c>
    </row>
    <row r="37">
      <c r="A37" s="4" t="inlineStr">
        <is>
          <t>Total</t>
        </is>
      </c>
      <c r="B37" s="5" t="n">
        <v>532454</v>
      </c>
      <c r="C37" s="5" t="n">
        <v>579757</v>
      </c>
    </row>
    <row r="38">
      <c r="A38" s="4" t="inlineStr">
        <is>
          <t>Commercial real estate - non-owner occupied | 30 - 89 Days Past Due</t>
        </is>
      </c>
    </row>
    <row r="39">
      <c r="A39" s="3" t="inlineStr">
        <is>
          <t>Accruing Interest</t>
        </is>
      </c>
    </row>
    <row r="40">
      <c r="A40" s="4" t="inlineStr">
        <is>
          <t>Past due</t>
        </is>
      </c>
      <c r="C40" s="5" t="n">
        <v>131</v>
      </c>
    </row>
    <row r="41">
      <c r="A41" s="4" t="inlineStr">
        <is>
          <t>Multi-family</t>
        </is>
      </c>
    </row>
    <row r="42">
      <c r="A42" s="3" t="inlineStr">
        <is>
          <t>Accruing Interest</t>
        </is>
      </c>
    </row>
    <row r="43">
      <c r="A43" s="4" t="inlineStr">
        <is>
          <t>Current</t>
        </is>
      </c>
      <c r="B43" s="5" t="n">
        <v>198552</v>
      </c>
      <c r="C43" s="5" t="n">
        <v>177696</v>
      </c>
    </row>
    <row r="44">
      <c r="A44" s="4" t="inlineStr">
        <is>
          <t>Nonaccrual</t>
        </is>
      </c>
      <c r="C44" s="5" t="n">
        <v>1377</v>
      </c>
    </row>
    <row r="45">
      <c r="A45" s="4" t="inlineStr">
        <is>
          <t>Total</t>
        </is>
      </c>
      <c r="B45" s="5" t="n">
        <v>199441</v>
      </c>
      <c r="C45" s="5" t="n">
        <v>179073</v>
      </c>
    </row>
    <row r="46">
      <c r="A46" s="4" t="inlineStr">
        <is>
          <t>Multi-family | 30 - 89 Days Past Due</t>
        </is>
      </c>
    </row>
    <row r="47">
      <c r="A47" s="3" t="inlineStr">
        <is>
          <t>Accruing Interest</t>
        </is>
      </c>
    </row>
    <row r="48">
      <c r="A48" s="4" t="inlineStr">
        <is>
          <t>Past due</t>
        </is>
      </c>
      <c r="B48" s="5" t="n">
        <v>889</v>
      </c>
    </row>
    <row r="49">
      <c r="A49" s="4" t="inlineStr">
        <is>
          <t>Construction and land development</t>
        </is>
      </c>
    </row>
    <row r="50">
      <c r="A50" s="3" t="inlineStr">
        <is>
          <t>Accruing Interest</t>
        </is>
      </c>
    </row>
    <row r="51">
      <c r="A51" s="4" t="inlineStr">
        <is>
          <t>Current</t>
        </is>
      </c>
      <c r="B51" s="5" t="n">
        <v>263803</v>
      </c>
      <c r="C51" s="5" t="n">
        <v>224716</v>
      </c>
    </row>
    <row r="52">
      <c r="A52" s="4" t="inlineStr">
        <is>
          <t>Nonaccrual</t>
        </is>
      </c>
      <c r="B52" s="5" t="n">
        <v>545</v>
      </c>
      <c r="C52" s="5" t="n">
        <v>31</v>
      </c>
    </row>
    <row r="53">
      <c r="A53" s="4" t="inlineStr">
        <is>
          <t>Total</t>
        </is>
      </c>
      <c r="B53" s="5" t="n">
        <v>265758</v>
      </c>
      <c r="C53" s="5" t="n">
        <v>224887</v>
      </c>
    </row>
    <row r="54">
      <c r="A54" s="4" t="inlineStr">
        <is>
          <t>Construction and land development | 30 - 89 Days Past Due</t>
        </is>
      </c>
    </row>
    <row r="55">
      <c r="A55" s="3" t="inlineStr">
        <is>
          <t>Accruing Interest</t>
        </is>
      </c>
    </row>
    <row r="56">
      <c r="A56" s="4" t="inlineStr">
        <is>
          <t>Past due</t>
        </is>
      </c>
      <c r="B56" s="5" t="n">
        <v>1410</v>
      </c>
      <c r="C56" s="5" t="n">
        <v>140</v>
      </c>
    </row>
    <row r="57">
      <c r="A57" s="4" t="inlineStr">
        <is>
          <t>One-to-four family residential</t>
        </is>
      </c>
    </row>
    <row r="58">
      <c r="A58" s="3" t="inlineStr">
        <is>
          <t>Accruing Interest</t>
        </is>
      </c>
    </row>
    <row r="59">
      <c r="A59" s="4" t="inlineStr">
        <is>
          <t>Current</t>
        </is>
      </c>
      <c r="B59" s="5" t="n">
        <v>303014</v>
      </c>
      <c r="C59" s="5" t="n">
        <v>307712</v>
      </c>
    </row>
    <row r="60">
      <c r="A60" s="4" t="inlineStr">
        <is>
          <t>Nonaccrual</t>
        </is>
      </c>
      <c r="B60" s="5" t="n">
        <v>4281</v>
      </c>
      <c r="C60" s="5" t="n">
        <v>4464</v>
      </c>
    </row>
    <row r="61">
      <c r="A61" s="4" t="inlineStr">
        <is>
          <t>Total</t>
        </is>
      </c>
      <c r="B61" s="5" t="n">
        <v>308365</v>
      </c>
      <c r="C61" s="5" t="n">
        <v>313580</v>
      </c>
    </row>
    <row r="62">
      <c r="A62" s="4" t="inlineStr">
        <is>
          <t>One-to-four family residential | 30 - 89 Days Past Due</t>
        </is>
      </c>
    </row>
    <row r="63">
      <c r="A63" s="3" t="inlineStr">
        <is>
          <t>Accruing Interest</t>
        </is>
      </c>
    </row>
    <row r="64">
      <c r="A64" s="4" t="inlineStr">
        <is>
          <t>Past due</t>
        </is>
      </c>
      <c r="B64" s="5" t="n">
        <v>1030</v>
      </c>
      <c r="C64" s="5" t="n">
        <v>1329</v>
      </c>
    </row>
    <row r="65">
      <c r="A65" s="4" t="inlineStr">
        <is>
          <t>One-to-four family residential | 90+ Days Past Due</t>
        </is>
      </c>
    </row>
    <row r="66">
      <c r="A66" s="3" t="inlineStr">
        <is>
          <t>Accruing Interest</t>
        </is>
      </c>
    </row>
    <row r="67">
      <c r="A67" s="4" t="inlineStr">
        <is>
          <t>Past due</t>
        </is>
      </c>
      <c r="B67" s="5" t="n">
        <v>40</v>
      </c>
      <c r="C67" s="5" t="n">
        <v>75</v>
      </c>
    </row>
    <row r="68">
      <c r="A68" s="4" t="inlineStr">
        <is>
          <t>Municipal, consumer, and other</t>
        </is>
      </c>
    </row>
    <row r="69">
      <c r="A69" s="3" t="inlineStr">
        <is>
          <t>Accruing Interest</t>
        </is>
      </c>
    </row>
    <row r="70">
      <c r="A70" s="4" t="inlineStr">
        <is>
          <t>Current</t>
        </is>
      </c>
      <c r="B70" s="5" t="n">
        <v>123081</v>
      </c>
      <c r="C70" s="5" t="n">
        <v>119898</v>
      </c>
    </row>
    <row r="71">
      <c r="A71" s="4" t="inlineStr">
        <is>
          <t>Nonaccrual</t>
        </is>
      </c>
      <c r="B71" s="5" t="n">
        <v>134</v>
      </c>
      <c r="C71" s="5" t="n">
        <v>245</v>
      </c>
    </row>
    <row r="72">
      <c r="A72" s="4" t="inlineStr">
        <is>
          <t>Total</t>
        </is>
      </c>
      <c r="B72" s="5" t="n">
        <v>123448</v>
      </c>
      <c r="C72" s="5" t="n">
        <v>120416</v>
      </c>
    </row>
    <row r="73">
      <c r="A73" s="4" t="inlineStr">
        <is>
          <t>Municipal, consumer, and other | 30 - 89 Days Past Due</t>
        </is>
      </c>
    </row>
    <row r="74">
      <c r="A74" s="3" t="inlineStr">
        <is>
          <t>Accruing Interest</t>
        </is>
      </c>
    </row>
    <row r="75">
      <c r="A75" s="4" t="inlineStr">
        <is>
          <t>Past due</t>
        </is>
      </c>
      <c r="B75" s="5" t="n">
        <v>226</v>
      </c>
      <c r="C75" s="5" t="n">
        <v>247</v>
      </c>
    </row>
    <row r="76">
      <c r="A76" s="4" t="inlineStr">
        <is>
          <t>Municipal, consumer, and other | 90+ Days Past Due</t>
        </is>
      </c>
    </row>
    <row r="77">
      <c r="A77" s="3" t="inlineStr">
        <is>
          <t>Accruing Interest</t>
        </is>
      </c>
    </row>
    <row r="78">
      <c r="A78" s="4" t="inlineStr">
        <is>
          <t>Past due</t>
        </is>
      </c>
      <c r="B78" s="6" t="n">
        <v>7</v>
      </c>
      <c r="C78" s="6"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Assigned Risk Ratings (Details) - USD ($) $ in Thousands</t>
        </is>
      </c>
      <c r="B1" s="2" t="inlineStr">
        <is>
          <t>Sep. 30, 2020</t>
        </is>
      </c>
      <c r="C1" s="2" t="inlineStr">
        <is>
          <t>Dec. 31, 2019</t>
        </is>
      </c>
    </row>
    <row r="2">
      <c r="A2" s="3" t="inlineStr">
        <is>
          <t>LOANS AND THE ALLOWANCE FOR LOAN LOSSES</t>
        </is>
      </c>
    </row>
    <row r="3">
      <c r="A3" s="4" t="inlineStr">
        <is>
          <t>Total</t>
        </is>
      </c>
      <c r="B3" s="6" t="n">
        <v>2279639</v>
      </c>
      <c r="C3" s="6" t="n">
        <v>2163826</v>
      </c>
    </row>
    <row r="4">
      <c r="A4" s="4" t="inlineStr">
        <is>
          <t>Pass</t>
        </is>
      </c>
    </row>
    <row r="5">
      <c r="A5" s="3" t="inlineStr">
        <is>
          <t>LOANS AND THE ALLOWANCE FOR LOAN LOSSES</t>
        </is>
      </c>
    </row>
    <row r="6">
      <c r="A6" s="4" t="inlineStr">
        <is>
          <t>Total</t>
        </is>
      </c>
      <c r="B6" s="5" t="n">
        <v>1995403</v>
      </c>
      <c r="C6" s="5" t="n">
        <v>1964810</v>
      </c>
    </row>
    <row r="7">
      <c r="A7" s="4" t="inlineStr">
        <is>
          <t>Pass-Watch</t>
        </is>
      </c>
    </row>
    <row r="8">
      <c r="A8" s="3" t="inlineStr">
        <is>
          <t>LOANS AND THE ALLOWANCE FOR LOAN LOSSES</t>
        </is>
      </c>
    </row>
    <row r="9">
      <c r="A9" s="4" t="inlineStr">
        <is>
          <t>Total</t>
        </is>
      </c>
      <c r="B9" s="5" t="n">
        <v>181813</v>
      </c>
      <c r="C9" s="5" t="n">
        <v>126596</v>
      </c>
    </row>
    <row r="10">
      <c r="A10" s="4" t="inlineStr">
        <is>
          <t>Substandard</t>
        </is>
      </c>
    </row>
    <row r="11">
      <c r="A11" s="3" t="inlineStr">
        <is>
          <t>LOANS AND THE ALLOWANCE FOR LOAN LOSSES</t>
        </is>
      </c>
    </row>
    <row r="12">
      <c r="A12" s="4" t="inlineStr">
        <is>
          <t>Total</t>
        </is>
      </c>
      <c r="B12" s="5" t="n">
        <v>102423</v>
      </c>
      <c r="C12" s="5" t="n">
        <v>72420</v>
      </c>
    </row>
    <row r="13">
      <c r="A13" s="4" t="inlineStr">
        <is>
          <t>Commercial and industrial</t>
        </is>
      </c>
    </row>
    <row r="14">
      <c r="A14" s="3" t="inlineStr">
        <is>
          <t>LOANS AND THE ALLOWANCE FOR LOAN LOSSES</t>
        </is>
      </c>
    </row>
    <row r="15">
      <c r="A15" s="4" t="inlineStr">
        <is>
          <t>Total</t>
        </is>
      </c>
      <c r="B15" s="5" t="n">
        <v>389231</v>
      </c>
      <c r="C15" s="5" t="n">
        <v>307175</v>
      </c>
    </row>
    <row r="16">
      <c r="A16" s="4" t="inlineStr">
        <is>
          <t>Commercial and industrial | Pass</t>
        </is>
      </c>
    </row>
    <row r="17">
      <c r="A17" s="3" t="inlineStr">
        <is>
          <t>LOANS AND THE ALLOWANCE FOR LOAN LOSSES</t>
        </is>
      </c>
    </row>
    <row r="18">
      <c r="A18" s="4" t="inlineStr">
        <is>
          <t>Total</t>
        </is>
      </c>
      <c r="B18" s="5" t="n">
        <v>365872</v>
      </c>
      <c r="C18" s="5" t="n">
        <v>267645</v>
      </c>
    </row>
    <row r="19">
      <c r="A19" s="4" t="inlineStr">
        <is>
          <t>Commercial and industrial | Pass-Watch</t>
        </is>
      </c>
    </row>
    <row r="20">
      <c r="A20" s="3" t="inlineStr">
        <is>
          <t>LOANS AND THE ALLOWANCE FOR LOAN LOSSES</t>
        </is>
      </c>
    </row>
    <row r="21">
      <c r="A21" s="4" t="inlineStr">
        <is>
          <t>Total</t>
        </is>
      </c>
      <c r="B21" s="5" t="n">
        <v>16828</v>
      </c>
      <c r="C21" s="5" t="n">
        <v>27114</v>
      </c>
    </row>
    <row r="22">
      <c r="A22" s="4" t="inlineStr">
        <is>
          <t>Commercial and industrial | Substandard</t>
        </is>
      </c>
    </row>
    <row r="23">
      <c r="A23" s="3" t="inlineStr">
        <is>
          <t>LOANS AND THE ALLOWANCE FOR LOAN LOSSES</t>
        </is>
      </c>
    </row>
    <row r="24">
      <c r="A24" s="4" t="inlineStr">
        <is>
          <t>Total</t>
        </is>
      </c>
      <c r="B24" s="5" t="n">
        <v>6531</v>
      </c>
      <c r="C24" s="5" t="n">
        <v>12416</v>
      </c>
    </row>
    <row r="25">
      <c r="A25" s="4" t="inlineStr">
        <is>
          <t>Agricultural and farmland</t>
        </is>
      </c>
    </row>
    <row r="26">
      <c r="A26" s="3" t="inlineStr">
        <is>
          <t>LOANS AND THE ALLOWANCE FOR LOAN LOSSES</t>
        </is>
      </c>
    </row>
    <row r="27">
      <c r="A27" s="4" t="inlineStr">
        <is>
          <t>Total</t>
        </is>
      </c>
      <c r="B27" s="5" t="n">
        <v>235597</v>
      </c>
      <c r="C27" s="5" t="n">
        <v>207776</v>
      </c>
    </row>
    <row r="28">
      <c r="A28" s="4" t="inlineStr">
        <is>
          <t>Agricultural and farmland | Pass</t>
        </is>
      </c>
    </row>
    <row r="29">
      <c r="A29" s="3" t="inlineStr">
        <is>
          <t>LOANS AND THE ALLOWANCE FOR LOAN LOSSES</t>
        </is>
      </c>
    </row>
    <row r="30">
      <c r="A30" s="4" t="inlineStr">
        <is>
          <t>Total</t>
        </is>
      </c>
      <c r="B30" s="5" t="n">
        <v>200879</v>
      </c>
      <c r="C30" s="5" t="n">
        <v>180735</v>
      </c>
    </row>
    <row r="31">
      <c r="A31" s="4" t="inlineStr">
        <is>
          <t>Agricultural and farmland | Pass-Watch</t>
        </is>
      </c>
    </row>
    <row r="32">
      <c r="A32" s="3" t="inlineStr">
        <is>
          <t>LOANS AND THE ALLOWANCE FOR LOAN LOSSES</t>
        </is>
      </c>
    </row>
    <row r="33">
      <c r="A33" s="4" t="inlineStr">
        <is>
          <t>Total</t>
        </is>
      </c>
      <c r="B33" s="5" t="n">
        <v>19415</v>
      </c>
      <c r="C33" s="5" t="n">
        <v>12267</v>
      </c>
    </row>
    <row r="34">
      <c r="A34" s="4" t="inlineStr">
        <is>
          <t>Agricultural and farmland | Substandard</t>
        </is>
      </c>
    </row>
    <row r="35">
      <c r="A35" s="3" t="inlineStr">
        <is>
          <t>LOANS AND THE ALLOWANCE FOR LOAN LOSSES</t>
        </is>
      </c>
    </row>
    <row r="36">
      <c r="A36" s="4" t="inlineStr">
        <is>
          <t>Total</t>
        </is>
      </c>
      <c r="B36" s="5" t="n">
        <v>15303</v>
      </c>
      <c r="C36" s="5" t="n">
        <v>14774</v>
      </c>
    </row>
    <row r="37">
      <c r="A37" s="4" t="inlineStr">
        <is>
          <t>Commercial real estate - owner occupied</t>
        </is>
      </c>
    </row>
    <row r="38">
      <c r="A38" s="3" t="inlineStr">
        <is>
          <t>LOANS AND THE ALLOWANCE FOR LOAN LOSSES</t>
        </is>
      </c>
    </row>
    <row r="39">
      <c r="A39" s="4" t="inlineStr">
        <is>
          <t>Total</t>
        </is>
      </c>
      <c r="B39" s="5" t="n">
        <v>225345</v>
      </c>
      <c r="C39" s="5" t="n">
        <v>231162</v>
      </c>
    </row>
    <row r="40">
      <c r="A40" s="4" t="inlineStr">
        <is>
          <t>Commercial real estate - owner occupied | Pass</t>
        </is>
      </c>
    </row>
    <row r="41">
      <c r="A41" s="3" t="inlineStr">
        <is>
          <t>LOANS AND THE ALLOWANCE FOR LOAN LOSSES</t>
        </is>
      </c>
    </row>
    <row r="42">
      <c r="A42" s="4" t="inlineStr">
        <is>
          <t>Total</t>
        </is>
      </c>
      <c r="B42" s="5" t="n">
        <v>183836</v>
      </c>
      <c r="C42" s="5" t="n">
        <v>198710</v>
      </c>
    </row>
    <row r="43">
      <c r="A43" s="4" t="inlineStr">
        <is>
          <t>Commercial real estate - owner occupied | Pass-Watch</t>
        </is>
      </c>
    </row>
    <row r="44">
      <c r="A44" s="3" t="inlineStr">
        <is>
          <t>LOANS AND THE ALLOWANCE FOR LOAN LOSSES</t>
        </is>
      </c>
    </row>
    <row r="45">
      <c r="A45" s="4" t="inlineStr">
        <is>
          <t>Total</t>
        </is>
      </c>
      <c r="B45" s="5" t="n">
        <v>27901</v>
      </c>
      <c r="C45" s="5" t="n">
        <v>21745</v>
      </c>
    </row>
    <row r="46">
      <c r="A46" s="4" t="inlineStr">
        <is>
          <t>Commercial real estate - owner occupied | Substandard</t>
        </is>
      </c>
    </row>
    <row r="47">
      <c r="A47" s="3" t="inlineStr">
        <is>
          <t>LOANS AND THE ALLOWANCE FOR LOAN LOSSES</t>
        </is>
      </c>
    </row>
    <row r="48">
      <c r="A48" s="4" t="inlineStr">
        <is>
          <t>Total</t>
        </is>
      </c>
      <c r="B48" s="5" t="n">
        <v>13608</v>
      </c>
      <c r="C48" s="5" t="n">
        <v>10707</v>
      </c>
    </row>
    <row r="49">
      <c r="A49" s="4" t="inlineStr">
        <is>
          <t>Commercial real estate - non-owner occupied</t>
        </is>
      </c>
    </row>
    <row r="50">
      <c r="A50" s="3" t="inlineStr">
        <is>
          <t>LOANS AND THE ALLOWANCE FOR LOAN LOSSES</t>
        </is>
      </c>
    </row>
    <row r="51">
      <c r="A51" s="4" t="inlineStr">
        <is>
          <t>Total</t>
        </is>
      </c>
      <c r="B51" s="5" t="n">
        <v>532454</v>
      </c>
      <c r="C51" s="5" t="n">
        <v>579757</v>
      </c>
    </row>
    <row r="52">
      <c r="A52" s="4" t="inlineStr">
        <is>
          <t>Commercial real estate - non-owner occupied | Pass</t>
        </is>
      </c>
    </row>
    <row r="53">
      <c r="A53" s="3" t="inlineStr">
        <is>
          <t>LOANS AND THE ALLOWANCE FOR LOAN LOSSES</t>
        </is>
      </c>
    </row>
    <row r="54">
      <c r="A54" s="4" t="inlineStr">
        <is>
          <t>Total</t>
        </is>
      </c>
      <c r="B54" s="5" t="n">
        <v>452942</v>
      </c>
      <c r="C54" s="5" t="n">
        <v>531694</v>
      </c>
    </row>
    <row r="55">
      <c r="A55" s="4" t="inlineStr">
        <is>
          <t>Commercial real estate - non-owner occupied | Pass-Watch</t>
        </is>
      </c>
    </row>
    <row r="56">
      <c r="A56" s="3" t="inlineStr">
        <is>
          <t>LOANS AND THE ALLOWANCE FOR LOAN LOSSES</t>
        </is>
      </c>
    </row>
    <row r="57">
      <c r="A57" s="4" t="inlineStr">
        <is>
          <t>Total</t>
        </is>
      </c>
      <c r="B57" s="5" t="n">
        <v>43941</v>
      </c>
      <c r="C57" s="5" t="n">
        <v>46092</v>
      </c>
    </row>
    <row r="58">
      <c r="A58" s="4" t="inlineStr">
        <is>
          <t>Commercial real estate - non-owner occupied | Substandard</t>
        </is>
      </c>
    </row>
    <row r="59">
      <c r="A59" s="3" t="inlineStr">
        <is>
          <t>LOANS AND THE ALLOWANCE FOR LOAN LOSSES</t>
        </is>
      </c>
    </row>
    <row r="60">
      <c r="A60" s="4" t="inlineStr">
        <is>
          <t>Total</t>
        </is>
      </c>
      <c r="B60" s="5" t="n">
        <v>35571</v>
      </c>
      <c r="C60" s="5" t="n">
        <v>1971</v>
      </c>
    </row>
    <row r="61">
      <c r="A61" s="4" t="inlineStr">
        <is>
          <t>Multi-family</t>
        </is>
      </c>
    </row>
    <row r="62">
      <c r="A62" s="3" t="inlineStr">
        <is>
          <t>LOANS AND THE ALLOWANCE FOR LOAN LOSSES</t>
        </is>
      </c>
    </row>
    <row r="63">
      <c r="A63" s="4" t="inlineStr">
        <is>
          <t>Total</t>
        </is>
      </c>
      <c r="B63" s="5" t="n">
        <v>199441</v>
      </c>
      <c r="C63" s="5" t="n">
        <v>179073</v>
      </c>
    </row>
    <row r="64">
      <c r="A64" s="4" t="inlineStr">
        <is>
          <t>Multi-family | Pass</t>
        </is>
      </c>
    </row>
    <row r="65">
      <c r="A65" s="3" t="inlineStr">
        <is>
          <t>LOANS AND THE ALLOWANCE FOR LOAN LOSSES</t>
        </is>
      </c>
    </row>
    <row r="66">
      <c r="A66" s="4" t="inlineStr">
        <is>
          <t>Total</t>
        </is>
      </c>
      <c r="B66" s="5" t="n">
        <v>170134</v>
      </c>
      <c r="C66" s="5" t="n">
        <v>175807</v>
      </c>
    </row>
    <row r="67">
      <c r="A67" s="4" t="inlineStr">
        <is>
          <t>Multi-family | Pass-Watch</t>
        </is>
      </c>
    </row>
    <row r="68">
      <c r="A68" s="3" t="inlineStr">
        <is>
          <t>LOANS AND THE ALLOWANCE FOR LOAN LOSSES</t>
        </is>
      </c>
    </row>
    <row r="69">
      <c r="A69" s="4" t="inlineStr">
        <is>
          <t>Total</t>
        </is>
      </c>
      <c r="B69" s="5" t="n">
        <v>28418</v>
      </c>
      <c r="C69" s="5" t="n">
        <v>1771</v>
      </c>
    </row>
    <row r="70">
      <c r="A70" s="4" t="inlineStr">
        <is>
          <t>Multi-family | Substandard</t>
        </is>
      </c>
    </row>
    <row r="71">
      <c r="A71" s="3" t="inlineStr">
        <is>
          <t>LOANS AND THE ALLOWANCE FOR LOAN LOSSES</t>
        </is>
      </c>
    </row>
    <row r="72">
      <c r="A72" s="4" t="inlineStr">
        <is>
          <t>Total</t>
        </is>
      </c>
      <c r="B72" s="5" t="n">
        <v>889</v>
      </c>
      <c r="C72" s="5" t="n">
        <v>1495</v>
      </c>
    </row>
    <row r="73">
      <c r="A73" s="4" t="inlineStr">
        <is>
          <t>Construction and land development</t>
        </is>
      </c>
    </row>
    <row r="74">
      <c r="A74" s="3" t="inlineStr">
        <is>
          <t>LOANS AND THE ALLOWANCE FOR LOAN LOSSES</t>
        </is>
      </c>
    </row>
    <row r="75">
      <c r="A75" s="4" t="inlineStr">
        <is>
          <t>Total</t>
        </is>
      </c>
      <c r="B75" s="5" t="n">
        <v>265758</v>
      </c>
      <c r="C75" s="5" t="n">
        <v>224887</v>
      </c>
    </row>
    <row r="76">
      <c r="A76" s="4" t="inlineStr">
        <is>
          <t>Construction and land development | Pass</t>
        </is>
      </c>
    </row>
    <row r="77">
      <c r="A77" s="3" t="inlineStr">
        <is>
          <t>LOANS AND THE ALLOWANCE FOR LOAN LOSSES</t>
        </is>
      </c>
    </row>
    <row r="78">
      <c r="A78" s="4" t="inlineStr">
        <is>
          <t>Total</t>
        </is>
      </c>
      <c r="B78" s="5" t="n">
        <v>228126</v>
      </c>
      <c r="C78" s="5" t="n">
        <v>217120</v>
      </c>
    </row>
    <row r="79">
      <c r="A79" s="4" t="inlineStr">
        <is>
          <t>Construction and land development | Pass-Watch</t>
        </is>
      </c>
    </row>
    <row r="80">
      <c r="A80" s="3" t="inlineStr">
        <is>
          <t>LOANS AND THE ALLOWANCE FOR LOAN LOSSES</t>
        </is>
      </c>
    </row>
    <row r="81">
      <c r="A81" s="4" t="inlineStr">
        <is>
          <t>Total</t>
        </is>
      </c>
      <c r="B81" s="5" t="n">
        <v>33600</v>
      </c>
      <c r="C81" s="5" t="n">
        <v>3582</v>
      </c>
    </row>
    <row r="82">
      <c r="A82" s="4" t="inlineStr">
        <is>
          <t>Construction and land development | Substandard</t>
        </is>
      </c>
    </row>
    <row r="83">
      <c r="A83" s="3" t="inlineStr">
        <is>
          <t>LOANS AND THE ALLOWANCE FOR LOAN LOSSES</t>
        </is>
      </c>
    </row>
    <row r="84">
      <c r="A84" s="4" t="inlineStr">
        <is>
          <t>Total</t>
        </is>
      </c>
      <c r="B84" s="5" t="n">
        <v>4032</v>
      </c>
      <c r="C84" s="5" t="n">
        <v>4185</v>
      </c>
    </row>
    <row r="85">
      <c r="A85" s="4" t="inlineStr">
        <is>
          <t>One-to-four family residential</t>
        </is>
      </c>
    </row>
    <row r="86">
      <c r="A86" s="3" t="inlineStr">
        <is>
          <t>LOANS AND THE ALLOWANCE FOR LOAN LOSSES</t>
        </is>
      </c>
    </row>
    <row r="87">
      <c r="A87" s="4" t="inlineStr">
        <is>
          <t>Total</t>
        </is>
      </c>
      <c r="B87" s="5" t="n">
        <v>308365</v>
      </c>
      <c r="C87" s="5" t="n">
        <v>313580</v>
      </c>
    </row>
    <row r="88">
      <c r="A88" s="4" t="inlineStr">
        <is>
          <t>One-to-four family residential | Pass</t>
        </is>
      </c>
    </row>
    <row r="89">
      <c r="A89" s="3" t="inlineStr">
        <is>
          <t>LOANS AND THE ALLOWANCE FOR LOAN LOSSES</t>
        </is>
      </c>
    </row>
    <row r="90">
      <c r="A90" s="4" t="inlineStr">
        <is>
          <t>Total</t>
        </is>
      </c>
      <c r="B90" s="5" t="n">
        <v>284072</v>
      </c>
      <c r="C90" s="5" t="n">
        <v>287036</v>
      </c>
    </row>
    <row r="91">
      <c r="A91" s="4" t="inlineStr">
        <is>
          <t>One-to-four family residential | Pass-Watch</t>
        </is>
      </c>
    </row>
    <row r="92">
      <c r="A92" s="3" t="inlineStr">
        <is>
          <t>LOANS AND THE ALLOWANCE FOR LOAN LOSSES</t>
        </is>
      </c>
    </row>
    <row r="93">
      <c r="A93" s="4" t="inlineStr">
        <is>
          <t>Total</t>
        </is>
      </c>
      <c r="B93" s="5" t="n">
        <v>11285</v>
      </c>
      <c r="C93" s="5" t="n">
        <v>13546</v>
      </c>
    </row>
    <row r="94">
      <c r="A94" s="4" t="inlineStr">
        <is>
          <t>One-to-four family residential | Substandard</t>
        </is>
      </c>
    </row>
    <row r="95">
      <c r="A95" s="3" t="inlineStr">
        <is>
          <t>LOANS AND THE ALLOWANCE FOR LOAN LOSSES</t>
        </is>
      </c>
    </row>
    <row r="96">
      <c r="A96" s="4" t="inlineStr">
        <is>
          <t>Total</t>
        </is>
      </c>
      <c r="B96" s="5" t="n">
        <v>13008</v>
      </c>
      <c r="C96" s="5" t="n">
        <v>12998</v>
      </c>
    </row>
    <row r="97">
      <c r="A97" s="4" t="inlineStr">
        <is>
          <t>Municipal, consumer, and other</t>
        </is>
      </c>
    </row>
    <row r="98">
      <c r="A98" s="3" t="inlineStr">
        <is>
          <t>LOANS AND THE ALLOWANCE FOR LOAN LOSSES</t>
        </is>
      </c>
    </row>
    <row r="99">
      <c r="A99" s="4" t="inlineStr">
        <is>
          <t>Total</t>
        </is>
      </c>
      <c r="B99" s="5" t="n">
        <v>123448</v>
      </c>
      <c r="C99" s="5" t="n">
        <v>120416</v>
      </c>
    </row>
    <row r="100">
      <c r="A100" s="4" t="inlineStr">
        <is>
          <t>Municipal, consumer, and other | Pass</t>
        </is>
      </c>
    </row>
    <row r="101">
      <c r="A101" s="3" t="inlineStr">
        <is>
          <t>LOANS AND THE ALLOWANCE FOR LOAN LOSSES</t>
        </is>
      </c>
    </row>
    <row r="102">
      <c r="A102" s="4" t="inlineStr">
        <is>
          <t>Total</t>
        </is>
      </c>
      <c r="B102" s="5" t="n">
        <v>109542</v>
      </c>
      <c r="C102" s="5" t="n">
        <v>106063</v>
      </c>
    </row>
    <row r="103">
      <c r="A103" s="4" t="inlineStr">
        <is>
          <t>Municipal, consumer, and other | Pass-Watch</t>
        </is>
      </c>
    </row>
    <row r="104">
      <c r="A104" s="3" t="inlineStr">
        <is>
          <t>LOANS AND THE ALLOWANCE FOR LOAN LOSSES</t>
        </is>
      </c>
    </row>
    <row r="105">
      <c r="A105" s="4" t="inlineStr">
        <is>
          <t>Total</t>
        </is>
      </c>
      <c r="B105" s="5" t="n">
        <v>425</v>
      </c>
      <c r="C105" s="5" t="n">
        <v>479</v>
      </c>
    </row>
    <row r="106">
      <c r="A106" s="4" t="inlineStr">
        <is>
          <t>Municipal, consumer, and other | Substandard</t>
        </is>
      </c>
    </row>
    <row r="107">
      <c r="A107" s="3" t="inlineStr">
        <is>
          <t>LOANS AND THE ALLOWANCE FOR LOAN LOSSES</t>
        </is>
      </c>
    </row>
    <row r="108">
      <c r="A108" s="4" t="inlineStr">
        <is>
          <t>Total</t>
        </is>
      </c>
      <c r="B108" s="6" t="n">
        <v>13481</v>
      </c>
      <c r="C108" s="6" t="n">
        <v>13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5" customWidth="1" min="5" max="5"/>
    <col width="25" customWidth="1" min="6" max="6"/>
    <col width="21" customWidth="1" min="7" max="7"/>
  </cols>
  <sheetData>
    <row r="1">
      <c r="A1" s="1" t="inlineStr">
        <is>
          <t>LOANS AND THE ALLOWANCE FOR LOAN LOSSES - Financial Effect of Troubled Debt Restructurings (Details)</t>
        </is>
      </c>
      <c r="B1" s="2" t="inlineStr">
        <is>
          <t>3 Months Ended</t>
        </is>
      </c>
      <c r="D1" s="2" t="inlineStr">
        <is>
          <t>6 Months Ended</t>
        </is>
      </c>
      <c r="E1" s="2" t="inlineStr">
        <is>
          <t>9 Months Ended</t>
        </is>
      </c>
    </row>
    <row r="2">
      <c r="B2" s="2" t="inlineStr">
        <is>
          <t>Sep. 30, 2020USD ($)loan</t>
        </is>
      </c>
      <c r="C2" s="2" t="inlineStr">
        <is>
          <t>Sep. 30, 2019USD ($)loan</t>
        </is>
      </c>
      <c r="D2" s="2" t="inlineStr">
        <is>
          <t>Jun. 30, 2019USD ($)</t>
        </is>
      </c>
      <c r="E2" s="2" t="inlineStr">
        <is>
          <t>Sep. 30, 2020USD ($)loan</t>
        </is>
      </c>
      <c r="F2" s="2" t="inlineStr">
        <is>
          <t>Sep. 30, 2019USD ($)loan</t>
        </is>
      </c>
      <c r="G2" s="2" t="inlineStr">
        <is>
          <t>Dec. 31, 2019USD ($)</t>
        </is>
      </c>
    </row>
    <row r="3">
      <c r="A3" s="3" t="inlineStr">
        <is>
          <t>LOANS AND THE ALLOWANCE FOR LOAN LOSSES</t>
        </is>
      </c>
    </row>
    <row r="4">
      <c r="A4" s="4" t="inlineStr">
        <is>
          <t>Number of Loans | loan</t>
        </is>
      </c>
      <c r="B4" s="5" t="n">
        <v>1</v>
      </c>
      <c r="C4" s="5" t="n">
        <v>1</v>
      </c>
      <c r="E4" s="5" t="n">
        <v>1</v>
      </c>
      <c r="F4" s="5" t="n">
        <v>7</v>
      </c>
    </row>
    <row r="5">
      <c r="A5" s="4" t="inlineStr">
        <is>
          <t>Recorded Investment, Pre-Modification</t>
        </is>
      </c>
      <c r="B5" s="6" t="n">
        <v>853000</v>
      </c>
      <c r="C5" s="6" t="n">
        <v>21000</v>
      </c>
      <c r="E5" s="6" t="n">
        <v>853000</v>
      </c>
      <c r="F5" s="6" t="n">
        <v>1099000</v>
      </c>
    </row>
    <row r="6">
      <c r="A6" s="4" t="inlineStr">
        <is>
          <t>Recorded Investment, Post-Modification</t>
        </is>
      </c>
      <c r="B6" s="5" t="n">
        <v>853000</v>
      </c>
      <c r="C6" s="5" t="n">
        <v>21000</v>
      </c>
      <c r="E6" s="5" t="n">
        <v>853000</v>
      </c>
      <c r="F6" s="6" t="n">
        <v>1099000</v>
      </c>
    </row>
    <row r="7">
      <c r="A7" s="4" t="inlineStr">
        <is>
          <t>Troubled debt restructuring subsequent payment defaults within 12 months</t>
        </is>
      </c>
      <c r="B7" s="5" t="n">
        <v>0</v>
      </c>
      <c r="C7" s="6" t="n">
        <v>0</v>
      </c>
      <c r="D7" s="6" t="n">
        <v>0</v>
      </c>
      <c r="E7" s="5" t="n">
        <v>0</v>
      </c>
    </row>
    <row r="8">
      <c r="A8" s="4" t="inlineStr">
        <is>
          <t>Troubled debt restructurings</t>
        </is>
      </c>
      <c r="B8" s="6" t="n">
        <v>9038000</v>
      </c>
      <c r="E8" s="6" t="n">
        <v>9038000</v>
      </c>
      <c r="G8" s="6" t="n">
        <v>9315000</v>
      </c>
    </row>
    <row r="9">
      <c r="A9" s="4" t="inlineStr">
        <is>
          <t>Commercial and industrial</t>
        </is>
      </c>
    </row>
    <row r="10">
      <c r="A10" s="3" t="inlineStr">
        <is>
          <t>LOANS AND THE ALLOWANCE FOR LOAN LOSSES</t>
        </is>
      </c>
    </row>
    <row r="11">
      <c r="A11" s="4" t="inlineStr">
        <is>
          <t>Number of Loans | loan</t>
        </is>
      </c>
      <c r="F11" s="5" t="n">
        <v>3</v>
      </c>
    </row>
    <row r="12">
      <c r="A12" s="4" t="inlineStr">
        <is>
          <t>Recorded Investment, Pre-Modification</t>
        </is>
      </c>
      <c r="F12" s="6" t="n">
        <v>516000</v>
      </c>
    </row>
    <row r="13">
      <c r="A13" s="4" t="inlineStr">
        <is>
          <t>Recorded Investment, Post-Modification</t>
        </is>
      </c>
      <c r="F13" s="6" t="n">
        <v>516000</v>
      </c>
    </row>
    <row r="14">
      <c r="A14" s="4" t="inlineStr">
        <is>
          <t>Agricultural and farmland</t>
        </is>
      </c>
    </row>
    <row r="15">
      <c r="A15" s="3" t="inlineStr">
        <is>
          <t>LOANS AND THE ALLOWANCE FOR LOAN LOSSES</t>
        </is>
      </c>
    </row>
    <row r="16">
      <c r="A16" s="4" t="inlineStr">
        <is>
          <t>Number of Loans | loan</t>
        </is>
      </c>
      <c r="F16" s="5" t="n">
        <v>2</v>
      </c>
    </row>
    <row r="17">
      <c r="A17" s="4" t="inlineStr">
        <is>
          <t>Recorded Investment, Pre-Modification</t>
        </is>
      </c>
      <c r="F17" s="6" t="n">
        <v>392000</v>
      </c>
    </row>
    <row r="18">
      <c r="A18" s="4" t="inlineStr">
        <is>
          <t>Recorded Investment, Post-Modification</t>
        </is>
      </c>
      <c r="F18" s="6" t="n">
        <v>392000</v>
      </c>
    </row>
    <row r="19">
      <c r="A19" s="4" t="inlineStr">
        <is>
          <t>Commercial real estate - owner occupied</t>
        </is>
      </c>
    </row>
    <row r="20">
      <c r="A20" s="3" t="inlineStr">
        <is>
          <t>LOANS AND THE ALLOWANCE FOR LOAN LOSSES</t>
        </is>
      </c>
    </row>
    <row r="21">
      <c r="A21" s="4" t="inlineStr">
        <is>
          <t>Number of Loans | loan</t>
        </is>
      </c>
      <c r="B21" s="5" t="n">
        <v>1</v>
      </c>
      <c r="E21" s="5" t="n">
        <v>1</v>
      </c>
      <c r="F21" s="5" t="n">
        <v>1</v>
      </c>
    </row>
    <row r="22">
      <c r="A22" s="4" t="inlineStr">
        <is>
          <t>Recorded Investment, Pre-Modification</t>
        </is>
      </c>
      <c r="B22" s="6" t="n">
        <v>853000</v>
      </c>
      <c r="E22" s="6" t="n">
        <v>853000</v>
      </c>
      <c r="F22" s="6" t="n">
        <v>170000</v>
      </c>
    </row>
    <row r="23">
      <c r="A23" s="4" t="inlineStr">
        <is>
          <t>Recorded Investment, Post-Modification</t>
        </is>
      </c>
      <c r="B23" s="6" t="n">
        <v>853000</v>
      </c>
      <c r="E23" s="6" t="n">
        <v>853000</v>
      </c>
      <c r="F23" s="6" t="n">
        <v>170000</v>
      </c>
    </row>
    <row r="24">
      <c r="A24" s="4" t="inlineStr">
        <is>
          <t>One-to-four family residential</t>
        </is>
      </c>
    </row>
    <row r="25">
      <c r="A25" s="3" t="inlineStr">
        <is>
          <t>LOANS AND THE ALLOWANCE FOR LOAN LOSSES</t>
        </is>
      </c>
    </row>
    <row r="26">
      <c r="A26" s="4" t="inlineStr">
        <is>
          <t>Number of Loans | loan</t>
        </is>
      </c>
      <c r="C26" s="5" t="n">
        <v>1</v>
      </c>
      <c r="F26" s="5" t="n">
        <v>1</v>
      </c>
    </row>
    <row r="27">
      <c r="A27" s="4" t="inlineStr">
        <is>
          <t>Recorded Investment, Pre-Modification</t>
        </is>
      </c>
      <c r="C27" s="6" t="n">
        <v>21000</v>
      </c>
      <c r="F27" s="6" t="n">
        <v>21000</v>
      </c>
    </row>
    <row r="28">
      <c r="A28" s="4" t="inlineStr">
        <is>
          <t>Recorded Investment, Post-Modification</t>
        </is>
      </c>
      <c r="C28" s="6" t="n">
        <v>21000</v>
      </c>
      <c r="F28" s="6" t="n">
        <v>21000</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LOAN LOSSES - Accretable Yield For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accretable yield for loans acquired with deteriorated credit quality</t>
        </is>
      </c>
    </row>
    <row r="4">
      <c r="A4" s="4" t="inlineStr">
        <is>
          <t>Beginning balance</t>
        </is>
      </c>
      <c r="B4" s="6" t="n">
        <v>1378</v>
      </c>
      <c r="C4" s="6" t="n">
        <v>1633</v>
      </c>
      <c r="D4" s="6" t="n">
        <v>1662</v>
      </c>
      <c r="E4" s="6" t="n">
        <v>2101</v>
      </c>
    </row>
    <row r="5">
      <c r="A5" s="4" t="inlineStr">
        <is>
          <t>Reclassification from non-accretable difference</t>
        </is>
      </c>
      <c r="B5" s="5" t="n">
        <v>116</v>
      </c>
      <c r="C5" s="5" t="n">
        <v>129</v>
      </c>
      <c r="D5" s="5" t="n">
        <v>162</v>
      </c>
      <c r="E5" s="5" t="n">
        <v>536</v>
      </c>
    </row>
    <row r="6">
      <c r="A6" s="4" t="inlineStr">
        <is>
          <t>Accretion income</t>
        </is>
      </c>
      <c r="B6" s="5" t="n">
        <v>-111</v>
      </c>
      <c r="C6" s="5" t="n">
        <v>-231</v>
      </c>
      <c r="D6" s="5" t="n">
        <v>-441</v>
      </c>
      <c r="E6" s="5" t="n">
        <v>-1106</v>
      </c>
    </row>
    <row r="7">
      <c r="A7" s="4" t="inlineStr">
        <is>
          <t>Ending balance</t>
        </is>
      </c>
      <c r="B7" s="6" t="n">
        <v>1383</v>
      </c>
      <c r="C7" s="6" t="n">
        <v>1531</v>
      </c>
      <c r="D7" s="6" t="n">
        <v>1383</v>
      </c>
      <c r="E7" s="6" t="n">
        <v>15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LOAN SERVICING - Mortgage Servicing Righ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OANS AND THE ALLOWANCE FOR LOAN LOSSES</t>
        </is>
      </c>
    </row>
    <row r="4">
      <c r="A4" s="4" t="inlineStr">
        <is>
          <t>Beginning balance</t>
        </is>
      </c>
      <c r="B4" s="6" t="n">
        <v>5839</v>
      </c>
      <c r="C4" s="6" t="n">
        <v>8796</v>
      </c>
      <c r="D4" s="6" t="n">
        <v>8518</v>
      </c>
    </row>
    <row r="5">
      <c r="A5" s="4" t="inlineStr">
        <is>
          <t>Capitalized servicing rights</t>
        </is>
      </c>
      <c r="B5" s="5" t="n">
        <v>658</v>
      </c>
      <c r="C5" s="5" t="n">
        <v>344</v>
      </c>
    </row>
    <row r="6">
      <c r="A6" s="4" t="inlineStr">
        <is>
          <t>Attributable to payments and principal reductions</t>
        </is>
      </c>
      <c r="B6" s="5" t="n">
        <v>-650</v>
      </c>
      <c r="C6" s="5" t="n">
        <v>-483</v>
      </c>
    </row>
    <row r="7">
      <c r="A7" s="4" t="inlineStr">
        <is>
          <t>Attributable to changes in valuation inputs and assumptions</t>
        </is>
      </c>
      <c r="B7" s="5" t="n">
        <v>-276</v>
      </c>
      <c r="C7" s="5" t="n">
        <v>-721</v>
      </c>
    </row>
    <row r="8">
      <c r="A8" s="4" t="inlineStr">
        <is>
          <t>Fair value adjustment</t>
        </is>
      </c>
      <c r="B8" s="5" t="n">
        <v>926</v>
      </c>
      <c r="C8" s="5" t="n">
        <v>1204</v>
      </c>
    </row>
    <row r="9">
      <c r="A9" s="4" t="inlineStr">
        <is>
          <t>Ending balance</t>
        </is>
      </c>
      <c r="B9" s="5" t="n">
        <v>5571</v>
      </c>
      <c r="C9" s="5" t="n">
        <v>7936</v>
      </c>
      <c r="D9" s="5" t="n">
        <v>5571</v>
      </c>
      <c r="E9" s="6" t="n">
        <v>7936</v>
      </c>
      <c r="F9" s="6" t="n">
        <v>8518</v>
      </c>
    </row>
    <row r="10">
      <c r="A10" s="4" t="inlineStr">
        <is>
          <t>Mortgage Loans</t>
        </is>
      </c>
    </row>
    <row r="11">
      <c r="A11" s="3" t="inlineStr">
        <is>
          <t>LOANS AND THE ALLOWANCE FOR LOAN LOSSES</t>
        </is>
      </c>
    </row>
    <row r="12">
      <c r="A12" s="4" t="inlineStr">
        <is>
          <t>Beginning balance</t>
        </is>
      </c>
      <c r="D12" s="5" t="n">
        <v>8518</v>
      </c>
      <c r="E12" s="5" t="n">
        <v>10918</v>
      </c>
      <c r="F12" s="5" t="n">
        <v>10918</v>
      </c>
    </row>
    <row r="13">
      <c r="A13" s="4" t="inlineStr">
        <is>
          <t>Capitalized servicing rights</t>
        </is>
      </c>
      <c r="D13" s="5" t="n">
        <v>1432</v>
      </c>
      <c r="E13" s="5" t="n">
        <v>720</v>
      </c>
    </row>
    <row r="14">
      <c r="A14" s="4" t="inlineStr">
        <is>
          <t>Attributable to payments and principal reductions</t>
        </is>
      </c>
      <c r="D14" s="5" t="n">
        <v>-1844</v>
      </c>
      <c r="E14" s="5" t="n">
        <v>-1227</v>
      </c>
    </row>
    <row r="15">
      <c r="A15" s="4" t="inlineStr">
        <is>
          <t>Attributable to changes in valuation inputs and assumptions</t>
        </is>
      </c>
      <c r="D15" s="5" t="n">
        <v>-2535</v>
      </c>
      <c r="E15" s="5" t="n">
        <v>-2475</v>
      </c>
    </row>
    <row r="16">
      <c r="A16" s="4" t="inlineStr">
        <is>
          <t>Fair value adjustment</t>
        </is>
      </c>
      <c r="D16" s="5" t="n">
        <v>4379</v>
      </c>
      <c r="E16" s="5" t="n">
        <v>3702</v>
      </c>
    </row>
    <row r="17">
      <c r="A17" s="4" t="inlineStr">
        <is>
          <t>Ending balance</t>
        </is>
      </c>
      <c r="B17" s="6" t="n">
        <v>5571</v>
      </c>
      <c r="C17" s="6" t="n">
        <v>7936</v>
      </c>
      <c r="D17" s="5" t="n">
        <v>5571</v>
      </c>
      <c r="E17" s="6" t="n">
        <v>7936</v>
      </c>
      <c r="F17" s="5" t="n">
        <v>8518</v>
      </c>
    </row>
    <row r="18">
      <c r="A18" s="4" t="inlineStr">
        <is>
          <t>Mortgage loans serviced for others</t>
        </is>
      </c>
      <c r="D18" s="6" t="n">
        <v>1085957</v>
      </c>
      <c r="F18" s="6" t="n">
        <v>11525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t>
        </is>
      </c>
      <c r="B4" s="6" t="n">
        <v>10563</v>
      </c>
      <c r="C4" s="6" t="n">
        <v>17437</v>
      </c>
      <c r="D4" s="6" t="n">
        <v>24203</v>
      </c>
      <c r="E4" s="6" t="n">
        <v>50778</v>
      </c>
    </row>
    <row r="5">
      <c r="A5" s="3" t="inlineStr">
        <is>
          <t>OTHER COMPREHENSIVE INCOME</t>
        </is>
      </c>
    </row>
    <row r="6">
      <c r="A6" s="4" t="inlineStr">
        <is>
          <t>Unrealized gains on debt securities available-for-sale</t>
        </is>
      </c>
      <c r="B6" s="5" t="n">
        <v>1176</v>
      </c>
      <c r="C6" s="5" t="n">
        <v>1289</v>
      </c>
      <c r="D6" s="5" t="n">
        <v>15368</v>
      </c>
      <c r="E6" s="5" t="n">
        <v>13913</v>
      </c>
    </row>
    <row r="7">
      <c r="A7" s="4" t="inlineStr">
        <is>
          <t>Reclassification adjustment for accretion of net unrealized gain on debt securities transferred to held-to-maturity</t>
        </is>
      </c>
      <c r="B7" s="5" t="n">
        <v>8</v>
      </c>
      <c r="C7" s="5" t="n">
        <v>-62</v>
      </c>
      <c r="D7" s="5" t="n">
        <v>5</v>
      </c>
      <c r="E7" s="5" t="n">
        <v>-221</v>
      </c>
    </row>
    <row r="8">
      <c r="A8" s="4" t="inlineStr">
        <is>
          <t>Unrealized gains (losses) on derivative instruments</t>
        </is>
      </c>
      <c r="B8" s="5" t="n">
        <v>5</v>
      </c>
      <c r="C8" s="5" t="n">
        <v>-208</v>
      </c>
      <c r="D8" s="5" t="n">
        <v>-1098</v>
      </c>
      <c r="E8" s="5" t="n">
        <v>-897</v>
      </c>
    </row>
    <row r="9">
      <c r="A9" s="4" t="inlineStr">
        <is>
          <t>Reclassification adjustment for net settlements on derivative instruments</t>
        </is>
      </c>
      <c r="B9" s="5" t="n">
        <v>97</v>
      </c>
      <c r="C9" s="5" t="n">
        <v>-24</v>
      </c>
      <c r="D9" s="5" t="n">
        <v>138</v>
      </c>
      <c r="E9" s="5" t="n">
        <v>-76</v>
      </c>
    </row>
    <row r="10">
      <c r="A10" s="4" t="inlineStr">
        <is>
          <t>Total other comprehensive income, before tax</t>
        </is>
      </c>
      <c r="B10" s="5" t="n">
        <v>1286</v>
      </c>
      <c r="C10" s="5" t="n">
        <v>995</v>
      </c>
      <c r="D10" s="5" t="n">
        <v>14413</v>
      </c>
      <c r="E10" s="5" t="n">
        <v>12719</v>
      </c>
    </row>
    <row r="11">
      <c r="A11" s="4" t="inlineStr">
        <is>
          <t>Income tax expense</t>
        </is>
      </c>
      <c r="B11" s="5" t="n">
        <v>366</v>
      </c>
      <c r="D11" s="5" t="n">
        <v>4114</v>
      </c>
    </row>
    <row r="12">
      <c r="A12" s="4" t="inlineStr">
        <is>
          <t>Total other comprehensive income</t>
        </is>
      </c>
      <c r="B12" s="5" t="n">
        <v>920</v>
      </c>
      <c r="C12" s="5" t="n">
        <v>995</v>
      </c>
      <c r="D12" s="5" t="n">
        <v>10299</v>
      </c>
      <c r="E12" s="5" t="n">
        <v>12719</v>
      </c>
    </row>
    <row r="13">
      <c r="A13" s="4" t="inlineStr">
        <is>
          <t>TOTAL COMPREHENSIVE INCOME</t>
        </is>
      </c>
      <c r="B13" s="6" t="n">
        <v>11483</v>
      </c>
      <c r="C13" s="6" t="n">
        <v>18432</v>
      </c>
      <c r="D13" s="6" t="n">
        <v>34502</v>
      </c>
      <c r="E13" s="6" t="n">
        <v>634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ORECLOSED ASSETS -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ORECLOSED ASSETS</t>
        </is>
      </c>
    </row>
    <row r="4">
      <c r="A4" s="4" t="inlineStr">
        <is>
          <t>Beginning balance</t>
        </is>
      </c>
      <c r="B4" s="6" t="n">
        <v>4450</v>
      </c>
      <c r="C4" s="6" t="n">
        <v>9707</v>
      </c>
      <c r="D4" s="6" t="n">
        <v>5099</v>
      </c>
      <c r="E4" s="6" t="n">
        <v>9559</v>
      </c>
    </row>
    <row r="5">
      <c r="A5" s="4" t="inlineStr">
        <is>
          <t>Transfers from loans</t>
        </is>
      </c>
      <c r="B5" s="5" t="n">
        <v>172</v>
      </c>
      <c r="C5" s="5" t="n">
        <v>27</v>
      </c>
      <c r="D5" s="5" t="n">
        <v>499</v>
      </c>
      <c r="E5" s="5" t="n">
        <v>1788</v>
      </c>
    </row>
    <row r="6">
      <c r="A6" s="4" t="inlineStr">
        <is>
          <t>Capitalized improvements</t>
        </is>
      </c>
      <c r="C6" s="5" t="n">
        <v>41</v>
      </c>
      <c r="D6" s="5" t="n">
        <v>6</v>
      </c>
      <c r="E6" s="5" t="n">
        <v>41</v>
      </c>
    </row>
    <row r="7">
      <c r="A7" s="4" t="inlineStr">
        <is>
          <t>Proceeds from sales</t>
        </is>
      </c>
      <c r="B7" s="5" t="n">
        <v>-792</v>
      </c>
      <c r="C7" s="5" t="n">
        <v>-3173</v>
      </c>
      <c r="D7" s="5" t="n">
        <v>-1793</v>
      </c>
      <c r="E7" s="5" t="n">
        <v>-4142</v>
      </c>
    </row>
    <row r="8">
      <c r="A8" s="4" t="inlineStr">
        <is>
          <t>Sales through loan origination</t>
        </is>
      </c>
      <c r="D8" s="5" t="n">
        <v>-67</v>
      </c>
      <c r="E8" s="5" t="n">
        <v>-360</v>
      </c>
    </row>
    <row r="9">
      <c r="A9" s="4" t="inlineStr">
        <is>
          <t>Net gain (loss) on sales</t>
        </is>
      </c>
      <c r="B9" s="5" t="n">
        <v>125</v>
      </c>
      <c r="C9" s="5" t="n">
        <v>135</v>
      </c>
      <c r="D9" s="5" t="n">
        <v>269</v>
      </c>
      <c r="E9" s="5" t="n">
        <v>240</v>
      </c>
    </row>
    <row r="10">
      <c r="A10" s="4" t="inlineStr">
        <is>
          <t>Direct write-downs</t>
        </is>
      </c>
      <c r="B10" s="5" t="n">
        <v>-98</v>
      </c>
      <c r="C10" s="5" t="n">
        <v>-163</v>
      </c>
      <c r="D10" s="5" t="n">
        <v>-156</v>
      </c>
      <c r="E10" s="5" t="n">
        <v>-552</v>
      </c>
    </row>
    <row r="11">
      <c r="A11" s="4" t="inlineStr">
        <is>
          <t>Ending balance</t>
        </is>
      </c>
      <c r="B11" s="6" t="n">
        <v>3857</v>
      </c>
      <c r="C11" s="6" t="n">
        <v>6574</v>
      </c>
      <c r="D11" s="6" t="n">
        <v>3857</v>
      </c>
      <c r="E11" s="6" t="n">
        <v>65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CLOSED ASSETS - Gains (losses) on Foreclosed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ORECLOSED ASSETS</t>
        </is>
      </c>
    </row>
    <row r="4">
      <c r="A4" s="4" t="inlineStr">
        <is>
          <t>Direct write-downs</t>
        </is>
      </c>
      <c r="B4" s="6" t="n">
        <v>-98</v>
      </c>
      <c r="C4" s="6" t="n">
        <v>-163</v>
      </c>
      <c r="D4" s="6" t="n">
        <v>-156</v>
      </c>
      <c r="E4" s="6" t="n">
        <v>-552</v>
      </c>
    </row>
    <row r="5">
      <c r="A5" s="4" t="inlineStr">
        <is>
          <t>Net gain (loss) on sales</t>
        </is>
      </c>
      <c r="B5" s="5" t="n">
        <v>125</v>
      </c>
      <c r="C5" s="5" t="n">
        <v>135</v>
      </c>
      <c r="D5" s="5" t="n">
        <v>269</v>
      </c>
      <c r="E5" s="5" t="n">
        <v>240</v>
      </c>
    </row>
    <row r="6">
      <c r="A6" s="4" t="inlineStr">
        <is>
          <t>Guarantee reimbursements</t>
        </is>
      </c>
      <c r="C6" s="5" t="n">
        <v>8</v>
      </c>
      <c r="D6" s="5" t="n">
        <v>7</v>
      </c>
      <c r="E6" s="5" t="n">
        <v>69</v>
      </c>
    </row>
    <row r="7">
      <c r="A7" s="4" t="inlineStr">
        <is>
          <t>Gain on settlement</t>
        </is>
      </c>
      <c r="E7" s="5" t="n">
        <v>375</v>
      </c>
    </row>
    <row r="8">
      <c r="A8" s="4" t="inlineStr">
        <is>
          <t>Gains (losses) on foreclosed assets</t>
        </is>
      </c>
      <c r="B8" s="6" t="n">
        <v>27</v>
      </c>
      <c r="C8" s="6" t="n">
        <v>-20</v>
      </c>
      <c r="D8" s="6" t="n">
        <v>120</v>
      </c>
      <c r="E8" s="6" t="n">
        <v>1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FORECLOSED ASSETS - Additional Information (Details) $ in Thousands</t>
        </is>
      </c>
      <c r="B1" s="2" t="inlineStr">
        <is>
          <t>9 Months Ended</t>
        </is>
      </c>
      <c r="C1" s="2" t="inlineStr">
        <is>
          <t>12 Months Ended</t>
        </is>
      </c>
    </row>
    <row r="2">
      <c r="B2" s="2" t="inlineStr">
        <is>
          <t>Sep. 30, 2020USD ($)loan</t>
        </is>
      </c>
      <c r="C2" s="2" t="inlineStr">
        <is>
          <t>Dec. 31, 2019USD ($)loan</t>
        </is>
      </c>
      <c r="D2" s="2" t="inlineStr">
        <is>
          <t>Jun. 30, 2020USD ($)</t>
        </is>
      </c>
      <c r="E2" s="2" t="inlineStr">
        <is>
          <t>Sep. 30, 2019USD ($)</t>
        </is>
      </c>
      <c r="F2" s="2" t="inlineStr">
        <is>
          <t>Jun. 30, 2019USD ($)</t>
        </is>
      </c>
      <c r="G2" s="2" t="inlineStr">
        <is>
          <t>Dec. 31, 2018USD ($)</t>
        </is>
      </c>
    </row>
    <row r="3">
      <c r="A3" s="3" t="inlineStr">
        <is>
          <t>FORECLOSED ASSETS</t>
        </is>
      </c>
    </row>
    <row r="4">
      <c r="A4" s="4" t="inlineStr">
        <is>
          <t>Carrying value of foreclosed asset</t>
        </is>
      </c>
      <c r="B4" s="6" t="n">
        <v>3857</v>
      </c>
      <c r="C4" s="6" t="n">
        <v>5099</v>
      </c>
      <c r="D4" s="6" t="n">
        <v>4450</v>
      </c>
      <c r="E4" s="6" t="n">
        <v>6574</v>
      </c>
      <c r="F4" s="6" t="n">
        <v>9707</v>
      </c>
      <c r="G4" s="6" t="n">
        <v>9559</v>
      </c>
    </row>
    <row r="5">
      <c r="A5" s="4" t="inlineStr">
        <is>
          <t>One-to-four family residential real estate property</t>
        </is>
      </c>
    </row>
    <row r="6">
      <c r="A6" s="3" t="inlineStr">
        <is>
          <t>FORECLOSED ASSETS</t>
        </is>
      </c>
    </row>
    <row r="7">
      <c r="A7" s="4" t="inlineStr">
        <is>
          <t>Carrying value of foreclosed asset</t>
        </is>
      </c>
      <c r="B7" s="6" t="n">
        <v>352</v>
      </c>
      <c r="C7" s="6" t="n">
        <v>1037</v>
      </c>
    </row>
    <row r="8">
      <c r="A8" s="4" t="inlineStr">
        <is>
          <t>Number of loans in the process of foreclosure | loan</t>
        </is>
      </c>
      <c r="B8" s="5" t="n">
        <v>7</v>
      </c>
      <c r="C8" s="5" t="n">
        <v>10</v>
      </c>
    </row>
    <row r="9">
      <c r="A9" s="4" t="inlineStr">
        <is>
          <t>Loan amount in the process of foreclosure</t>
        </is>
      </c>
      <c r="B9" s="6" t="n">
        <v>571</v>
      </c>
      <c r="C9" s="6" t="n">
        <v>5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Sep. 30, 2020</t>
        </is>
      </c>
      <c r="C1" s="2" t="inlineStr">
        <is>
          <t>Dec. 31, 2019</t>
        </is>
      </c>
    </row>
    <row r="2">
      <c r="A2" s="3" t="inlineStr">
        <is>
          <t>DEPOSITS</t>
        </is>
      </c>
    </row>
    <row r="3">
      <c r="A3" s="4" t="inlineStr">
        <is>
          <t>Noninterest-bearing Deposit Liabilities</t>
        </is>
      </c>
      <c r="B3" s="6" t="n">
        <v>850306</v>
      </c>
      <c r="C3" s="6" t="n">
        <v>689116</v>
      </c>
    </row>
    <row r="4">
      <c r="A4" s="4" t="inlineStr">
        <is>
          <t>Interest-bearing demand</t>
        </is>
      </c>
      <c r="B4" s="5" t="n">
        <v>885719</v>
      </c>
      <c r="C4" s="5" t="n">
        <v>814639</v>
      </c>
    </row>
    <row r="5">
      <c r="A5" s="4" t="inlineStr">
        <is>
          <t>Money market</t>
        </is>
      </c>
      <c r="B5" s="5" t="n">
        <v>475047</v>
      </c>
      <c r="C5" s="5" t="n">
        <v>477765</v>
      </c>
    </row>
    <row r="6">
      <c r="A6" s="4" t="inlineStr">
        <is>
          <t>Savings</t>
        </is>
      </c>
      <c r="B6" s="5" t="n">
        <v>497682</v>
      </c>
      <c r="C6" s="5" t="n">
        <v>438927</v>
      </c>
    </row>
    <row r="7">
      <c r="A7" s="4" t="inlineStr">
        <is>
          <t>Time</t>
        </is>
      </c>
      <c r="B7" s="5" t="n">
        <v>307907</v>
      </c>
      <c r="C7" s="5" t="n">
        <v>356408</v>
      </c>
    </row>
    <row r="8">
      <c r="A8" s="4" t="inlineStr">
        <is>
          <t>Total interest-bearing deposits</t>
        </is>
      </c>
      <c r="B8" s="5" t="n">
        <v>2166355</v>
      </c>
      <c r="C8" s="5" t="n">
        <v>2087739</v>
      </c>
    </row>
    <row r="9">
      <c r="A9" s="4" t="inlineStr">
        <is>
          <t>Total deposits</t>
        </is>
      </c>
      <c r="B9" s="6" t="n">
        <v>3016661</v>
      </c>
      <c r="C9" s="6" t="n">
        <v>27768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 Narrative (Detail) - USD ($) $ in Thousands</t>
        </is>
      </c>
      <c r="B1" s="2" t="inlineStr">
        <is>
          <t>Sep. 30, 2020</t>
        </is>
      </c>
      <c r="C1" s="2" t="inlineStr">
        <is>
          <t>Dec. 31, 2019</t>
        </is>
      </c>
    </row>
    <row r="2">
      <c r="A2" s="3" t="inlineStr">
        <is>
          <t>DEPOSITS</t>
        </is>
      </c>
    </row>
    <row r="3">
      <c r="A3" s="4" t="inlineStr">
        <is>
          <t>Reciprocal transaction deposits, Money market deposits</t>
        </is>
      </c>
      <c r="B3" s="6" t="n">
        <v>7407</v>
      </c>
      <c r="C3" s="6" t="n">
        <v>14309</v>
      </c>
    </row>
    <row r="4">
      <c r="A4" s="4" t="inlineStr">
        <is>
          <t>Reciprocal transaction deposits, Time deposits</t>
        </is>
      </c>
      <c r="B4" s="5" t="n">
        <v>3540</v>
      </c>
      <c r="C4" s="5" t="n">
        <v>3538</v>
      </c>
    </row>
    <row r="5">
      <c r="A5" s="4" t="inlineStr">
        <is>
          <t>Time deposits in denominations of $250,000 or more</t>
        </is>
      </c>
      <c r="B5" s="5" t="n">
        <v>24734</v>
      </c>
      <c r="C5" s="5" t="n">
        <v>44754</v>
      </c>
    </row>
    <row r="6">
      <c r="A6" s="4" t="inlineStr">
        <is>
          <t>Time deposits in denominations of $100,000 or more</t>
        </is>
      </c>
      <c r="B6" s="6" t="n">
        <v>102115</v>
      </c>
      <c r="C6" s="6" t="n">
        <v>1302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 on Depos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POSITS</t>
        </is>
      </c>
    </row>
    <row r="4">
      <c r="A4" s="4" t="inlineStr">
        <is>
          <t>Interest-bearing demand</t>
        </is>
      </c>
      <c r="B4" s="6" t="n">
        <v>123</v>
      </c>
      <c r="C4" s="6" t="n">
        <v>347</v>
      </c>
      <c r="D4" s="6" t="n">
        <v>536</v>
      </c>
      <c r="E4" s="6" t="n">
        <v>1175</v>
      </c>
    </row>
    <row r="5">
      <c r="A5" s="4" t="inlineStr">
        <is>
          <t>Money market</t>
        </is>
      </c>
      <c r="B5" s="5" t="n">
        <v>96</v>
      </c>
      <c r="C5" s="5" t="n">
        <v>497</v>
      </c>
      <c r="D5" s="5" t="n">
        <v>608</v>
      </c>
      <c r="E5" s="5" t="n">
        <v>1356</v>
      </c>
    </row>
    <row r="6">
      <c r="A6" s="4" t="inlineStr">
        <is>
          <t>Savings</t>
        </is>
      </c>
      <c r="B6" s="5" t="n">
        <v>37</v>
      </c>
      <c r="C6" s="5" t="n">
        <v>70</v>
      </c>
      <c r="D6" s="5" t="n">
        <v>157</v>
      </c>
      <c r="E6" s="5" t="n">
        <v>207</v>
      </c>
    </row>
    <row r="7">
      <c r="A7" s="4" t="inlineStr">
        <is>
          <t>Time</t>
        </is>
      </c>
      <c r="B7" s="5" t="n">
        <v>587</v>
      </c>
      <c r="C7" s="5" t="n">
        <v>1086</v>
      </c>
      <c r="D7" s="5" t="n">
        <v>2179</v>
      </c>
      <c r="E7" s="5" t="n">
        <v>3356</v>
      </c>
    </row>
    <row r="8">
      <c r="A8" s="4" t="inlineStr">
        <is>
          <t>Total interest expense on deposits</t>
        </is>
      </c>
      <c r="B8" s="6" t="n">
        <v>843</v>
      </c>
      <c r="C8" s="6" t="n">
        <v>2000</v>
      </c>
      <c r="D8" s="6" t="n">
        <v>3480</v>
      </c>
      <c r="E8" s="6" t="n">
        <v>60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Details) - USD ($) $ in Thousands</t>
        </is>
      </c>
      <c r="B1" s="2" t="inlineStr">
        <is>
          <t>Sep. 30, 2020</t>
        </is>
      </c>
      <c r="C1" s="2" t="inlineStr">
        <is>
          <t>Dec. 31, 2019</t>
        </is>
      </c>
    </row>
    <row r="2">
      <c r="A2" s="3" t="inlineStr">
        <is>
          <t>BORROWINGS</t>
        </is>
      </c>
    </row>
    <row r="3">
      <c r="A3" s="4" t="inlineStr">
        <is>
          <t>Borrowings</t>
        </is>
      </c>
      <c r="B3" s="6" t="n">
        <v>0</v>
      </c>
      <c r="C3" s="6" t="n">
        <v>0</v>
      </c>
    </row>
    <row r="4">
      <c r="A4" s="4" t="inlineStr">
        <is>
          <t>Securities pledged, served as collateral</t>
        </is>
      </c>
      <c r="B4" s="5" t="n">
        <v>544999</v>
      </c>
      <c r="C4" s="5" t="n">
        <v>548229</v>
      </c>
    </row>
    <row r="5">
      <c r="A5" s="4" t="inlineStr">
        <is>
          <t>Loans pledged in association with Mortgage Partnership Finance Program</t>
        </is>
      </c>
      <c r="B5" s="5" t="n">
        <v>355</v>
      </c>
      <c r="C5" s="5" t="n">
        <v>355</v>
      </c>
    </row>
    <row r="6">
      <c r="A6" s="4" t="inlineStr">
        <is>
          <t>FRB Discount Window</t>
        </is>
      </c>
    </row>
    <row r="7">
      <c r="A7" s="3" t="inlineStr">
        <is>
          <t>BORROWINGS</t>
        </is>
      </c>
    </row>
    <row r="8">
      <c r="A8" s="4" t="inlineStr">
        <is>
          <t>Borrowings</t>
        </is>
      </c>
      <c r="B8" s="5" t="n">
        <v>0</v>
      </c>
      <c r="C8" s="5" t="n">
        <v>0</v>
      </c>
    </row>
    <row r="9">
      <c r="A9" s="4" t="inlineStr">
        <is>
          <t>Securities pledged, served as collateral</t>
        </is>
      </c>
      <c r="B9" s="6" t="n">
        <v>511</v>
      </c>
      <c r="C9" s="6" t="n">
        <v>5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ORDINATED NOTES (Details) - Subordinated Notes - USD ($) $ in Thousands</t>
        </is>
      </c>
      <c r="B1" s="2" t="inlineStr">
        <is>
          <t>Sep. 03, 2020</t>
        </is>
      </c>
      <c r="C1" s="2" t="inlineStr">
        <is>
          <t>Sep. 30, 2020</t>
        </is>
      </c>
    </row>
    <row r="2">
      <c r="A2" s="3" t="inlineStr">
        <is>
          <t>JUNIOR SUBORDINATED DEBENTURES ISSUED TO CAPITAL TRUSTS</t>
        </is>
      </c>
    </row>
    <row r="3">
      <c r="A3" s="4" t="inlineStr">
        <is>
          <t>Face amount</t>
        </is>
      </c>
      <c r="B3" s="6" t="n">
        <v>40000</v>
      </c>
      <c r="C3" s="6" t="n">
        <v>40000</v>
      </c>
    </row>
    <row r="4">
      <c r="A4" s="4" t="inlineStr">
        <is>
          <t>Debt issuance costs</t>
        </is>
      </c>
      <c r="B4" s="6" t="n">
        <v>789</v>
      </c>
    </row>
    <row r="5">
      <c r="A5" s="4" t="inlineStr">
        <is>
          <t>Amortization period of debt issuance costs</t>
        </is>
      </c>
      <c r="B5" s="4" t="inlineStr">
        <is>
          <t>10 years</t>
        </is>
      </c>
    </row>
    <row r="6">
      <c r="A6" s="4" t="inlineStr">
        <is>
          <t>Qualifies as Tier 2 capital</t>
        </is>
      </c>
      <c r="C6" s="4" t="inlineStr">
        <is>
          <t>100.00%</t>
        </is>
      </c>
    </row>
    <row r="7">
      <c r="A7" s="4" t="inlineStr">
        <is>
          <t>First five years</t>
        </is>
      </c>
    </row>
    <row r="8">
      <c r="A8" s="3" t="inlineStr">
        <is>
          <t>JUNIOR SUBORDINATED DEBENTURES ISSUED TO CAPITAL TRUSTS</t>
        </is>
      </c>
    </row>
    <row r="9">
      <c r="A9" s="4" t="inlineStr">
        <is>
          <t>Fixed interest rate</t>
        </is>
      </c>
      <c r="B9" s="4" t="inlineStr">
        <is>
          <t>4.50%</t>
        </is>
      </c>
    </row>
    <row r="10">
      <c r="A10" s="4" t="inlineStr">
        <is>
          <t>Subsequent five years | SOFR</t>
        </is>
      </c>
    </row>
    <row r="11">
      <c r="A11" s="3" t="inlineStr">
        <is>
          <t>JUNIOR SUBORDINATED DEBENTURES ISSUED TO CAPITAL TRUSTS</t>
        </is>
      </c>
    </row>
    <row r="12">
      <c r="A12" s="4" t="inlineStr">
        <is>
          <t>Spread on interest rate basis</t>
        </is>
      </c>
      <c r="B12" s="4" t="inlineStr">
        <is>
          <t>4.3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ORDINATED DEBENTURES - Summary (Details) - USD ($) $ in Thousands</t>
        </is>
      </c>
      <c r="B1" s="2" t="inlineStr">
        <is>
          <t>Sep. 30, 2020</t>
        </is>
      </c>
      <c r="C1" s="2" t="inlineStr">
        <is>
          <t>Sep. 03, 2020</t>
        </is>
      </c>
    </row>
    <row r="2">
      <c r="A2" s="3" t="inlineStr">
        <is>
          <t>JUNIOR SUBORDINATED DEBENTURES ISSUED TO CAPITAL TRUSTS</t>
        </is>
      </c>
    </row>
    <row r="3">
      <c r="A3" s="4" t="inlineStr">
        <is>
          <t>Subordinated notes, at carrying value</t>
        </is>
      </c>
      <c r="B3" s="6" t="n">
        <v>39218</v>
      </c>
    </row>
    <row r="4">
      <c r="A4" s="4" t="inlineStr">
        <is>
          <t>Subordinated Notes</t>
        </is>
      </c>
    </row>
    <row r="5">
      <c r="A5" s="3" t="inlineStr">
        <is>
          <t>JUNIOR SUBORDINATED DEBENTURES ISSUED TO CAPITAL TRUSTS</t>
        </is>
      </c>
    </row>
    <row r="6">
      <c r="A6" s="4" t="inlineStr">
        <is>
          <t>Face amount</t>
        </is>
      </c>
      <c r="B6" s="5" t="n">
        <v>40000</v>
      </c>
      <c r="C6" s="6" t="n">
        <v>40000</v>
      </c>
    </row>
    <row r="7">
      <c r="A7" s="4" t="inlineStr">
        <is>
          <t>Unamortized issuance costs</t>
        </is>
      </c>
      <c r="B7" s="5" t="n">
        <v>-782</v>
      </c>
    </row>
    <row r="8">
      <c r="A8" s="4" t="inlineStr">
        <is>
          <t>Subordinated notes, at carrying value</t>
        </is>
      </c>
      <c r="B8" s="6" t="n">
        <v>392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JUNIOR SUBORDINATED DEBENTURES ISSUED TO CAPITAL TRUSTS - Carrying Values (Details) $ in Thousands</t>
        </is>
      </c>
      <c r="B1" s="2" t="inlineStr">
        <is>
          <t>9 Months Ended</t>
        </is>
      </c>
    </row>
    <row r="2">
      <c r="B2" s="2" t="inlineStr">
        <is>
          <t>Sep. 30, 2020USD ($)subsidiary</t>
        </is>
      </c>
      <c r="C2" s="2" t="inlineStr">
        <is>
          <t>Dec. 31, 2019USD ($)</t>
        </is>
      </c>
    </row>
    <row r="3">
      <c r="A3" s="3" t="inlineStr">
        <is>
          <t>JUNIOR SUBORDINATED DEBENTURES ISSUED TO CAPITAL TRUSTS</t>
        </is>
      </c>
    </row>
    <row r="4">
      <c r="A4" s="4" t="inlineStr">
        <is>
          <t>Number of subsidiary business trusts | subsidiary</t>
        </is>
      </c>
      <c r="B4" s="5" t="n">
        <v>5</v>
      </c>
    </row>
    <row r="5">
      <c r="A5" s="4" t="inlineStr">
        <is>
          <t>Junior subordinated debentures issued to capital trusts</t>
        </is>
      </c>
      <c r="B5" s="6" t="n">
        <v>37632</v>
      </c>
      <c r="C5" s="6" t="n">
        <v>37583</v>
      </c>
    </row>
    <row r="6">
      <c r="A6" s="4" t="inlineStr">
        <is>
          <t>Subordinated notes, at carrying value</t>
        </is>
      </c>
      <c r="B6" s="5" t="n">
        <v>39218</v>
      </c>
    </row>
    <row r="7">
      <c r="A7" s="4" t="inlineStr">
        <is>
          <t>Junior Subordinated Debentures Issued</t>
        </is>
      </c>
    </row>
    <row r="8">
      <c r="A8" s="3" t="inlineStr">
        <is>
          <t>JUNIOR SUBORDINATED DEBENTURES ISSUED TO CAPITAL TRUSTS</t>
        </is>
      </c>
    </row>
    <row r="9">
      <c r="A9" s="4" t="inlineStr">
        <is>
          <t>Face amount</t>
        </is>
      </c>
      <c r="B9" s="5" t="n">
        <v>38765</v>
      </c>
      <c r="C9" s="5" t="n">
        <v>38765</v>
      </c>
    </row>
    <row r="10">
      <c r="A10" s="4" t="inlineStr">
        <is>
          <t>Junior subordinated debentures issued to capital trusts</t>
        </is>
      </c>
      <c r="B10" s="5" t="n">
        <v>37632</v>
      </c>
      <c r="C10" s="5" t="n">
        <v>37583</v>
      </c>
    </row>
    <row r="11">
      <c r="A11" s="4" t="inlineStr">
        <is>
          <t>Junior Subordinated Debentures Issued | Heartland Bancorp, Inc. Capital Trust B</t>
        </is>
      </c>
    </row>
    <row r="12">
      <c r="A12" s="3" t="inlineStr">
        <is>
          <t>JUNIOR SUBORDINATED DEBENTURES ISSUED TO CAPITAL TRUSTS</t>
        </is>
      </c>
    </row>
    <row r="13">
      <c r="A13" s="4" t="inlineStr">
        <is>
          <t>Face amount</t>
        </is>
      </c>
      <c r="B13" s="5" t="n">
        <v>10310</v>
      </c>
      <c r="C13" s="5" t="n">
        <v>10310</v>
      </c>
    </row>
    <row r="14">
      <c r="A14" s="4" t="inlineStr">
        <is>
          <t>Junior Subordinated Debentures Issued | Heartland Bancorp, Inc. Capital Trust C</t>
        </is>
      </c>
    </row>
    <row r="15">
      <c r="A15" s="3" t="inlineStr">
        <is>
          <t>JUNIOR SUBORDINATED DEBENTURES ISSUED TO CAPITAL TRUSTS</t>
        </is>
      </c>
    </row>
    <row r="16">
      <c r="A16" s="4" t="inlineStr">
        <is>
          <t>Face amount</t>
        </is>
      </c>
      <c r="B16" s="5" t="n">
        <v>10310</v>
      </c>
      <c r="C16" s="5" t="n">
        <v>10310</v>
      </c>
    </row>
    <row r="17">
      <c r="A17" s="4" t="inlineStr">
        <is>
          <t>Junior Subordinated Debentures Issued | Heartland Bancorp, Inc. Capital Trust D</t>
        </is>
      </c>
    </row>
    <row r="18">
      <c r="A18" s="3" t="inlineStr">
        <is>
          <t>JUNIOR SUBORDINATED DEBENTURES ISSUED TO CAPITAL TRUSTS</t>
        </is>
      </c>
    </row>
    <row r="19">
      <c r="A19" s="4" t="inlineStr">
        <is>
          <t>Face amount</t>
        </is>
      </c>
      <c r="B19" s="5" t="n">
        <v>5155</v>
      </c>
      <c r="C19" s="5" t="n">
        <v>5155</v>
      </c>
    </row>
    <row r="20">
      <c r="A20" s="4" t="inlineStr">
        <is>
          <t>Junior Subordinated Debentures Issued | FFBI Capital Trust I</t>
        </is>
      </c>
    </row>
    <row r="21">
      <c r="A21" s="3" t="inlineStr">
        <is>
          <t>JUNIOR SUBORDINATED DEBENTURES ISSUED TO CAPITAL TRUSTS</t>
        </is>
      </c>
    </row>
    <row r="22">
      <c r="A22" s="4" t="inlineStr">
        <is>
          <t>Face amount</t>
        </is>
      </c>
      <c r="B22" s="5" t="n">
        <v>7217</v>
      </c>
      <c r="C22" s="5" t="n">
        <v>7217</v>
      </c>
    </row>
    <row r="23">
      <c r="A23" s="4" t="inlineStr">
        <is>
          <t>Junior Subordinated Debentures Issued | National Bancorp Statutory Trust I</t>
        </is>
      </c>
    </row>
    <row r="24">
      <c r="A24" s="3" t="inlineStr">
        <is>
          <t>JUNIOR SUBORDINATED DEBENTURES ISSUED TO CAPITAL TRUSTS</t>
        </is>
      </c>
    </row>
    <row r="25">
      <c r="A25" s="4" t="inlineStr">
        <is>
          <t>Face amount</t>
        </is>
      </c>
      <c r="B25" s="5" t="n">
        <v>5773</v>
      </c>
      <c r="C25" s="5" t="n">
        <v>5773</v>
      </c>
    </row>
    <row r="26">
      <c r="A26" s="4" t="inlineStr">
        <is>
          <t>Unamortized discount</t>
        </is>
      </c>
      <c r="B26" s="6" t="n">
        <v>-1133</v>
      </c>
      <c r="C26" s="6" t="n">
        <v>-11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9" customWidth="1" min="2" max="2"/>
    <col width="31" customWidth="1" min="3" max="3"/>
    <col width="13" customWidth="1" min="4" max="4"/>
    <col width="18" customWidth="1" min="5" max="5"/>
    <col width="46" customWidth="1" min="6" max="6"/>
    <col width="15" customWidth="1" min="7" max="7"/>
    <col width="13" customWidth="1" min="8" max="8"/>
  </cols>
  <sheetData>
    <row r="1">
      <c r="A1" s="1" t="inlineStr">
        <is>
          <t>CONSOLIDATED STATEMENTS OF CHANGES IN STOCKHOLDERS’ EQUITY - USD ($) $ in Thousands</t>
        </is>
      </c>
      <c r="B1" s="2" t="inlineStr">
        <is>
          <t>VotingCommon Stock</t>
        </is>
      </c>
      <c r="C1" s="2" t="inlineStr">
        <is>
          <t>Series A NonvotingCommon Stock</t>
        </is>
      </c>
      <c r="D1" s="2" t="inlineStr">
        <is>
          <t>Surplus</t>
        </is>
      </c>
      <c r="E1" s="2" t="inlineStr">
        <is>
          <t>Retained Earnings</t>
        </is>
      </c>
      <c r="F1" s="2" t="inlineStr">
        <is>
          <t>Accumulated Other Comprehensive Income (Loss)</t>
        </is>
      </c>
      <c r="G1" s="2" t="inlineStr">
        <is>
          <t>Treasury Stock</t>
        </is>
      </c>
      <c r="H1" s="2" t="inlineStr">
        <is>
          <t>Total</t>
        </is>
      </c>
    </row>
    <row r="2">
      <c r="A2" s="4" t="inlineStr">
        <is>
          <t>Balance at Dec. 31, 2018</t>
        </is>
      </c>
      <c r="B2" s="6" t="n">
        <v>3</v>
      </c>
      <c r="C2" s="6" t="n">
        <v>178</v>
      </c>
      <c r="D2" s="6" t="n">
        <v>32288</v>
      </c>
      <c r="E2" s="6" t="n">
        <v>315234</v>
      </c>
      <c r="F2" s="6" t="n">
        <v>-4288</v>
      </c>
      <c r="G2" s="6" t="n">
        <v>-3019</v>
      </c>
      <c r="H2" s="6" t="n">
        <v>340396</v>
      </c>
    </row>
    <row r="3">
      <c r="A3" s="3" t="inlineStr">
        <is>
          <t>Increase (Decrease) in Stockholders' Equity [Roll Forward]</t>
        </is>
      </c>
    </row>
    <row r="4">
      <c r="A4" s="4" t="inlineStr">
        <is>
          <t>Net income</t>
        </is>
      </c>
      <c r="E4" s="5" t="n">
        <v>50778</v>
      </c>
      <c r="H4" s="5" t="n">
        <v>50778</v>
      </c>
    </row>
    <row r="5">
      <c r="A5" s="4" t="inlineStr">
        <is>
          <t>Other comprehensive income</t>
        </is>
      </c>
      <c r="F5" s="5" t="n">
        <v>12719</v>
      </c>
      <c r="H5" s="5" t="n">
        <v>12719</v>
      </c>
    </row>
    <row r="6">
      <c r="A6" s="4" t="inlineStr">
        <is>
          <t>Cash dividends</t>
        </is>
      </c>
      <c r="E6" s="5" t="n">
        <v>-54957</v>
      </c>
      <c r="H6" s="5" t="n">
        <v>-54957</v>
      </c>
    </row>
    <row r="7">
      <c r="A7" s="4" t="inlineStr">
        <is>
          <t>Balance at Sep. 30, 2019</t>
        </is>
      </c>
      <c r="B7" s="5" t="n">
        <v>3</v>
      </c>
      <c r="C7" s="5" t="n">
        <v>178</v>
      </c>
      <c r="D7" s="5" t="n">
        <v>32288</v>
      </c>
      <c r="E7" s="5" t="n">
        <v>311055</v>
      </c>
      <c r="F7" s="5" t="n">
        <v>8431</v>
      </c>
      <c r="G7" s="5" t="n">
        <v>-3019</v>
      </c>
      <c r="H7" s="5" t="n">
        <v>348936</v>
      </c>
    </row>
    <row r="8">
      <c r="A8" s="4" t="inlineStr">
        <is>
          <t>Balance at Jun. 30, 2019</t>
        </is>
      </c>
      <c r="B8" s="5" t="n">
        <v>3</v>
      </c>
      <c r="C8" s="5" t="n">
        <v>178</v>
      </c>
      <c r="D8" s="5" t="n">
        <v>32288</v>
      </c>
      <c r="E8" s="5" t="n">
        <v>302984</v>
      </c>
      <c r="F8" s="5" t="n">
        <v>7436</v>
      </c>
      <c r="G8" s="5" t="n">
        <v>-3019</v>
      </c>
      <c r="H8" s="5" t="n">
        <v>339870</v>
      </c>
    </row>
    <row r="9">
      <c r="A9" s="3" t="inlineStr">
        <is>
          <t>Increase (Decrease) in Stockholders' Equity [Roll Forward]</t>
        </is>
      </c>
    </row>
    <row r="10">
      <c r="A10" s="4" t="inlineStr">
        <is>
          <t>Net income</t>
        </is>
      </c>
      <c r="E10" s="5" t="n">
        <v>17437</v>
      </c>
      <c r="H10" s="5" t="n">
        <v>17437</v>
      </c>
    </row>
    <row r="11">
      <c r="A11" s="4" t="inlineStr">
        <is>
          <t>Other comprehensive income</t>
        </is>
      </c>
      <c r="F11" s="5" t="n">
        <v>995</v>
      </c>
      <c r="H11" s="5" t="n">
        <v>995</v>
      </c>
    </row>
    <row r="12">
      <c r="A12" s="4" t="inlineStr">
        <is>
          <t>Cash dividends</t>
        </is>
      </c>
      <c r="E12" s="5" t="n">
        <v>-9366</v>
      </c>
      <c r="H12" s="5" t="n">
        <v>-9366</v>
      </c>
    </row>
    <row r="13">
      <c r="A13" s="4" t="inlineStr">
        <is>
          <t>Balance at Sep. 30, 2019</t>
        </is>
      </c>
      <c r="B13" s="5" t="n">
        <v>3</v>
      </c>
      <c r="C13" s="6" t="n">
        <v>178</v>
      </c>
      <c r="D13" s="5" t="n">
        <v>32288</v>
      </c>
      <c r="E13" s="5" t="n">
        <v>311055</v>
      </c>
      <c r="F13" s="5" t="n">
        <v>8431</v>
      </c>
      <c r="G13" s="6" t="n">
        <v>-3019</v>
      </c>
      <c r="H13" s="5" t="n">
        <v>348936</v>
      </c>
    </row>
    <row r="14">
      <c r="A14" s="4" t="inlineStr">
        <is>
          <t>Balance at Dec. 31, 2019</t>
        </is>
      </c>
      <c r="B14" s="5" t="n">
        <v>275</v>
      </c>
      <c r="D14" s="5" t="n">
        <v>190524</v>
      </c>
      <c r="E14" s="5" t="n">
        <v>134287</v>
      </c>
      <c r="F14" s="5" t="n">
        <v>7832</v>
      </c>
      <c r="H14" s="5" t="n">
        <v>332918</v>
      </c>
    </row>
    <row r="15">
      <c r="A15" s="3" t="inlineStr">
        <is>
          <t>Increase (Decrease) in Stockholders' Equity [Roll Forward]</t>
        </is>
      </c>
    </row>
    <row r="16">
      <c r="A16" s="4" t="inlineStr">
        <is>
          <t>Net income</t>
        </is>
      </c>
      <c r="E16" s="5" t="n">
        <v>24203</v>
      </c>
      <c r="H16" s="5" t="n">
        <v>24203</v>
      </c>
    </row>
    <row r="17">
      <c r="A17" s="4" t="inlineStr">
        <is>
          <t>Other comprehensive income</t>
        </is>
      </c>
      <c r="F17" s="5" t="n">
        <v>10299</v>
      </c>
      <c r="H17" s="5" t="n">
        <v>10299</v>
      </c>
    </row>
    <row r="18">
      <c r="A18" s="4" t="inlineStr">
        <is>
          <t>Stock-based compensation</t>
        </is>
      </c>
      <c r="D18" s="5" t="n">
        <v>263</v>
      </c>
      <c r="H18" s="5" t="n">
        <v>263</v>
      </c>
    </row>
    <row r="19">
      <c r="A19" s="4" t="inlineStr">
        <is>
          <t>Cash dividends</t>
        </is>
      </c>
      <c r="E19" s="5" t="n">
        <v>-12389</v>
      </c>
      <c r="H19" s="5" t="n">
        <v>-12389</v>
      </c>
    </row>
    <row r="20">
      <c r="A20" s="4" t="inlineStr">
        <is>
          <t>Balance at Sep. 30, 2020</t>
        </is>
      </c>
      <c r="B20" s="5" t="n">
        <v>275</v>
      </c>
      <c r="D20" s="5" t="n">
        <v>190787</v>
      </c>
      <c r="E20" s="5" t="n">
        <v>146101</v>
      </c>
      <c r="F20" s="5" t="n">
        <v>18131</v>
      </c>
      <c r="H20" s="5" t="n">
        <v>355294</v>
      </c>
    </row>
    <row r="21">
      <c r="A21" s="4" t="inlineStr">
        <is>
          <t>Balance at Jun. 30, 2020</t>
        </is>
      </c>
      <c r="B21" s="5" t="n">
        <v>275</v>
      </c>
      <c r="D21" s="5" t="n">
        <v>190687</v>
      </c>
      <c r="E21" s="5" t="n">
        <v>139667</v>
      </c>
      <c r="F21" s="5" t="n">
        <v>17211</v>
      </c>
      <c r="H21" s="5" t="n">
        <v>347840</v>
      </c>
    </row>
    <row r="22">
      <c r="A22" s="3" t="inlineStr">
        <is>
          <t>Increase (Decrease) in Stockholders' Equity [Roll Forward]</t>
        </is>
      </c>
    </row>
    <row r="23">
      <c r="A23" s="4" t="inlineStr">
        <is>
          <t>Net income</t>
        </is>
      </c>
      <c r="E23" s="5" t="n">
        <v>10563</v>
      </c>
      <c r="H23" s="5" t="n">
        <v>10563</v>
      </c>
    </row>
    <row r="24">
      <c r="A24" s="4" t="inlineStr">
        <is>
          <t>Other comprehensive income</t>
        </is>
      </c>
      <c r="F24" s="5" t="n">
        <v>920</v>
      </c>
      <c r="H24" s="5" t="n">
        <v>920</v>
      </c>
    </row>
    <row r="25">
      <c r="A25" s="4" t="inlineStr">
        <is>
          <t>Stock-based compensation</t>
        </is>
      </c>
      <c r="D25" s="5" t="n">
        <v>100</v>
      </c>
      <c r="H25" s="5" t="n">
        <v>100</v>
      </c>
    </row>
    <row r="26">
      <c r="A26" s="4" t="inlineStr">
        <is>
          <t>Cash dividends</t>
        </is>
      </c>
      <c r="E26" s="5" t="n">
        <v>-4129</v>
      </c>
      <c r="H26" s="5" t="n">
        <v>-4129</v>
      </c>
    </row>
    <row r="27">
      <c r="A27" s="4" t="inlineStr">
        <is>
          <t>Balance at Sep. 30, 2020</t>
        </is>
      </c>
      <c r="B27" s="6" t="n">
        <v>275</v>
      </c>
      <c r="D27" s="6" t="n">
        <v>190787</v>
      </c>
      <c r="E27" s="6" t="n">
        <v>146101</v>
      </c>
      <c r="F27" s="6" t="n">
        <v>18131</v>
      </c>
      <c r="H27" s="6" t="n">
        <v>3552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ENTURES ISSUED TO CAPITAL TRUSTS - Interest rate and maturities (Details) - Junior Subordinated Debentures Issued</t>
        </is>
      </c>
      <c r="B1" s="2" t="inlineStr">
        <is>
          <t>9 Months Ended</t>
        </is>
      </c>
    </row>
    <row r="2">
      <c r="B2" s="2" t="inlineStr">
        <is>
          <t>Sep. 30, 2020</t>
        </is>
      </c>
      <c r="C2" s="2" t="inlineStr">
        <is>
          <t>Dec. 31, 2019</t>
        </is>
      </c>
    </row>
    <row r="3">
      <c r="A3" s="4" t="inlineStr">
        <is>
          <t>Heartland Bancorp, Inc. Capital Trust B</t>
        </is>
      </c>
    </row>
    <row r="4">
      <c r="A4" s="3" t="inlineStr">
        <is>
          <t>JUNIOR SUBORDINATED DEBENTURES ISSUED TO CAPITAL TRUSTS</t>
        </is>
      </c>
    </row>
    <row r="5">
      <c r="A5" s="4" t="inlineStr">
        <is>
          <t>Interest Rate</t>
        </is>
      </c>
      <c r="B5" s="4" t="inlineStr">
        <is>
          <t>3.03%</t>
        </is>
      </c>
      <c r="C5" s="4" t="inlineStr">
        <is>
          <t>4.74%</t>
        </is>
      </c>
    </row>
    <row r="6">
      <c r="A6" s="4" t="inlineStr">
        <is>
          <t>Heartland Bancorp, Inc. Capital Trust B | LIBOR</t>
        </is>
      </c>
    </row>
    <row r="7">
      <c r="A7" s="3" t="inlineStr">
        <is>
          <t>JUNIOR SUBORDINATED DEBENTURES ISSUED TO CAPITAL TRUSTS</t>
        </is>
      </c>
    </row>
    <row r="8">
      <c r="A8" s="4" t="inlineStr">
        <is>
          <t>Spread on interest rate basis</t>
        </is>
      </c>
      <c r="B8" s="4" t="inlineStr">
        <is>
          <t>2.75%</t>
        </is>
      </c>
    </row>
    <row r="9">
      <c r="A9" s="4" t="inlineStr">
        <is>
          <t>Heartland Bancorp, Inc. Capital Trust C</t>
        </is>
      </c>
    </row>
    <row r="10">
      <c r="A10" s="3" t="inlineStr">
        <is>
          <t>JUNIOR SUBORDINATED DEBENTURES ISSUED TO CAPITAL TRUSTS</t>
        </is>
      </c>
    </row>
    <row r="11">
      <c r="A11" s="4" t="inlineStr">
        <is>
          <t>Interest Rate</t>
        </is>
      </c>
      <c r="B11" s="4" t="inlineStr">
        <is>
          <t>1.78%</t>
        </is>
      </c>
      <c r="C11" s="4" t="inlineStr">
        <is>
          <t>3.42%</t>
        </is>
      </c>
    </row>
    <row r="12">
      <c r="A12" s="4" t="inlineStr">
        <is>
          <t>Heartland Bancorp, Inc. Capital Trust C | LIBOR</t>
        </is>
      </c>
    </row>
    <row r="13">
      <c r="A13" s="3" t="inlineStr">
        <is>
          <t>JUNIOR SUBORDINATED DEBENTURES ISSUED TO CAPITAL TRUSTS</t>
        </is>
      </c>
    </row>
    <row r="14">
      <c r="A14" s="4" t="inlineStr">
        <is>
          <t>Spread on interest rate basis</t>
        </is>
      </c>
      <c r="B14" s="4" t="inlineStr">
        <is>
          <t>1.53%</t>
        </is>
      </c>
    </row>
    <row r="15">
      <c r="A15" s="4" t="inlineStr">
        <is>
          <t>Heartland Bancorp, Inc. Capital Trust D</t>
        </is>
      </c>
    </row>
    <row r="16">
      <c r="A16" s="3" t="inlineStr">
        <is>
          <t>JUNIOR SUBORDINATED DEBENTURES ISSUED TO CAPITAL TRUSTS</t>
        </is>
      </c>
    </row>
    <row r="17">
      <c r="A17" s="4" t="inlineStr">
        <is>
          <t>Interest Rate</t>
        </is>
      </c>
      <c r="B17" s="4" t="inlineStr">
        <is>
          <t>1.60%</t>
        </is>
      </c>
      <c r="C17" s="4" t="inlineStr">
        <is>
          <t>3.24%</t>
        </is>
      </c>
    </row>
    <row r="18">
      <c r="A18" s="4" t="inlineStr">
        <is>
          <t>Heartland Bancorp, Inc. Capital Trust D | LIBOR</t>
        </is>
      </c>
    </row>
    <row r="19">
      <c r="A19" s="3" t="inlineStr">
        <is>
          <t>JUNIOR SUBORDINATED DEBENTURES ISSUED TO CAPITAL TRUSTS</t>
        </is>
      </c>
    </row>
    <row r="20">
      <c r="A20" s="4" t="inlineStr">
        <is>
          <t>Spread on interest rate basis</t>
        </is>
      </c>
      <c r="B20" s="4" t="inlineStr">
        <is>
          <t>1.35%</t>
        </is>
      </c>
    </row>
    <row r="21">
      <c r="A21" s="4" t="inlineStr">
        <is>
          <t>FFBI Capital Trust I</t>
        </is>
      </c>
    </row>
    <row r="22">
      <c r="A22" s="3" t="inlineStr">
        <is>
          <t>JUNIOR SUBORDINATED DEBENTURES ISSUED TO CAPITAL TRUSTS</t>
        </is>
      </c>
    </row>
    <row r="23">
      <c r="A23" s="4" t="inlineStr">
        <is>
          <t>Interest Rate</t>
        </is>
      </c>
      <c r="B23" s="4" t="inlineStr">
        <is>
          <t>3.08%</t>
        </is>
      </c>
      <c r="C23" s="4" t="inlineStr">
        <is>
          <t>4.79%</t>
        </is>
      </c>
    </row>
    <row r="24">
      <c r="A24" s="4" t="inlineStr">
        <is>
          <t>FFBI Capital Trust I | LIBOR</t>
        </is>
      </c>
    </row>
    <row r="25">
      <c r="A25" s="3" t="inlineStr">
        <is>
          <t>JUNIOR SUBORDINATED DEBENTURES ISSUED TO CAPITAL TRUSTS</t>
        </is>
      </c>
    </row>
    <row r="26">
      <c r="A26" s="4" t="inlineStr">
        <is>
          <t>Spread on interest rate basis</t>
        </is>
      </c>
      <c r="B26" s="4" t="inlineStr">
        <is>
          <t>2.80%</t>
        </is>
      </c>
    </row>
    <row r="27">
      <c r="A27" s="4" t="inlineStr">
        <is>
          <t>National Bancorp Statutory Trust I</t>
        </is>
      </c>
    </row>
    <row r="28">
      <c r="A28" s="3" t="inlineStr">
        <is>
          <t>JUNIOR SUBORDINATED DEBENTURES ISSUED TO CAPITAL TRUSTS</t>
        </is>
      </c>
    </row>
    <row r="29">
      <c r="A29" s="4" t="inlineStr">
        <is>
          <t>Interest Rate</t>
        </is>
      </c>
      <c r="B29" s="4" t="inlineStr">
        <is>
          <t>3.15%</t>
        </is>
      </c>
      <c r="C29" s="4" t="inlineStr">
        <is>
          <t>4.79%</t>
        </is>
      </c>
    </row>
    <row r="30">
      <c r="A30" s="4" t="inlineStr">
        <is>
          <t>National Bancorp Statutory Trust I | LIBOR</t>
        </is>
      </c>
    </row>
    <row r="31">
      <c r="A31" s="3" t="inlineStr">
        <is>
          <t>JUNIOR SUBORDINATED DEBENTURES ISSUED TO CAPITAL TRUSTS</t>
        </is>
      </c>
    </row>
    <row r="32">
      <c r="A32" s="4" t="inlineStr">
        <is>
          <t>Spread on interest rate basis</t>
        </is>
      </c>
      <c r="B32" s="4" t="inlineStr">
        <is>
          <t>2.9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ENTURES ISSUED TO CAPITAL TRUSTS - Narrative (Details) - period</t>
        </is>
      </c>
      <c r="B1" s="2" t="inlineStr">
        <is>
          <t>9 Months Ended</t>
        </is>
      </c>
    </row>
    <row r="2">
      <c r="B2" s="2" t="inlineStr">
        <is>
          <t>Sep. 30, 2020</t>
        </is>
      </c>
      <c r="C2" s="2" t="inlineStr">
        <is>
          <t>Dec. 31, 2019</t>
        </is>
      </c>
    </row>
    <row r="3">
      <c r="A3" s="3" t="inlineStr">
        <is>
          <t>JUNIOR SUBORDINATED DEBENTURES ISSUED TO CAPITAL TRUSTS</t>
        </is>
      </c>
    </row>
    <row r="4">
      <c r="A4" s="4" t="inlineStr">
        <is>
          <t>Trust preferred securities qualified as Tier 1 capital</t>
        </is>
      </c>
      <c r="B4" s="4" t="inlineStr">
        <is>
          <t>100.00%</t>
        </is>
      </c>
      <c r="C4" s="4" t="inlineStr">
        <is>
          <t>100.00%</t>
        </is>
      </c>
    </row>
    <row r="5">
      <c r="A5" s="4" t="inlineStr">
        <is>
          <t>Junior Subordinated Debentures Issued</t>
        </is>
      </c>
    </row>
    <row r="6">
      <c r="A6" s="3" t="inlineStr">
        <is>
          <t>JUNIOR SUBORDINATED DEBENTURES ISSUED TO CAPITAL TRUSTS</t>
        </is>
      </c>
    </row>
    <row r="7">
      <c r="A7" s="4" t="inlineStr">
        <is>
          <t>Maximum deferred interest period quarters</t>
        </is>
      </c>
      <c r="B7" s="5" t="n">
        <v>10</v>
      </c>
    </row>
    <row r="8">
      <c r="A8" s="4" t="inlineStr">
        <is>
          <t>Period shorten the maturity date from the event</t>
        </is>
      </c>
      <c r="B8" s="4" t="inlineStr">
        <is>
          <t>9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RIVATIVE FINANCIAL INSTRUMENTS (Details) - USD ($)</t>
        </is>
      </c>
      <c r="B1" s="2" t="inlineStr">
        <is>
          <t>Sep. 30, 2020</t>
        </is>
      </c>
      <c r="C1" s="2" t="inlineStr">
        <is>
          <t>Dec. 31, 2019</t>
        </is>
      </c>
      <c r="D1" s="2" t="inlineStr">
        <is>
          <t>Mar. 31, 2019</t>
        </is>
      </c>
    </row>
    <row r="2">
      <c r="A2" s="3" t="inlineStr">
        <is>
          <t>DERIVATIVE FINANCIAL INSTRUMENTS</t>
        </is>
      </c>
    </row>
    <row r="3">
      <c r="A3" s="4" t="inlineStr">
        <is>
          <t>Cash pledged</t>
        </is>
      </c>
      <c r="B3" s="6" t="n">
        <v>1630000</v>
      </c>
      <c r="C3" s="6" t="n">
        <v>710000</v>
      </c>
    </row>
    <row r="4">
      <c r="A4" s="4" t="inlineStr">
        <is>
          <t>Securities pledged</t>
        </is>
      </c>
      <c r="B4" s="6" t="n">
        <v>22280000</v>
      </c>
      <c r="C4" s="6" t="n">
        <v>8713000</v>
      </c>
    </row>
    <row r="5">
      <c r="A5" s="4" t="inlineStr">
        <is>
          <t>Interest rate swap | Cash flow hedge | Variable-rate borrowings</t>
        </is>
      </c>
    </row>
    <row r="6">
      <c r="A6" s="3" t="inlineStr">
        <is>
          <t>DERIVATIVE FINANCIAL INSTRUMENTS</t>
        </is>
      </c>
    </row>
    <row r="7">
      <c r="A7" s="4" t="inlineStr">
        <is>
          <t>Notional amount</t>
        </is>
      </c>
      <c r="D7" s="6" t="n">
        <v>1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 assets and liabilities (Details) - Designated - Interest rate swap - Cash flow hedge - Other liabilities - USD ($) $ in Thousands</t>
        </is>
      </c>
      <c r="B1" s="2" t="inlineStr">
        <is>
          <t>Sep. 30, 2020</t>
        </is>
      </c>
      <c r="C1" s="2" t="inlineStr">
        <is>
          <t>Dec. 31, 2019</t>
        </is>
      </c>
    </row>
    <row r="2">
      <c r="A2" s="3" t="inlineStr">
        <is>
          <t>DERIVATIVE FINANCIAL INSTRUMENTS</t>
        </is>
      </c>
    </row>
    <row r="3">
      <c r="A3" s="4" t="inlineStr">
        <is>
          <t>Derivative financial liability fair value</t>
        </is>
      </c>
      <c r="B3" s="6" t="n">
        <v>-1572</v>
      </c>
      <c r="C3" s="6" t="n">
        <v>-676</v>
      </c>
    </row>
    <row r="4">
      <c r="A4" s="4" t="inlineStr">
        <is>
          <t>Derivative financial liability notional amount</t>
        </is>
      </c>
      <c r="B4" s="6" t="n">
        <v>17000</v>
      </c>
      <c r="C4" s="6" t="n">
        <v>1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terest rate contracts designated as cash flow hedges (Details) - Cash flow hedg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FINANCIAL INSTRUMENTS</t>
        </is>
      </c>
    </row>
    <row r="4">
      <c r="A4" s="4" t="inlineStr">
        <is>
          <t>Amounts of gross gain (loss) reclassified from accumulated other comprehensive income</t>
        </is>
      </c>
      <c r="B4" s="6" t="n">
        <v>-97</v>
      </c>
      <c r="C4" s="6" t="n">
        <v>24</v>
      </c>
      <c r="D4" s="6" t="n">
        <v>-138</v>
      </c>
      <c r="E4" s="6" t="n">
        <v>76</v>
      </c>
    </row>
    <row r="5">
      <c r="A5" s="4" t="inlineStr">
        <is>
          <t>Taxable loan interest income</t>
        </is>
      </c>
    </row>
    <row r="6">
      <c r="A6" s="3" t="inlineStr">
        <is>
          <t>DERIVATIVE FINANCIAL INSTRUMENTS</t>
        </is>
      </c>
    </row>
    <row r="7">
      <c r="A7" s="4" t="inlineStr">
        <is>
          <t>Amounts of gross gain (loss) reclassified from accumulated other comprehensive income</t>
        </is>
      </c>
      <c r="C7" s="5" t="n">
        <v>33</v>
      </c>
      <c r="D7" s="5" t="n">
        <v>64</v>
      </c>
      <c r="E7" s="5" t="n">
        <v>83</v>
      </c>
    </row>
    <row r="8">
      <c r="A8" s="4" t="inlineStr">
        <is>
          <t>Subordinated debentures interest expense</t>
        </is>
      </c>
    </row>
    <row r="9">
      <c r="A9" s="3" t="inlineStr">
        <is>
          <t>DERIVATIVE FINANCIAL INSTRUMENTS</t>
        </is>
      </c>
    </row>
    <row r="10">
      <c r="A10" s="4" t="inlineStr">
        <is>
          <t>Amounts of gross gain (loss) reclassified from accumulated other comprehensive income</t>
        </is>
      </c>
      <c r="B10" s="6" t="n">
        <v>-97</v>
      </c>
      <c r="C10" s="6" t="n">
        <v>-9</v>
      </c>
      <c r="D10" s="6" t="n">
        <v>-202</v>
      </c>
      <c r="E10" s="6" t="n">
        <v>-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Interest rate contracts not designated as hedging instruments (Details) - Not designated - Interest rate swap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FINANCIAL INSTRUMENTS</t>
        </is>
      </c>
    </row>
    <row r="4">
      <c r="A4" s="4" t="inlineStr">
        <is>
          <t>Gross gains</t>
        </is>
      </c>
      <c r="B4" s="6" t="n">
        <v>2188</v>
      </c>
      <c r="C4" s="6" t="n">
        <v>4151</v>
      </c>
      <c r="D4" s="6" t="n">
        <v>17369</v>
      </c>
      <c r="E4" s="6" t="n">
        <v>10196</v>
      </c>
    </row>
    <row r="5">
      <c r="A5" s="4" t="inlineStr">
        <is>
          <t>Gross losses</t>
        </is>
      </c>
      <c r="B5" s="5" t="n">
        <v>-2188</v>
      </c>
      <c r="C5" s="6" t="n">
        <v>-4151</v>
      </c>
      <c r="D5" s="5" t="n">
        <v>-17369</v>
      </c>
      <c r="E5" s="5" t="n">
        <v>-10159</v>
      </c>
    </row>
    <row r="6">
      <c r="A6" s="4" t="inlineStr">
        <is>
          <t>Net gains (losses)</t>
        </is>
      </c>
      <c r="E6" s="6" t="n">
        <v>37</v>
      </c>
    </row>
    <row r="7">
      <c r="A7" s="4" t="inlineStr">
        <is>
          <t>Other assets</t>
        </is>
      </c>
    </row>
    <row r="8">
      <c r="A8" s="3" t="inlineStr">
        <is>
          <t>DERIVATIVE FINANCIAL INSTRUMENTS</t>
        </is>
      </c>
    </row>
    <row r="9">
      <c r="A9" s="4" t="inlineStr">
        <is>
          <t>Derivative asset notional amount</t>
        </is>
      </c>
      <c r="B9" s="5" t="n">
        <v>140820</v>
      </c>
      <c r="D9" s="5" t="n">
        <v>140820</v>
      </c>
      <c r="F9" s="6" t="n">
        <v>138356</v>
      </c>
    </row>
    <row r="10">
      <c r="A10" s="4" t="inlineStr">
        <is>
          <t>Derivative financial assets fair value</t>
        </is>
      </c>
      <c r="B10" s="5" t="n">
        <v>21568</v>
      </c>
      <c r="D10" s="5" t="n">
        <v>21568</v>
      </c>
      <c r="F10" s="5" t="n">
        <v>8642</v>
      </c>
    </row>
    <row r="11">
      <c r="A11" s="4" t="inlineStr">
        <is>
          <t>Other assets | Commercial Borrower</t>
        </is>
      </c>
    </row>
    <row r="12">
      <c r="A12" s="3" t="inlineStr">
        <is>
          <t>DERIVATIVE FINANCIAL INSTRUMENTS</t>
        </is>
      </c>
    </row>
    <row r="13">
      <c r="A13" s="4" t="inlineStr">
        <is>
          <t>Derivative asset notional amount</t>
        </is>
      </c>
      <c r="B13" s="5" t="n">
        <v>140820</v>
      </c>
      <c r="D13" s="5" t="n">
        <v>140820</v>
      </c>
      <c r="F13" s="5" t="n">
        <v>114140</v>
      </c>
    </row>
    <row r="14">
      <c r="A14" s="4" t="inlineStr">
        <is>
          <t>Derivative financial assets fair value</t>
        </is>
      </c>
      <c r="B14" s="5" t="n">
        <v>21568</v>
      </c>
      <c r="D14" s="5" t="n">
        <v>21568</v>
      </c>
      <c r="F14" s="5" t="n">
        <v>8532</v>
      </c>
    </row>
    <row r="15">
      <c r="A15" s="4" t="inlineStr">
        <is>
          <t>Other assets | Financial Institutions Borrower</t>
        </is>
      </c>
    </row>
    <row r="16">
      <c r="A16" s="3" t="inlineStr">
        <is>
          <t>DERIVATIVE FINANCIAL INSTRUMENTS</t>
        </is>
      </c>
    </row>
    <row r="17">
      <c r="A17" s="4" t="inlineStr">
        <is>
          <t>Derivative asset notional amount</t>
        </is>
      </c>
      <c r="F17" s="5" t="n">
        <v>24216</v>
      </c>
    </row>
    <row r="18">
      <c r="A18" s="4" t="inlineStr">
        <is>
          <t>Derivative financial assets fair value</t>
        </is>
      </c>
      <c r="F18" s="5" t="n">
        <v>110</v>
      </c>
    </row>
    <row r="19">
      <c r="A19" s="4" t="inlineStr">
        <is>
          <t>Other liabilities</t>
        </is>
      </c>
    </row>
    <row r="20">
      <c r="A20" s="3" t="inlineStr">
        <is>
          <t>DERIVATIVE FINANCIAL INSTRUMENTS</t>
        </is>
      </c>
    </row>
    <row r="21">
      <c r="A21" s="4" t="inlineStr">
        <is>
          <t>Derivative liability notional amount</t>
        </is>
      </c>
      <c r="B21" s="5" t="n">
        <v>140820</v>
      </c>
      <c r="D21" s="5" t="n">
        <v>140820</v>
      </c>
      <c r="F21" s="5" t="n">
        <v>138356</v>
      </c>
    </row>
    <row r="22">
      <c r="A22" s="4" t="inlineStr">
        <is>
          <t>Derivative financial liabilities fair value</t>
        </is>
      </c>
      <c r="B22" s="5" t="n">
        <v>-21568</v>
      </c>
      <c r="D22" s="5" t="n">
        <v>-21568</v>
      </c>
      <c r="F22" s="5" t="n">
        <v>-8642</v>
      </c>
    </row>
    <row r="23">
      <c r="A23" s="4" t="inlineStr">
        <is>
          <t>Other liabilities | Commercial Borrower</t>
        </is>
      </c>
    </row>
    <row r="24">
      <c r="A24" s="3" t="inlineStr">
        <is>
          <t>DERIVATIVE FINANCIAL INSTRUMENTS</t>
        </is>
      </c>
    </row>
    <row r="25">
      <c r="A25" s="4" t="inlineStr">
        <is>
          <t>Derivative liability notional amount</t>
        </is>
      </c>
      <c r="F25" s="5" t="n">
        <v>24216</v>
      </c>
    </row>
    <row r="26">
      <c r="A26" s="4" t="inlineStr">
        <is>
          <t>Derivative financial liabilities fair value</t>
        </is>
      </c>
      <c r="F26" s="5" t="n">
        <v>-110</v>
      </c>
    </row>
    <row r="27">
      <c r="A27" s="4" t="inlineStr">
        <is>
          <t>Other liabilities | Financial Institutions Borrower</t>
        </is>
      </c>
    </row>
    <row r="28">
      <c r="A28" s="3" t="inlineStr">
        <is>
          <t>DERIVATIVE FINANCIAL INSTRUMENTS</t>
        </is>
      </c>
    </row>
    <row r="29">
      <c r="A29" s="4" t="inlineStr">
        <is>
          <t>Derivative liability notional amount</t>
        </is>
      </c>
      <c r="B29" s="5" t="n">
        <v>140820</v>
      </c>
      <c r="D29" s="5" t="n">
        <v>140820</v>
      </c>
      <c r="F29" s="5" t="n">
        <v>114140</v>
      </c>
    </row>
    <row r="30">
      <c r="A30" s="4" t="inlineStr">
        <is>
          <t>Derivative financial liabilities fair value</t>
        </is>
      </c>
      <c r="B30" s="6" t="n">
        <v>-21568</v>
      </c>
      <c r="D30" s="6" t="n">
        <v>-21568</v>
      </c>
      <c r="F30" s="6" t="n">
        <v>-85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t>
        </is>
      </c>
    </row>
    <row r="4">
      <c r="A4" s="4" t="inlineStr">
        <is>
          <t>Balance</t>
        </is>
      </c>
      <c r="B4" s="6" t="n">
        <v>347840</v>
      </c>
      <c r="C4" s="6" t="n">
        <v>339870</v>
      </c>
      <c r="D4" s="6" t="n">
        <v>332918</v>
      </c>
      <c r="E4" s="6" t="n">
        <v>340396</v>
      </c>
    </row>
    <row r="5">
      <c r="A5" s="4" t="inlineStr">
        <is>
          <t>Other comprehensive income (loss), before tax</t>
        </is>
      </c>
      <c r="B5" s="5" t="n">
        <v>1286</v>
      </c>
      <c r="C5" s="5" t="n">
        <v>995</v>
      </c>
      <c r="D5" s="5" t="n">
        <v>14413</v>
      </c>
      <c r="E5" s="5" t="n">
        <v>12719</v>
      </c>
    </row>
    <row r="6">
      <c r="A6" s="4" t="inlineStr">
        <is>
          <t>Income tax expense (benefit)</t>
        </is>
      </c>
      <c r="B6" s="5" t="n">
        <v>366</v>
      </c>
      <c r="D6" s="5" t="n">
        <v>4114</v>
      </c>
    </row>
    <row r="7">
      <c r="A7" s="4" t="inlineStr">
        <is>
          <t>Other comprehensive income (loss), after tax</t>
        </is>
      </c>
      <c r="B7" s="5" t="n">
        <v>920</v>
      </c>
      <c r="C7" s="5" t="n">
        <v>995</v>
      </c>
      <c r="D7" s="5" t="n">
        <v>10299</v>
      </c>
      <c r="E7" s="5" t="n">
        <v>12719</v>
      </c>
    </row>
    <row r="8">
      <c r="A8" s="4" t="inlineStr">
        <is>
          <t>Balance</t>
        </is>
      </c>
      <c r="B8" s="5" t="n">
        <v>355294</v>
      </c>
      <c r="C8" s="5" t="n">
        <v>348936</v>
      </c>
      <c r="D8" s="5" t="n">
        <v>355294</v>
      </c>
      <c r="E8" s="5" t="n">
        <v>348936</v>
      </c>
    </row>
    <row r="9">
      <c r="A9" s="4" t="inlineStr">
        <is>
          <t>Accumulated Other Comprehensive Income (Loss)</t>
        </is>
      </c>
    </row>
    <row r="10">
      <c r="A10" s="3" t="inlineStr">
        <is>
          <t>ACCUMULATED OTHER COMPREHENSIVE INCOME</t>
        </is>
      </c>
    </row>
    <row r="11">
      <c r="A11" s="4" t="inlineStr">
        <is>
          <t>Balance</t>
        </is>
      </c>
      <c r="B11" s="5" t="n">
        <v>17211</v>
      </c>
      <c r="C11" s="5" t="n">
        <v>7436</v>
      </c>
      <c r="D11" s="5" t="n">
        <v>7832</v>
      </c>
      <c r="E11" s="5" t="n">
        <v>-4288</v>
      </c>
    </row>
    <row r="12">
      <c r="A12" s="4" t="inlineStr">
        <is>
          <t>Other comprehensive income (loss) before reclassifications</t>
        </is>
      </c>
      <c r="B12" s="5" t="n">
        <v>1181</v>
      </c>
      <c r="C12" s="5" t="n">
        <v>1081</v>
      </c>
      <c r="D12" s="5" t="n">
        <v>14270</v>
      </c>
      <c r="E12" s="5" t="n">
        <v>13016</v>
      </c>
    </row>
    <row r="13">
      <c r="A13" s="4" t="inlineStr">
        <is>
          <t>Reclassifications</t>
        </is>
      </c>
      <c r="B13" s="5" t="n">
        <v>105</v>
      </c>
      <c r="C13" s="5" t="n">
        <v>-86</v>
      </c>
      <c r="D13" s="5" t="n">
        <v>143</v>
      </c>
      <c r="E13" s="5" t="n">
        <v>-297</v>
      </c>
    </row>
    <row r="14">
      <c r="A14" s="4" t="inlineStr">
        <is>
          <t>Other comprehensive income (loss), before tax</t>
        </is>
      </c>
      <c r="B14" s="5" t="n">
        <v>1286</v>
      </c>
      <c r="D14" s="5" t="n">
        <v>14413</v>
      </c>
    </row>
    <row r="15">
      <c r="A15" s="4" t="inlineStr">
        <is>
          <t>Income tax expense (benefit)</t>
        </is>
      </c>
      <c r="B15" s="5" t="n">
        <v>366</v>
      </c>
      <c r="D15" s="5" t="n">
        <v>4114</v>
      </c>
    </row>
    <row r="16">
      <c r="A16" s="4" t="inlineStr">
        <is>
          <t>Other comprehensive income (loss), after tax</t>
        </is>
      </c>
      <c r="B16" s="5" t="n">
        <v>920</v>
      </c>
      <c r="C16" s="5" t="n">
        <v>995</v>
      </c>
      <c r="D16" s="5" t="n">
        <v>10299</v>
      </c>
      <c r="E16" s="5" t="n">
        <v>12719</v>
      </c>
    </row>
    <row r="17">
      <c r="A17" s="4" t="inlineStr">
        <is>
          <t>Balance</t>
        </is>
      </c>
      <c r="B17" s="5" t="n">
        <v>18131</v>
      </c>
      <c r="C17" s="5" t="n">
        <v>8431</v>
      </c>
      <c r="D17" s="5" t="n">
        <v>18131</v>
      </c>
      <c r="E17" s="5" t="n">
        <v>8431</v>
      </c>
    </row>
    <row r="18">
      <c r="A18" s="4" t="inlineStr">
        <is>
          <t>Unrealized gains (losses) on available-for-sale securities</t>
        </is>
      </c>
    </row>
    <row r="19">
      <c r="A19" s="3" t="inlineStr">
        <is>
          <t>ACCUMULATED OTHER COMPREHENSIVE INCOME</t>
        </is>
      </c>
    </row>
    <row r="20">
      <c r="A20" s="4" t="inlineStr">
        <is>
          <t>Balance</t>
        </is>
      </c>
      <c r="B20" s="5" t="n">
        <v>18806</v>
      </c>
      <c r="C20" s="5" t="n">
        <v>8063</v>
      </c>
      <c r="D20" s="5" t="n">
        <v>8659</v>
      </c>
      <c r="E20" s="5" t="n">
        <v>-4561</v>
      </c>
    </row>
    <row r="21">
      <c r="A21" s="4" t="inlineStr">
        <is>
          <t>Other comprehensive income (loss) before reclassifications</t>
        </is>
      </c>
      <c r="B21" s="5" t="n">
        <v>1176</v>
      </c>
      <c r="C21" s="5" t="n">
        <v>1289</v>
      </c>
      <c r="D21" s="5" t="n">
        <v>15368</v>
      </c>
      <c r="E21" s="5" t="n">
        <v>13913</v>
      </c>
    </row>
    <row r="22">
      <c r="A22" s="4" t="inlineStr">
        <is>
          <t>Other comprehensive income (loss), before tax</t>
        </is>
      </c>
      <c r="B22" s="5" t="n">
        <v>1176</v>
      </c>
      <c r="D22" s="5" t="n">
        <v>15368</v>
      </c>
    </row>
    <row r="23">
      <c r="A23" s="4" t="inlineStr">
        <is>
          <t>Income tax expense (benefit)</t>
        </is>
      </c>
      <c r="B23" s="5" t="n">
        <v>336</v>
      </c>
      <c r="D23" s="5" t="n">
        <v>4381</v>
      </c>
    </row>
    <row r="24">
      <c r="A24" s="4" t="inlineStr">
        <is>
          <t>Other comprehensive income (loss), after tax</t>
        </is>
      </c>
      <c r="B24" s="5" t="n">
        <v>840</v>
      </c>
      <c r="C24" s="5" t="n">
        <v>1289</v>
      </c>
      <c r="D24" s="5" t="n">
        <v>10987</v>
      </c>
      <c r="E24" s="5" t="n">
        <v>13913</v>
      </c>
    </row>
    <row r="25">
      <c r="A25" s="4" t="inlineStr">
        <is>
          <t>Balance</t>
        </is>
      </c>
      <c r="B25" s="5" t="n">
        <v>19646</v>
      </c>
      <c r="C25" s="5" t="n">
        <v>9352</v>
      </c>
      <c r="D25" s="5" t="n">
        <v>19646</v>
      </c>
      <c r="E25" s="5" t="n">
        <v>9352</v>
      </c>
    </row>
    <row r="26">
      <c r="A26" s="4" t="inlineStr">
        <is>
          <t>Unrealized gains (losses) on held-to-maturity securities</t>
        </is>
      </c>
    </row>
    <row r="27">
      <c r="A27" s="3" t="inlineStr">
        <is>
          <t>ACCUMULATED OTHER COMPREHENSIVE INCOME</t>
        </is>
      </c>
    </row>
    <row r="28">
      <c r="A28" s="4" t="inlineStr">
        <is>
          <t>Balance</t>
        </is>
      </c>
      <c r="B28" s="5" t="n">
        <v>-133</v>
      </c>
      <c r="C28" s="5" t="n">
        <v>-37</v>
      </c>
      <c r="D28" s="5" t="n">
        <v>-131</v>
      </c>
      <c r="E28" s="5" t="n">
        <v>122</v>
      </c>
    </row>
    <row r="29">
      <c r="A29" s="4" t="inlineStr">
        <is>
          <t>Reclassifications</t>
        </is>
      </c>
      <c r="B29" s="5" t="n">
        <v>8</v>
      </c>
      <c r="C29" s="5" t="n">
        <v>-62</v>
      </c>
      <c r="D29" s="5" t="n">
        <v>5</v>
      </c>
      <c r="E29" s="5" t="n">
        <v>-221</v>
      </c>
    </row>
    <row r="30">
      <c r="A30" s="4" t="inlineStr">
        <is>
          <t>Other comprehensive income (loss), before tax</t>
        </is>
      </c>
      <c r="B30" s="5" t="n">
        <v>8</v>
      </c>
      <c r="D30" s="5" t="n">
        <v>5</v>
      </c>
    </row>
    <row r="31">
      <c r="A31" s="4" t="inlineStr">
        <is>
          <t>Income tax expense (benefit)</t>
        </is>
      </c>
      <c r="B31" s="5" t="n">
        <v>2</v>
      </c>
      <c r="D31" s="5" t="n">
        <v>1</v>
      </c>
    </row>
    <row r="32">
      <c r="A32" s="4" t="inlineStr">
        <is>
          <t>Other comprehensive income (loss), after tax</t>
        </is>
      </c>
      <c r="B32" s="5" t="n">
        <v>6</v>
      </c>
      <c r="C32" s="5" t="n">
        <v>-62</v>
      </c>
      <c r="D32" s="5" t="n">
        <v>4</v>
      </c>
      <c r="E32" s="5" t="n">
        <v>-221</v>
      </c>
    </row>
    <row r="33">
      <c r="A33" s="4" t="inlineStr">
        <is>
          <t>Balance</t>
        </is>
      </c>
      <c r="B33" s="5" t="n">
        <v>-127</v>
      </c>
      <c r="C33" s="5" t="n">
        <v>-99</v>
      </c>
      <c r="D33" s="5" t="n">
        <v>-127</v>
      </c>
      <c r="E33" s="5" t="n">
        <v>-99</v>
      </c>
    </row>
    <row r="34">
      <c r="A34" s="4" t="inlineStr">
        <is>
          <t>Derivatives</t>
        </is>
      </c>
    </row>
    <row r="35">
      <c r="A35" s="3" t="inlineStr">
        <is>
          <t>ACCUMULATED OTHER COMPREHENSIVE INCOME</t>
        </is>
      </c>
    </row>
    <row r="36">
      <c r="A36" s="4" t="inlineStr">
        <is>
          <t>Balance</t>
        </is>
      </c>
      <c r="B36" s="5" t="n">
        <v>-1462</v>
      </c>
      <c r="C36" s="5" t="n">
        <v>-590</v>
      </c>
      <c r="D36" s="5" t="n">
        <v>-696</v>
      </c>
      <c r="E36" s="5" t="n">
        <v>151</v>
      </c>
    </row>
    <row r="37">
      <c r="A37" s="4" t="inlineStr">
        <is>
          <t>Other comprehensive income (loss) before reclassifications</t>
        </is>
      </c>
      <c r="B37" s="5" t="n">
        <v>5</v>
      </c>
      <c r="C37" s="5" t="n">
        <v>-208</v>
      </c>
      <c r="D37" s="5" t="n">
        <v>-1098</v>
      </c>
      <c r="E37" s="5" t="n">
        <v>-897</v>
      </c>
    </row>
    <row r="38">
      <c r="A38" s="4" t="inlineStr">
        <is>
          <t>Reclassifications</t>
        </is>
      </c>
      <c r="B38" s="5" t="n">
        <v>97</v>
      </c>
      <c r="C38" s="5" t="n">
        <v>-24</v>
      </c>
      <c r="D38" s="5" t="n">
        <v>138</v>
      </c>
      <c r="E38" s="5" t="n">
        <v>-76</v>
      </c>
    </row>
    <row r="39">
      <c r="A39" s="4" t="inlineStr">
        <is>
          <t>Other comprehensive income (loss), before tax</t>
        </is>
      </c>
      <c r="B39" s="5" t="n">
        <v>102</v>
      </c>
      <c r="D39" s="5" t="n">
        <v>-960</v>
      </c>
    </row>
    <row r="40">
      <c r="A40" s="4" t="inlineStr">
        <is>
          <t>Income tax expense (benefit)</t>
        </is>
      </c>
      <c r="B40" s="5" t="n">
        <v>28</v>
      </c>
      <c r="D40" s="5" t="n">
        <v>-268</v>
      </c>
    </row>
    <row r="41">
      <c r="A41" s="4" t="inlineStr">
        <is>
          <t>Other comprehensive income (loss), after tax</t>
        </is>
      </c>
      <c r="B41" s="5" t="n">
        <v>74</v>
      </c>
      <c r="C41" s="5" t="n">
        <v>-232</v>
      </c>
      <c r="D41" s="5" t="n">
        <v>-692</v>
      </c>
      <c r="E41" s="5" t="n">
        <v>-973</v>
      </c>
    </row>
    <row r="42">
      <c r="A42" s="4" t="inlineStr">
        <is>
          <t>Balance</t>
        </is>
      </c>
      <c r="B42" s="6" t="n">
        <v>-1388</v>
      </c>
      <c r="C42" s="6" t="n">
        <v>-822</v>
      </c>
      <c r="D42" s="6" t="n">
        <v>-1388</v>
      </c>
      <c r="E42" s="6" t="n">
        <v>-82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Al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t>
        </is>
      </c>
    </row>
    <row r="4">
      <c r="A4" s="4" t="inlineStr">
        <is>
          <t>Federal</t>
        </is>
      </c>
      <c r="B4" s="6" t="n">
        <v>2921</v>
      </c>
      <c r="D4" s="6" t="n">
        <v>5619</v>
      </c>
    </row>
    <row r="5">
      <c r="A5" s="4" t="inlineStr">
        <is>
          <t>State</t>
        </is>
      </c>
      <c r="B5" s="5" t="n">
        <v>1593</v>
      </c>
      <c r="C5" s="6" t="n">
        <v>299</v>
      </c>
      <c r="D5" s="5" t="n">
        <v>3218</v>
      </c>
      <c r="E5" s="6" t="n">
        <v>819</v>
      </c>
    </row>
    <row r="6">
      <c r="A6" s="4" t="inlineStr">
        <is>
          <t>Total current</t>
        </is>
      </c>
      <c r="B6" s="5" t="n">
        <v>4514</v>
      </c>
      <c r="C6" s="5" t="n">
        <v>299</v>
      </c>
      <c r="D6" s="5" t="n">
        <v>8837</v>
      </c>
      <c r="E6" s="5" t="n">
        <v>819</v>
      </c>
    </row>
    <row r="7">
      <c r="A7" s="3" t="inlineStr">
        <is>
          <t>Deferred</t>
        </is>
      </c>
    </row>
    <row r="8">
      <c r="A8" s="4" t="inlineStr">
        <is>
          <t>Federal</t>
        </is>
      </c>
      <c r="B8" s="5" t="n">
        <v>-542</v>
      </c>
      <c r="D8" s="5" t="n">
        <v>-419</v>
      </c>
    </row>
    <row r="9">
      <c r="A9" s="4" t="inlineStr">
        <is>
          <t>State</t>
        </is>
      </c>
      <c r="B9" s="5" t="n">
        <v>-271</v>
      </c>
      <c r="D9" s="5" t="n">
        <v>-209</v>
      </c>
    </row>
    <row r="10">
      <c r="A10" s="4" t="inlineStr">
        <is>
          <t>Total deferred</t>
        </is>
      </c>
      <c r="B10" s="5" t="n">
        <v>-813</v>
      </c>
      <c r="D10" s="5" t="n">
        <v>-628</v>
      </c>
    </row>
    <row r="11">
      <c r="A11" s="4" t="inlineStr">
        <is>
          <t>Income tax expense</t>
        </is>
      </c>
      <c r="B11" s="6" t="n">
        <v>3701</v>
      </c>
      <c r="C11" s="6" t="n">
        <v>299</v>
      </c>
      <c r="D11" s="6" t="n">
        <v>8209</v>
      </c>
      <c r="E11" s="6" t="n">
        <v>81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Federal income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ederal income tax expense:</t>
        </is>
      </c>
    </row>
    <row r="4">
      <c r="A4" s="4" t="inlineStr">
        <is>
          <t>Federal income tax, at statutory rate</t>
        </is>
      </c>
      <c r="B4" s="6" t="n">
        <v>2995</v>
      </c>
      <c r="D4" s="6" t="n">
        <v>6806</v>
      </c>
    </row>
    <row r="5">
      <c r="A5" s="4" t="inlineStr">
        <is>
          <t>Federal income tax, at statutory rate (as a percent)</t>
        </is>
      </c>
      <c r="B5" s="4" t="inlineStr">
        <is>
          <t>21.00%</t>
        </is>
      </c>
      <c r="D5" s="4" t="inlineStr">
        <is>
          <t>21.00%</t>
        </is>
      </c>
    </row>
    <row r="6">
      <c r="A6" s="3" t="inlineStr">
        <is>
          <t>Increase (decrease) resulting from:</t>
        </is>
      </c>
    </row>
    <row r="7">
      <c r="A7" s="4" t="inlineStr">
        <is>
          <t>Federally tax exempt interest income</t>
        </is>
      </c>
      <c r="B7" s="6" t="n">
        <v>-372</v>
      </c>
      <c r="D7" s="6" t="n">
        <v>-1099</v>
      </c>
    </row>
    <row r="8">
      <c r="A8" s="4" t="inlineStr">
        <is>
          <t>Federally tax exempt interest income (as a percent)</t>
        </is>
      </c>
      <c r="B8" s="4" t="inlineStr">
        <is>
          <t>(2.60%)</t>
        </is>
      </c>
      <c r="D8" s="4" t="inlineStr">
        <is>
          <t>(3.40%)</t>
        </is>
      </c>
    </row>
    <row r="9">
      <c r="A9" s="4" t="inlineStr">
        <is>
          <t>State taxes, net of federal benefit</t>
        </is>
      </c>
      <c r="B9" s="6" t="n">
        <v>1039</v>
      </c>
      <c r="C9" s="6" t="n">
        <v>299</v>
      </c>
      <c r="D9" s="6" t="n">
        <v>2397</v>
      </c>
      <c r="E9" s="6" t="n">
        <v>819</v>
      </c>
    </row>
    <row r="10">
      <c r="A10" s="4" t="inlineStr">
        <is>
          <t>State taxes, net of federal benefit (as a percent)</t>
        </is>
      </c>
      <c r="B10" s="4" t="inlineStr">
        <is>
          <t>7.30%</t>
        </is>
      </c>
      <c r="C10" s="4" t="inlineStr">
        <is>
          <t>1.70%</t>
        </is>
      </c>
      <c r="D10" s="4" t="inlineStr">
        <is>
          <t>7.40%</t>
        </is>
      </c>
      <c r="E10" s="4" t="inlineStr">
        <is>
          <t>1.60%</t>
        </is>
      </c>
    </row>
    <row r="11">
      <c r="A11" s="4" t="inlineStr">
        <is>
          <t>Other</t>
        </is>
      </c>
      <c r="B11" s="6" t="n">
        <v>39</v>
      </c>
      <c r="D11" s="6" t="n">
        <v>105</v>
      </c>
    </row>
    <row r="12">
      <c r="A12" s="4" t="inlineStr">
        <is>
          <t>Other (as a percent)</t>
        </is>
      </c>
      <c r="B12" s="4" t="inlineStr">
        <is>
          <t>0.20%</t>
        </is>
      </c>
      <c r="D12" s="4" t="inlineStr">
        <is>
          <t>0.30%</t>
        </is>
      </c>
    </row>
    <row r="13">
      <c r="A13" s="4" t="inlineStr">
        <is>
          <t>Income tax expense</t>
        </is>
      </c>
      <c r="B13" s="6" t="n">
        <v>3701</v>
      </c>
      <c r="C13" s="6" t="n">
        <v>299</v>
      </c>
      <c r="D13" s="6" t="n">
        <v>8209</v>
      </c>
      <c r="E13" s="6" t="n">
        <v>819</v>
      </c>
    </row>
    <row r="14">
      <c r="A14" s="4" t="inlineStr">
        <is>
          <t>Total (as a percent)</t>
        </is>
      </c>
      <c r="B14" s="4" t="inlineStr">
        <is>
          <t>25.90%</t>
        </is>
      </c>
      <c r="C14" s="4" t="inlineStr">
        <is>
          <t>1.70%</t>
        </is>
      </c>
      <c r="D14" s="4" t="inlineStr">
        <is>
          <t>25.30%</t>
        </is>
      </c>
      <c r="E14" s="4" t="inlineStr">
        <is>
          <t>1.6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Sep. 30, 2020</t>
        </is>
      </c>
      <c r="C1" s="2" t="inlineStr">
        <is>
          <t>Dec. 31, 2019</t>
        </is>
      </c>
    </row>
    <row r="2">
      <c r="A2" s="3" t="inlineStr">
        <is>
          <t>Deferred tax assets</t>
        </is>
      </c>
    </row>
    <row r="3">
      <c r="A3" s="4" t="inlineStr">
        <is>
          <t>Allowance for loan losses</t>
        </is>
      </c>
      <c r="B3" s="6" t="n">
        <v>8927</v>
      </c>
      <c r="C3" s="6" t="n">
        <v>6309</v>
      </c>
    </row>
    <row r="4">
      <c r="A4" s="4" t="inlineStr">
        <is>
          <t>Compensation related</t>
        </is>
      </c>
      <c r="B4" s="5" t="n">
        <v>2156</v>
      </c>
      <c r="C4" s="5" t="n">
        <v>5859</v>
      </c>
    </row>
    <row r="5">
      <c r="A5" s="4" t="inlineStr">
        <is>
          <t>Deferred loan fees</t>
        </is>
      </c>
      <c r="B5" s="5" t="n">
        <v>1937</v>
      </c>
      <c r="C5" s="5" t="n">
        <v>497</v>
      </c>
    </row>
    <row r="6">
      <c r="A6" s="4" t="inlineStr">
        <is>
          <t>Nonaccrual interest</t>
        </is>
      </c>
      <c r="B6" s="5" t="n">
        <v>617</v>
      </c>
      <c r="C6" s="5" t="n">
        <v>858</v>
      </c>
    </row>
    <row r="7">
      <c r="A7" s="4" t="inlineStr">
        <is>
          <t>Foreclosed assets</t>
        </is>
      </c>
      <c r="B7" s="5" t="n">
        <v>93</v>
      </c>
      <c r="C7" s="5" t="n">
        <v>574</v>
      </c>
    </row>
    <row r="8">
      <c r="A8" s="4" t="inlineStr">
        <is>
          <t>Goodwill</t>
        </is>
      </c>
      <c r="B8" s="5" t="n">
        <v>385</v>
      </c>
      <c r="C8" s="5" t="n">
        <v>531</v>
      </c>
    </row>
    <row r="9">
      <c r="A9" s="4" t="inlineStr">
        <is>
          <t>Other</t>
        </is>
      </c>
      <c r="B9" s="5" t="n">
        <v>1084</v>
      </c>
      <c r="C9" s="5" t="n">
        <v>785</v>
      </c>
    </row>
    <row r="10">
      <c r="A10" s="4" t="inlineStr">
        <is>
          <t>Total deferred tax assets</t>
        </is>
      </c>
      <c r="B10" s="5" t="n">
        <v>15199</v>
      </c>
      <c r="C10" s="5" t="n">
        <v>15413</v>
      </c>
    </row>
    <row r="11">
      <c r="A11" s="3" t="inlineStr">
        <is>
          <t>Deferred tax liabilities</t>
        </is>
      </c>
    </row>
    <row r="12">
      <c r="A12" s="4" t="inlineStr">
        <is>
          <t>Fixed asset depreciation</t>
        </is>
      </c>
      <c r="B12" s="5" t="n">
        <v>4363</v>
      </c>
      <c r="C12" s="5" t="n">
        <v>4201</v>
      </c>
    </row>
    <row r="13">
      <c r="A13" s="4" t="inlineStr">
        <is>
          <t>Mortgage servicing rights</t>
        </is>
      </c>
      <c r="B13" s="5" t="n">
        <v>1588</v>
      </c>
      <c r="C13" s="5" t="n">
        <v>2428</v>
      </c>
    </row>
    <row r="14">
      <c r="A14" s="4" t="inlineStr">
        <is>
          <t>Other purchase accounting adjustments</t>
        </is>
      </c>
      <c r="B14" s="5" t="n">
        <v>1195</v>
      </c>
      <c r="C14" s="5" t="n">
        <v>1356</v>
      </c>
    </row>
    <row r="15">
      <c r="A15" s="4" t="inlineStr">
        <is>
          <t>Intangible assets</t>
        </is>
      </c>
      <c r="B15" s="5" t="n">
        <v>645</v>
      </c>
      <c r="C15" s="5" t="n">
        <v>841</v>
      </c>
    </row>
    <row r="16">
      <c r="A16" s="4" t="inlineStr">
        <is>
          <t>Prepaid assets</t>
        </is>
      </c>
      <c r="B16" s="5" t="n">
        <v>475</v>
      </c>
      <c r="C16" s="5" t="n">
        <v>504</v>
      </c>
    </row>
    <row r="17">
      <c r="A17" s="4" t="inlineStr">
        <is>
          <t>Net unrealized gain on debt securities available-for-sale</t>
        </is>
      </c>
      <c r="B17" s="5" t="n">
        <v>6632</v>
      </c>
      <c r="C17" s="5" t="n">
        <v>2251</v>
      </c>
    </row>
    <row r="18">
      <c r="A18" s="4" t="inlineStr">
        <is>
          <t>Other</t>
        </is>
      </c>
      <c r="B18" s="5" t="n">
        <v>381</v>
      </c>
      <c r="C18" s="5" t="n">
        <v>426</v>
      </c>
    </row>
    <row r="19">
      <c r="A19" s="4" t="inlineStr">
        <is>
          <t>Total deferred tax liabilities</t>
        </is>
      </c>
      <c r="B19" s="5" t="n">
        <v>15279</v>
      </c>
      <c r="C19" s="5" t="n">
        <v>12007</v>
      </c>
    </row>
    <row r="20">
      <c r="A20" s="4" t="inlineStr">
        <is>
          <t>Net deferred tax asset (liability)</t>
        </is>
      </c>
      <c r="B20" s="6" t="n">
        <v>-80</v>
      </c>
    </row>
    <row r="21">
      <c r="A21" s="4" t="inlineStr">
        <is>
          <t>Net deferred tax asset (liability)</t>
        </is>
      </c>
      <c r="C21" s="6" t="n">
        <v>34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 Transactions, Parenthetical Disclosures [Abstract]</t>
        </is>
      </c>
    </row>
    <row r="4">
      <c r="A4" s="4" t="inlineStr">
        <is>
          <t>Cash dividends</t>
        </is>
      </c>
      <c r="B4" s="7" t="n">
        <v>0.15</v>
      </c>
      <c r="C4" s="7" t="n">
        <v>0.52</v>
      </c>
      <c r="D4" s="7" t="n">
        <v>0.45</v>
      </c>
      <c r="E4" s="7" t="n">
        <v>3.0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Antidilutive securities excluded from the computation of diluted earnings per share</t>
        </is>
      </c>
      <c r="C4" s="5" t="n">
        <v>0</v>
      </c>
      <c r="E4" s="5" t="n">
        <v>0</v>
      </c>
    </row>
    <row r="5">
      <c r="A5" s="3" t="inlineStr">
        <is>
          <t>Numerator:</t>
        </is>
      </c>
    </row>
    <row r="6">
      <c r="A6" s="4" t="inlineStr">
        <is>
          <t>Net income</t>
        </is>
      </c>
      <c r="B6" s="6" t="n">
        <v>10563</v>
      </c>
      <c r="C6" s="6" t="n">
        <v>17437</v>
      </c>
      <c r="D6" s="6" t="n">
        <v>24203</v>
      </c>
      <c r="E6" s="6" t="n">
        <v>50778</v>
      </c>
    </row>
    <row r="7">
      <c r="A7" s="4" t="inlineStr">
        <is>
          <t>Earnings allocated to unvested restricted stock units</t>
        </is>
      </c>
      <c r="B7" s="5" t="n">
        <v>-28</v>
      </c>
      <c r="D7" s="5" t="n">
        <v>-62</v>
      </c>
    </row>
    <row r="8">
      <c r="A8" s="4" t="inlineStr">
        <is>
          <t>Numerator for earnings per share - basic</t>
        </is>
      </c>
      <c r="B8" s="6" t="n">
        <v>10535</v>
      </c>
      <c r="C8" s="6" t="n">
        <v>17437</v>
      </c>
      <c r="D8" s="6" t="n">
        <v>24141</v>
      </c>
      <c r="E8" s="6" t="n">
        <v>50778</v>
      </c>
    </row>
    <row r="9">
      <c r="A9" s="3" t="inlineStr">
        <is>
          <t>Denominator:</t>
        </is>
      </c>
    </row>
    <row r="10">
      <c r="A10" s="4" t="inlineStr">
        <is>
          <t>Weighted average common shares outstanding</t>
        </is>
      </c>
      <c r="B10" s="5" t="n">
        <v>27457306</v>
      </c>
      <c r="C10" s="5" t="n">
        <v>18027512</v>
      </c>
      <c r="D10" s="5" t="n">
        <v>27457306</v>
      </c>
      <c r="E10" s="5" t="n">
        <v>18027512</v>
      </c>
    </row>
    <row r="11">
      <c r="A11" s="4" t="inlineStr">
        <is>
          <t>Weighted average common shares outstanding, including all dilutive potential shares</t>
        </is>
      </c>
      <c r="B11" s="5" t="n">
        <v>27457306</v>
      </c>
      <c r="C11" s="5" t="n">
        <v>18027512</v>
      </c>
      <c r="D11" s="5" t="n">
        <v>27457306</v>
      </c>
      <c r="E11" s="5" t="n">
        <v>18027512</v>
      </c>
    </row>
    <row r="12">
      <c r="A12" s="4" t="inlineStr">
        <is>
          <t>EARNINGS PER SHARE - BASIC</t>
        </is>
      </c>
      <c r="B12" s="7" t="n">
        <v>0.38</v>
      </c>
      <c r="C12" s="7" t="n">
        <v>0.97</v>
      </c>
      <c r="D12" s="7" t="n">
        <v>0.88</v>
      </c>
      <c r="E12" s="7" t="n">
        <v>2.82</v>
      </c>
    </row>
    <row r="13">
      <c r="A13" s="4" t="inlineStr">
        <is>
          <t>EARNINGS PER SHARE - DILUTED</t>
        </is>
      </c>
      <c r="B13" s="7" t="n">
        <v>0.38</v>
      </c>
      <c r="C13" s="7" t="n">
        <v>0.97</v>
      </c>
      <c r="D13" s="7" t="n">
        <v>0.88</v>
      </c>
      <c r="E13" s="7" t="n">
        <v>2.8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DEFERRED COMPENSATION (Details) - USD ($) $ in Thousand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DEFERRED COMPENSATION</t>
        </is>
      </c>
    </row>
    <row r="4">
      <c r="A4" s="4" t="inlineStr">
        <is>
          <t>Deferred compensation liability</t>
        </is>
      </c>
      <c r="C4" s="6" t="n">
        <v>0</v>
      </c>
    </row>
    <row r="5">
      <c r="A5" s="4" t="inlineStr">
        <is>
          <t>Deferred compensation expense</t>
        </is>
      </c>
      <c r="C5" s="6" t="n">
        <v>1660</v>
      </c>
      <c r="D5" s="6" t="n">
        <v>4533</v>
      </c>
    </row>
    <row r="6">
      <c r="A6" s="4" t="inlineStr">
        <is>
          <t>SERP</t>
        </is>
      </c>
    </row>
    <row r="7">
      <c r="A7" s="3" t="inlineStr">
        <is>
          <t>DEFERRED COMPENSATION</t>
        </is>
      </c>
    </row>
    <row r="8">
      <c r="A8" s="4" t="inlineStr">
        <is>
          <t>Deferred compensation liability</t>
        </is>
      </c>
      <c r="E8" s="6" t="n">
        <v>12789</v>
      </c>
    </row>
    <row r="9">
      <c r="A9" s="4" t="inlineStr">
        <is>
          <t>Deferred compensation expense</t>
        </is>
      </c>
      <c r="B9" s="6" t="n">
        <v>968</v>
      </c>
    </row>
    <row r="10">
      <c r="A10" s="4" t="inlineStr">
        <is>
          <t>Period over which SERP benefit payments to be paid</t>
        </is>
      </c>
      <c r="C10" s="4" t="inlineStr">
        <is>
          <t>30 years</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 width="37" customWidth="1" min="5" max="5"/>
    <col width="52" customWidth="1" min="6" max="6"/>
    <col width="37" customWidth="1" min="7" max="7"/>
    <col width="24" customWidth="1" min="8" max="8"/>
    <col width="31" customWidth="1" min="9" max="9"/>
    <col width="20" customWidth="1" min="10" max="10"/>
    <col width="24" customWidth="1" min="11" max="11"/>
    <col width="24" customWidth="1" min="12" max="12"/>
  </cols>
  <sheetData>
    <row r="1">
      <c r="A1" s="1" t="inlineStr">
        <is>
          <t>STOCK-BASED COMPENSATION PLANS (Details) $ / shares in Units, $ in Thousands</t>
        </is>
      </c>
      <c r="B1" s="2" t="inlineStr">
        <is>
          <t>Jun. 24, 2020USD ($)$ / sharesshares</t>
        </is>
      </c>
      <c r="C1" s="2" t="inlineStr">
        <is>
          <t>Jan. 28, 2020USD ($)$ / sharesshares</t>
        </is>
      </c>
      <c r="D1" s="2" t="inlineStr">
        <is>
          <t>Sep. 30, 2020USD ($)item$ / sharesshares</t>
        </is>
      </c>
      <c r="E1" s="2" t="inlineStr">
        <is>
          <t>Sep. 30, 2019USD ($)$ / sharesshares</t>
        </is>
      </c>
      <c r="F1" s="2" t="inlineStr">
        <is>
          <t>Sep. 30, 2020USD ($)iteminstallment$ / sharesshares</t>
        </is>
      </c>
      <c r="G1" s="2" t="inlineStr">
        <is>
          <t>Sep. 30, 2019USD ($)$ / sharesshares</t>
        </is>
      </c>
      <c r="H1" s="2" t="inlineStr">
        <is>
          <t>Jun. 30, 2020$ / shares</t>
        </is>
      </c>
      <c r="I1" s="2" t="inlineStr">
        <is>
          <t>Dec. 31, 2019USD ($)$ / shares</t>
        </is>
      </c>
      <c r="J1" s="2" t="inlineStr">
        <is>
          <t>Oct. 09, 2019shares</t>
        </is>
      </c>
      <c r="K1" s="2" t="inlineStr">
        <is>
          <t>Jun. 30, 2019$ / shares</t>
        </is>
      </c>
      <c r="L1" s="2" t="inlineStr">
        <is>
          <t>Dec. 31, 2018$ / shares</t>
        </is>
      </c>
    </row>
    <row r="2">
      <c r="A2" s="3" t="inlineStr">
        <is>
          <t>STOCK-BASED COMPENSATION PLANS</t>
        </is>
      </c>
    </row>
    <row r="3">
      <c r="A3" s="4" t="inlineStr">
        <is>
          <t>Number of shares participant is entitled to receive | item</t>
        </is>
      </c>
      <c r="D3" s="5" t="n">
        <v>1</v>
      </c>
      <c r="F3" s="5" t="n">
        <v>1</v>
      </c>
    </row>
    <row r="4">
      <c r="A4" s="4" t="inlineStr">
        <is>
          <t>Total stock-based compensation expense (benefit)</t>
        </is>
      </c>
      <c r="D4" s="6" t="n">
        <v>25</v>
      </c>
      <c r="E4" s="6" t="n">
        <v>64</v>
      </c>
      <c r="F4" s="6" t="n">
        <v>-40</v>
      </c>
      <c r="G4" s="6" t="n">
        <v>-51</v>
      </c>
    </row>
    <row r="5">
      <c r="A5" s="4" t="inlineStr">
        <is>
          <t>Stock appreciation rights plan liability recorded for the outstanding units</t>
        </is>
      </c>
      <c r="D5" s="6" t="n">
        <v>0</v>
      </c>
      <c r="F5" s="6" t="n">
        <v>0</v>
      </c>
    </row>
    <row r="6">
      <c r="A6" s="4" t="inlineStr">
        <is>
          <t>Restricted Stock Units</t>
        </is>
      </c>
    </row>
    <row r="7">
      <c r="A7" s="3" t="inlineStr">
        <is>
          <t>STOCK-BASED COMPENSATION PLANS</t>
        </is>
      </c>
    </row>
    <row r="8">
      <c r="A8" s="4" t="inlineStr">
        <is>
          <t>Granted (in units) | shares</t>
        </is>
      </c>
      <c r="D8" s="4" t="inlineStr">
        <is>
          <t xml:space="preserve"> </t>
        </is>
      </c>
      <c r="F8" s="5" t="n">
        <v>73700</v>
      </c>
    </row>
    <row r="9">
      <c r="A9" s="4" t="inlineStr">
        <is>
          <t>Granted (in dollars per unit) | $ / shares</t>
        </is>
      </c>
      <c r="F9" s="7" t="n">
        <v>18.98</v>
      </c>
    </row>
    <row r="10">
      <c r="A10" s="4" t="inlineStr">
        <is>
          <t>Total stock-based compensation expense (benefit)</t>
        </is>
      </c>
      <c r="D10" s="6" t="n">
        <v>100</v>
      </c>
      <c r="F10" s="6" t="n">
        <v>263</v>
      </c>
    </row>
    <row r="11">
      <c r="A11" s="4" t="inlineStr">
        <is>
          <t>Unrecognized compensation cost related to non-vested stock-based compensation agreements</t>
        </is>
      </c>
      <c r="D11" s="6" t="n">
        <v>1136</v>
      </c>
      <c r="F11" s="6" t="n">
        <v>1136</v>
      </c>
    </row>
    <row r="12">
      <c r="A12" s="4" t="inlineStr">
        <is>
          <t>Outstanding (in dollars per unit) | $ / shares</t>
        </is>
      </c>
      <c r="D12" s="7" t="n">
        <v>18.98</v>
      </c>
      <c r="F12" s="7" t="n">
        <v>18.98</v>
      </c>
      <c r="H12" s="7" t="n">
        <v>18.98</v>
      </c>
    </row>
    <row r="13">
      <c r="A13" s="4" t="inlineStr">
        <is>
          <t>Restricted Stock Units | Key employees</t>
        </is>
      </c>
    </row>
    <row r="14">
      <c r="A14" s="3" t="inlineStr">
        <is>
          <t>STOCK-BASED COMPENSATION PLANS</t>
        </is>
      </c>
    </row>
    <row r="15">
      <c r="A15" s="4" t="inlineStr">
        <is>
          <t>Shares granted | shares</t>
        </is>
      </c>
      <c r="C15" s="5" t="n">
        <v>70400</v>
      </c>
    </row>
    <row r="16">
      <c r="A16" s="4" t="inlineStr">
        <is>
          <t>Vesting period</t>
        </is>
      </c>
      <c r="C16" s="4" t="inlineStr">
        <is>
          <t>4 years</t>
        </is>
      </c>
    </row>
    <row r="17">
      <c r="A17" s="4" t="inlineStr">
        <is>
          <t>Restricted Stock Units | Non employee directors</t>
        </is>
      </c>
    </row>
    <row r="18">
      <c r="A18" s="3" t="inlineStr">
        <is>
          <t>STOCK-BASED COMPENSATION PLANS</t>
        </is>
      </c>
    </row>
    <row r="19">
      <c r="A19" s="4" t="inlineStr">
        <is>
          <t>Shares granted | shares</t>
        </is>
      </c>
      <c r="B19" s="5" t="n">
        <v>550</v>
      </c>
      <c r="C19" s="5" t="n">
        <v>2750</v>
      </c>
    </row>
    <row r="20">
      <c r="A20" s="4" t="inlineStr">
        <is>
          <t>Granted (in dollars per unit) | $ / shares</t>
        </is>
      </c>
      <c r="B20" s="7" t="n">
        <v>12.71</v>
      </c>
      <c r="C20" s="7" t="n">
        <v>19.03</v>
      </c>
    </row>
    <row r="21">
      <c r="A21" s="4" t="inlineStr">
        <is>
          <t>Fair value of units granted</t>
        </is>
      </c>
      <c r="B21" s="6" t="n">
        <v>7</v>
      </c>
      <c r="C21" s="6" t="n">
        <v>1392</v>
      </c>
    </row>
    <row r="22">
      <c r="A22" s="4" t="inlineStr">
        <is>
          <t>Stock Appreciation Rights</t>
        </is>
      </c>
    </row>
    <row r="23">
      <c r="A23" s="3" t="inlineStr">
        <is>
          <t>STOCK-BASED COMPENSATION PLANS</t>
        </is>
      </c>
    </row>
    <row r="24">
      <c r="A24" s="4" t="inlineStr">
        <is>
          <t>Granted (in units) | shares</t>
        </is>
      </c>
      <c r="D24" s="4" t="inlineStr">
        <is>
          <t xml:space="preserve"> </t>
        </is>
      </c>
      <c r="E24" s="5" t="n">
        <v>110160</v>
      </c>
      <c r="F24" s="4" t="inlineStr">
        <is>
          <t xml:space="preserve"> </t>
        </is>
      </c>
      <c r="G24" s="5" t="n">
        <v>110160</v>
      </c>
    </row>
    <row r="25">
      <c r="A25" s="4" t="inlineStr">
        <is>
          <t>Granted (in dollars per unit) | $ / shares</t>
        </is>
      </c>
      <c r="E25" s="7" t="n">
        <v>16.32</v>
      </c>
      <c r="G25" s="7" t="n">
        <v>16.32</v>
      </c>
    </row>
    <row r="26">
      <c r="A26" s="4" t="inlineStr">
        <is>
          <t>Total stock-based compensation expense (benefit)</t>
        </is>
      </c>
      <c r="D26" s="6" t="n">
        <v>-75</v>
      </c>
      <c r="E26" s="6" t="n">
        <v>64</v>
      </c>
      <c r="F26" s="6" t="n">
        <v>-303</v>
      </c>
      <c r="G26" s="6" t="n">
        <v>-51</v>
      </c>
    </row>
    <row r="27">
      <c r="A27" s="4" t="inlineStr">
        <is>
          <t>Unrecognized compensation cost related to non-vested stock-based compensation agreements</t>
        </is>
      </c>
      <c r="D27" s="5" t="n">
        <v>27</v>
      </c>
      <c r="F27" s="6" t="n">
        <v>27</v>
      </c>
    </row>
    <row r="28">
      <c r="A28" s="4" t="inlineStr">
        <is>
          <t>Number of installments | installment</t>
        </is>
      </c>
      <c r="F28" s="5" t="n">
        <v>4</v>
      </c>
    </row>
    <row r="29">
      <c r="A29" s="4" t="inlineStr">
        <is>
          <t>Stock appreciation rights plan liability recorded for the outstanding units</t>
        </is>
      </c>
      <c r="D29" s="5" t="n">
        <v>106</v>
      </c>
      <c r="F29" s="6" t="n">
        <v>106</v>
      </c>
      <c r="I29" s="6" t="n">
        <v>409</v>
      </c>
    </row>
    <row r="30">
      <c r="A30" s="4" t="inlineStr">
        <is>
          <t>Stock appreciation rights plan liability recorded for the previously exercised units</t>
        </is>
      </c>
      <c r="D30" s="6" t="n">
        <v>1206</v>
      </c>
      <c r="F30" s="6" t="n">
        <v>1206</v>
      </c>
      <c r="I30" s="6" t="n">
        <v>1512</v>
      </c>
    </row>
    <row r="31">
      <c r="A31" s="4" t="inlineStr">
        <is>
          <t>Number of equal annual instalments in which the liability recorded for previously exercised units will be paid | installment</t>
        </is>
      </c>
      <c r="F31" s="5" t="n">
        <v>4</v>
      </c>
    </row>
    <row r="32">
      <c r="A32" s="4" t="inlineStr">
        <is>
          <t>Outstanding (in dollars per unit) | $ / shares</t>
        </is>
      </c>
      <c r="D32" s="7" t="n">
        <v>16.32</v>
      </c>
      <c r="E32" s="7" t="n">
        <v>16.32</v>
      </c>
      <c r="F32" s="7" t="n">
        <v>16.32</v>
      </c>
      <c r="G32" s="7" t="n">
        <v>16.32</v>
      </c>
      <c r="H32" s="7" t="n">
        <v>16.32</v>
      </c>
      <c r="I32" s="7" t="n">
        <v>16.32</v>
      </c>
      <c r="K32" s="7" t="n">
        <v>7.46</v>
      </c>
      <c r="L32" s="7" t="n">
        <v>5.73</v>
      </c>
    </row>
    <row r="33">
      <c r="A33" s="4" t="inlineStr">
        <is>
          <t>Omnibus Incentive Plan</t>
        </is>
      </c>
    </row>
    <row r="34">
      <c r="A34" s="3" t="inlineStr">
        <is>
          <t>STOCK-BASED COMPENSATION PLANS</t>
        </is>
      </c>
    </row>
    <row r="35">
      <c r="A35" s="4" t="inlineStr">
        <is>
          <t>Authorized number of shares | shares</t>
        </is>
      </c>
      <c r="J35" s="5" t="n">
        <v>182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15" customWidth="1" min="2" max="2"/>
    <col width="14" customWidth="1" min="3" max="3"/>
    <col width="26" customWidth="1" min="4" max="4"/>
    <col width="14" customWidth="1" min="5" max="5"/>
  </cols>
  <sheetData>
    <row r="1">
      <c r="A1" s="1" t="inlineStr">
        <is>
          <t>STOCK-BASED COMPENSATION PLANS - Summary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Units</t>
        </is>
      </c>
    </row>
    <row r="4">
      <c r="A4" s="3" t="inlineStr">
        <is>
          <t>Stock Appreciation Rights</t>
        </is>
      </c>
    </row>
    <row r="5">
      <c r="A5" s="4" t="inlineStr">
        <is>
          <t>Outstanding (in units)</t>
        </is>
      </c>
      <c r="B5" s="5" t="n">
        <v>73700</v>
      </c>
    </row>
    <row r="6">
      <c r="A6" s="4" t="inlineStr">
        <is>
          <t>Granted (in units)</t>
        </is>
      </c>
      <c r="B6" s="4" t="inlineStr">
        <is>
          <t xml:space="preserve"> </t>
        </is>
      </c>
      <c r="D6" s="5" t="n">
        <v>73700</v>
      </c>
    </row>
    <row r="7">
      <c r="A7" s="4" t="inlineStr">
        <is>
          <t>Outstanding (in units)</t>
        </is>
      </c>
      <c r="B7" s="5" t="n">
        <v>73700</v>
      </c>
      <c r="D7" s="5" t="n">
        <v>73700</v>
      </c>
    </row>
    <row r="8">
      <c r="A8" s="3" t="inlineStr">
        <is>
          <t>Weighted Average Grant Date Assigned Value</t>
        </is>
      </c>
    </row>
    <row r="9">
      <c r="A9" s="4" t="inlineStr">
        <is>
          <t>Outstanding (in dollars per unit)</t>
        </is>
      </c>
      <c r="B9" s="7" t="n">
        <v>18.98</v>
      </c>
    </row>
    <row r="10">
      <c r="A10" s="4" t="inlineStr">
        <is>
          <t>Granted (in dollars per unit)</t>
        </is>
      </c>
      <c r="D10" s="7" t="n">
        <v>18.98</v>
      </c>
    </row>
    <row r="11">
      <c r="A11" s="4" t="inlineStr">
        <is>
          <t>Outstanding (in dollars per unit)</t>
        </is>
      </c>
      <c r="B11" s="7" t="n">
        <v>18.98</v>
      </c>
      <c r="D11" s="7" t="n">
        <v>18.98</v>
      </c>
    </row>
    <row r="12">
      <c r="A12" s="4" t="inlineStr">
        <is>
          <t>Restricted Stock Units | $12.71</t>
        </is>
      </c>
    </row>
    <row r="13">
      <c r="A13" s="3" t="inlineStr">
        <is>
          <t>Stock Appreciation Rights</t>
        </is>
      </c>
    </row>
    <row r="14">
      <c r="A14" s="4" t="inlineStr">
        <is>
          <t>Outstanding (in units)</t>
        </is>
      </c>
      <c r="B14" s="5" t="n">
        <v>550</v>
      </c>
      <c r="D14" s="5" t="n">
        <v>550</v>
      </c>
    </row>
    <row r="15">
      <c r="A15" s="3" t="inlineStr">
        <is>
          <t>Weighted Average Grant Date Assigned Value</t>
        </is>
      </c>
    </row>
    <row r="16">
      <c r="A16" s="4" t="inlineStr">
        <is>
          <t>Outstanding (in dollars per unit)</t>
        </is>
      </c>
      <c r="B16" s="7" t="n">
        <v>12.71</v>
      </c>
      <c r="D16" s="7" t="n">
        <v>12.71</v>
      </c>
    </row>
    <row r="17">
      <c r="A17" s="4" t="inlineStr">
        <is>
          <t>Weighted average remaining contractual term</t>
        </is>
      </c>
      <c r="D17" s="4" t="inlineStr">
        <is>
          <t>3 months 18 days</t>
        </is>
      </c>
    </row>
    <row r="18">
      <c r="A18" s="4" t="inlineStr">
        <is>
          <t>Restricted Stock Units | $19.03</t>
        </is>
      </c>
    </row>
    <row r="19">
      <c r="A19" s="3" t="inlineStr">
        <is>
          <t>Stock Appreciation Rights</t>
        </is>
      </c>
    </row>
    <row r="20">
      <c r="A20" s="4" t="inlineStr">
        <is>
          <t>Outstanding (in units)</t>
        </is>
      </c>
      <c r="B20" s="5" t="n">
        <v>73150</v>
      </c>
      <c r="D20" s="5" t="n">
        <v>73150</v>
      </c>
    </row>
    <row r="21">
      <c r="A21" s="3" t="inlineStr">
        <is>
          <t>Weighted Average Grant Date Assigned Value</t>
        </is>
      </c>
    </row>
    <row r="22">
      <c r="A22" s="4" t="inlineStr">
        <is>
          <t>Outstanding (in dollars per unit)</t>
        </is>
      </c>
      <c r="B22" s="7" t="n">
        <v>19.03</v>
      </c>
      <c r="D22" s="7" t="n">
        <v>19.03</v>
      </c>
    </row>
    <row r="23">
      <c r="A23" s="4" t="inlineStr">
        <is>
          <t>Weighted average remaining contractual term</t>
        </is>
      </c>
      <c r="D23" s="4" t="inlineStr">
        <is>
          <t>3 years 2 months 12 days</t>
        </is>
      </c>
    </row>
    <row r="24">
      <c r="A24" s="4" t="inlineStr">
        <is>
          <t>Stock Appreciation Rights</t>
        </is>
      </c>
    </row>
    <row r="25">
      <c r="A25" s="3" t="inlineStr">
        <is>
          <t>Stock Appreciation Rights</t>
        </is>
      </c>
    </row>
    <row r="26">
      <c r="A26" s="4" t="inlineStr">
        <is>
          <t>Outstanding (in units)</t>
        </is>
      </c>
      <c r="B26" s="5" t="n">
        <v>110160</v>
      </c>
      <c r="C26" s="5" t="n">
        <v>42840</v>
      </c>
      <c r="D26" s="5" t="n">
        <v>110160</v>
      </c>
      <c r="E26" s="5" t="n">
        <v>91800</v>
      </c>
    </row>
    <row r="27">
      <c r="A27" s="4" t="inlineStr">
        <is>
          <t>Granted (in units)</t>
        </is>
      </c>
      <c r="B27" s="4" t="inlineStr">
        <is>
          <t xml:space="preserve"> </t>
        </is>
      </c>
      <c r="C27" s="5" t="n">
        <v>110160</v>
      </c>
      <c r="D27" s="4" t="inlineStr">
        <is>
          <t xml:space="preserve"> </t>
        </is>
      </c>
      <c r="E27" s="5" t="n">
        <v>110160</v>
      </c>
    </row>
    <row r="28">
      <c r="A28" s="4" t="inlineStr">
        <is>
          <t>Vested (in units)</t>
        </is>
      </c>
      <c r="C28" s="5" t="n">
        <v>-42840</v>
      </c>
      <c r="E28" s="5" t="n">
        <v>-91800</v>
      </c>
    </row>
    <row r="29">
      <c r="A29" s="4" t="inlineStr">
        <is>
          <t>Outstanding (in units)</t>
        </is>
      </c>
      <c r="B29" s="5" t="n">
        <v>110160</v>
      </c>
      <c r="C29" s="5" t="n">
        <v>110160</v>
      </c>
      <c r="D29" s="5" t="n">
        <v>110160</v>
      </c>
      <c r="E29" s="5" t="n">
        <v>110160</v>
      </c>
    </row>
    <row r="30">
      <c r="A30" s="4" t="inlineStr">
        <is>
          <t>Exercisable (in shares)</t>
        </is>
      </c>
      <c r="B30" s="5" t="n">
        <v>87210</v>
      </c>
      <c r="D30" s="5" t="n">
        <v>87210</v>
      </c>
    </row>
    <row r="31">
      <c r="A31" s="3" t="inlineStr">
        <is>
          <t>Weighted Average Grant Date Assigned Value</t>
        </is>
      </c>
    </row>
    <row r="32">
      <c r="A32" s="4" t="inlineStr">
        <is>
          <t>Outstanding (in dollars per unit)</t>
        </is>
      </c>
      <c r="B32" s="7" t="n">
        <v>16.32</v>
      </c>
      <c r="C32" s="7" t="n">
        <v>7.46</v>
      </c>
      <c r="D32" s="7" t="n">
        <v>16.32</v>
      </c>
      <c r="E32" s="7" t="n">
        <v>5.73</v>
      </c>
    </row>
    <row r="33">
      <c r="A33" s="4" t="inlineStr">
        <is>
          <t>Granted (in dollars per unit)</t>
        </is>
      </c>
      <c r="C33" s="8" t="n">
        <v>16.32</v>
      </c>
      <c r="E33" s="8" t="n">
        <v>16.32</v>
      </c>
    </row>
    <row r="34">
      <c r="A34" s="4" t="inlineStr">
        <is>
          <t>Vested (in dollars per unit)</t>
        </is>
      </c>
      <c r="C34" s="8" t="n">
        <v>7.46</v>
      </c>
      <c r="E34" s="8" t="n">
        <v>5.73</v>
      </c>
    </row>
    <row r="35">
      <c r="A35" s="4" t="inlineStr">
        <is>
          <t>Outstanding (in dollars per unit)</t>
        </is>
      </c>
      <c r="B35" s="7" t="n">
        <v>16.32</v>
      </c>
      <c r="C35" s="7" t="n">
        <v>16.32</v>
      </c>
      <c r="D35" s="7" t="n">
        <v>16.32</v>
      </c>
      <c r="E35" s="7" t="n">
        <v>16.32</v>
      </c>
    </row>
    <row r="36">
      <c r="A36" s="4" t="inlineStr">
        <is>
          <t>Weighted average remaining contractual term</t>
        </is>
      </c>
      <c r="D36" s="4" t="inlineStr">
        <is>
          <t>8 years 10 months 24 days</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PLANS - Summary of assumptions used (Details) - Stock Appreciation Right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Risk-free interest rate</t>
        </is>
      </c>
      <c r="B4" s="4" t="inlineStr">
        <is>
          <t>0.61%</t>
        </is>
      </c>
      <c r="C4" s="4" t="inlineStr">
        <is>
          <t>1.90%</t>
        </is>
      </c>
    </row>
    <row r="5">
      <c r="A5" s="4" t="inlineStr">
        <is>
          <t>Expected volatility</t>
        </is>
      </c>
      <c r="B5" s="4" t="inlineStr">
        <is>
          <t>34.10%</t>
        </is>
      </c>
      <c r="C5" s="4" t="inlineStr">
        <is>
          <t>28.83%</t>
        </is>
      </c>
    </row>
    <row r="6">
      <c r="A6" s="4" t="inlineStr">
        <is>
          <t>Expected life (in years)</t>
        </is>
      </c>
      <c r="B6" s="4" t="inlineStr">
        <is>
          <t>8 years 10 months 24 days</t>
        </is>
      </c>
      <c r="C6" s="4" t="inlineStr">
        <is>
          <t>9 years 8 months 12 days</t>
        </is>
      </c>
    </row>
    <row r="7">
      <c r="A7" s="4" t="inlineStr">
        <is>
          <t>Expected dividend yield</t>
        </is>
      </c>
      <c r="B7" s="4" t="inlineStr">
        <is>
          <t>5.35%</t>
        </is>
      </c>
      <c r="C7" s="4" t="inlineStr">
        <is>
          <t>3.1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Sep. 30, 2020</t>
        </is>
      </c>
      <c r="C1" s="2" t="inlineStr">
        <is>
          <t>Dec. 31, 2019</t>
        </is>
      </c>
    </row>
    <row r="2">
      <c r="A2" s="3" t="inlineStr">
        <is>
          <t>REGULATORY MATTERS</t>
        </is>
      </c>
    </row>
    <row r="3">
      <c r="A3" s="4" t="inlineStr">
        <is>
          <t>Total Capital (to Risk Weighted Assets), For Capital Adequacy Purposes Ratio (as a percent)</t>
        </is>
      </c>
      <c r="B3" s="9" t="n">
        <v>2.5</v>
      </c>
      <c r="C3" s="9" t="n">
        <v>2.5</v>
      </c>
    </row>
    <row r="4">
      <c r="A4" s="4" t="inlineStr">
        <is>
          <t>Heartland Bank</t>
        </is>
      </c>
    </row>
    <row r="5">
      <c r="A5" s="3" t="inlineStr">
        <is>
          <t>REGULATORY MATTERS</t>
        </is>
      </c>
    </row>
    <row r="6">
      <c r="A6" s="4" t="inlineStr">
        <is>
          <t>Total Capital (to Risk Weighted Assets), Actual Amount</t>
        </is>
      </c>
      <c r="B6" s="6" t="n">
        <v>333344</v>
      </c>
      <c r="C6" s="6" t="n">
        <v>315516</v>
      </c>
    </row>
    <row r="7">
      <c r="A7" s="4" t="inlineStr">
        <is>
          <t>Total Capital (to Risk Weighted Assets), For Capital Adequacy Purposes Amount</t>
        </is>
      </c>
      <c r="B7" s="5" t="n">
        <v>183710</v>
      </c>
      <c r="C7" s="5" t="n">
        <v>180071</v>
      </c>
    </row>
    <row r="8">
      <c r="A8" s="4" t="inlineStr">
        <is>
          <t>Total Capital (to Risk Weighted Assets), To Be Well Capitalized Under Prompt Corrective Action Provisions Amount</t>
        </is>
      </c>
      <c r="B8" s="5" t="n">
        <v>229638</v>
      </c>
      <c r="C8" s="5" t="n">
        <v>225088</v>
      </c>
    </row>
    <row r="9">
      <c r="A9" s="4" t="inlineStr">
        <is>
          <t>Tier 1 Capital (to Risk Weighted Assets), Actual Amount</t>
        </is>
      </c>
      <c r="B9" s="5" t="n">
        <v>304639</v>
      </c>
      <c r="C9" s="5" t="n">
        <v>295385</v>
      </c>
    </row>
    <row r="10">
      <c r="A10" s="4" t="inlineStr">
        <is>
          <t>Tier 1 Capital (to Risk Weighted Assets), For Capital Adequacy Purposes Amount</t>
        </is>
      </c>
      <c r="B10" s="5" t="n">
        <v>137783</v>
      </c>
      <c r="C10" s="5" t="n">
        <v>135053</v>
      </c>
    </row>
    <row r="11">
      <c r="A11" s="4" t="inlineStr">
        <is>
          <t>Tier 1 Capital (to Risk Weighted Assets), To Be Well Capitalized Under Prompt Corrective Action Provisions Amount</t>
        </is>
      </c>
      <c r="B11" s="5" t="n">
        <v>183710</v>
      </c>
      <c r="C11" s="5" t="n">
        <v>180071</v>
      </c>
    </row>
    <row r="12">
      <c r="A12" s="4" t="inlineStr">
        <is>
          <t>Common Equity Tier 1 Capital (to Risk Weighted Assets), Actual Amount</t>
        </is>
      </c>
      <c r="B12" s="5" t="n">
        <v>304639</v>
      </c>
      <c r="C12" s="5" t="n">
        <v>295385</v>
      </c>
    </row>
    <row r="13">
      <c r="A13" s="4" t="inlineStr">
        <is>
          <t>Common Equity Tier 1 Capital (to Risk Weighted Assets), For Capital Adequacy Purposes Amount</t>
        </is>
      </c>
      <c r="B13" s="5" t="n">
        <v>103337</v>
      </c>
      <c r="C13" s="5" t="n">
        <v>101290</v>
      </c>
    </row>
    <row r="14">
      <c r="A14" s="4" t="inlineStr">
        <is>
          <t>Common Equity Tier 1 Capital (to Risk Weighted Assets), To Be Well Capitalized Under Prompt Corrective Action Provisions Amount</t>
        </is>
      </c>
      <c r="B14" s="5" t="n">
        <v>149265</v>
      </c>
      <c r="C14" s="5" t="n">
        <v>146307</v>
      </c>
    </row>
    <row r="15">
      <c r="A15" s="4" t="inlineStr">
        <is>
          <t>Tier 1 Capital (to Average Assets), Actual Amount</t>
        </is>
      </c>
      <c r="B15" s="5" t="n">
        <v>304639</v>
      </c>
      <c r="C15" s="5" t="n">
        <v>295385</v>
      </c>
    </row>
    <row r="16">
      <c r="A16" s="4" t="inlineStr">
        <is>
          <t>Tier 1 Capital (to Average Assets), For Capital Adequacy Purposes Amount</t>
        </is>
      </c>
      <c r="B16" s="5" t="n">
        <v>124701</v>
      </c>
      <c r="C16" s="5" t="n">
        <v>115281</v>
      </c>
    </row>
    <row r="17">
      <c r="A17" s="4" t="inlineStr">
        <is>
          <t>Tier 1 Capital (to Average Assets), To Be Well Capitalized Under Prompt Corrective Action Provisions Amount</t>
        </is>
      </c>
      <c r="B17" s="6" t="n">
        <v>155876</v>
      </c>
      <c r="C17" s="6" t="n">
        <v>144102</v>
      </c>
    </row>
    <row r="18">
      <c r="A18" s="4" t="inlineStr">
        <is>
          <t>Total Capital (to Risk Weighted Assets), Actual Ratio (as a percent)</t>
        </is>
      </c>
      <c r="B18" s="8" t="n">
        <v>14.52</v>
      </c>
      <c r="C18" s="8" t="n">
        <v>14.02</v>
      </c>
    </row>
    <row r="19">
      <c r="A19" s="4" t="inlineStr">
        <is>
          <t>Total Capital (to Risk Weighted Assets), For Capital Adequacy Purposes Ratio (as a percent)</t>
        </is>
      </c>
      <c r="B19" s="5" t="n">
        <v>8</v>
      </c>
      <c r="C19" s="5" t="n">
        <v>8</v>
      </c>
    </row>
    <row r="20">
      <c r="A20" s="4" t="inlineStr">
        <is>
          <t>Total Capital (to Risk Weighted Assets), To Be Well Capitalized Under Prompt Corrective Action Provisions Ratio (as a percent)</t>
        </is>
      </c>
      <c r="B20" s="5" t="n">
        <v>10</v>
      </c>
      <c r="C20" s="5" t="n">
        <v>10</v>
      </c>
    </row>
    <row r="21">
      <c r="A21" s="4" t="inlineStr">
        <is>
          <t>Tier 1 Capital (to Risk Weighted Assets), Actual Ratio (as a percent)</t>
        </is>
      </c>
      <c r="B21" s="8" t="n">
        <v>13.27</v>
      </c>
      <c r="C21" s="8" t="n">
        <v>13.12</v>
      </c>
    </row>
    <row r="22">
      <c r="A22" s="4" t="inlineStr">
        <is>
          <t>Tier 1 Capital (to Risk Weighted Assets), For Capital Adequacy Purposes Ratio (as a percent)</t>
        </is>
      </c>
      <c r="B22" s="5" t="n">
        <v>6</v>
      </c>
      <c r="C22" s="5" t="n">
        <v>6</v>
      </c>
    </row>
    <row r="23">
      <c r="A23" s="4" t="inlineStr">
        <is>
          <t>Tier 1 Capital (to Risk Weighted Assets), To Be Well Capitalized Under Prompt Corrective Action Provisions Ratio (as a percent)</t>
        </is>
      </c>
      <c r="B23" s="5" t="n">
        <v>8</v>
      </c>
      <c r="C23" s="5" t="n">
        <v>8</v>
      </c>
    </row>
    <row r="24">
      <c r="A24" s="4" t="inlineStr">
        <is>
          <t>Common Equity Tier 1 Capital (to Risk Weighted Assets), Actual Ratio (as a percent)</t>
        </is>
      </c>
      <c r="B24" s="4" t="inlineStr">
        <is>
          <t>13.27%</t>
        </is>
      </c>
      <c r="C24" s="4" t="inlineStr">
        <is>
          <t>13.12%</t>
        </is>
      </c>
    </row>
    <row r="25">
      <c r="A25" s="4" t="inlineStr">
        <is>
          <t>Common Equity Tier 1 Capital (to Risk Weighted Assets), For Capital Adequacy Purposes Ratio (as a percent)</t>
        </is>
      </c>
      <c r="B25" s="4" t="inlineStr">
        <is>
          <t>4.50%</t>
        </is>
      </c>
      <c r="C25" s="4" t="inlineStr">
        <is>
          <t>4.50%</t>
        </is>
      </c>
    </row>
    <row r="26">
      <c r="A26" s="4" t="inlineStr">
        <is>
          <t>Common Equity Tier 1 Capital (to Risk Weighted Assets), To Be Well Capitalized Under Prompt Corrective Action Provisions Ratio (as a percent)</t>
        </is>
      </c>
      <c r="B26" s="4" t="inlineStr">
        <is>
          <t>6.50%</t>
        </is>
      </c>
      <c r="C26" s="4" t="inlineStr">
        <is>
          <t>6.50%</t>
        </is>
      </c>
    </row>
    <row r="27">
      <c r="A27" s="4" t="inlineStr">
        <is>
          <t>Tier 1 Capital (to Average Assets), Actual Ratio (as a percent)</t>
        </is>
      </c>
      <c r="B27" s="8" t="n">
        <v>9.77</v>
      </c>
      <c r="C27" s="8" t="n">
        <v>10.25</v>
      </c>
    </row>
    <row r="28">
      <c r="A28" s="4" t="inlineStr">
        <is>
          <t>Tier 1 Capital (to Average Assets), For Capital Adequacy Purposes Ratio (as a percent)</t>
        </is>
      </c>
      <c r="B28" s="5" t="n">
        <v>4</v>
      </c>
      <c r="C28" s="5" t="n">
        <v>4</v>
      </c>
    </row>
    <row r="29">
      <c r="A29" s="4" t="inlineStr">
        <is>
          <t>Tier 1 Capital (to Average Assets), To Be well Capitalized Under Prompt Corrective Action Provisions Ratio (as a percent)</t>
        </is>
      </c>
      <c r="B29" s="5" t="n">
        <v>5</v>
      </c>
      <c r="C29" s="5" t="n">
        <v>5</v>
      </c>
    </row>
    <row r="30">
      <c r="A30" s="4" t="inlineStr">
        <is>
          <t>Lincoln Bank</t>
        </is>
      </c>
    </row>
    <row r="31">
      <c r="A31" s="3" t="inlineStr">
        <is>
          <t>REGULATORY MATTERS</t>
        </is>
      </c>
    </row>
    <row r="32">
      <c r="A32" s="4" t="inlineStr">
        <is>
          <t>Total Capital (to Risk Weighted Assets), Actual Amount</t>
        </is>
      </c>
      <c r="B32" s="6" t="n">
        <v>35955</v>
      </c>
      <c r="C32" s="6" t="n">
        <v>35390</v>
      </c>
    </row>
    <row r="33">
      <c r="A33" s="4" t="inlineStr">
        <is>
          <t>Total Capital (to Risk Weighted Assets), For Capital Adequacy Purposes Amount</t>
        </is>
      </c>
      <c r="B33" s="5" t="n">
        <v>15013</v>
      </c>
      <c r="C33" s="5" t="n">
        <v>16104</v>
      </c>
    </row>
    <row r="34">
      <c r="A34" s="4" t="inlineStr">
        <is>
          <t>Total Capital (to Risk Weighted Assets), To Be Well Capitalized Under Prompt Corrective Action Provisions Amount</t>
        </is>
      </c>
      <c r="B34" s="5" t="n">
        <v>18766</v>
      </c>
      <c r="C34" s="5" t="n">
        <v>20130</v>
      </c>
    </row>
    <row r="35">
      <c r="A35" s="4" t="inlineStr">
        <is>
          <t>Tier 1 Capital (to Risk Weighted Assets), Actual Amount</t>
        </is>
      </c>
      <c r="B35" s="5" t="n">
        <v>33602</v>
      </c>
      <c r="C35" s="5" t="n">
        <v>33222</v>
      </c>
    </row>
    <row r="36">
      <c r="A36" s="4" t="inlineStr">
        <is>
          <t>Tier 1 Capital (to Risk Weighted Assets), For Capital Adequacy Purposes Amount</t>
        </is>
      </c>
      <c r="B36" s="5" t="n">
        <v>11260</v>
      </c>
      <c r="C36" s="5" t="n">
        <v>12078</v>
      </c>
    </row>
    <row r="37">
      <c r="A37" s="4" t="inlineStr">
        <is>
          <t>Tier 1 Capital (to Risk Weighted Assets), To Be Well Capitalized Under Prompt Corrective Action Provisions Amount</t>
        </is>
      </c>
      <c r="B37" s="5" t="n">
        <v>15013</v>
      </c>
      <c r="C37" s="5" t="n">
        <v>16104</v>
      </c>
    </row>
    <row r="38">
      <c r="A38" s="4" t="inlineStr">
        <is>
          <t>Common Equity Tier 1 Capital (to Risk Weighted Assets), Actual Amount</t>
        </is>
      </c>
      <c r="B38" s="5" t="n">
        <v>33602</v>
      </c>
      <c r="C38" s="5" t="n">
        <v>33222</v>
      </c>
    </row>
    <row r="39">
      <c r="A39" s="4" t="inlineStr">
        <is>
          <t>Common Equity Tier 1 Capital (to Risk Weighted Assets), For Capital Adequacy Purposes Amount</t>
        </is>
      </c>
      <c r="B39" s="5" t="n">
        <v>8445</v>
      </c>
      <c r="C39" s="5" t="n">
        <v>9058</v>
      </c>
    </row>
    <row r="40">
      <c r="A40" s="4" t="inlineStr">
        <is>
          <t>Common Equity Tier 1 Capital (to Risk Weighted Assets), To Be Well Capitalized Under Prompt Corrective Action Provisions Amount</t>
        </is>
      </c>
      <c r="B40" s="5" t="n">
        <v>12198</v>
      </c>
      <c r="C40" s="5" t="n">
        <v>13084</v>
      </c>
    </row>
    <row r="41">
      <c r="A41" s="4" t="inlineStr">
        <is>
          <t>Tier 1 Capital (to Average Assets), Actual Amount</t>
        </is>
      </c>
      <c r="B41" s="5" t="n">
        <v>33602</v>
      </c>
      <c r="C41" s="5" t="n">
        <v>33222</v>
      </c>
    </row>
    <row r="42">
      <c r="A42" s="4" t="inlineStr">
        <is>
          <t>Tier 1 Capital (to Average Assets), For Capital Adequacy Purposes Amount</t>
        </is>
      </c>
      <c r="B42" s="5" t="n">
        <v>13691</v>
      </c>
      <c r="C42" s="5" t="n">
        <v>13531</v>
      </c>
    </row>
    <row r="43">
      <c r="A43" s="4" t="inlineStr">
        <is>
          <t>Tier 1 Capital (to Average Assets), To Be Well Capitalized Under Prompt Corrective Action Provisions Amount</t>
        </is>
      </c>
      <c r="B43" s="6" t="n">
        <v>17114</v>
      </c>
      <c r="C43" s="6" t="n">
        <v>16914</v>
      </c>
    </row>
    <row r="44">
      <c r="A44" s="4" t="inlineStr">
        <is>
          <t>Total Capital (to Risk Weighted Assets), Actual Ratio (as a percent)</t>
        </is>
      </c>
      <c r="B44" s="8" t="n">
        <v>19.16</v>
      </c>
      <c r="C44" s="8" t="n">
        <v>17.58</v>
      </c>
    </row>
    <row r="45">
      <c r="A45" s="4" t="inlineStr">
        <is>
          <t>Total Capital (to Risk Weighted Assets), For Capital Adequacy Purposes Ratio (as a percent)</t>
        </is>
      </c>
      <c r="B45" s="5" t="n">
        <v>8</v>
      </c>
      <c r="C45" s="5" t="n">
        <v>8</v>
      </c>
    </row>
    <row r="46">
      <c r="A46" s="4" t="inlineStr">
        <is>
          <t>Total Capital (to Risk Weighted Assets), To Be Well Capitalized Under Prompt Corrective Action Provisions Ratio (as a percent)</t>
        </is>
      </c>
      <c r="B46" s="5" t="n">
        <v>10</v>
      </c>
      <c r="C46" s="5" t="n">
        <v>10</v>
      </c>
    </row>
    <row r="47">
      <c r="A47" s="4" t="inlineStr">
        <is>
          <t>Tier 1 Capital (to Risk Weighted Assets), Actual Ratio (as a percent)</t>
        </is>
      </c>
      <c r="B47" s="8" t="n">
        <v>17.91</v>
      </c>
      <c r="C47" s="8" t="n">
        <v>16.5</v>
      </c>
    </row>
    <row r="48">
      <c r="A48" s="4" t="inlineStr">
        <is>
          <t>Tier 1 Capital (to Risk Weighted Assets), For Capital Adequacy Purposes Ratio (as a percent)</t>
        </is>
      </c>
      <c r="B48" s="5" t="n">
        <v>6</v>
      </c>
      <c r="C48" s="5" t="n">
        <v>6</v>
      </c>
    </row>
    <row r="49">
      <c r="A49" s="4" t="inlineStr">
        <is>
          <t>Tier 1 Capital (to Risk Weighted Assets), To Be Well Capitalized Under Prompt Corrective Action Provisions Ratio (as a percent)</t>
        </is>
      </c>
      <c r="B49" s="5" t="n">
        <v>8</v>
      </c>
      <c r="C49" s="5" t="n">
        <v>8</v>
      </c>
    </row>
    <row r="50">
      <c r="A50" s="4" t="inlineStr">
        <is>
          <t>Common Equity Tier 1 Capital (to Risk Weighted Assets), Actual Ratio (as a percent)</t>
        </is>
      </c>
      <c r="B50" s="4" t="inlineStr">
        <is>
          <t>17.91%</t>
        </is>
      </c>
      <c r="C50" s="4" t="inlineStr">
        <is>
          <t>16.50%</t>
        </is>
      </c>
    </row>
    <row r="51">
      <c r="A51" s="4" t="inlineStr">
        <is>
          <t>Common Equity Tier 1 Capital (to Risk Weighted Assets), For Capital Adequacy Purposes Ratio (as a percent)</t>
        </is>
      </c>
      <c r="B51" s="4" t="inlineStr">
        <is>
          <t>4.50%</t>
        </is>
      </c>
      <c r="C51" s="4" t="inlineStr">
        <is>
          <t>4.50%</t>
        </is>
      </c>
    </row>
    <row r="52">
      <c r="A52" s="4" t="inlineStr">
        <is>
          <t>Common Equity Tier 1 Capital (to Risk Weighted Assets), To Be Well Capitalized Under Prompt Corrective Action Provisions Ratio (as a percent)</t>
        </is>
      </c>
      <c r="B52" s="4" t="inlineStr">
        <is>
          <t>6.50%</t>
        </is>
      </c>
      <c r="C52" s="4" t="inlineStr">
        <is>
          <t>6.50%</t>
        </is>
      </c>
    </row>
    <row r="53">
      <c r="A53" s="4" t="inlineStr">
        <is>
          <t>Tier 1 Capital (to Average Assets), Actual Ratio (as a percent)</t>
        </is>
      </c>
      <c r="B53" s="8" t="n">
        <v>9.82</v>
      </c>
      <c r="C53" s="8" t="n">
        <v>9.82</v>
      </c>
    </row>
    <row r="54">
      <c r="A54" s="4" t="inlineStr">
        <is>
          <t>Tier 1 Capital (to Average Assets), For Capital Adequacy Purposes Ratio (as a percent)</t>
        </is>
      </c>
      <c r="B54" s="5" t="n">
        <v>4</v>
      </c>
      <c r="C54" s="5" t="n">
        <v>4</v>
      </c>
    </row>
    <row r="55">
      <c r="A55" s="4" t="inlineStr">
        <is>
          <t>Tier 1 Capital (to Average Assets), To Be well Capitalized Under Prompt Corrective Action Provisions Ratio (as a percent)</t>
        </is>
      </c>
      <c r="B55" s="5" t="n">
        <v>5</v>
      </c>
      <c r="C55" s="5" t="n">
        <v>5</v>
      </c>
    </row>
    <row r="56">
      <c r="A56" s="4" t="inlineStr">
        <is>
          <t>Consolidated HBT</t>
        </is>
      </c>
    </row>
    <row r="57">
      <c r="A57" s="3" t="inlineStr">
        <is>
          <t>REGULATORY MATTERS</t>
        </is>
      </c>
    </row>
    <row r="58">
      <c r="A58" s="4" t="inlineStr">
        <is>
          <t>Total Capital (to Risk Weighted Assets), Actual Amount</t>
        </is>
      </c>
      <c r="B58" s="6" t="n">
        <v>417844</v>
      </c>
      <c r="C58" s="6" t="n">
        <v>356994</v>
      </c>
    </row>
    <row r="59">
      <c r="A59" s="4" t="inlineStr">
        <is>
          <t>Total Capital (to Risk Weighted Assets), For Capital Adequacy Purposes Amount</t>
        </is>
      </c>
      <c r="B59" s="5" t="n">
        <v>198827</v>
      </c>
      <c r="C59" s="5" t="n">
        <v>196358</v>
      </c>
    </row>
    <row r="60">
      <c r="A60" s="4" t="inlineStr">
        <is>
          <t>Tier 1 Capital (to Risk Weighted Assets), Actual Amount</t>
        </is>
      </c>
      <c r="B60" s="5" t="n">
        <v>347552</v>
      </c>
      <c r="C60" s="5" t="n">
        <v>334695</v>
      </c>
    </row>
    <row r="61">
      <c r="A61" s="4" t="inlineStr">
        <is>
          <t>Tier 1 Capital (to Risk Weighted Assets), For Capital Adequacy Purposes Amount</t>
        </is>
      </c>
      <c r="B61" s="5" t="n">
        <v>149120</v>
      </c>
      <c r="C61" s="5" t="n">
        <v>147268</v>
      </c>
    </row>
    <row r="62">
      <c r="A62" s="4" t="inlineStr">
        <is>
          <t>Common Equity Tier 1 Capital (to Risk Weighted Assets), Actual Amount</t>
        </is>
      </c>
      <c r="B62" s="5" t="n">
        <v>311085</v>
      </c>
      <c r="C62" s="5" t="n">
        <v>298277</v>
      </c>
    </row>
    <row r="63">
      <c r="A63" s="4" t="inlineStr">
        <is>
          <t>Common Equity Tier 1 Capital (to Risk Weighted Assets), For Capital Adequacy Purposes Amount</t>
        </is>
      </c>
      <c r="B63" s="5" t="n">
        <v>111840</v>
      </c>
      <c r="C63" s="5" t="n">
        <v>110451</v>
      </c>
    </row>
    <row r="64">
      <c r="A64" s="4" t="inlineStr">
        <is>
          <t>Tier 1 Capital (to Average Assets), Actual Amount</t>
        </is>
      </c>
      <c r="B64" s="5" t="n">
        <v>347552</v>
      </c>
      <c r="C64" s="5" t="n">
        <v>334695</v>
      </c>
    </row>
    <row r="65">
      <c r="A65" s="4" t="inlineStr">
        <is>
          <t>Tier 1 Capital (to Average Assets), For Capital Adequacy Purposes Amount</t>
        </is>
      </c>
      <c r="B65" s="6" t="n">
        <v>138524</v>
      </c>
      <c r="C65" s="6" t="n">
        <v>129027</v>
      </c>
    </row>
    <row r="66">
      <c r="A66" s="4" t="inlineStr">
        <is>
          <t>Total Capital (to Risk Weighted Assets), Actual Ratio (as a percent)</t>
        </is>
      </c>
      <c r="B66" s="8" t="n">
        <v>16.81</v>
      </c>
      <c r="C66" s="8" t="n">
        <v>14.54</v>
      </c>
    </row>
    <row r="67">
      <c r="A67" s="4" t="inlineStr">
        <is>
          <t>Total Capital (to Risk Weighted Assets), For Capital Adequacy Purposes Ratio (as a percent)</t>
        </is>
      </c>
      <c r="B67" s="5" t="n">
        <v>8</v>
      </c>
      <c r="C67" s="5" t="n">
        <v>8</v>
      </c>
    </row>
    <row r="68">
      <c r="A68" s="4" t="inlineStr">
        <is>
          <t>Tier 1 Capital (to Risk Weighted Assets), Actual Ratio (as a percent)</t>
        </is>
      </c>
      <c r="B68" s="8" t="n">
        <v>13.98</v>
      </c>
      <c r="C68" s="8" t="n">
        <v>13.64</v>
      </c>
    </row>
    <row r="69">
      <c r="A69" s="4" t="inlineStr">
        <is>
          <t>Tier 1 Capital (to Risk Weighted Assets), For Capital Adequacy Purposes Ratio (as a percent)</t>
        </is>
      </c>
      <c r="B69" s="5" t="n">
        <v>6</v>
      </c>
      <c r="C69" s="5" t="n">
        <v>6</v>
      </c>
    </row>
    <row r="70">
      <c r="A70" s="4" t="inlineStr">
        <is>
          <t>Common Equity Tier 1 Capital (to Risk Weighted Assets), Actual Ratio (as a percent)</t>
        </is>
      </c>
      <c r="B70" s="4" t="inlineStr">
        <is>
          <t>12.52%</t>
        </is>
      </c>
      <c r="C70" s="4" t="inlineStr">
        <is>
          <t>12.15%</t>
        </is>
      </c>
    </row>
    <row r="71">
      <c r="A71" s="4" t="inlineStr">
        <is>
          <t>Common Equity Tier 1 Capital (to Risk Weighted Assets), For Capital Adequacy Purposes Ratio (as a percent)</t>
        </is>
      </c>
      <c r="B71" s="4" t="inlineStr">
        <is>
          <t>4.50%</t>
        </is>
      </c>
      <c r="C71" s="4" t="inlineStr">
        <is>
          <t>4.50%</t>
        </is>
      </c>
    </row>
    <row r="72">
      <c r="A72" s="4" t="inlineStr">
        <is>
          <t>Tier 1 Capital (to Average Assets), Actual Ratio (as a percent)</t>
        </is>
      </c>
      <c r="B72" s="8" t="n">
        <v>10.04</v>
      </c>
      <c r="C72" s="8" t="n">
        <v>10.38</v>
      </c>
    </row>
    <row r="73">
      <c r="A73" s="4" t="inlineStr">
        <is>
          <t>Tier 1 Capital (to Average Assets), For Capital Adequacy Purposes Ratio (as a percent)</t>
        </is>
      </c>
      <c r="B73" s="5" t="n">
        <v>4</v>
      </c>
      <c r="C73" s="5"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OF FINANCIAL INSTRUMENTS -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row>
    <row r="3">
      <c r="A3" s="3" t="inlineStr">
        <is>
          <t>FAIR VALUE OF FINANCIAL INSTRUMENTS</t>
        </is>
      </c>
    </row>
    <row r="4">
      <c r="A4" s="4" t="inlineStr">
        <is>
          <t>Transfer of assets from level 1 to level 2</t>
        </is>
      </c>
      <c r="B4" s="6" t="n">
        <v>0</v>
      </c>
      <c r="C4" s="6" t="n">
        <v>0</v>
      </c>
      <c r="D4" s="6" t="n">
        <v>0</v>
      </c>
      <c r="E4" s="6" t="n">
        <v>0</v>
      </c>
    </row>
    <row r="5">
      <c r="A5" s="4" t="inlineStr">
        <is>
          <t>Transfer of assets from level 2 to level 1</t>
        </is>
      </c>
      <c r="B5" s="5" t="n">
        <v>0</v>
      </c>
      <c r="C5" s="5" t="n">
        <v>0</v>
      </c>
      <c r="D5" s="5" t="n">
        <v>0</v>
      </c>
      <c r="E5" s="5" t="n">
        <v>0</v>
      </c>
    </row>
    <row r="6">
      <c r="A6" s="4" t="inlineStr">
        <is>
          <t>Transfer of assets in to level 3</t>
        </is>
      </c>
      <c r="B6" s="5" t="n">
        <v>0</v>
      </c>
      <c r="C6" s="5" t="n">
        <v>0</v>
      </c>
      <c r="D6" s="5" t="n">
        <v>0</v>
      </c>
      <c r="E6" s="5" t="n">
        <v>0</v>
      </c>
    </row>
    <row r="7">
      <c r="A7" s="4" t="inlineStr">
        <is>
          <t>Transfer of assets out of level 3</t>
        </is>
      </c>
      <c r="B7" s="5" t="n">
        <v>0</v>
      </c>
      <c r="C7" s="5" t="n">
        <v>0</v>
      </c>
      <c r="D7" s="5" t="n">
        <v>0</v>
      </c>
      <c r="E7" s="5" t="n">
        <v>0</v>
      </c>
    </row>
    <row r="8">
      <c r="A8" s="4" t="inlineStr">
        <is>
          <t>Transfer of liabilities from level 1 to level 2</t>
        </is>
      </c>
      <c r="B8" s="5" t="n">
        <v>0</v>
      </c>
      <c r="C8" s="5" t="n">
        <v>0</v>
      </c>
      <c r="D8" s="5" t="n">
        <v>0</v>
      </c>
      <c r="E8" s="5" t="n">
        <v>0</v>
      </c>
    </row>
    <row r="9">
      <c r="A9" s="4" t="inlineStr">
        <is>
          <t>Transfer of liabilities from level 2 to level 1</t>
        </is>
      </c>
      <c r="B9" s="5" t="n">
        <v>0</v>
      </c>
      <c r="C9" s="5" t="n">
        <v>0</v>
      </c>
      <c r="D9" s="5" t="n">
        <v>0</v>
      </c>
      <c r="E9" s="5" t="n">
        <v>0</v>
      </c>
    </row>
    <row r="10">
      <c r="A10" s="4" t="inlineStr">
        <is>
          <t>Debt securities available-for-sale, at fair value</t>
        </is>
      </c>
      <c r="B10" s="5" t="n">
        <v>814798</v>
      </c>
      <c r="D10" s="5" t="n">
        <v>814798</v>
      </c>
      <c r="G10" s="6" t="n">
        <v>592404</v>
      </c>
    </row>
    <row r="11">
      <c r="A11" s="4" t="inlineStr">
        <is>
          <t>Equity securities</t>
        </is>
      </c>
      <c r="B11" s="5" t="n">
        <v>3262</v>
      </c>
      <c r="D11" s="5" t="n">
        <v>3262</v>
      </c>
      <c r="G11" s="5" t="n">
        <v>3241</v>
      </c>
    </row>
    <row r="12">
      <c r="A12" s="4" t="inlineStr">
        <is>
          <t>Fair value</t>
        </is>
      </c>
      <c r="B12" s="5" t="n">
        <v>5571</v>
      </c>
      <c r="C12" s="6" t="n">
        <v>7936</v>
      </c>
      <c r="D12" s="5" t="n">
        <v>5571</v>
      </c>
      <c r="E12" s="6" t="n">
        <v>7936</v>
      </c>
      <c r="F12" s="6" t="n">
        <v>5839</v>
      </c>
      <c r="G12" s="5" t="n">
        <v>8518</v>
      </c>
      <c r="H12" s="6" t="n">
        <v>8796</v>
      </c>
    </row>
    <row r="13">
      <c r="A13" s="4" t="inlineStr">
        <is>
          <t>U.S. government agency</t>
        </is>
      </c>
    </row>
    <row r="14">
      <c r="A14" s="3" t="inlineStr">
        <is>
          <t>FAIR VALUE OF FINANCIAL INSTRUMENTS</t>
        </is>
      </c>
    </row>
    <row r="15">
      <c r="A15" s="4" t="inlineStr">
        <is>
          <t>Debt securities available-for-sale, at fair value</t>
        </is>
      </c>
      <c r="B15" s="5" t="n">
        <v>104326</v>
      </c>
      <c r="D15" s="5" t="n">
        <v>104326</v>
      </c>
      <c r="G15" s="5" t="n">
        <v>49615</v>
      </c>
    </row>
    <row r="16">
      <c r="A16" s="4" t="inlineStr">
        <is>
          <t>Municipal securities</t>
        </is>
      </c>
    </row>
    <row r="17">
      <c r="A17" s="3" t="inlineStr">
        <is>
          <t>FAIR VALUE OF FINANCIAL INSTRUMENTS</t>
        </is>
      </c>
    </row>
    <row r="18">
      <c r="A18" s="4" t="inlineStr">
        <is>
          <t>Debt securities available-for-sale, at fair value</t>
        </is>
      </c>
      <c r="B18" s="5" t="n">
        <v>240410</v>
      </c>
      <c r="D18" s="5" t="n">
        <v>240410</v>
      </c>
      <c r="G18" s="5" t="n">
        <v>133738</v>
      </c>
    </row>
    <row r="19">
      <c r="A19" s="4" t="inlineStr">
        <is>
          <t>Mortgage-backed: Agency residential</t>
        </is>
      </c>
    </row>
    <row r="20">
      <c r="A20" s="3" t="inlineStr">
        <is>
          <t>FAIR VALUE OF FINANCIAL INSTRUMENTS</t>
        </is>
      </c>
    </row>
    <row r="21">
      <c r="A21" s="4" t="inlineStr">
        <is>
          <t>Debt securities available-for-sale, at fair value</t>
        </is>
      </c>
      <c r="B21" s="5" t="n">
        <v>226317</v>
      </c>
      <c r="D21" s="5" t="n">
        <v>226317</v>
      </c>
      <c r="G21" s="5" t="n">
        <v>200678</v>
      </c>
    </row>
    <row r="22">
      <c r="A22" s="4" t="inlineStr">
        <is>
          <t>Mortgage-backed: Agency commercial</t>
        </is>
      </c>
    </row>
    <row r="23">
      <c r="A23" s="3" t="inlineStr">
        <is>
          <t>FAIR VALUE OF FINANCIAL INSTRUMENTS</t>
        </is>
      </c>
    </row>
    <row r="24">
      <c r="A24" s="4" t="inlineStr">
        <is>
          <t>Debt securities available-for-sale, at fair value</t>
        </is>
      </c>
      <c r="B24" s="5" t="n">
        <v>171072</v>
      </c>
      <c r="D24" s="5" t="n">
        <v>171072</v>
      </c>
      <c r="G24" s="5" t="n">
        <v>134954</v>
      </c>
    </row>
    <row r="25">
      <c r="A25" s="4" t="inlineStr">
        <is>
          <t>Corporate</t>
        </is>
      </c>
    </row>
    <row r="26">
      <c r="A26" s="3" t="inlineStr">
        <is>
          <t>FAIR VALUE OF FINANCIAL INSTRUMENTS</t>
        </is>
      </c>
    </row>
    <row r="27">
      <c r="A27" s="4" t="inlineStr">
        <is>
          <t>Debt securities available-for-sale, at fair value</t>
        </is>
      </c>
      <c r="B27" s="5" t="n">
        <v>72673</v>
      </c>
      <c r="D27" s="5" t="n">
        <v>72673</v>
      </c>
      <c r="G27" s="5" t="n">
        <v>73419</v>
      </c>
    </row>
    <row r="28">
      <c r="A28" s="4" t="inlineStr">
        <is>
          <t>Recurring</t>
        </is>
      </c>
    </row>
    <row r="29">
      <c r="A29" s="3" t="inlineStr">
        <is>
          <t>FAIR VALUE OF FINANCIAL INSTRUMENTS</t>
        </is>
      </c>
    </row>
    <row r="30">
      <c r="A30" s="4" t="inlineStr">
        <is>
          <t>Equity securities</t>
        </is>
      </c>
      <c r="B30" s="5" t="n">
        <v>3262</v>
      </c>
      <c r="D30" s="5" t="n">
        <v>3262</v>
      </c>
      <c r="G30" s="5" t="n">
        <v>3241</v>
      </c>
    </row>
    <row r="31">
      <c r="A31" s="4" t="inlineStr">
        <is>
          <t>Fair value</t>
        </is>
      </c>
      <c r="B31" s="5" t="n">
        <v>5571</v>
      </c>
      <c r="D31" s="5" t="n">
        <v>5571</v>
      </c>
      <c r="G31" s="5" t="n">
        <v>8518</v>
      </c>
    </row>
    <row r="32">
      <c r="A32" s="4" t="inlineStr">
        <is>
          <t>Derivative financial assets fair value</t>
        </is>
      </c>
      <c r="B32" s="5" t="n">
        <v>21568</v>
      </c>
      <c r="D32" s="5" t="n">
        <v>21568</v>
      </c>
      <c r="G32" s="5" t="n">
        <v>8642</v>
      </c>
    </row>
    <row r="33">
      <c r="A33" s="4" t="inlineStr">
        <is>
          <t>Derivative financial liabilities fair value</t>
        </is>
      </c>
      <c r="B33" s="5" t="n">
        <v>23140</v>
      </c>
      <c r="D33" s="5" t="n">
        <v>23140</v>
      </c>
      <c r="G33" s="5" t="n">
        <v>9318</v>
      </c>
    </row>
    <row r="34">
      <c r="A34" s="4" t="inlineStr">
        <is>
          <t>Recurring | U.S. government agency</t>
        </is>
      </c>
    </row>
    <row r="35">
      <c r="A35" s="3" t="inlineStr">
        <is>
          <t>FAIR VALUE OF FINANCIAL INSTRUMENTS</t>
        </is>
      </c>
    </row>
    <row r="36">
      <c r="A36" s="4" t="inlineStr">
        <is>
          <t>Debt securities available-for-sale, at fair value</t>
        </is>
      </c>
      <c r="B36" s="5" t="n">
        <v>104326</v>
      </c>
      <c r="D36" s="5" t="n">
        <v>104326</v>
      </c>
      <c r="G36" s="5" t="n">
        <v>49615</v>
      </c>
    </row>
    <row r="37">
      <c r="A37" s="4" t="inlineStr">
        <is>
          <t>Recurring | Municipal securities</t>
        </is>
      </c>
    </row>
    <row r="38">
      <c r="A38" s="3" t="inlineStr">
        <is>
          <t>FAIR VALUE OF FINANCIAL INSTRUMENTS</t>
        </is>
      </c>
    </row>
    <row r="39">
      <c r="A39" s="4" t="inlineStr">
        <is>
          <t>Debt securities available-for-sale, at fair value</t>
        </is>
      </c>
      <c r="B39" s="5" t="n">
        <v>240410</v>
      </c>
      <c r="D39" s="5" t="n">
        <v>240410</v>
      </c>
      <c r="G39" s="5" t="n">
        <v>133738</v>
      </c>
    </row>
    <row r="40">
      <c r="A40" s="4" t="inlineStr">
        <is>
          <t>Recurring | Mortgage-backed: Agency residential</t>
        </is>
      </c>
    </row>
    <row r="41">
      <c r="A41" s="3" t="inlineStr">
        <is>
          <t>FAIR VALUE OF FINANCIAL INSTRUMENTS</t>
        </is>
      </c>
    </row>
    <row r="42">
      <c r="A42" s="4" t="inlineStr">
        <is>
          <t>Debt securities available-for-sale, at fair value</t>
        </is>
      </c>
      <c r="B42" s="5" t="n">
        <v>226317</v>
      </c>
      <c r="D42" s="5" t="n">
        <v>226317</v>
      </c>
      <c r="G42" s="5" t="n">
        <v>200678</v>
      </c>
    </row>
    <row r="43">
      <c r="A43" s="4" t="inlineStr">
        <is>
          <t>Recurring | Mortgage-backed: Agency commercial</t>
        </is>
      </c>
    </row>
    <row r="44">
      <c r="A44" s="3" t="inlineStr">
        <is>
          <t>FAIR VALUE OF FINANCIAL INSTRUMENTS</t>
        </is>
      </c>
    </row>
    <row r="45">
      <c r="A45" s="4" t="inlineStr">
        <is>
          <t>Debt securities available-for-sale, at fair value</t>
        </is>
      </c>
      <c r="B45" s="5" t="n">
        <v>171072</v>
      </c>
      <c r="D45" s="5" t="n">
        <v>171072</v>
      </c>
      <c r="G45" s="5" t="n">
        <v>134954</v>
      </c>
    </row>
    <row r="46">
      <c r="A46" s="4" t="inlineStr">
        <is>
          <t>Recurring | Corporate</t>
        </is>
      </c>
    </row>
    <row r="47">
      <c r="A47" s="3" t="inlineStr">
        <is>
          <t>FAIR VALUE OF FINANCIAL INSTRUMENTS</t>
        </is>
      </c>
    </row>
    <row r="48">
      <c r="A48" s="4" t="inlineStr">
        <is>
          <t>Debt securities available-for-sale, at fair value</t>
        </is>
      </c>
      <c r="B48" s="5" t="n">
        <v>72673</v>
      </c>
      <c r="D48" s="5" t="n">
        <v>72673</v>
      </c>
      <c r="G48" s="5" t="n">
        <v>73419</v>
      </c>
    </row>
    <row r="49">
      <c r="A49" s="4" t="inlineStr">
        <is>
          <t>Recurring | Level 1</t>
        </is>
      </c>
    </row>
    <row r="50">
      <c r="A50" s="3" t="inlineStr">
        <is>
          <t>FAIR VALUE OF FINANCIAL INSTRUMENTS</t>
        </is>
      </c>
    </row>
    <row r="51">
      <c r="A51" s="4" t="inlineStr">
        <is>
          <t>Equity securities</t>
        </is>
      </c>
      <c r="B51" s="5" t="n">
        <v>3262</v>
      </c>
      <c r="D51" s="5" t="n">
        <v>3262</v>
      </c>
      <c r="G51" s="5" t="n">
        <v>3241</v>
      </c>
    </row>
    <row r="52">
      <c r="A52" s="4" t="inlineStr">
        <is>
          <t>Recurring | Level 2</t>
        </is>
      </c>
    </row>
    <row r="53">
      <c r="A53" s="3" t="inlineStr">
        <is>
          <t>FAIR VALUE OF FINANCIAL INSTRUMENTS</t>
        </is>
      </c>
    </row>
    <row r="54">
      <c r="A54" s="4" t="inlineStr">
        <is>
          <t>Derivative financial assets fair value</t>
        </is>
      </c>
      <c r="B54" s="5" t="n">
        <v>21568</v>
      </c>
      <c r="D54" s="5" t="n">
        <v>21568</v>
      </c>
      <c r="G54" s="5" t="n">
        <v>8642</v>
      </c>
    </row>
    <row r="55">
      <c r="A55" s="4" t="inlineStr">
        <is>
          <t>Derivative financial liabilities fair value</t>
        </is>
      </c>
      <c r="B55" s="5" t="n">
        <v>23140</v>
      </c>
      <c r="D55" s="5" t="n">
        <v>23140</v>
      </c>
      <c r="G55" s="5" t="n">
        <v>9318</v>
      </c>
    </row>
    <row r="56">
      <c r="A56" s="4" t="inlineStr">
        <is>
          <t>Recurring | Level 2 | U.S. government agency</t>
        </is>
      </c>
    </row>
    <row r="57">
      <c r="A57" s="3" t="inlineStr">
        <is>
          <t>FAIR VALUE OF FINANCIAL INSTRUMENTS</t>
        </is>
      </c>
    </row>
    <row r="58">
      <c r="A58" s="4" t="inlineStr">
        <is>
          <t>Debt securities available-for-sale, at fair value</t>
        </is>
      </c>
      <c r="B58" s="5" t="n">
        <v>104326</v>
      </c>
      <c r="D58" s="5" t="n">
        <v>104326</v>
      </c>
      <c r="G58" s="5" t="n">
        <v>49615</v>
      </c>
    </row>
    <row r="59">
      <c r="A59" s="4" t="inlineStr">
        <is>
          <t>Recurring | Level 2 | Municipal securities</t>
        </is>
      </c>
    </row>
    <row r="60">
      <c r="A60" s="3" t="inlineStr">
        <is>
          <t>FAIR VALUE OF FINANCIAL INSTRUMENTS</t>
        </is>
      </c>
    </row>
    <row r="61">
      <c r="A61" s="4" t="inlineStr">
        <is>
          <t>Debt securities available-for-sale, at fair value</t>
        </is>
      </c>
      <c r="B61" s="5" t="n">
        <v>240410</v>
      </c>
      <c r="D61" s="5" t="n">
        <v>240410</v>
      </c>
      <c r="G61" s="5" t="n">
        <v>133738</v>
      </c>
    </row>
    <row r="62">
      <c r="A62" s="4" t="inlineStr">
        <is>
          <t>Recurring | Level 2 | Mortgage-backed: Agency residential</t>
        </is>
      </c>
    </row>
    <row r="63">
      <c r="A63" s="3" t="inlineStr">
        <is>
          <t>FAIR VALUE OF FINANCIAL INSTRUMENTS</t>
        </is>
      </c>
    </row>
    <row r="64">
      <c r="A64" s="4" t="inlineStr">
        <is>
          <t>Debt securities available-for-sale, at fair value</t>
        </is>
      </c>
      <c r="B64" s="5" t="n">
        <v>226317</v>
      </c>
      <c r="D64" s="5" t="n">
        <v>226317</v>
      </c>
      <c r="G64" s="5" t="n">
        <v>200678</v>
      </c>
    </row>
    <row r="65">
      <c r="A65" s="4" t="inlineStr">
        <is>
          <t>Recurring | Level 2 | Mortgage-backed: Agency commercial</t>
        </is>
      </c>
    </row>
    <row r="66">
      <c r="A66" s="3" t="inlineStr">
        <is>
          <t>FAIR VALUE OF FINANCIAL INSTRUMENTS</t>
        </is>
      </c>
    </row>
    <row r="67">
      <c r="A67" s="4" t="inlineStr">
        <is>
          <t>Debt securities available-for-sale, at fair value</t>
        </is>
      </c>
      <c r="B67" s="5" t="n">
        <v>171072</v>
      </c>
      <c r="D67" s="5" t="n">
        <v>171072</v>
      </c>
      <c r="G67" s="5" t="n">
        <v>134954</v>
      </c>
    </row>
    <row r="68">
      <c r="A68" s="4" t="inlineStr">
        <is>
          <t>Recurring | Level 2 | Corporate</t>
        </is>
      </c>
    </row>
    <row r="69">
      <c r="A69" s="3" t="inlineStr">
        <is>
          <t>FAIR VALUE OF FINANCIAL INSTRUMENTS</t>
        </is>
      </c>
    </row>
    <row r="70">
      <c r="A70" s="4" t="inlineStr">
        <is>
          <t>Debt securities available-for-sale, at fair value</t>
        </is>
      </c>
      <c r="B70" s="5" t="n">
        <v>72673</v>
      </c>
      <c r="D70" s="5" t="n">
        <v>72673</v>
      </c>
      <c r="G70" s="5" t="n">
        <v>73419</v>
      </c>
    </row>
    <row r="71">
      <c r="A71" s="4" t="inlineStr">
        <is>
          <t>Recurring | Level 3</t>
        </is>
      </c>
    </row>
    <row r="72">
      <c r="A72" s="3" t="inlineStr">
        <is>
          <t>FAIR VALUE OF FINANCIAL INSTRUMENTS</t>
        </is>
      </c>
    </row>
    <row r="73">
      <c r="A73" s="4" t="inlineStr">
        <is>
          <t>Fair value</t>
        </is>
      </c>
      <c r="B73" s="6" t="n">
        <v>5571</v>
      </c>
      <c r="D73" s="6" t="n">
        <v>5571</v>
      </c>
      <c r="G73" s="6" t="n">
        <v>851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1" customWidth="1" min="2" max="2"/>
    <col width="21" customWidth="1" min="3" max="3"/>
    <col width="51" customWidth="1" min="4" max="4"/>
    <col width="21" customWidth="1" min="5" max="5"/>
    <col width="21" customWidth="1" min="6" max="6"/>
  </cols>
  <sheetData>
    <row r="1">
      <c r="A1" s="1" t="inlineStr">
        <is>
          <t>FAIR VALUE OF FINANCIAL INSTRUMENTS - Mortgage Servicing Rights (Details) $ in Thousands</t>
        </is>
      </c>
      <c r="B1" s="2" t="inlineStr">
        <is>
          <t>Sep. 30, 2020USD ($)</t>
        </is>
      </c>
      <c r="C1" s="2" t="inlineStr">
        <is>
          <t>Jun. 30, 2020USD ($)</t>
        </is>
      </c>
      <c r="D1" s="2" t="inlineStr">
        <is>
          <t>Dec. 31, 2019USD ($)</t>
        </is>
      </c>
      <c r="E1" s="2" t="inlineStr">
        <is>
          <t>Sep. 30, 2019USD ($)</t>
        </is>
      </c>
      <c r="F1" s="2" t="inlineStr">
        <is>
          <t>Jun. 30, 2019USD ($)</t>
        </is>
      </c>
    </row>
    <row r="2">
      <c r="A2" s="3" t="inlineStr">
        <is>
          <t>FAIR VALUE OF FINANCIAL INSTRUMENTS</t>
        </is>
      </c>
    </row>
    <row r="3">
      <c r="A3" s="4" t="inlineStr">
        <is>
          <t>Fair value</t>
        </is>
      </c>
      <c r="B3" s="6" t="n">
        <v>5571</v>
      </c>
      <c r="C3" s="6" t="n">
        <v>5839</v>
      </c>
      <c r="D3" s="6" t="n">
        <v>8518</v>
      </c>
      <c r="E3" s="6" t="n">
        <v>7936</v>
      </c>
      <c r="F3" s="6" t="n">
        <v>8796</v>
      </c>
    </row>
    <row r="4">
      <c r="A4" s="4" t="inlineStr">
        <is>
          <t>Recurring</t>
        </is>
      </c>
    </row>
    <row r="5">
      <c r="A5" s="3" t="inlineStr">
        <is>
          <t>FAIR VALUE OF FINANCIAL INSTRUMENTS</t>
        </is>
      </c>
    </row>
    <row r="6">
      <c r="A6" s="4" t="inlineStr">
        <is>
          <t>Fair value</t>
        </is>
      </c>
      <c r="B6" s="5" t="n">
        <v>5571</v>
      </c>
      <c r="D6" s="5" t="n">
        <v>8518</v>
      </c>
    </row>
    <row r="7">
      <c r="A7" s="4" t="inlineStr">
        <is>
          <t>Recurring | Level 3</t>
        </is>
      </c>
    </row>
    <row r="8">
      <c r="A8" s="3" t="inlineStr">
        <is>
          <t>FAIR VALUE OF FINANCIAL INSTRUMENTS</t>
        </is>
      </c>
    </row>
    <row r="9">
      <c r="A9" s="4" t="inlineStr">
        <is>
          <t>Fair value</t>
        </is>
      </c>
      <c r="B9" s="6" t="n">
        <v>5571</v>
      </c>
      <c r="D9" s="6" t="n">
        <v>8518</v>
      </c>
    </row>
    <row r="10">
      <c r="A10" s="4" t="inlineStr">
        <is>
          <t>Valuation Technique</t>
        </is>
      </c>
      <c r="B10" s="4" t="inlineStr">
        <is>
          <t>us-gaap:ValuationTechniqueDiscountedCashFlowMember</t>
        </is>
      </c>
      <c r="D10" s="4" t="inlineStr">
        <is>
          <t>us-gaap:ValuationTechniqueDiscountedCashFlowMember</t>
        </is>
      </c>
    </row>
    <row r="11">
      <c r="A11" s="4" t="inlineStr">
        <is>
          <t>Recurring | Level 3 | Constant pre-payment rates (CPR)</t>
        </is>
      </c>
    </row>
    <row r="12">
      <c r="A12" s="3" t="inlineStr">
        <is>
          <t>FAIR VALUE OF FINANCIAL INSTRUMENTS</t>
        </is>
      </c>
    </row>
    <row r="13">
      <c r="A13" s="4" t="inlineStr">
        <is>
          <t>Fair value</t>
        </is>
      </c>
      <c r="B13" s="6" t="n">
        <v>5571</v>
      </c>
      <c r="D13" s="6" t="n">
        <v>8518</v>
      </c>
    </row>
    <row r="14">
      <c r="A14" s="4" t="inlineStr">
        <is>
          <t>Recurring | Level 3 | Constant pre-payment rates (CPR) | Minimum</t>
        </is>
      </c>
    </row>
    <row r="15">
      <c r="A15" s="3" t="inlineStr">
        <is>
          <t>FAIR VALUE OF FINANCIAL INSTRUMENTS</t>
        </is>
      </c>
    </row>
    <row r="16">
      <c r="A16" s="4" t="inlineStr">
        <is>
          <t>Measurement input</t>
        </is>
      </c>
      <c r="B16" s="5" t="n">
        <v>7</v>
      </c>
      <c r="D16" s="5" t="n">
        <v>7</v>
      </c>
    </row>
    <row r="17">
      <c r="A17" s="4" t="inlineStr">
        <is>
          <t>Recurring | Level 3 | Constant pre-payment rates (CPR) | Maximum</t>
        </is>
      </c>
    </row>
    <row r="18">
      <c r="A18" s="3" t="inlineStr">
        <is>
          <t>FAIR VALUE OF FINANCIAL INSTRUMENTS</t>
        </is>
      </c>
    </row>
    <row r="19">
      <c r="A19" s="4" t="inlineStr">
        <is>
          <t>Measurement input</t>
        </is>
      </c>
      <c r="B19" s="5" t="n">
        <v>85</v>
      </c>
      <c r="D19" s="9" t="n">
        <v>68.5</v>
      </c>
    </row>
    <row r="20">
      <c r="A20" s="4" t="inlineStr">
        <is>
          <t>Recurring | Level 3 | Constant pre-payment rates (CPR) | Weighted average</t>
        </is>
      </c>
    </row>
    <row r="21">
      <c r="A21" s="3" t="inlineStr">
        <is>
          <t>FAIR VALUE OF FINANCIAL INSTRUMENTS</t>
        </is>
      </c>
    </row>
    <row r="22">
      <c r="A22" s="4" t="inlineStr">
        <is>
          <t>Measurement input</t>
        </is>
      </c>
      <c r="B22" s="9" t="n">
        <v>18.2</v>
      </c>
      <c r="D22" s="9" t="n">
        <v>12.3</v>
      </c>
    </row>
    <row r="23">
      <c r="A23" s="4" t="inlineStr">
        <is>
          <t>Recurring | Level 3 | Discount rate | Minimum</t>
        </is>
      </c>
    </row>
    <row r="24">
      <c r="A24" s="3" t="inlineStr">
        <is>
          <t>FAIR VALUE OF FINANCIAL INSTRUMENTS</t>
        </is>
      </c>
    </row>
    <row r="25">
      <c r="A25" s="4" t="inlineStr">
        <is>
          <t>Measurement input</t>
        </is>
      </c>
      <c r="B25" s="5" t="n">
        <v>9</v>
      </c>
      <c r="D25" s="5" t="n">
        <v>9</v>
      </c>
    </row>
    <row r="26">
      <c r="A26" s="4" t="inlineStr">
        <is>
          <t>Recurring | Level 3 | Discount rate | Maximum</t>
        </is>
      </c>
    </row>
    <row r="27">
      <c r="A27" s="3" t="inlineStr">
        <is>
          <t>FAIR VALUE OF FINANCIAL INSTRUMENTS</t>
        </is>
      </c>
    </row>
    <row r="28">
      <c r="A28" s="4" t="inlineStr">
        <is>
          <t>Measurement input</t>
        </is>
      </c>
      <c r="B28" s="5" t="n">
        <v>11</v>
      </c>
      <c r="D28" s="5" t="n">
        <v>11</v>
      </c>
    </row>
    <row r="29">
      <c r="A29" s="4" t="inlineStr">
        <is>
          <t>Recurring | Level 3 | Discount rate | Weighted average</t>
        </is>
      </c>
    </row>
    <row r="30">
      <c r="A30" s="3" t="inlineStr">
        <is>
          <t>FAIR VALUE OF FINANCIAL INSTRUMENTS</t>
        </is>
      </c>
    </row>
    <row r="31">
      <c r="A31" s="4" t="inlineStr">
        <is>
          <t>Measurement input</t>
        </is>
      </c>
      <c r="B31" s="5" t="n">
        <v>9</v>
      </c>
      <c r="D31" s="5" t="n">
        <v>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Nonrecurring - USD ($) $ in Thousands</t>
        </is>
      </c>
      <c r="B1" s="2" t="inlineStr">
        <is>
          <t>Sep. 30, 2020</t>
        </is>
      </c>
      <c r="C1" s="2" t="inlineStr">
        <is>
          <t>Dec. 31, 2019</t>
        </is>
      </c>
    </row>
    <row r="2">
      <c r="A2" s="3" t="inlineStr">
        <is>
          <t>FAIR VALUE OF FINANCIAL INSTRUMENTS</t>
        </is>
      </c>
    </row>
    <row r="3">
      <c r="A3" s="4" t="inlineStr">
        <is>
          <t>Loans held for sale</t>
        </is>
      </c>
      <c r="B3" s="6" t="n">
        <v>23723</v>
      </c>
      <c r="C3" s="6" t="n">
        <v>4531</v>
      </c>
    </row>
    <row r="4">
      <c r="A4" s="4" t="inlineStr">
        <is>
          <t>Collateral-dependent impaired loans</t>
        </is>
      </c>
      <c r="B4" s="5" t="n">
        <v>16209</v>
      </c>
      <c r="C4" s="5" t="n">
        <v>15811</v>
      </c>
    </row>
    <row r="5">
      <c r="A5" s="4" t="inlineStr">
        <is>
          <t>Bank premises held for sale</t>
        </is>
      </c>
      <c r="B5" s="5" t="n">
        <v>121</v>
      </c>
      <c r="C5" s="5" t="n">
        <v>121</v>
      </c>
    </row>
    <row r="6">
      <c r="A6" s="4" t="inlineStr">
        <is>
          <t>Foreclosed assets</t>
        </is>
      </c>
      <c r="B6" s="5" t="n">
        <v>3857</v>
      </c>
      <c r="C6" s="5" t="n">
        <v>5099</v>
      </c>
    </row>
    <row r="7">
      <c r="A7" s="4" t="inlineStr">
        <is>
          <t>Level 2</t>
        </is>
      </c>
    </row>
    <row r="8">
      <c r="A8" s="3" t="inlineStr">
        <is>
          <t>FAIR VALUE OF FINANCIAL INSTRUMENTS</t>
        </is>
      </c>
    </row>
    <row r="9">
      <c r="A9" s="4" t="inlineStr">
        <is>
          <t>Loans held for sale</t>
        </is>
      </c>
      <c r="B9" s="5" t="n">
        <v>23723</v>
      </c>
      <c r="C9" s="5" t="n">
        <v>4531</v>
      </c>
    </row>
    <row r="10">
      <c r="A10" s="4" t="inlineStr">
        <is>
          <t>Level 3</t>
        </is>
      </c>
    </row>
    <row r="11">
      <c r="A11" s="3" t="inlineStr">
        <is>
          <t>FAIR VALUE OF FINANCIAL INSTRUMENTS</t>
        </is>
      </c>
    </row>
    <row r="12">
      <c r="A12" s="4" t="inlineStr">
        <is>
          <t>Collateral-dependent impaired loans</t>
        </is>
      </c>
      <c r="B12" s="5" t="n">
        <v>16209</v>
      </c>
      <c r="C12" s="5" t="n">
        <v>15811</v>
      </c>
    </row>
    <row r="13">
      <c r="A13" s="4" t="inlineStr">
        <is>
          <t>Bank premises held for sale</t>
        </is>
      </c>
      <c r="B13" s="5" t="n">
        <v>121</v>
      </c>
      <c r="C13" s="5" t="n">
        <v>121</v>
      </c>
    </row>
    <row r="14">
      <c r="A14" s="4" t="inlineStr">
        <is>
          <t>Foreclosed assets</t>
        </is>
      </c>
      <c r="B14" s="6" t="n">
        <v>3857</v>
      </c>
      <c r="C14" s="6" t="n">
        <v>50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Unobservable inputs used in nonrecurring measurements (Details) - Nonrecurring - Level 3 $ in Thousands</t>
        </is>
      </c>
      <c r="B1" s="2" t="inlineStr">
        <is>
          <t>Sep. 30, 2020USD ($)</t>
        </is>
      </c>
      <c r="C1" s="2" t="inlineStr">
        <is>
          <t>Dec. 31, 2019USD ($)</t>
        </is>
      </c>
    </row>
    <row r="2">
      <c r="A2" s="4" t="inlineStr">
        <is>
          <t>Collateral-dependent impaired loans</t>
        </is>
      </c>
    </row>
    <row r="3">
      <c r="A3" s="3" t="inlineStr">
        <is>
          <t>FAIR VALUE OF FINANCIAL INSTRUMENTS</t>
        </is>
      </c>
    </row>
    <row r="4">
      <c r="A4" s="4" t="inlineStr">
        <is>
          <t>Alternative Investment, Measurement Input [Extensible List]</t>
        </is>
      </c>
      <c r="B4" s="4" t="inlineStr">
        <is>
          <t>hbt:AppraisalAdjustmentsMember</t>
        </is>
      </c>
      <c r="C4" s="4" t="inlineStr">
        <is>
          <t>hbt:AppraisalAdjustmentsMember</t>
        </is>
      </c>
    </row>
    <row r="5">
      <c r="A5" s="4" t="inlineStr">
        <is>
          <t>Collateral-dependent impaired loans | Appraisal of collateral</t>
        </is>
      </c>
    </row>
    <row r="6">
      <c r="A6" s="3" t="inlineStr">
        <is>
          <t>FAIR VALUE OF FINANCIAL INSTRUMENTS</t>
        </is>
      </c>
    </row>
    <row r="7">
      <c r="A7" s="4" t="inlineStr">
        <is>
          <t>Fair Value</t>
        </is>
      </c>
      <c r="B7" s="6" t="n">
        <v>16209</v>
      </c>
      <c r="C7" s="6" t="n">
        <v>15811</v>
      </c>
    </row>
    <row r="8">
      <c r="A8" s="4" t="inlineStr">
        <is>
          <t>Bank premises held for sale</t>
        </is>
      </c>
    </row>
    <row r="9">
      <c r="A9" s="3" t="inlineStr">
        <is>
          <t>FAIR VALUE OF FINANCIAL INSTRUMENTS</t>
        </is>
      </c>
    </row>
    <row r="10">
      <c r="A10" s="4" t="inlineStr">
        <is>
          <t>Alternative Investment, Measurement Input [Extensible List]</t>
        </is>
      </c>
      <c r="B10" s="4" t="inlineStr">
        <is>
          <t>hbt:AppraisalAdjustmentsMember</t>
        </is>
      </c>
      <c r="C10" s="4" t="inlineStr">
        <is>
          <t>hbt:AppraisalAdjustmentsMember</t>
        </is>
      </c>
    </row>
    <row r="11">
      <c r="A11" s="4" t="inlineStr">
        <is>
          <t>Bank premises held for sale | Appraisal</t>
        </is>
      </c>
    </row>
    <row r="12">
      <c r="A12" s="3" t="inlineStr">
        <is>
          <t>FAIR VALUE OF FINANCIAL INSTRUMENTS</t>
        </is>
      </c>
    </row>
    <row r="13">
      <c r="A13" s="4" t="inlineStr">
        <is>
          <t>Fair Value</t>
        </is>
      </c>
      <c r="B13" s="6" t="n">
        <v>121</v>
      </c>
      <c r="C13" s="6" t="n">
        <v>121</v>
      </c>
    </row>
    <row r="14">
      <c r="A14" s="4" t="inlineStr">
        <is>
          <t>Measurement input</t>
        </is>
      </c>
      <c r="B14" s="5" t="n">
        <v>7</v>
      </c>
      <c r="C14" s="5" t="n">
        <v>7</v>
      </c>
    </row>
    <row r="15">
      <c r="A15" s="4" t="inlineStr">
        <is>
          <t>Bank premises held for sale | Appraisal | Weighted average</t>
        </is>
      </c>
    </row>
    <row r="16">
      <c r="A16" s="3" t="inlineStr">
        <is>
          <t>FAIR VALUE OF FINANCIAL INSTRUMENTS</t>
        </is>
      </c>
    </row>
    <row r="17">
      <c r="A17" s="4" t="inlineStr">
        <is>
          <t>Measurement input</t>
        </is>
      </c>
      <c r="B17" s="5" t="n">
        <v>7</v>
      </c>
      <c r="C17" s="5" t="n">
        <v>7</v>
      </c>
    </row>
    <row r="18">
      <c r="A18" s="4" t="inlineStr">
        <is>
          <t>Foreclosed assets</t>
        </is>
      </c>
    </row>
    <row r="19">
      <c r="A19" s="3" t="inlineStr">
        <is>
          <t>FAIR VALUE OF FINANCIAL INSTRUMENTS</t>
        </is>
      </c>
    </row>
    <row r="20">
      <c r="A20" s="4" t="inlineStr">
        <is>
          <t>Alternative Investment, Measurement Input [Extensible List]</t>
        </is>
      </c>
      <c r="B20" s="4" t="inlineStr">
        <is>
          <t>hbt:AppraisalAdjustmentsMember</t>
        </is>
      </c>
      <c r="C20" s="4" t="inlineStr">
        <is>
          <t>hbt:AppraisalAdjustmentsMember</t>
        </is>
      </c>
    </row>
    <row r="21">
      <c r="A21" s="4" t="inlineStr">
        <is>
          <t>Foreclosed assets | Appraisal</t>
        </is>
      </c>
    </row>
    <row r="22">
      <c r="A22" s="3" t="inlineStr">
        <is>
          <t>FAIR VALUE OF FINANCIAL INSTRUMENTS</t>
        </is>
      </c>
    </row>
    <row r="23">
      <c r="A23" s="4" t="inlineStr">
        <is>
          <t>Fair Value</t>
        </is>
      </c>
      <c r="B23" s="6" t="n">
        <v>3857</v>
      </c>
      <c r="C23" s="6" t="n">
        <v>5099</v>
      </c>
    </row>
    <row r="24">
      <c r="A24" s="4" t="inlineStr">
        <is>
          <t>Measurement input</t>
        </is>
      </c>
      <c r="B24" s="5" t="n">
        <v>7</v>
      </c>
      <c r="C24" s="5" t="n">
        <v>7</v>
      </c>
    </row>
    <row r="25">
      <c r="A25" s="4" t="inlineStr">
        <is>
          <t>Foreclosed assets | Appraisal | Weighted average</t>
        </is>
      </c>
    </row>
    <row r="26">
      <c r="A26" s="3" t="inlineStr">
        <is>
          <t>FAIR VALUE OF FINANCIAL INSTRUMENTS</t>
        </is>
      </c>
    </row>
    <row r="27">
      <c r="A27" s="4" t="inlineStr">
        <is>
          <t>Measurement input</t>
        </is>
      </c>
      <c r="B27" s="5" t="n">
        <v>7</v>
      </c>
      <c r="C27" s="5"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4203</v>
      </c>
      <c r="C4" s="6" t="n">
        <v>50778</v>
      </c>
    </row>
    <row r="5">
      <c r="A5" s="3" t="inlineStr">
        <is>
          <t>Adjustments to reconcile net income to net cash provided by operating activities:</t>
        </is>
      </c>
    </row>
    <row r="6">
      <c r="A6" s="4" t="inlineStr">
        <is>
          <t>Depreciation expense</t>
        </is>
      </c>
      <c r="B6" s="5" t="n">
        <v>2176</v>
      </c>
      <c r="C6" s="5" t="n">
        <v>2042</v>
      </c>
    </row>
    <row r="7">
      <c r="A7" s="4" t="inlineStr">
        <is>
          <t>Provision for loan losses</t>
        </is>
      </c>
      <c r="B7" s="5" t="n">
        <v>10102</v>
      </c>
      <c r="C7" s="5" t="n">
        <v>3266</v>
      </c>
    </row>
    <row r="8">
      <c r="A8" s="4" t="inlineStr">
        <is>
          <t>Net amortization of debt securities</t>
        </is>
      </c>
      <c r="B8" s="5" t="n">
        <v>3298</v>
      </c>
      <c r="C8" s="5" t="n">
        <v>2759</v>
      </c>
    </row>
    <row r="9">
      <c r="A9" s="4" t="inlineStr">
        <is>
          <t>Amortization of unrealized gain on dedesignated cash flow hedge</t>
        </is>
      </c>
      <c r="B9" s="5" t="n">
        <v>-64</v>
      </c>
      <c r="C9" s="5" t="n">
        <v>-53</v>
      </c>
    </row>
    <row r="10">
      <c r="A10" s="4" t="inlineStr">
        <is>
          <t>Deferred income tax benefit</t>
        </is>
      </c>
      <c r="B10" s="5" t="n">
        <v>-628</v>
      </c>
    </row>
    <row r="11">
      <c r="A11" s="4" t="inlineStr">
        <is>
          <t>Stock-based compensation</t>
        </is>
      </c>
      <c r="B11" s="5" t="n">
        <v>263</v>
      </c>
    </row>
    <row r="12">
      <c r="A12" s="4" t="inlineStr">
        <is>
          <t>Net accretion of discount and deferred loan fees on loans</t>
        </is>
      </c>
      <c r="B12" s="5" t="n">
        <v>-3459</v>
      </c>
      <c r="C12" s="5" t="n">
        <v>-3150</v>
      </c>
    </row>
    <row r="13">
      <c r="A13" s="4" t="inlineStr">
        <is>
          <t>Net unrealized loss (gain) on equity securities</t>
        </is>
      </c>
      <c r="B13" s="5" t="n">
        <v>-3</v>
      </c>
      <c r="C13" s="5" t="n">
        <v>-42</v>
      </c>
    </row>
    <row r="14">
      <c r="A14" s="4" t="inlineStr">
        <is>
          <t>Net loss (gain) on sales of bank premises and equipment</t>
        </is>
      </c>
      <c r="B14" s="5" t="n">
        <v>2</v>
      </c>
      <c r="C14" s="5" t="n">
        <v>-29</v>
      </c>
    </row>
    <row r="15">
      <c r="A15" s="4" t="inlineStr">
        <is>
          <t>Net gain on sales of bank premises held for sale</t>
        </is>
      </c>
      <c r="C15" s="5" t="n">
        <v>-448</v>
      </c>
    </row>
    <row r="16">
      <c r="A16" s="4" t="inlineStr">
        <is>
          <t>Impairment losses on bank premises held for sale</t>
        </is>
      </c>
      <c r="C16" s="5" t="n">
        <v>37</v>
      </c>
    </row>
    <row r="17">
      <c r="A17" s="4" t="inlineStr">
        <is>
          <t>Net gain on sales of foreclosed assets</t>
        </is>
      </c>
      <c r="B17" s="5" t="n">
        <v>-269</v>
      </c>
      <c r="C17" s="5" t="n">
        <v>-240</v>
      </c>
    </row>
    <row r="18">
      <c r="A18" s="4" t="inlineStr">
        <is>
          <t>Write-down of foreclosed assets</t>
        </is>
      </c>
      <c r="B18" s="5" t="n">
        <v>156</v>
      </c>
      <c r="C18" s="5" t="n">
        <v>552</v>
      </c>
    </row>
    <row r="19">
      <c r="A19" s="4" t="inlineStr">
        <is>
          <t>Amortization of intangibles</t>
        </is>
      </c>
      <c r="B19" s="5" t="n">
        <v>927</v>
      </c>
      <c r="C19" s="5" t="n">
        <v>1087</v>
      </c>
    </row>
    <row r="20">
      <c r="A20" s="4" t="inlineStr">
        <is>
          <t>Decrease in mortgage servicing rights</t>
        </is>
      </c>
      <c r="B20" s="5" t="n">
        <v>2947</v>
      </c>
      <c r="C20" s="5" t="n">
        <v>2982</v>
      </c>
    </row>
    <row r="21">
      <c r="A21" s="4" t="inlineStr">
        <is>
          <t>Amortization of discount and issuance costs on subordinated notes and junior subordinated debentures</t>
        </is>
      </c>
      <c r="B21" s="5" t="n">
        <v>56</v>
      </c>
      <c r="C21" s="5" t="n">
        <v>49</v>
      </c>
    </row>
    <row r="22">
      <c r="A22" s="4" t="inlineStr">
        <is>
          <t>Mortgage loans originated for sale</t>
        </is>
      </c>
      <c r="B22" s="5" t="n">
        <v>-271903</v>
      </c>
      <c r="C22" s="5" t="n">
        <v>-106885</v>
      </c>
    </row>
    <row r="23">
      <c r="A23" s="4" t="inlineStr">
        <is>
          <t>Proceeds from sale of mortgage loans</t>
        </is>
      </c>
      <c r="B23" s="5" t="n">
        <v>258566</v>
      </c>
      <c r="C23" s="5" t="n">
        <v>104254</v>
      </c>
    </row>
    <row r="24">
      <c r="A24" s="4" t="inlineStr">
        <is>
          <t>Net gain on sale of mortgage loans</t>
        </is>
      </c>
      <c r="B24" s="5" t="n">
        <v>-5855</v>
      </c>
      <c r="C24" s="5" t="n">
        <v>-2177</v>
      </c>
    </row>
    <row r="25">
      <c r="A25" s="4" t="inlineStr">
        <is>
          <t>Gain on sale of First Community Title Services, Inc.</t>
        </is>
      </c>
      <c r="C25" s="5" t="n">
        <v>-498</v>
      </c>
    </row>
    <row r="26">
      <c r="A26" s="4" t="inlineStr">
        <is>
          <t>Decrease in accrued interest receivable</t>
        </is>
      </c>
      <c r="B26" s="5" t="n">
        <v>131</v>
      </c>
      <c r="C26" s="5" t="n">
        <v>484</v>
      </c>
    </row>
    <row r="27">
      <c r="A27" s="4" t="inlineStr">
        <is>
          <t>Increase in other assets</t>
        </is>
      </c>
      <c r="B27" s="5" t="n">
        <v>437</v>
      </c>
      <c r="C27" s="5" t="n">
        <v>-2175</v>
      </c>
    </row>
    <row r="28">
      <c r="A28" s="4" t="inlineStr">
        <is>
          <t>(Decrease) increase in other liabilities</t>
        </is>
      </c>
      <c r="B28" s="5" t="n">
        <v>-26156</v>
      </c>
      <c r="C28" s="5" t="n">
        <v>4705</v>
      </c>
    </row>
    <row r="29">
      <c r="A29" s="4" t="inlineStr">
        <is>
          <t>Net cash (used in) provided by operating activities</t>
        </is>
      </c>
      <c r="B29" s="5" t="n">
        <v>-5073</v>
      </c>
      <c r="C29" s="5" t="n">
        <v>57298</v>
      </c>
    </row>
    <row r="30">
      <c r="A30" s="3" t="inlineStr">
        <is>
          <t>CASH FLOWS FROM INVESTING ACTIVITIES</t>
        </is>
      </c>
    </row>
    <row r="31">
      <c r="A31" s="4" t="inlineStr">
        <is>
          <t>Net change in interest-bearing time deposits with banks</t>
        </is>
      </c>
      <c r="B31" s="5" t="n">
        <v>248</v>
      </c>
    </row>
    <row r="32">
      <c r="A32" s="4" t="inlineStr">
        <is>
          <t>Proceeds from paydowns, maturities, and calls of debt securities</t>
        </is>
      </c>
      <c r="B32" s="5" t="n">
        <v>147561</v>
      </c>
      <c r="C32" s="5" t="n">
        <v>134347</v>
      </c>
    </row>
    <row r="33">
      <c r="A33" s="4" t="inlineStr">
        <is>
          <t>Purchase of securities</t>
        </is>
      </c>
      <c r="B33" s="5" t="n">
        <v>-344335</v>
      </c>
      <c r="C33" s="5" t="n">
        <v>-40903</v>
      </c>
    </row>
    <row r="34">
      <c r="A34" s="4" t="inlineStr">
        <is>
          <t>Net increase in loans</t>
        </is>
      </c>
      <c r="B34" s="5" t="n">
        <v>-113533</v>
      </c>
      <c r="C34" s="5" t="n">
        <v>-26049</v>
      </c>
    </row>
    <row r="35">
      <c r="A35" s="4" t="inlineStr">
        <is>
          <t>Purchase of restricted stock</t>
        </is>
      </c>
      <c r="B35" s="5" t="n">
        <v>-73</v>
      </c>
    </row>
    <row r="36">
      <c r="A36" s="4" t="inlineStr">
        <is>
          <t>Proceeds from redemption of restricted stock</t>
        </is>
      </c>
      <c r="C36" s="5" t="n">
        <v>294</v>
      </c>
    </row>
    <row r="37">
      <c r="A37" s="4" t="inlineStr">
        <is>
          <t>Purchases of bank premises and equipment</t>
        </is>
      </c>
      <c r="B37" s="5" t="n">
        <v>-1463</v>
      </c>
      <c r="C37" s="5" t="n">
        <v>-1558</v>
      </c>
    </row>
    <row r="38">
      <c r="A38" s="4" t="inlineStr">
        <is>
          <t>Proceeds from sales of bank premises and equipment</t>
        </is>
      </c>
      <c r="B38" s="5" t="n">
        <v>1</v>
      </c>
      <c r="C38" s="5" t="n">
        <v>176</v>
      </c>
    </row>
    <row r="39">
      <c r="A39" s="4" t="inlineStr">
        <is>
          <t>Proceeds from sales of bank premises held for sale</t>
        </is>
      </c>
      <c r="C39" s="5" t="n">
        <v>1039</v>
      </c>
    </row>
    <row r="40">
      <c r="A40" s="4" t="inlineStr">
        <is>
          <t>Proceeds from sales of foreclosed assets</t>
        </is>
      </c>
      <c r="B40" s="5" t="n">
        <v>1793</v>
      </c>
      <c r="C40" s="5" t="n">
        <v>4142</v>
      </c>
    </row>
    <row r="41">
      <c r="A41" s="4" t="inlineStr">
        <is>
          <t>Capital improvements to foreclosed assets</t>
        </is>
      </c>
      <c r="B41" s="5" t="n">
        <v>-6</v>
      </c>
      <c r="C41" s="5" t="n">
        <v>-41</v>
      </c>
    </row>
    <row r="42">
      <c r="A42" s="4" t="inlineStr">
        <is>
          <t>Cash received from sale of First Community Title Services, Inc.</t>
        </is>
      </c>
      <c r="C42" s="5" t="n">
        <v>114</v>
      </c>
    </row>
    <row r="43">
      <c r="A43" s="4" t="inlineStr">
        <is>
          <t>Net cash used in investing activities</t>
        </is>
      </c>
      <c r="B43" s="5" t="n">
        <v>-309807</v>
      </c>
      <c r="C43" s="5" t="n">
        <v>71561</v>
      </c>
    </row>
    <row r="44">
      <c r="A44" s="3" t="inlineStr">
        <is>
          <t>CASH FLOWS FROM FINANCING ACTIVITIES</t>
        </is>
      </c>
    </row>
    <row r="45">
      <c r="A45" s="4" t="inlineStr">
        <is>
          <t>Net increase (decrease) in deposits</t>
        </is>
      </c>
      <c r="B45" s="5" t="n">
        <v>239806</v>
      </c>
      <c r="C45" s="5" t="n">
        <v>-91912</v>
      </c>
    </row>
    <row r="46">
      <c r="A46" s="4" t="inlineStr">
        <is>
          <t>Net increase (decrease) in repurchase agreements</t>
        </is>
      </c>
      <c r="B46" s="5" t="n">
        <v>1005</v>
      </c>
      <c r="C46" s="5" t="n">
        <v>-13928</v>
      </c>
    </row>
    <row r="47">
      <c r="A47" s="4" t="inlineStr">
        <is>
          <t>Issuance of subordinated notes, net of issuance costs</t>
        </is>
      </c>
      <c r="B47" s="5" t="n">
        <v>39211</v>
      </c>
    </row>
    <row r="48">
      <c r="A48" s="4" t="inlineStr">
        <is>
          <t>Cash dividends paid</t>
        </is>
      </c>
      <c r="B48" s="5" t="n">
        <v>-12389</v>
      </c>
      <c r="C48" s="5" t="n">
        <v>-54957</v>
      </c>
    </row>
    <row r="49">
      <c r="A49" s="4" t="inlineStr">
        <is>
          <t>Net cash provided by (used in) financing activities</t>
        </is>
      </c>
      <c r="B49" s="5" t="n">
        <v>267633</v>
      </c>
      <c r="C49" s="5" t="n">
        <v>-160797</v>
      </c>
    </row>
    <row r="50">
      <c r="A50" s="4" t="inlineStr">
        <is>
          <t>NET INCREASE (DECREASE) IN CASH AND CASH EQUIVALENTS</t>
        </is>
      </c>
      <c r="B50" s="5" t="n">
        <v>-47247</v>
      </c>
      <c r="C50" s="5" t="n">
        <v>-31938</v>
      </c>
    </row>
    <row r="51">
      <c r="A51" s="4" t="inlineStr">
        <is>
          <t>CASH AND CASH EQUIVALENTS AT BEGINNING OF YEAR</t>
        </is>
      </c>
      <c r="B51" s="5" t="n">
        <v>283971</v>
      </c>
      <c r="C51" s="5" t="n">
        <v>186879</v>
      </c>
    </row>
    <row r="52">
      <c r="A52" s="4" t="inlineStr">
        <is>
          <t>CASH AND CASH EQUIVALENTS AT END OF PERIOD</t>
        </is>
      </c>
      <c r="B52" s="5" t="n">
        <v>236724</v>
      </c>
      <c r="C52" s="5" t="n">
        <v>154941</v>
      </c>
    </row>
    <row r="53">
      <c r="A53" s="3" t="inlineStr">
        <is>
          <t>SUPPLEMENTAL DISCLOSURES OF CASH FLOW INFORMATION</t>
        </is>
      </c>
    </row>
    <row r="54">
      <c r="A54" s="4" t="inlineStr">
        <is>
          <t>Cash paid for interest</t>
        </is>
      </c>
      <c r="B54" s="5" t="n">
        <v>5191</v>
      </c>
      <c r="C54" s="5" t="n">
        <v>7646</v>
      </c>
    </row>
    <row r="55">
      <c r="A55" s="4" t="inlineStr">
        <is>
          <t>Cash paid for income taxes</t>
        </is>
      </c>
      <c r="B55" s="5" t="n">
        <v>14308</v>
      </c>
      <c r="C55" s="5" t="n">
        <v>880</v>
      </c>
    </row>
    <row r="56">
      <c r="A56" s="3" t="inlineStr">
        <is>
          <t>SUPPLEMENTAL DISCLOSURES OF NONCASH INVESTING ACTIVITIES</t>
        </is>
      </c>
    </row>
    <row r="57">
      <c r="A57" s="4" t="inlineStr">
        <is>
          <t>Transfers of loans to foreclosed assets</t>
        </is>
      </c>
      <c r="B57" s="5" t="n">
        <v>499</v>
      </c>
      <c r="C57" s="5" t="n">
        <v>1788</v>
      </c>
    </row>
    <row r="58">
      <c r="A58" s="4" t="inlineStr">
        <is>
          <t>Sales of foreclosed assets through loan origination</t>
        </is>
      </c>
      <c r="B58" s="6" t="n">
        <v>67</v>
      </c>
      <c r="C58" s="6" t="n">
        <v>36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Details) - USD ($) $ in Thousands</t>
        </is>
      </c>
      <c r="B1" s="2" t="inlineStr">
        <is>
          <t>Sep. 30, 2020</t>
        </is>
      </c>
      <c r="C1" s="2" t="inlineStr">
        <is>
          <t>Dec. 31, 2019</t>
        </is>
      </c>
    </row>
    <row r="2">
      <c r="A2" s="3" t="inlineStr">
        <is>
          <t>Financial assets:</t>
        </is>
      </c>
    </row>
    <row r="3">
      <c r="A3" s="4" t="inlineStr">
        <is>
          <t>Debt securities held-to-maturity</t>
        </is>
      </c>
      <c r="B3" s="6" t="n">
        <v>78891</v>
      </c>
      <c r="C3" s="6" t="n">
        <v>90529</v>
      </c>
    </row>
    <row r="4">
      <c r="A4" s="4" t="inlineStr">
        <is>
          <t>Level 1 | Carrying Amount</t>
        </is>
      </c>
    </row>
    <row r="5">
      <c r="A5" s="3" t="inlineStr">
        <is>
          <t>Financial assets:</t>
        </is>
      </c>
    </row>
    <row r="6">
      <c r="A6" s="4" t="inlineStr">
        <is>
          <t>Cash and cash equivalents</t>
        </is>
      </c>
      <c r="B6" s="5" t="n">
        <v>236724</v>
      </c>
      <c r="C6" s="5" t="n">
        <v>283971</v>
      </c>
    </row>
    <row r="7">
      <c r="A7" s="4" t="inlineStr">
        <is>
          <t>Interest-bearing time deposits with banks</t>
        </is>
      </c>
      <c r="C7" s="5" t="n">
        <v>248</v>
      </c>
    </row>
    <row r="8">
      <c r="A8" s="4" t="inlineStr">
        <is>
          <t>Level 1 | Estimated Fair Value</t>
        </is>
      </c>
    </row>
    <row r="9">
      <c r="A9" s="3" t="inlineStr">
        <is>
          <t>Financial assets:</t>
        </is>
      </c>
    </row>
    <row r="10">
      <c r="A10" s="4" t="inlineStr">
        <is>
          <t>Cash and cash equivalents</t>
        </is>
      </c>
      <c r="B10" s="5" t="n">
        <v>236724</v>
      </c>
      <c r="C10" s="5" t="n">
        <v>283971</v>
      </c>
    </row>
    <row r="11">
      <c r="A11" s="4" t="inlineStr">
        <is>
          <t>Interest-bearing time deposits with banks</t>
        </is>
      </c>
      <c r="C11" s="5" t="n">
        <v>248</v>
      </c>
    </row>
    <row r="12">
      <c r="A12" s="4" t="inlineStr">
        <is>
          <t>Level 2 | Carrying Amount</t>
        </is>
      </c>
    </row>
    <row r="13">
      <c r="A13" s="3" t="inlineStr">
        <is>
          <t>Financial assets:</t>
        </is>
      </c>
    </row>
    <row r="14">
      <c r="A14" s="4" t="inlineStr">
        <is>
          <t>Debt securities held-to-maturity</t>
        </is>
      </c>
      <c r="B14" s="5" t="n">
        <v>74510</v>
      </c>
      <c r="C14" s="5" t="n">
        <v>88477</v>
      </c>
    </row>
    <row r="15">
      <c r="A15" s="4" t="inlineStr">
        <is>
          <t>Accrued interest receivable</t>
        </is>
      </c>
      <c r="B15" s="5" t="n">
        <v>13820</v>
      </c>
      <c r="C15" s="5" t="n">
        <v>13951</v>
      </c>
    </row>
    <row r="16">
      <c r="A16" s="3" t="inlineStr">
        <is>
          <t>Financial liabilities:</t>
        </is>
      </c>
    </row>
    <row r="17">
      <c r="A17" s="4" t="inlineStr">
        <is>
          <t>Securities sold under agreements to repurchase</t>
        </is>
      </c>
      <c r="B17" s="5" t="n">
        <v>45438</v>
      </c>
      <c r="C17" s="5" t="n">
        <v>44433</v>
      </c>
    </row>
    <row r="18">
      <c r="A18" s="4" t="inlineStr">
        <is>
          <t>Accrued interest payable</t>
        </is>
      </c>
      <c r="B18" s="5" t="n">
        <v>819</v>
      </c>
      <c r="C18" s="5" t="n">
        <v>1132</v>
      </c>
    </row>
    <row r="19">
      <c r="A19" s="4" t="inlineStr">
        <is>
          <t>Level 2 | Estimated Fair Value</t>
        </is>
      </c>
    </row>
    <row r="20">
      <c r="A20" s="3" t="inlineStr">
        <is>
          <t>Financial assets:</t>
        </is>
      </c>
    </row>
    <row r="21">
      <c r="A21" s="4" t="inlineStr">
        <is>
          <t>Debt securities held-to-maturity</t>
        </is>
      </c>
      <c r="B21" s="5" t="n">
        <v>78891</v>
      </c>
      <c r="C21" s="5" t="n">
        <v>90529</v>
      </c>
    </row>
    <row r="22">
      <c r="A22" s="4" t="inlineStr">
        <is>
          <t>Accrued interest receivable</t>
        </is>
      </c>
      <c r="B22" s="5" t="n">
        <v>13820</v>
      </c>
      <c r="C22" s="5" t="n">
        <v>13951</v>
      </c>
    </row>
    <row r="23">
      <c r="A23" s="3" t="inlineStr">
        <is>
          <t>Financial liabilities:</t>
        </is>
      </c>
    </row>
    <row r="24">
      <c r="A24" s="4" t="inlineStr">
        <is>
          <t>Securities sold under agreements to repurchase</t>
        </is>
      </c>
      <c r="B24" s="5" t="n">
        <v>45438</v>
      </c>
      <c r="C24" s="5" t="n">
        <v>44433</v>
      </c>
    </row>
    <row r="25">
      <c r="A25" s="4" t="inlineStr">
        <is>
          <t>Accrued interest payable</t>
        </is>
      </c>
      <c r="B25" s="5" t="n">
        <v>819</v>
      </c>
      <c r="C25" s="5" t="n">
        <v>1132</v>
      </c>
    </row>
    <row r="26">
      <c r="A26" s="4" t="inlineStr">
        <is>
          <t>Level 3 | Carrying Amount</t>
        </is>
      </c>
    </row>
    <row r="27">
      <c r="A27" s="3" t="inlineStr">
        <is>
          <t>Financial assets:</t>
        </is>
      </c>
    </row>
    <row r="28">
      <c r="A28" s="4" t="inlineStr">
        <is>
          <t>Restricted stock</t>
        </is>
      </c>
      <c r="B28" s="5" t="n">
        <v>2498</v>
      </c>
      <c r="C28" s="5" t="n">
        <v>2425</v>
      </c>
    </row>
    <row r="29">
      <c r="A29" s="4" t="inlineStr">
        <is>
          <t>Loans, net</t>
        </is>
      </c>
      <c r="B29" s="5" t="n">
        <v>2247985</v>
      </c>
      <c r="C29" s="5" t="n">
        <v>2141527</v>
      </c>
    </row>
    <row r="30">
      <c r="A30" s="4" t="inlineStr">
        <is>
          <t>Investments in unconsolidated subsidiaries</t>
        </is>
      </c>
      <c r="B30" s="5" t="n">
        <v>1165</v>
      </c>
      <c r="C30" s="5" t="n">
        <v>1165</v>
      </c>
    </row>
    <row r="31">
      <c r="A31" s="3" t="inlineStr">
        <is>
          <t>Financial liabilities:</t>
        </is>
      </c>
    </row>
    <row r="32">
      <c r="A32" s="4" t="inlineStr">
        <is>
          <t>Time deposits</t>
        </is>
      </c>
      <c r="B32" s="5" t="n">
        <v>307907</v>
      </c>
      <c r="C32" s="5" t="n">
        <v>356408</v>
      </c>
    </row>
    <row r="33">
      <c r="A33" s="4" t="inlineStr">
        <is>
          <t>Level 3 | Estimated Fair Value</t>
        </is>
      </c>
    </row>
    <row r="34">
      <c r="A34" s="3" t="inlineStr">
        <is>
          <t>Financial assets:</t>
        </is>
      </c>
    </row>
    <row r="35">
      <c r="A35" s="4" t="inlineStr">
        <is>
          <t>Restricted stock</t>
        </is>
      </c>
      <c r="B35" s="5" t="n">
        <v>2498</v>
      </c>
      <c r="C35" s="5" t="n">
        <v>2425</v>
      </c>
    </row>
    <row r="36">
      <c r="A36" s="4" t="inlineStr">
        <is>
          <t>Loans, net</t>
        </is>
      </c>
      <c r="B36" s="5" t="n">
        <v>2269402</v>
      </c>
      <c r="C36" s="5" t="n">
        <v>2181103</v>
      </c>
    </row>
    <row r="37">
      <c r="A37" s="4" t="inlineStr">
        <is>
          <t>Investments in unconsolidated subsidiaries</t>
        </is>
      </c>
      <c r="B37" s="5" t="n">
        <v>1165</v>
      </c>
      <c r="C37" s="5" t="n">
        <v>1165</v>
      </c>
    </row>
    <row r="38">
      <c r="A38" s="3" t="inlineStr">
        <is>
          <t>Financial liabilities:</t>
        </is>
      </c>
    </row>
    <row r="39">
      <c r="A39" s="4" t="inlineStr">
        <is>
          <t>Time deposits</t>
        </is>
      </c>
      <c r="B39" s="5" t="n">
        <v>309806</v>
      </c>
      <c r="C39" s="5" t="n">
        <v>355340</v>
      </c>
    </row>
    <row r="40">
      <c r="A40" s="4" t="inlineStr">
        <is>
          <t>Subordinated Notes | Level 3 | Carrying Amount</t>
        </is>
      </c>
    </row>
    <row r="41">
      <c r="A41" s="3" t="inlineStr">
        <is>
          <t>Financial liabilities:</t>
        </is>
      </c>
    </row>
    <row r="42">
      <c r="A42" s="4" t="inlineStr">
        <is>
          <t>Subordinated debt</t>
        </is>
      </c>
      <c r="B42" s="5" t="n">
        <v>39218</v>
      </c>
    </row>
    <row r="43">
      <c r="A43" s="4" t="inlineStr">
        <is>
          <t>Subordinated Notes | Level 3 | Estimated Fair Value</t>
        </is>
      </c>
    </row>
    <row r="44">
      <c r="A44" s="3" t="inlineStr">
        <is>
          <t>Financial liabilities:</t>
        </is>
      </c>
    </row>
    <row r="45">
      <c r="A45" s="4" t="inlineStr">
        <is>
          <t>Subordinated debt</t>
        </is>
      </c>
      <c r="B45" s="5" t="n">
        <v>39999</v>
      </c>
    </row>
    <row r="46">
      <c r="A46" s="4" t="inlineStr">
        <is>
          <t>Junior Subordinated Debentures Issued | Level 3 | Carrying Amount</t>
        </is>
      </c>
    </row>
    <row r="47">
      <c r="A47" s="3" t="inlineStr">
        <is>
          <t>Financial liabilities:</t>
        </is>
      </c>
    </row>
    <row r="48">
      <c r="A48" s="4" t="inlineStr">
        <is>
          <t>Subordinated debt</t>
        </is>
      </c>
      <c r="B48" s="5" t="n">
        <v>37632</v>
      </c>
      <c r="C48" s="5" t="n">
        <v>37583</v>
      </c>
    </row>
    <row r="49">
      <c r="A49" s="4" t="inlineStr">
        <is>
          <t>Junior Subordinated Debentures Issued | Level 3 | Estimated Fair Value</t>
        </is>
      </c>
    </row>
    <row r="50">
      <c r="A50" s="3" t="inlineStr">
        <is>
          <t>Financial liabilities:</t>
        </is>
      </c>
    </row>
    <row r="51">
      <c r="A51" s="4" t="inlineStr">
        <is>
          <t>Subordinated debt</t>
        </is>
      </c>
      <c r="B51" s="6" t="n">
        <v>24844</v>
      </c>
      <c r="C51" s="6" t="n">
        <v>319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0</t>
        </is>
      </c>
      <c r="C1" s="2" t="inlineStr">
        <is>
          <t>Dec. 31, 2019</t>
        </is>
      </c>
    </row>
    <row r="2">
      <c r="A2" s="4" t="inlineStr">
        <is>
          <t>Standby letters of credit</t>
        </is>
      </c>
    </row>
    <row r="3">
      <c r="A3" s="3" t="inlineStr">
        <is>
          <t>COMMITMENTS AND CONTINGENCIES</t>
        </is>
      </c>
    </row>
    <row r="4">
      <c r="A4" s="4" t="inlineStr">
        <is>
          <t>Financial instruments off-balance sheet credit risks</t>
        </is>
      </c>
      <c r="B4" s="6" t="n">
        <v>10154</v>
      </c>
      <c r="C4" s="6" t="n">
        <v>8991</v>
      </c>
    </row>
    <row r="5">
      <c r="A5" s="4" t="inlineStr">
        <is>
          <t>Commitments to extend credit</t>
        </is>
      </c>
    </row>
    <row r="6">
      <c r="A6" s="3" t="inlineStr">
        <is>
          <t>COMMITMENTS AND CONTINGENCIES</t>
        </is>
      </c>
    </row>
    <row r="7">
      <c r="A7" s="4" t="inlineStr">
        <is>
          <t>Financial instruments off-balance sheet credit risks</t>
        </is>
      </c>
      <c r="B7" s="6" t="n">
        <v>536052</v>
      </c>
      <c r="C7" s="6" t="n">
        <v>5427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6:34Z</dcterms:created>
  <dcterms:modified xmlns:dcterms="http://purl.org/dc/terms/" xmlns:xsi="http://www.w3.org/2001/XMLSchema-instance" xsi:type="dcterms:W3CDTF">2020-11-06T16:06:34Z</dcterms:modified>
</cp:coreProperties>
</file>